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NNECTICUT LIGHT AND POWER" sheetId="9" state="visible" r:id="rId9"/>
    <sheet xmlns:r="http://schemas.openxmlformats.org/officeDocument/2006/relationships" name="THE CONNECTICUT LIGHT AND POW_2" sheetId="10" state="visible" r:id="rId10"/>
    <sheet xmlns:r="http://schemas.openxmlformats.org/officeDocument/2006/relationships" name="THE CONNECTICUT LIGHT AND POW_3" sheetId="11" state="visible" r:id="rId11"/>
    <sheet xmlns:r="http://schemas.openxmlformats.org/officeDocument/2006/relationships" name="THE CONNECTICUT LIGHT AND POW_4" sheetId="12" state="visible" r:id="rId12"/>
    <sheet xmlns:r="http://schemas.openxmlformats.org/officeDocument/2006/relationships" name="THE CONNECTICUT LIGHT AND POW_5" sheetId="13" state="visible" r:id="rId13"/>
    <sheet xmlns:r="http://schemas.openxmlformats.org/officeDocument/2006/relationships" name="THE CONNECTICUT LIGHT AND POW_6" sheetId="14" state="visible" r:id="rId14"/>
    <sheet xmlns:r="http://schemas.openxmlformats.org/officeDocument/2006/relationships" name="NSTAR ELECTRIC COMPANY AND SUBS" sheetId="15" state="visible" r:id="rId15"/>
    <sheet xmlns:r="http://schemas.openxmlformats.org/officeDocument/2006/relationships" name="NSTAR ELECTRIC COMPANY AND SU_2" sheetId="16" state="visible" r:id="rId16"/>
    <sheet xmlns:r="http://schemas.openxmlformats.org/officeDocument/2006/relationships" name="NSTAR ELECTRIC COMPANY AND SU_3" sheetId="17" state="visible" r:id="rId17"/>
    <sheet xmlns:r="http://schemas.openxmlformats.org/officeDocument/2006/relationships" name="NSTAR ELECTRIC COMPANY AND SU_4" sheetId="18" state="visible" r:id="rId18"/>
    <sheet xmlns:r="http://schemas.openxmlformats.org/officeDocument/2006/relationships" name="NSTAR ELECTRIC COMPANY AND SU_5" sheetId="19" state="visible" r:id="rId19"/>
    <sheet xmlns:r="http://schemas.openxmlformats.org/officeDocument/2006/relationships" name="NSTAR ELECTRIC COMPANY AND SU_6" sheetId="20" state="visible" r:id="rId20"/>
    <sheet xmlns:r="http://schemas.openxmlformats.org/officeDocument/2006/relationships" name="PUBLIC SERVICE COMPANY OF NEW H" sheetId="21" state="visible" r:id="rId21"/>
    <sheet xmlns:r="http://schemas.openxmlformats.org/officeDocument/2006/relationships" name="PUBLIC SERVICE COMPANY OF NEW_2" sheetId="22" state="visible" r:id="rId22"/>
    <sheet xmlns:r="http://schemas.openxmlformats.org/officeDocument/2006/relationships" name="PUBLIC SERVICE COMPANY OF NEW_3" sheetId="23" state="visible" r:id="rId23"/>
    <sheet xmlns:r="http://schemas.openxmlformats.org/officeDocument/2006/relationships" name="PUBLIC SERVICE COMPANY OF NEW_4" sheetId="24" state="visible" r:id="rId24"/>
    <sheet xmlns:r="http://schemas.openxmlformats.org/officeDocument/2006/relationships" name="PUBLIC SERVICE COMPANY OF NEW_5" sheetId="25" state="visible" r:id="rId25"/>
    <sheet xmlns:r="http://schemas.openxmlformats.org/officeDocument/2006/relationships" name="PUBLIC SERVICE COMPANY OF NEW_6" sheetId="26" state="visible" r:id="rId26"/>
    <sheet xmlns:r="http://schemas.openxmlformats.org/officeDocument/2006/relationships" name="SUMMARY OF SIGNIFICANT ACCOUNTI" sheetId="27" state="visible" r:id="rId27"/>
    <sheet xmlns:r="http://schemas.openxmlformats.org/officeDocument/2006/relationships" name="REGULATORY ACCOUNTING" sheetId="28" state="visible" r:id="rId28"/>
    <sheet xmlns:r="http://schemas.openxmlformats.org/officeDocument/2006/relationships" name="PROPERTY, PLANT AND EQUIPMENT A" sheetId="29" state="visible" r:id="rId29"/>
    <sheet xmlns:r="http://schemas.openxmlformats.org/officeDocument/2006/relationships" name="DERIVATIVE INSTRUMENTS" sheetId="30" state="visible" r:id="rId30"/>
    <sheet xmlns:r="http://schemas.openxmlformats.org/officeDocument/2006/relationships" name="MARKETABLE SECURITIES" sheetId="31" state="visible" r:id="rId31"/>
    <sheet xmlns:r="http://schemas.openxmlformats.org/officeDocument/2006/relationships" name="SHORT-TERM AND LONG-TERM DEBT" sheetId="32" state="visible" r:id="rId32"/>
    <sheet xmlns:r="http://schemas.openxmlformats.org/officeDocument/2006/relationships" name="RATE REDUCTION BONDS AND VARIAB" sheetId="33" state="visible" r:id="rId33"/>
    <sheet xmlns:r="http://schemas.openxmlformats.org/officeDocument/2006/relationships" name="PENSION BENEFITS AND POSTRETIRE" sheetId="34" state="visible" r:id="rId34"/>
    <sheet xmlns:r="http://schemas.openxmlformats.org/officeDocument/2006/relationships" name="COMMITMENTS AND CONTINGENCIES" sheetId="35" state="visible" r:id="rId35"/>
    <sheet xmlns:r="http://schemas.openxmlformats.org/officeDocument/2006/relationships" name="FAIR VALUE OF FINANCIAL INSTRUM" sheetId="36" state="visible" r:id="rId36"/>
    <sheet xmlns:r="http://schemas.openxmlformats.org/officeDocument/2006/relationships" name="ACCUMULATED OTHER COMPREHENSIVE" sheetId="37" state="visible" r:id="rId37"/>
    <sheet xmlns:r="http://schemas.openxmlformats.org/officeDocument/2006/relationships" name="COMMON SHARES" sheetId="38" state="visible" r:id="rId38"/>
    <sheet xmlns:r="http://schemas.openxmlformats.org/officeDocument/2006/relationships" name="COMMON SHAREHOLDERS' EQUITY AND" sheetId="39" state="visible" r:id="rId39"/>
    <sheet xmlns:r="http://schemas.openxmlformats.org/officeDocument/2006/relationships" name="EARNINGS PER SHARE" sheetId="40" state="visible" r:id="rId40"/>
    <sheet xmlns:r="http://schemas.openxmlformats.org/officeDocument/2006/relationships" name="REVENUES" sheetId="41" state="visible" r:id="rId41"/>
    <sheet xmlns:r="http://schemas.openxmlformats.org/officeDocument/2006/relationships" name="SEGMENT INFORMATION" sheetId="42" state="visible" r:id="rId42"/>
    <sheet xmlns:r="http://schemas.openxmlformats.org/officeDocument/2006/relationships" name="Assets Held For Sale" sheetId="43" state="visible" r:id="rId43"/>
    <sheet xmlns:r="http://schemas.openxmlformats.org/officeDocument/2006/relationships" name="Insider Trading Arrangements"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REGULATORY ACCOUNTING (Tables)" sheetId="47" state="visible" r:id="rId47"/>
    <sheet xmlns:r="http://schemas.openxmlformats.org/officeDocument/2006/relationships" name="PROPERTY, PLANT AND EQUIPMENT_2" sheetId="48" state="visible" r:id="rId48"/>
    <sheet xmlns:r="http://schemas.openxmlformats.org/officeDocument/2006/relationships" name="DERIVATIVE INSTRUMENTS (Tables)" sheetId="49" state="visible" r:id="rId49"/>
    <sheet xmlns:r="http://schemas.openxmlformats.org/officeDocument/2006/relationships" name="MARKETABLE SECURITIES (Tables)" sheetId="50" state="visible" r:id="rId50"/>
    <sheet xmlns:r="http://schemas.openxmlformats.org/officeDocument/2006/relationships" name="SHORT-TERM AND LONG-TERM DEBT (" sheetId="51" state="visible" r:id="rId51"/>
    <sheet xmlns:r="http://schemas.openxmlformats.org/officeDocument/2006/relationships" name="RATE REDUCTION BONDS AND VARI_2" sheetId="52" state="visible" r:id="rId52"/>
    <sheet xmlns:r="http://schemas.openxmlformats.org/officeDocument/2006/relationships" name="PENSION BENEFITS AND POSTRETI_2" sheetId="53" state="visible" r:id="rId53"/>
    <sheet xmlns:r="http://schemas.openxmlformats.org/officeDocument/2006/relationships" name="COMMITMENTS AND CONTINGENCIES (" sheetId="54" state="visible" r:id="rId54"/>
    <sheet xmlns:r="http://schemas.openxmlformats.org/officeDocument/2006/relationships" name="FAIR VALUE OF FINANCIAL INSTR_2" sheetId="55" state="visible" r:id="rId55"/>
    <sheet xmlns:r="http://schemas.openxmlformats.org/officeDocument/2006/relationships" name="ACCUMULATED OTHER COMPREHENSI_2" sheetId="56" state="visible" r:id="rId56"/>
    <sheet xmlns:r="http://schemas.openxmlformats.org/officeDocument/2006/relationships" name="COMMON SHARES (Tables)" sheetId="57" state="visible" r:id="rId57"/>
    <sheet xmlns:r="http://schemas.openxmlformats.org/officeDocument/2006/relationships" name="EARNINGS PER SHARE (Tables)" sheetId="58" state="visible" r:id="rId58"/>
    <sheet xmlns:r="http://schemas.openxmlformats.org/officeDocument/2006/relationships" name="REVENUES (Tables)" sheetId="59" state="visible" r:id="rId59"/>
    <sheet xmlns:r="http://schemas.openxmlformats.org/officeDocument/2006/relationships" name="SEGMENT INFORMATION (Tables)" sheetId="60" state="visible" r:id="rId60"/>
    <sheet xmlns:r="http://schemas.openxmlformats.org/officeDocument/2006/relationships" name="Assets Held For Sale (Table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REGULATORY ACCOUNTING - Compone" sheetId="68" state="visible" r:id="rId68"/>
    <sheet xmlns:r="http://schemas.openxmlformats.org/officeDocument/2006/relationships" name="REGULATORY ACCOUNTING - Narrati" sheetId="69" state="visible" r:id="rId69"/>
    <sheet xmlns:r="http://schemas.openxmlformats.org/officeDocument/2006/relationships" name="REGULATORY ACCOUNTING - Compo_2" sheetId="70" state="visible" r:id="rId70"/>
    <sheet xmlns:r="http://schemas.openxmlformats.org/officeDocument/2006/relationships" name="PROPERTY, PLANT AND EQUIPMENT_3" sheetId="71" state="visible" r:id="rId71"/>
    <sheet xmlns:r="http://schemas.openxmlformats.org/officeDocument/2006/relationships" name="DERIVATIVE INSTRUMENTS - Gross " sheetId="72" state="visible" r:id="rId72"/>
    <sheet xmlns:r="http://schemas.openxmlformats.org/officeDocument/2006/relationships" name="DERIVATIVE INSTRUMENTS - Narrat" sheetId="73" state="visible" r:id="rId73"/>
    <sheet xmlns:r="http://schemas.openxmlformats.org/officeDocument/2006/relationships" name="MARKETABLE SECURITIES - Narrati" sheetId="74" state="visible" r:id="rId74"/>
    <sheet xmlns:r="http://schemas.openxmlformats.org/officeDocument/2006/relationships" name="MARKETABLE SECURITIES - Summary" sheetId="75" state="visible" r:id="rId75"/>
    <sheet xmlns:r="http://schemas.openxmlformats.org/officeDocument/2006/relationships" name="MARKETABLE SECURITIES - Contrac" sheetId="76" state="visible" r:id="rId76"/>
    <sheet xmlns:r="http://schemas.openxmlformats.org/officeDocument/2006/relationships" name="MARKETABLE SECURITIES - Marketa" sheetId="77" state="visible" r:id="rId77"/>
    <sheet xmlns:r="http://schemas.openxmlformats.org/officeDocument/2006/relationships" name="SHORT-TERM AND LONG-TERM DEBT -" sheetId="78" state="visible" r:id="rId78"/>
    <sheet xmlns:r="http://schemas.openxmlformats.org/officeDocument/2006/relationships" name="SHORT-TERM AND LONG-TERM DEBT_2" sheetId="79" state="visible" r:id="rId79"/>
    <sheet xmlns:r="http://schemas.openxmlformats.org/officeDocument/2006/relationships" name="SHORT-TERM AND LONG-TERM DEBT_3" sheetId="80" state="visible" r:id="rId80"/>
    <sheet xmlns:r="http://schemas.openxmlformats.org/officeDocument/2006/relationships" name="RATE REDUCTION BONDS AND VARI_3" sheetId="81" state="visible" r:id="rId81"/>
    <sheet xmlns:r="http://schemas.openxmlformats.org/officeDocument/2006/relationships" name="RATE REDUCTION BONDS AND VARI_4" sheetId="82" state="visible" r:id="rId82"/>
    <sheet xmlns:r="http://schemas.openxmlformats.org/officeDocument/2006/relationships" name="RATE REDUCTION BONDS AND VARI_5" sheetId="83" state="visible" r:id="rId83"/>
    <sheet xmlns:r="http://schemas.openxmlformats.org/officeDocument/2006/relationships" name="PENSION BENEFITS AND POSTRETI_3"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COMMITMENTS AND CONTINGENCIES_7" sheetId="91" state="visible" r:id="rId91"/>
    <sheet xmlns:r="http://schemas.openxmlformats.org/officeDocument/2006/relationships" name="FAIR VALUE OF FINANCIAL INSTR_3" sheetId="92" state="visible" r:id="rId92"/>
    <sheet xmlns:r="http://schemas.openxmlformats.org/officeDocument/2006/relationships" name="ACCUMULATED OTHER COMPREHENSI_3" sheetId="93" state="visible" r:id="rId93"/>
    <sheet xmlns:r="http://schemas.openxmlformats.org/officeDocument/2006/relationships" name="COMMON SHARES - Common Shares A" sheetId="94" state="visible" r:id="rId94"/>
    <sheet xmlns:r="http://schemas.openxmlformats.org/officeDocument/2006/relationships" name="COMMON SHARES - Narrative (Deta" sheetId="95" state="visible" r:id="rId95"/>
    <sheet xmlns:r="http://schemas.openxmlformats.org/officeDocument/2006/relationships" name="COMMON SHAREHOLDERS' EQUITY A_2" sheetId="96" state="visible" r:id="rId96"/>
    <sheet xmlns:r="http://schemas.openxmlformats.org/officeDocument/2006/relationships" name="EARNINGS PER SHARE - Narrative " sheetId="97" state="visible" r:id="rId97"/>
    <sheet xmlns:r="http://schemas.openxmlformats.org/officeDocument/2006/relationships" name="EARNINGS PER SHARE - Components" sheetId="98" state="visible" r:id="rId98"/>
    <sheet xmlns:r="http://schemas.openxmlformats.org/officeDocument/2006/relationships" name="REVENUES (Details)" sheetId="99" state="visible" r:id="rId99"/>
    <sheet xmlns:r="http://schemas.openxmlformats.org/officeDocument/2006/relationships" name="SEGMENT INFORMATION - Narrative" sheetId="100" state="visible" r:id="rId100"/>
    <sheet xmlns:r="http://schemas.openxmlformats.org/officeDocument/2006/relationships" name="SEGMENT INFORMATION - Summary o" sheetId="101" state="visible" r:id="rId101"/>
    <sheet xmlns:r="http://schemas.openxmlformats.org/officeDocument/2006/relationships" name="Assets Held For Sale - Narrativ" sheetId="102" state="visible" r:id="rId102"/>
    <sheet xmlns:r="http://schemas.openxmlformats.org/officeDocument/2006/relationships" name="Assets Held For Sale - Disposal"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And Entity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VERSOURCE ENERGY</t>
        </is>
      </c>
      <c r="C8" s="4" t="inlineStr">
        <is>
          <t xml:space="preserve"> </t>
        </is>
      </c>
    </row>
    <row r="9">
      <c r="A9" s="4" t="inlineStr">
        <is>
          <t>Entity Incorporation, State or Country Code</t>
        </is>
      </c>
      <c r="B9" s="4" t="inlineStr">
        <is>
          <t>MA</t>
        </is>
      </c>
      <c r="C9" s="4" t="inlineStr">
        <is>
          <t xml:space="preserve"> </t>
        </is>
      </c>
    </row>
    <row r="10">
      <c r="A10" s="4" t="inlineStr">
        <is>
          <t>Entity Address, Address Line One</t>
        </is>
      </c>
      <c r="B10" s="4" t="inlineStr">
        <is>
          <t>300 Cadwell Drive</t>
        </is>
      </c>
      <c r="C10" s="4" t="inlineStr">
        <is>
          <t xml:space="preserve"> </t>
        </is>
      </c>
    </row>
    <row r="11">
      <c r="A11" s="4" t="inlineStr">
        <is>
          <t>Entity Address, City or Town</t>
        </is>
      </c>
      <c r="B11" s="4" t="inlineStr">
        <is>
          <t>Springfield</t>
        </is>
      </c>
      <c r="C11" s="4" t="inlineStr">
        <is>
          <t xml:space="preserve"> </t>
        </is>
      </c>
    </row>
    <row r="12">
      <c r="A12" s="4" t="inlineStr">
        <is>
          <t>Entity Address, State or Province</t>
        </is>
      </c>
      <c r="B12" s="4" t="inlineStr">
        <is>
          <t>MA</t>
        </is>
      </c>
      <c r="C12" s="4" t="inlineStr">
        <is>
          <t xml:space="preserve"> </t>
        </is>
      </c>
    </row>
    <row r="13">
      <c r="A13" s="4" t="inlineStr">
        <is>
          <t>Entity Address, Postal Zip Code</t>
        </is>
      </c>
      <c r="B13" s="4" t="inlineStr">
        <is>
          <t>01104</t>
        </is>
      </c>
      <c r="C13" s="4" t="inlineStr">
        <is>
          <t xml:space="preserve"> </t>
        </is>
      </c>
    </row>
    <row r="14">
      <c r="A14" s="4" t="inlineStr">
        <is>
          <t>City Area Code</t>
        </is>
      </c>
      <c r="B14" s="4" t="inlineStr">
        <is>
          <t>800</t>
        </is>
      </c>
      <c r="C14" s="4" t="inlineStr">
        <is>
          <t xml:space="preserve"> </t>
        </is>
      </c>
    </row>
    <row r="15">
      <c r="A15" s="4" t="inlineStr">
        <is>
          <t>Local Phone Number</t>
        </is>
      </c>
      <c r="B15" s="4" t="inlineStr">
        <is>
          <t>286-5000</t>
        </is>
      </c>
      <c r="C15" s="4" t="inlineStr">
        <is>
          <t xml:space="preserve"> </t>
        </is>
      </c>
    </row>
    <row r="16">
      <c r="A16" s="4" t="inlineStr">
        <is>
          <t>Entity File Number</t>
        </is>
      </c>
      <c r="B16" s="4" t="inlineStr">
        <is>
          <t>001-05324</t>
        </is>
      </c>
      <c r="C16" s="4" t="inlineStr">
        <is>
          <t xml:space="preserve"> </t>
        </is>
      </c>
    </row>
    <row r="17">
      <c r="A17" s="4" t="inlineStr">
        <is>
          <t>Entity Tax Identification Number</t>
        </is>
      </c>
      <c r="B17" s="4" t="inlineStr">
        <is>
          <t>04-2147929</t>
        </is>
      </c>
      <c r="C17" s="4" t="inlineStr">
        <is>
          <t xml:space="preserve"> </t>
        </is>
      </c>
    </row>
    <row r="18">
      <c r="A18" s="4" t="inlineStr">
        <is>
          <t>Title of 12(b) Security</t>
        </is>
      </c>
      <c r="B18" s="4" t="inlineStr">
        <is>
          <t>Common Shares, $5.00 par value per share</t>
        </is>
      </c>
      <c r="C18" s="4" t="inlineStr">
        <is>
          <t xml:space="preserve"> </t>
        </is>
      </c>
    </row>
    <row r="19">
      <c r="A19" s="4" t="inlineStr">
        <is>
          <t>Trading Symbol</t>
        </is>
      </c>
      <c r="B19" s="4" t="inlineStr">
        <is>
          <t>E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67384808</v>
      </c>
    </row>
    <row r="28">
      <c r="A28" s="4" t="inlineStr">
        <is>
          <t>Entity Central Index Key</t>
        </is>
      </c>
      <c r="B28" s="4" t="inlineStr">
        <is>
          <t>00000727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The Connecticut Light and Power Company</t>
        </is>
      </c>
      <c r="B33" s="4" t="inlineStr">
        <is>
          <t xml:space="preserve"> </t>
        </is>
      </c>
      <c r="C33" s="4" t="inlineStr">
        <is>
          <t xml:space="preserve"> </t>
        </is>
      </c>
    </row>
    <row r="34">
      <c r="A34" s="3" t="inlineStr">
        <is>
          <t>Document And Entity [Line Items]</t>
        </is>
      </c>
      <c r="B34" s="4" t="inlineStr">
        <is>
          <t xml:space="preserve"> </t>
        </is>
      </c>
      <c r="C34" s="4" t="inlineStr">
        <is>
          <t xml:space="preserve"> </t>
        </is>
      </c>
    </row>
    <row r="35">
      <c r="A35" s="4" t="inlineStr">
        <is>
          <t>Entity Registrant Name</t>
        </is>
      </c>
      <c r="B35" s="4" t="inlineStr">
        <is>
          <t>THE CONNECTICUT LIGHT AND POWER COMPANY</t>
        </is>
      </c>
      <c r="C35" s="4" t="inlineStr">
        <is>
          <t xml:space="preserve"> </t>
        </is>
      </c>
    </row>
    <row r="36">
      <c r="A36" s="4" t="inlineStr">
        <is>
          <t>Entity Incorporation, State or Country Code</t>
        </is>
      </c>
      <c r="B36" s="4" t="inlineStr">
        <is>
          <t>CT</t>
        </is>
      </c>
      <c r="C36" s="4" t="inlineStr">
        <is>
          <t xml:space="preserve"> </t>
        </is>
      </c>
    </row>
    <row r="37">
      <c r="A37" s="4" t="inlineStr">
        <is>
          <t>Entity Address, Address Line One</t>
        </is>
      </c>
      <c r="B37" s="4" t="inlineStr">
        <is>
          <t>107 Selden Street</t>
        </is>
      </c>
      <c r="C37" s="4" t="inlineStr">
        <is>
          <t xml:space="preserve"> </t>
        </is>
      </c>
    </row>
    <row r="38">
      <c r="A38" s="4" t="inlineStr">
        <is>
          <t>Entity Address, City or Town</t>
        </is>
      </c>
      <c r="B38" s="4" t="inlineStr">
        <is>
          <t>Berlin</t>
        </is>
      </c>
      <c r="C38" s="4" t="inlineStr">
        <is>
          <t xml:space="preserve"> </t>
        </is>
      </c>
    </row>
    <row r="39">
      <c r="A39" s="4" t="inlineStr">
        <is>
          <t>Entity Address, State or Province</t>
        </is>
      </c>
      <c r="B39" s="4" t="inlineStr">
        <is>
          <t>CT</t>
        </is>
      </c>
      <c r="C39" s="4" t="inlineStr">
        <is>
          <t xml:space="preserve"> </t>
        </is>
      </c>
    </row>
    <row r="40">
      <c r="A40" s="4" t="inlineStr">
        <is>
          <t>Entity Address, Postal Zip Code</t>
        </is>
      </c>
      <c r="B40" s="4" t="inlineStr">
        <is>
          <t>06037-1616</t>
        </is>
      </c>
      <c r="C40" s="4" t="inlineStr">
        <is>
          <t xml:space="preserve"> </t>
        </is>
      </c>
    </row>
    <row r="41">
      <c r="A41" s="4" t="inlineStr">
        <is>
          <t>City Area Code</t>
        </is>
      </c>
      <c r="B41" s="4" t="inlineStr">
        <is>
          <t>800</t>
        </is>
      </c>
      <c r="C41" s="4" t="inlineStr">
        <is>
          <t xml:space="preserve"> </t>
        </is>
      </c>
    </row>
    <row r="42">
      <c r="A42" s="4" t="inlineStr">
        <is>
          <t>Local Phone Number</t>
        </is>
      </c>
      <c r="B42" s="4" t="inlineStr">
        <is>
          <t>286-5000</t>
        </is>
      </c>
      <c r="C42" s="4" t="inlineStr">
        <is>
          <t xml:space="preserve"> </t>
        </is>
      </c>
    </row>
    <row r="43">
      <c r="A43" s="4" t="inlineStr">
        <is>
          <t>Entity File Number</t>
        </is>
      </c>
      <c r="B43" s="4" t="inlineStr">
        <is>
          <t>000-00404</t>
        </is>
      </c>
      <c r="C43" s="4" t="inlineStr">
        <is>
          <t xml:space="preserve"> </t>
        </is>
      </c>
    </row>
    <row r="44">
      <c r="A44" s="4" t="inlineStr">
        <is>
          <t>Entity Tax Identification Number</t>
        </is>
      </c>
      <c r="B44" s="4" t="inlineStr">
        <is>
          <t>06-0303850</t>
        </is>
      </c>
      <c r="C44" s="4" t="inlineStr">
        <is>
          <t xml:space="preserve"> </t>
        </is>
      </c>
    </row>
    <row r="45">
      <c r="A45" s="4" t="inlineStr">
        <is>
          <t>Entity Filer Category</t>
        </is>
      </c>
      <c r="B45" s="4" t="inlineStr">
        <is>
          <t>Non-accelerated Filer</t>
        </is>
      </c>
      <c r="C45" s="4" t="inlineStr">
        <is>
          <t xml:space="preserve"> </t>
        </is>
      </c>
    </row>
    <row r="46">
      <c r="A46" s="4" t="inlineStr">
        <is>
          <t>Entity Smaller Reporting Company</t>
        </is>
      </c>
      <c r="B46" s="4" t="inlineStr">
        <is>
          <t>false</t>
        </is>
      </c>
      <c r="C46" s="4" t="inlineStr">
        <is>
          <t xml:space="preserve"> </t>
        </is>
      </c>
    </row>
    <row r="47">
      <c r="A47" s="4" t="inlineStr">
        <is>
          <t>Entity Emerging Growth Company</t>
        </is>
      </c>
      <c r="B47" s="4" t="inlineStr">
        <is>
          <t>false</t>
        </is>
      </c>
      <c r="C47" s="4" t="inlineStr">
        <is>
          <t xml:space="preserve"> </t>
        </is>
      </c>
    </row>
    <row r="48">
      <c r="A48" s="4" t="inlineStr">
        <is>
          <t>Entity Shell Company</t>
        </is>
      </c>
      <c r="B48" s="4" t="inlineStr">
        <is>
          <t>false</t>
        </is>
      </c>
      <c r="C48" s="4" t="inlineStr">
        <is>
          <t xml:space="preserve"> </t>
        </is>
      </c>
    </row>
    <row r="49">
      <c r="A49" s="4" t="inlineStr">
        <is>
          <t>Entity Common Stock, Shares Outstanding (in shares)</t>
        </is>
      </c>
      <c r="B49" s="4" t="inlineStr">
        <is>
          <t xml:space="preserve"> </t>
        </is>
      </c>
      <c r="C49" s="5" t="n">
        <v>6035205</v>
      </c>
    </row>
    <row r="50">
      <c r="A50" s="4" t="inlineStr">
        <is>
          <t>Entity Central Index Key</t>
        </is>
      </c>
      <c r="B50" s="4" t="inlineStr">
        <is>
          <t>0000023426</t>
        </is>
      </c>
      <c r="C50" s="4" t="inlineStr">
        <is>
          <t xml:space="preserve"> </t>
        </is>
      </c>
    </row>
    <row r="51">
      <c r="A51" s="4" t="inlineStr">
        <is>
          <t>Current Fiscal Year End Date</t>
        </is>
      </c>
      <c r="B51" s="4" t="inlineStr">
        <is>
          <t>--12-31</t>
        </is>
      </c>
      <c r="C51" s="4" t="inlineStr">
        <is>
          <t xml:space="preserve"> </t>
        </is>
      </c>
    </row>
    <row r="52">
      <c r="A52" s="4" t="inlineStr">
        <is>
          <t>NSTAR Electric Company</t>
        </is>
      </c>
      <c r="B52" s="4" t="inlineStr">
        <is>
          <t xml:space="preserve"> </t>
        </is>
      </c>
      <c r="C52" s="4" t="inlineStr">
        <is>
          <t xml:space="preserve"> </t>
        </is>
      </c>
    </row>
    <row r="53">
      <c r="A53" s="3" t="inlineStr">
        <is>
          <t>Document And Entity [Line Items]</t>
        </is>
      </c>
      <c r="B53" s="4" t="inlineStr">
        <is>
          <t xml:space="preserve"> </t>
        </is>
      </c>
      <c r="C53" s="4" t="inlineStr">
        <is>
          <t xml:space="preserve"> </t>
        </is>
      </c>
    </row>
    <row r="54">
      <c r="A54" s="4" t="inlineStr">
        <is>
          <t>Entity Registrant Name</t>
        </is>
      </c>
      <c r="B54" s="4" t="inlineStr">
        <is>
          <t>NSTAR ELECTRIC COMPANY</t>
        </is>
      </c>
      <c r="C54" s="4" t="inlineStr">
        <is>
          <t xml:space="preserve"> </t>
        </is>
      </c>
    </row>
    <row r="55">
      <c r="A55" s="4" t="inlineStr">
        <is>
          <t>Entity Incorporation, State or Country Code</t>
        </is>
      </c>
      <c r="B55" s="4" t="inlineStr">
        <is>
          <t>MA</t>
        </is>
      </c>
      <c r="C55" s="4" t="inlineStr">
        <is>
          <t xml:space="preserve"> </t>
        </is>
      </c>
    </row>
    <row r="56">
      <c r="A56" s="4" t="inlineStr">
        <is>
          <t>Entity Address, Address Line One</t>
        </is>
      </c>
      <c r="B56" s="4" t="inlineStr">
        <is>
          <t>800 Boylston Street</t>
        </is>
      </c>
      <c r="C56" s="4" t="inlineStr">
        <is>
          <t xml:space="preserve"> </t>
        </is>
      </c>
    </row>
    <row r="57">
      <c r="A57" s="4" t="inlineStr">
        <is>
          <t>Entity Address, City or Town</t>
        </is>
      </c>
      <c r="B57" s="4" t="inlineStr">
        <is>
          <t>Boston</t>
        </is>
      </c>
      <c r="C57" s="4" t="inlineStr">
        <is>
          <t xml:space="preserve"> </t>
        </is>
      </c>
    </row>
    <row r="58">
      <c r="A58" s="4" t="inlineStr">
        <is>
          <t>Entity Address, State or Province</t>
        </is>
      </c>
      <c r="B58" s="4" t="inlineStr">
        <is>
          <t>MA</t>
        </is>
      </c>
      <c r="C58" s="4" t="inlineStr">
        <is>
          <t xml:space="preserve"> </t>
        </is>
      </c>
    </row>
    <row r="59">
      <c r="A59" s="4" t="inlineStr">
        <is>
          <t>Entity Address, Postal Zip Code</t>
        </is>
      </c>
      <c r="B59" s="4" t="inlineStr">
        <is>
          <t>02199</t>
        </is>
      </c>
      <c r="C59" s="4" t="inlineStr">
        <is>
          <t xml:space="preserve"> </t>
        </is>
      </c>
    </row>
    <row r="60">
      <c r="A60" s="4" t="inlineStr">
        <is>
          <t>City Area Code</t>
        </is>
      </c>
      <c r="B60" s="4" t="inlineStr">
        <is>
          <t>800</t>
        </is>
      </c>
      <c r="C60" s="4" t="inlineStr">
        <is>
          <t xml:space="preserve"> </t>
        </is>
      </c>
    </row>
    <row r="61">
      <c r="A61" s="4" t="inlineStr">
        <is>
          <t>Local Phone Number</t>
        </is>
      </c>
      <c r="B61" s="4" t="inlineStr">
        <is>
          <t>286-5000</t>
        </is>
      </c>
      <c r="C61" s="4" t="inlineStr">
        <is>
          <t xml:space="preserve"> </t>
        </is>
      </c>
    </row>
    <row r="62">
      <c r="A62" s="4" t="inlineStr">
        <is>
          <t>Entity File Number</t>
        </is>
      </c>
      <c r="B62" s="4" t="inlineStr">
        <is>
          <t>001-02301</t>
        </is>
      </c>
      <c r="C62" s="4" t="inlineStr">
        <is>
          <t xml:space="preserve"> </t>
        </is>
      </c>
    </row>
    <row r="63">
      <c r="A63" s="4" t="inlineStr">
        <is>
          <t>Entity Tax Identification Number</t>
        </is>
      </c>
      <c r="B63" s="4" t="inlineStr">
        <is>
          <t>04-1278810</t>
        </is>
      </c>
      <c r="C63" s="4" t="inlineStr">
        <is>
          <t xml:space="preserve"> </t>
        </is>
      </c>
    </row>
    <row r="64">
      <c r="A64" s="4" t="inlineStr">
        <is>
          <t>Entity Filer Category</t>
        </is>
      </c>
      <c r="B64" s="4" t="inlineStr">
        <is>
          <t>Non-accelerated Filer</t>
        </is>
      </c>
      <c r="C64" s="4" t="inlineStr">
        <is>
          <t xml:space="preserve"> </t>
        </is>
      </c>
    </row>
    <row r="65">
      <c r="A65" s="4" t="inlineStr">
        <is>
          <t>Entity Smaller Reporting Company</t>
        </is>
      </c>
      <c r="B65" s="4" t="inlineStr">
        <is>
          <t>false</t>
        </is>
      </c>
      <c r="C65" s="4" t="inlineStr">
        <is>
          <t xml:space="preserve"> </t>
        </is>
      </c>
    </row>
    <row r="66">
      <c r="A66" s="4" t="inlineStr">
        <is>
          <t>Entity Emerging Growth Company</t>
        </is>
      </c>
      <c r="B66" s="4" t="inlineStr">
        <is>
          <t>false</t>
        </is>
      </c>
      <c r="C66" s="4" t="inlineStr">
        <is>
          <t xml:space="preserve"> </t>
        </is>
      </c>
    </row>
    <row r="67">
      <c r="A67" s="4" t="inlineStr">
        <is>
          <t>Entity Shell Company</t>
        </is>
      </c>
      <c r="B67" s="4" t="inlineStr">
        <is>
          <t>false</t>
        </is>
      </c>
      <c r="C67" s="4" t="inlineStr">
        <is>
          <t xml:space="preserve"> </t>
        </is>
      </c>
    </row>
    <row r="68">
      <c r="A68" s="4" t="inlineStr">
        <is>
          <t>Entity Common Stock, Shares Outstanding (in shares)</t>
        </is>
      </c>
      <c r="B68" s="4" t="inlineStr">
        <is>
          <t xml:space="preserve"> </t>
        </is>
      </c>
      <c r="C68" s="5" t="n">
        <v>200</v>
      </c>
    </row>
    <row r="69">
      <c r="A69" s="4" t="inlineStr">
        <is>
          <t>Entity Central Index Key</t>
        </is>
      </c>
      <c r="B69" s="4" t="inlineStr">
        <is>
          <t>0000013372</t>
        </is>
      </c>
      <c r="C69" s="4" t="inlineStr">
        <is>
          <t xml:space="preserve"> </t>
        </is>
      </c>
    </row>
    <row r="70">
      <c r="A70" s="4" t="inlineStr">
        <is>
          <t>Current Fiscal Year End Date</t>
        </is>
      </c>
      <c r="B70" s="4" t="inlineStr">
        <is>
          <t>--12-31</t>
        </is>
      </c>
      <c r="C70" s="4" t="inlineStr">
        <is>
          <t xml:space="preserve"> </t>
        </is>
      </c>
    </row>
    <row r="71">
      <c r="A71" s="4" t="inlineStr">
        <is>
          <t>Public Service Company of New Hampshire</t>
        </is>
      </c>
      <c r="B71" s="4" t="inlineStr">
        <is>
          <t xml:space="preserve"> </t>
        </is>
      </c>
      <c r="C71" s="4" t="inlineStr">
        <is>
          <t xml:space="preserve"> </t>
        </is>
      </c>
    </row>
    <row r="72">
      <c r="A72" s="3" t="inlineStr">
        <is>
          <t>Document And Entity [Line Items]</t>
        </is>
      </c>
      <c r="B72" s="4" t="inlineStr">
        <is>
          <t xml:space="preserve"> </t>
        </is>
      </c>
      <c r="C72" s="4" t="inlineStr">
        <is>
          <t xml:space="preserve"> </t>
        </is>
      </c>
    </row>
    <row r="73">
      <c r="A73" s="4" t="inlineStr">
        <is>
          <t>Entity Registrant Name</t>
        </is>
      </c>
      <c r="B73" s="4" t="inlineStr">
        <is>
          <t>PUBLIC SERVICE COMPANY OF NEW HAMPSHIRE</t>
        </is>
      </c>
      <c r="C73" s="4" t="inlineStr">
        <is>
          <t xml:space="preserve"> </t>
        </is>
      </c>
    </row>
    <row r="74">
      <c r="A74" s="4" t="inlineStr">
        <is>
          <t>Entity Incorporation, State or Country Code</t>
        </is>
      </c>
      <c r="B74" s="4" t="inlineStr">
        <is>
          <t>NH</t>
        </is>
      </c>
      <c r="C74" s="4" t="inlineStr">
        <is>
          <t xml:space="preserve"> </t>
        </is>
      </c>
    </row>
    <row r="75">
      <c r="A75" s="4" t="inlineStr">
        <is>
          <t>Entity Address, Address Line One</t>
        </is>
      </c>
      <c r="B75" s="4" t="inlineStr">
        <is>
          <t>Energy Park</t>
        </is>
      </c>
      <c r="C75" s="4" t="inlineStr">
        <is>
          <t xml:space="preserve"> </t>
        </is>
      </c>
    </row>
    <row r="76">
      <c r="A76" s="4" t="inlineStr">
        <is>
          <t>Entity Address, Address Line Two</t>
        </is>
      </c>
      <c r="B76" s="4" t="inlineStr">
        <is>
          <t>780 North Commercial Street</t>
        </is>
      </c>
      <c r="C76" s="4" t="inlineStr">
        <is>
          <t xml:space="preserve"> </t>
        </is>
      </c>
    </row>
    <row r="77">
      <c r="A77" s="4" t="inlineStr">
        <is>
          <t>Entity Address, City or Town</t>
        </is>
      </c>
      <c r="B77" s="4" t="inlineStr">
        <is>
          <t>Manchester</t>
        </is>
      </c>
      <c r="C77" s="4" t="inlineStr">
        <is>
          <t xml:space="preserve"> </t>
        </is>
      </c>
    </row>
    <row r="78">
      <c r="A78" s="4" t="inlineStr">
        <is>
          <t>Entity Address, State or Province</t>
        </is>
      </c>
      <c r="B78" s="4" t="inlineStr">
        <is>
          <t>NH</t>
        </is>
      </c>
      <c r="C78" s="4" t="inlineStr">
        <is>
          <t xml:space="preserve"> </t>
        </is>
      </c>
    </row>
    <row r="79">
      <c r="A79" s="4" t="inlineStr">
        <is>
          <t>Entity Address, Postal Zip Code</t>
        </is>
      </c>
      <c r="B79" s="4" t="inlineStr">
        <is>
          <t>03101-1134</t>
        </is>
      </c>
      <c r="C79" s="4" t="inlineStr">
        <is>
          <t xml:space="preserve"> </t>
        </is>
      </c>
    </row>
    <row r="80">
      <c r="A80" s="4" t="inlineStr">
        <is>
          <t>City Area Code</t>
        </is>
      </c>
      <c r="B80" s="4" t="inlineStr">
        <is>
          <t>800</t>
        </is>
      </c>
      <c r="C80" s="4" t="inlineStr">
        <is>
          <t xml:space="preserve"> </t>
        </is>
      </c>
    </row>
    <row r="81">
      <c r="A81" s="4" t="inlineStr">
        <is>
          <t>Local Phone Number</t>
        </is>
      </c>
      <c r="B81" s="4" t="inlineStr">
        <is>
          <t>286-5000</t>
        </is>
      </c>
      <c r="C81" s="4" t="inlineStr">
        <is>
          <t xml:space="preserve"> </t>
        </is>
      </c>
    </row>
    <row r="82">
      <c r="A82" s="4" t="inlineStr">
        <is>
          <t>Entity File Number</t>
        </is>
      </c>
      <c r="B82" s="4" t="inlineStr">
        <is>
          <t>001-06392</t>
        </is>
      </c>
      <c r="C82" s="4" t="inlineStr">
        <is>
          <t xml:space="preserve"> </t>
        </is>
      </c>
    </row>
    <row r="83">
      <c r="A83" s="4" t="inlineStr">
        <is>
          <t>Entity Tax Identification Number</t>
        </is>
      </c>
      <c r="B83" s="4" t="inlineStr">
        <is>
          <t>02-0181050</t>
        </is>
      </c>
      <c r="C83" s="4" t="inlineStr">
        <is>
          <t xml:space="preserve"> </t>
        </is>
      </c>
    </row>
    <row r="84">
      <c r="A84" s="4" t="inlineStr">
        <is>
          <t>Entity Filer Category</t>
        </is>
      </c>
      <c r="B84" s="4" t="inlineStr">
        <is>
          <t>Non-accelerated Filer</t>
        </is>
      </c>
      <c r="C84" s="4" t="inlineStr">
        <is>
          <t xml:space="preserve"> </t>
        </is>
      </c>
    </row>
    <row r="85">
      <c r="A85" s="4" t="inlineStr">
        <is>
          <t>Entity Smaller Reporting Company</t>
        </is>
      </c>
      <c r="B85" s="4" t="inlineStr">
        <is>
          <t>false</t>
        </is>
      </c>
      <c r="C85" s="4" t="inlineStr">
        <is>
          <t xml:space="preserve"> </t>
        </is>
      </c>
    </row>
    <row r="86">
      <c r="A86" s="4" t="inlineStr">
        <is>
          <t>Entity Emerging Growth Company</t>
        </is>
      </c>
      <c r="B86" s="4" t="inlineStr">
        <is>
          <t>false</t>
        </is>
      </c>
      <c r="C86" s="4" t="inlineStr">
        <is>
          <t xml:space="preserve"> </t>
        </is>
      </c>
    </row>
    <row r="87">
      <c r="A87" s="4" t="inlineStr">
        <is>
          <t>Entity Shell Company</t>
        </is>
      </c>
      <c r="B87" s="4" t="inlineStr">
        <is>
          <t>false</t>
        </is>
      </c>
      <c r="C87" s="4" t="inlineStr">
        <is>
          <t xml:space="preserve"> </t>
        </is>
      </c>
    </row>
    <row r="88">
      <c r="A88" s="4" t="inlineStr">
        <is>
          <t>Entity Common Stock, Shares Outstanding (in shares)</t>
        </is>
      </c>
      <c r="B88" s="4" t="inlineStr">
        <is>
          <t xml:space="preserve"> </t>
        </is>
      </c>
      <c r="C88" s="5" t="n">
        <v>301</v>
      </c>
    </row>
    <row r="89">
      <c r="A89" s="4" t="inlineStr">
        <is>
          <t>Entity Central Index Key</t>
        </is>
      </c>
      <c r="B89" s="4" t="inlineStr">
        <is>
          <t>0000315256</t>
        </is>
      </c>
      <c r="C89" s="4" t="inlineStr">
        <is>
          <t xml:space="preserve"> </t>
        </is>
      </c>
    </row>
    <row r="90">
      <c r="A90" s="4" t="inlineStr">
        <is>
          <t>Current Fiscal Year End Date</t>
        </is>
      </c>
      <c r="B90" s="4" t="inlineStr">
        <is>
          <t>--12-31</t>
        </is>
      </c>
      <c r="C9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NNECTICUT LIGHT AND POWER COMPANY CONDENSED BALANCE SHEETS (Parenthetical) - USD ($) $ in Thousands</t>
        </is>
      </c>
      <c r="B1" s="2" t="inlineStr">
        <is>
          <t>Mar. 31, 2025</t>
        </is>
      </c>
      <c r="C1" s="2" t="inlineStr">
        <is>
          <t>Dec. 31, 2024</t>
        </is>
      </c>
    </row>
    <row r="2">
      <c r="A2" s="4" t="inlineStr">
        <is>
          <t>Allowance for uncollectible accounts</t>
        </is>
      </c>
      <c r="B2" s="6" t="n">
        <v>565609</v>
      </c>
      <c r="C2" s="6" t="n">
        <v>556164</v>
      </c>
    </row>
    <row r="3">
      <c r="A3" s="4" t="inlineStr">
        <is>
          <t>The Connecticut Light and Power Company</t>
        </is>
      </c>
      <c r="B3" s="4" t="inlineStr">
        <is>
          <t xml:space="preserve"> </t>
        </is>
      </c>
      <c r="C3" s="4" t="inlineStr">
        <is>
          <t xml:space="preserve"> </t>
        </is>
      </c>
    </row>
    <row r="4">
      <c r="A4" s="4" t="inlineStr">
        <is>
          <t>Allowance for uncollectible accounts</t>
        </is>
      </c>
      <c r="B4" s="6" t="n">
        <v>276231</v>
      </c>
      <c r="C4" s="6" t="n">
        <v>27910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40" customWidth="1" min="2" max="2"/>
  </cols>
  <sheetData>
    <row r="1">
      <c r="A1" s="1" t="inlineStr">
        <is>
          <t>SEGMENT INFORMATION - Narrative (Details) $ in Millions</t>
        </is>
      </c>
      <c r="B1" s="2" t="inlineStr">
        <is>
          <t>3 Months Ended</t>
        </is>
      </c>
    </row>
    <row r="2">
      <c r="B2" s="2" t="inlineStr">
        <is>
          <t>Mar. 31, 2025 USD ($) reportableSegment</t>
        </is>
      </c>
    </row>
    <row r="3">
      <c r="A3" s="4" t="inlineStr">
        <is>
          <t>CL&amp;P</t>
        </is>
      </c>
      <c r="B3" s="4" t="inlineStr">
        <is>
          <t xml:space="preserve"> </t>
        </is>
      </c>
    </row>
    <row r="4">
      <c r="A4" s="3" t="inlineStr">
        <is>
          <t>Segment Reporting Information [Line Items]</t>
        </is>
      </c>
      <c r="B4" s="4" t="inlineStr">
        <is>
          <t xml:space="preserve"> </t>
        </is>
      </c>
    </row>
    <row r="5">
      <c r="A5" s="4" t="inlineStr">
        <is>
          <t>Number of reportable segment</t>
        </is>
      </c>
      <c r="B5" s="5" t="n">
        <v>1</v>
      </c>
    </row>
    <row r="6">
      <c r="A6" s="4" t="inlineStr">
        <is>
          <t>NSTAR Electric</t>
        </is>
      </c>
      <c r="B6" s="4" t="inlineStr">
        <is>
          <t xml:space="preserve"> </t>
        </is>
      </c>
    </row>
    <row r="7">
      <c r="A7" s="3" t="inlineStr">
        <is>
          <t>Segment Reporting Information [Line Items]</t>
        </is>
      </c>
      <c r="B7" s="4" t="inlineStr">
        <is>
          <t xml:space="preserve"> </t>
        </is>
      </c>
    </row>
    <row r="8">
      <c r="A8" s="4" t="inlineStr">
        <is>
          <t>Number of reportable segment</t>
        </is>
      </c>
      <c r="B8" s="5" t="n">
        <v>1</v>
      </c>
    </row>
    <row r="9">
      <c r="A9" s="4" t="inlineStr">
        <is>
          <t>PSNH</t>
        </is>
      </c>
      <c r="B9" s="4" t="inlineStr">
        <is>
          <t xml:space="preserve"> </t>
        </is>
      </c>
    </row>
    <row r="10">
      <c r="A10" s="3" t="inlineStr">
        <is>
          <t>Segment Reporting Information [Line Items]</t>
        </is>
      </c>
      <c r="B10" s="4" t="inlineStr">
        <is>
          <t xml:space="preserve"> </t>
        </is>
      </c>
    </row>
    <row r="11">
      <c r="A11" s="4" t="inlineStr">
        <is>
          <t>Number of reportable segment</t>
        </is>
      </c>
      <c r="B11" s="5" t="n">
        <v>1</v>
      </c>
    </row>
    <row r="12">
      <c r="A12" s="4" t="inlineStr">
        <is>
          <t>Related Party</t>
        </is>
      </c>
      <c r="B12" s="4" t="inlineStr">
        <is>
          <t xml:space="preserve"> </t>
        </is>
      </c>
    </row>
    <row r="13">
      <c r="A13" s="3" t="inlineStr">
        <is>
          <t>Segment Reporting Information [Line Items]</t>
        </is>
      </c>
      <c r="B13" s="4" t="inlineStr">
        <is>
          <t xml:space="preserve"> </t>
        </is>
      </c>
    </row>
    <row r="14">
      <c r="A14" s="4" t="inlineStr">
        <is>
          <t>Amount of natural gas transmission purchased | $</t>
        </is>
      </c>
      <c r="B14" s="10" t="n">
        <v>77.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Segment Information and Segmented Total Asse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4118355</v>
      </c>
      <c r="C4" s="6" t="n">
        <v>3332575</v>
      </c>
      <c r="D4" s="4" t="inlineStr">
        <is>
          <t xml:space="preserve"> </t>
        </is>
      </c>
    </row>
    <row r="5">
      <c r="A5" s="4" t="inlineStr">
        <is>
          <t>Depreciation and Amortization</t>
        </is>
      </c>
      <c r="B5" s="5" t="n">
        <v>-835000</v>
      </c>
      <c r="C5" s="5" t="n">
        <v>-337600</v>
      </c>
      <c r="D5" s="4" t="inlineStr">
        <is>
          <t xml:space="preserve"> </t>
        </is>
      </c>
    </row>
    <row r="6">
      <c r="A6" s="4" t="inlineStr">
        <is>
          <t>Operations, Excluding Storm Costs</t>
        </is>
      </c>
      <c r="B6" s="4" t="inlineStr">
        <is>
          <t xml:space="preserve"> </t>
        </is>
      </c>
      <c r="C6" s="4" t="inlineStr">
        <is>
          <t xml:space="preserve"> </t>
        </is>
      </c>
      <c r="D6" s="4" t="inlineStr">
        <is>
          <t xml:space="preserve"> </t>
        </is>
      </c>
    </row>
    <row r="7">
      <c r="A7" s="4" t="inlineStr">
        <is>
          <t>Corporate Shared Services</t>
        </is>
      </c>
      <c r="B7" s="4" t="inlineStr">
        <is>
          <t xml:space="preserve"> </t>
        </is>
      </c>
      <c r="C7" s="4" t="inlineStr">
        <is>
          <t xml:space="preserve"> </t>
        </is>
      </c>
      <c r="D7" s="4" t="inlineStr">
        <is>
          <t xml:space="preserve"> </t>
        </is>
      </c>
    </row>
    <row r="8">
      <c r="A8" s="4" t="inlineStr">
        <is>
          <t>Storm Costs</t>
        </is>
      </c>
      <c r="B8" s="4" t="inlineStr">
        <is>
          <t xml:space="preserve"> </t>
        </is>
      </c>
      <c r="C8" s="4" t="inlineStr">
        <is>
          <t xml:space="preserve"> </t>
        </is>
      </c>
      <c r="D8" s="4" t="inlineStr">
        <is>
          <t xml:space="preserve"> </t>
        </is>
      </c>
    </row>
    <row r="9">
      <c r="A9" s="4" t="inlineStr">
        <is>
          <t>Employee Benefits</t>
        </is>
      </c>
      <c r="B9" s="4" t="inlineStr">
        <is>
          <t xml:space="preserve"> </t>
        </is>
      </c>
      <c r="C9" s="4" t="inlineStr">
        <is>
          <t xml:space="preserve"> </t>
        </is>
      </c>
      <c r="D9" s="4" t="inlineStr">
        <is>
          <t xml:space="preserve"> </t>
        </is>
      </c>
    </row>
    <row r="10">
      <c r="A10" s="4" t="inlineStr">
        <is>
          <t>Uncollectible Expense</t>
        </is>
      </c>
      <c r="B10" s="4" t="inlineStr">
        <is>
          <t xml:space="preserve"> </t>
        </is>
      </c>
      <c r="C10" s="4" t="inlineStr">
        <is>
          <t xml:space="preserve"> </t>
        </is>
      </c>
      <c r="D10" s="4" t="inlineStr">
        <is>
          <t xml:space="preserve"> </t>
        </is>
      </c>
    </row>
    <row r="11">
      <c r="A11" s="4" t="inlineStr">
        <is>
          <t>Total Operations and Maintenance</t>
        </is>
      </c>
      <c r="B11" s="5" t="n">
        <v>-487451</v>
      </c>
      <c r="C11" s="5" t="n">
        <v>-462964</v>
      </c>
      <c r="D11" s="4" t="inlineStr">
        <is>
          <t xml:space="preserve"> </t>
        </is>
      </c>
    </row>
    <row r="12">
      <c r="A12" s="4" t="inlineStr">
        <is>
          <t>Utilities Operating Expense, Other Purchased Power, Purchased Natural Gas and Transmission, Other Taxes and Energy Efficiency</t>
        </is>
      </c>
      <c r="B12" s="5" t="n">
        <v>-1869500</v>
      </c>
      <c r="C12" s="5" t="n">
        <v>-1686000</v>
      </c>
      <c r="D12" s="4" t="inlineStr">
        <is>
          <t xml:space="preserve"> </t>
        </is>
      </c>
    </row>
    <row r="13">
      <c r="A13" s="4" t="inlineStr">
        <is>
          <t>Operating Income/(Loss)</t>
        </is>
      </c>
      <c r="B13" s="5" t="n">
        <v>926394</v>
      </c>
      <c r="C13" s="5" t="n">
        <v>845973</v>
      </c>
      <c r="D13" s="4" t="inlineStr">
        <is>
          <t xml:space="preserve"> </t>
        </is>
      </c>
    </row>
    <row r="14">
      <c r="A14" s="4" t="inlineStr">
        <is>
          <t>Interest Expense</t>
        </is>
      </c>
      <c r="B14" s="5" t="n">
        <v>-300849</v>
      </c>
      <c r="C14" s="5" t="n">
        <v>-250749</v>
      </c>
      <c r="D14" s="4" t="inlineStr">
        <is>
          <t xml:space="preserve"> </t>
        </is>
      </c>
    </row>
    <row r="15">
      <c r="A15" s="4" t="inlineStr">
        <is>
          <t>Interest Income</t>
        </is>
      </c>
      <c r="B15" s="5" t="n">
        <v>34000</v>
      </c>
      <c r="C15" s="5" t="n">
        <v>30000</v>
      </c>
      <c r="D15" s="4" t="inlineStr">
        <is>
          <t xml:space="preserve"> </t>
        </is>
      </c>
    </row>
    <row r="16">
      <c r="A16" s="4" t="inlineStr">
        <is>
          <t>Other Income, Net</t>
        </is>
      </c>
      <c r="B16" s="5" t="n">
        <v>58300</v>
      </c>
      <c r="C16" s="5" t="n">
        <v>61000</v>
      </c>
      <c r="D16" s="4" t="inlineStr">
        <is>
          <t xml:space="preserve"> </t>
        </is>
      </c>
    </row>
    <row r="17">
      <c r="A17" s="4" t="inlineStr">
        <is>
          <t>Income Tax (Expense)/Benefit</t>
        </is>
      </c>
      <c r="B17" s="5" t="n">
        <v>-165221</v>
      </c>
      <c r="C17" s="5" t="n">
        <v>-162526</v>
      </c>
      <c r="D17" s="4" t="inlineStr">
        <is>
          <t xml:space="preserve"> </t>
        </is>
      </c>
    </row>
    <row r="18">
      <c r="A18" s="4" t="inlineStr">
        <is>
          <t>Income Tax (Expense)/Benefit</t>
        </is>
      </c>
      <c r="B18" s="4" t="inlineStr">
        <is>
          <t xml:space="preserve"> </t>
        </is>
      </c>
      <c r="C18" s="5" t="n">
        <v>-162600</v>
      </c>
      <c r="D18" s="4" t="inlineStr">
        <is>
          <t xml:space="preserve"> </t>
        </is>
      </c>
    </row>
    <row r="19">
      <c r="A19" s="4" t="inlineStr">
        <is>
          <t>Net Income</t>
        </is>
      </c>
      <c r="B19" s="5" t="n">
        <v>552668</v>
      </c>
      <c r="C19" s="5" t="n">
        <v>523728</v>
      </c>
      <c r="D19" s="4" t="inlineStr">
        <is>
          <t xml:space="preserve"> </t>
        </is>
      </c>
    </row>
    <row r="20">
      <c r="A20" s="4" t="inlineStr">
        <is>
          <t>Net Income Attributable to Noncontrolling Interests</t>
        </is>
      </c>
      <c r="B20" s="5" t="n">
        <v>-1880</v>
      </c>
      <c r="C20" s="5" t="n">
        <v>-1880</v>
      </c>
      <c r="D20" s="4" t="inlineStr">
        <is>
          <t xml:space="preserve"> </t>
        </is>
      </c>
    </row>
    <row r="21">
      <c r="A21" s="4" t="inlineStr">
        <is>
          <t>Net Income Attributable to Common Shareholders</t>
        </is>
      </c>
      <c r="B21" s="5" t="n">
        <v>550788</v>
      </c>
      <c r="C21" s="5" t="n">
        <v>521848</v>
      </c>
      <c r="D21" s="4" t="inlineStr">
        <is>
          <t xml:space="preserve"> </t>
        </is>
      </c>
    </row>
    <row r="22">
      <c r="A22" s="4" t="inlineStr">
        <is>
          <t>Cash Flows Used for Investments in Plant</t>
        </is>
      </c>
      <c r="B22" s="5" t="n">
        <v>1007400</v>
      </c>
      <c r="C22" s="5" t="n">
        <v>1149400</v>
      </c>
      <c r="D22" s="4" t="inlineStr">
        <is>
          <t xml:space="preserve"> </t>
        </is>
      </c>
    </row>
    <row r="23">
      <c r="A23" s="4" t="inlineStr">
        <is>
          <t>Assets</t>
        </is>
      </c>
      <c r="B23" s="5" t="n">
        <v>60194678</v>
      </c>
      <c r="C23" s="4" t="inlineStr">
        <is>
          <t xml:space="preserve"> </t>
        </is>
      </c>
      <c r="D23" s="6" t="n">
        <v>59594529</v>
      </c>
    </row>
    <row r="24">
      <c r="A24" s="4" t="inlineStr">
        <is>
          <t>Oth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Revenues</t>
        </is>
      </c>
      <c r="B26" s="5" t="n">
        <v>439000</v>
      </c>
      <c r="C26" s="5" t="n">
        <v>443600</v>
      </c>
      <c r="D26" s="4" t="inlineStr">
        <is>
          <t xml:space="preserve"> </t>
        </is>
      </c>
    </row>
    <row r="27">
      <c r="A27" s="4" t="inlineStr">
        <is>
          <t>Depreciation and Amortization</t>
        </is>
      </c>
      <c r="B27" s="5" t="n">
        <v>-50600</v>
      </c>
      <c r="C27" s="5" t="n">
        <v>-45700</v>
      </c>
      <c r="D27" s="4" t="inlineStr">
        <is>
          <t xml:space="preserve"> </t>
        </is>
      </c>
    </row>
    <row r="28">
      <c r="A28" s="4" t="inlineStr">
        <is>
          <t>Operations, Excluding Storm Costs</t>
        </is>
      </c>
      <c r="B28" s="4" t="inlineStr">
        <is>
          <t xml:space="preserve"> </t>
        </is>
      </c>
      <c r="C28" s="4" t="inlineStr">
        <is>
          <t xml:space="preserve"> </t>
        </is>
      </c>
      <c r="D28" s="4" t="inlineStr">
        <is>
          <t xml:space="preserve"> </t>
        </is>
      </c>
    </row>
    <row r="29">
      <c r="A29" s="4" t="inlineStr">
        <is>
          <t>Corporate Shared Services</t>
        </is>
      </c>
      <c r="B29" s="4" t="inlineStr">
        <is>
          <t xml:space="preserve"> </t>
        </is>
      </c>
      <c r="C29" s="4" t="inlineStr">
        <is>
          <t xml:space="preserve"> </t>
        </is>
      </c>
      <c r="D29" s="4" t="inlineStr">
        <is>
          <t xml:space="preserve"> </t>
        </is>
      </c>
    </row>
    <row r="30">
      <c r="A30" s="4" t="inlineStr">
        <is>
          <t>Storm Costs</t>
        </is>
      </c>
      <c r="B30" s="4" t="inlineStr">
        <is>
          <t xml:space="preserve"> </t>
        </is>
      </c>
      <c r="C30" s="4" t="inlineStr">
        <is>
          <t xml:space="preserve"> </t>
        </is>
      </c>
      <c r="D30" s="4" t="inlineStr">
        <is>
          <t xml:space="preserve"> </t>
        </is>
      </c>
    </row>
    <row r="31">
      <c r="A31" s="4" t="inlineStr">
        <is>
          <t>Employee Benefits</t>
        </is>
      </c>
      <c r="B31" s="4" t="inlineStr">
        <is>
          <t xml:space="preserve"> </t>
        </is>
      </c>
      <c r="C31" s="4" t="inlineStr">
        <is>
          <t xml:space="preserve"> </t>
        </is>
      </c>
      <c r="D31" s="4" t="inlineStr">
        <is>
          <t xml:space="preserve"> </t>
        </is>
      </c>
    </row>
    <row r="32">
      <c r="A32" s="4" t="inlineStr">
        <is>
          <t>Uncollectible Expense</t>
        </is>
      </c>
      <c r="B32" s="4" t="inlineStr">
        <is>
          <t xml:space="preserve"> </t>
        </is>
      </c>
      <c r="C32" s="4" t="inlineStr">
        <is>
          <t xml:space="preserve"> </t>
        </is>
      </c>
      <c r="D32" s="4" t="inlineStr">
        <is>
          <t xml:space="preserve"> </t>
        </is>
      </c>
    </row>
    <row r="33">
      <c r="A33" s="4" t="inlineStr">
        <is>
          <t>Total Operations and Maintenance</t>
        </is>
      </c>
      <c r="B33" s="5" t="n">
        <v>-349100</v>
      </c>
      <c r="C33" s="5" t="n">
        <v>-348600</v>
      </c>
      <c r="D33" s="4" t="inlineStr">
        <is>
          <t xml:space="preserve"> </t>
        </is>
      </c>
    </row>
    <row r="34">
      <c r="A34" s="4" t="inlineStr">
        <is>
          <t>Utilities Operating Expense, Other Purchased Power, Purchased Natural Gas and Transmission, Other Taxes and Energy Efficiency</t>
        </is>
      </c>
      <c r="B34" s="5" t="n">
        <v>-1400</v>
      </c>
      <c r="C34" s="5" t="n">
        <v>-900</v>
      </c>
      <c r="D34" s="4" t="inlineStr">
        <is>
          <t xml:space="preserve"> </t>
        </is>
      </c>
    </row>
    <row r="35">
      <c r="A35" s="4" t="inlineStr">
        <is>
          <t>Operating Income/(Loss)</t>
        </is>
      </c>
      <c r="B35" s="5" t="n">
        <v>37900</v>
      </c>
      <c r="C35" s="5" t="n">
        <v>48400</v>
      </c>
      <c r="D35" s="4" t="inlineStr">
        <is>
          <t xml:space="preserve"> </t>
        </is>
      </c>
    </row>
    <row r="36">
      <c r="A36" s="4" t="inlineStr">
        <is>
          <t>Interest Expense</t>
        </is>
      </c>
      <c r="B36" s="5" t="n">
        <v>-178400</v>
      </c>
      <c r="C36" s="5" t="n">
        <v>-146100</v>
      </c>
      <c r="D36" s="4" t="inlineStr">
        <is>
          <t xml:space="preserve"> </t>
        </is>
      </c>
    </row>
    <row r="37">
      <c r="A37" s="4" t="inlineStr">
        <is>
          <t>Interest Income</t>
        </is>
      </c>
      <c r="B37" s="5" t="n">
        <v>43400</v>
      </c>
      <c r="C37" s="5" t="n">
        <v>54700</v>
      </c>
      <c r="D37" s="4" t="inlineStr">
        <is>
          <t xml:space="preserve"> </t>
        </is>
      </c>
    </row>
    <row r="38">
      <c r="A38" s="4" t="inlineStr">
        <is>
          <t>Other Income, Net</t>
        </is>
      </c>
      <c r="B38" s="5" t="n">
        <v>625700</v>
      </c>
      <c r="C38" s="5" t="n">
        <v>567900</v>
      </c>
      <c r="D38" s="4" t="inlineStr">
        <is>
          <t xml:space="preserve"> </t>
        </is>
      </c>
    </row>
    <row r="39">
      <c r="A39" s="4" t="inlineStr">
        <is>
          <t>Income Tax (Expense)/Benefit</t>
        </is>
      </c>
      <c r="B39" s="5" t="n">
        <v>33400</v>
      </c>
      <c r="C39" s="4" t="inlineStr">
        <is>
          <t xml:space="preserve"> </t>
        </is>
      </c>
      <c r="D39" s="4" t="inlineStr">
        <is>
          <t xml:space="preserve"> </t>
        </is>
      </c>
    </row>
    <row r="40">
      <c r="A40" s="4" t="inlineStr">
        <is>
          <t>Income Tax (Expense)/Benefit</t>
        </is>
      </c>
      <c r="B40" s="4" t="inlineStr">
        <is>
          <t xml:space="preserve"> </t>
        </is>
      </c>
      <c r="C40" s="5" t="n">
        <v>15500</v>
      </c>
      <c r="D40" s="4" t="inlineStr">
        <is>
          <t xml:space="preserve"> </t>
        </is>
      </c>
    </row>
    <row r="41">
      <c r="A41" s="4" t="inlineStr">
        <is>
          <t>Net Income</t>
        </is>
      </c>
      <c r="B41" s="5" t="n">
        <v>562000</v>
      </c>
      <c r="C41" s="5" t="n">
        <v>540400</v>
      </c>
      <c r="D41" s="4" t="inlineStr">
        <is>
          <t xml:space="preserve"> </t>
        </is>
      </c>
    </row>
    <row r="42">
      <c r="A42" s="4" t="inlineStr">
        <is>
          <t>Net Income Attributable to Noncontrolling Interests</t>
        </is>
      </c>
      <c r="B42" s="5" t="n">
        <v>0</v>
      </c>
      <c r="C42" s="5" t="n">
        <v>0</v>
      </c>
      <c r="D42" s="4" t="inlineStr">
        <is>
          <t xml:space="preserve"> </t>
        </is>
      </c>
    </row>
    <row r="43">
      <c r="A43" s="4" t="inlineStr">
        <is>
          <t>Net Income Attributable to Common Shareholders</t>
        </is>
      </c>
      <c r="B43" s="5" t="n">
        <v>562000</v>
      </c>
      <c r="C43" s="5" t="n">
        <v>540400</v>
      </c>
      <c r="D43" s="4" t="inlineStr">
        <is>
          <t xml:space="preserve"> </t>
        </is>
      </c>
    </row>
    <row r="44">
      <c r="A44" s="4" t="inlineStr">
        <is>
          <t>Cash Flows Used for Investments in Plant</t>
        </is>
      </c>
      <c r="B44" s="5" t="n">
        <v>50600</v>
      </c>
      <c r="C44" s="5" t="n">
        <v>43000</v>
      </c>
      <c r="D44" s="4" t="inlineStr">
        <is>
          <t xml:space="preserve"> </t>
        </is>
      </c>
    </row>
    <row r="45">
      <c r="A45" s="4" t="inlineStr">
        <is>
          <t>Assets</t>
        </is>
      </c>
      <c r="B45" s="5" t="n">
        <v>28824600</v>
      </c>
      <c r="C45" s="4" t="inlineStr">
        <is>
          <t xml:space="preserve"> </t>
        </is>
      </c>
      <c r="D45" s="5" t="n">
        <v>29041100</v>
      </c>
    </row>
    <row r="46">
      <c r="A46" s="4" t="inlineStr">
        <is>
          <t>Elimina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Operating Revenues</t>
        </is>
      </c>
      <c r="B48" s="5" t="n">
        <v>-837800</v>
      </c>
      <c r="C48" s="5" t="n">
        <v>-836600</v>
      </c>
      <c r="D48" s="4" t="inlineStr">
        <is>
          <t xml:space="preserve"> </t>
        </is>
      </c>
    </row>
    <row r="49">
      <c r="A49" s="4" t="inlineStr">
        <is>
          <t>Depreciation and Amortization</t>
        </is>
      </c>
      <c r="B49" s="5" t="n">
        <v>2800</v>
      </c>
      <c r="C49" s="5" t="n">
        <v>2500</v>
      </c>
      <c r="D49" s="4" t="inlineStr">
        <is>
          <t xml:space="preserve"> </t>
        </is>
      </c>
    </row>
    <row r="50">
      <c r="A50" s="4" t="inlineStr">
        <is>
          <t>Operations, Excluding Storm Costs</t>
        </is>
      </c>
      <c r="B50" s="4" t="inlineStr">
        <is>
          <t xml:space="preserve"> </t>
        </is>
      </c>
      <c r="C50" s="4" t="inlineStr">
        <is>
          <t xml:space="preserve"> </t>
        </is>
      </c>
      <c r="D50" s="4" t="inlineStr">
        <is>
          <t xml:space="preserve"> </t>
        </is>
      </c>
    </row>
    <row r="51">
      <c r="A51" s="4" t="inlineStr">
        <is>
          <t>Corporate Shared Services</t>
        </is>
      </c>
      <c r="B51" s="4" t="inlineStr">
        <is>
          <t xml:space="preserve"> </t>
        </is>
      </c>
      <c r="C51" s="4" t="inlineStr">
        <is>
          <t xml:space="preserve"> </t>
        </is>
      </c>
      <c r="D51" s="4" t="inlineStr">
        <is>
          <t xml:space="preserve"> </t>
        </is>
      </c>
    </row>
    <row r="52">
      <c r="A52" s="4" t="inlineStr">
        <is>
          <t>Storm Costs</t>
        </is>
      </c>
      <c r="B52" s="4" t="inlineStr">
        <is>
          <t xml:space="preserve"> </t>
        </is>
      </c>
      <c r="C52" s="4" t="inlineStr">
        <is>
          <t xml:space="preserve"> </t>
        </is>
      </c>
      <c r="D52" s="4" t="inlineStr">
        <is>
          <t xml:space="preserve"> </t>
        </is>
      </c>
    </row>
    <row r="53">
      <c r="A53" s="4" t="inlineStr">
        <is>
          <t>Employee Benefits</t>
        </is>
      </c>
      <c r="B53" s="4" t="inlineStr">
        <is>
          <t xml:space="preserve"> </t>
        </is>
      </c>
      <c r="C53" s="4" t="inlineStr">
        <is>
          <t xml:space="preserve"> </t>
        </is>
      </c>
      <c r="D53" s="4" t="inlineStr">
        <is>
          <t xml:space="preserve"> </t>
        </is>
      </c>
    </row>
    <row r="54">
      <c r="A54" s="4" t="inlineStr">
        <is>
          <t>Uncollectible Expense</t>
        </is>
      </c>
      <c r="B54" s="4" t="inlineStr">
        <is>
          <t xml:space="preserve"> </t>
        </is>
      </c>
      <c r="C54" s="4" t="inlineStr">
        <is>
          <t xml:space="preserve"> </t>
        </is>
      </c>
      <c r="D54" s="4" t="inlineStr">
        <is>
          <t xml:space="preserve"> </t>
        </is>
      </c>
    </row>
    <row r="55">
      <c r="A55" s="4" t="inlineStr">
        <is>
          <t>Total Operations and Maintenance</t>
        </is>
      </c>
      <c r="B55" s="5" t="n">
        <v>441000</v>
      </c>
      <c r="C55" s="5" t="n">
        <v>445700</v>
      </c>
      <c r="D55" s="4" t="inlineStr">
        <is>
          <t xml:space="preserve"> </t>
        </is>
      </c>
    </row>
    <row r="56">
      <c r="A56" s="4" t="inlineStr">
        <is>
          <t>Utilities Operating Expense, Other Purchased Power, Purchased Natural Gas and Transmission, Other Taxes and Energy Efficiency</t>
        </is>
      </c>
      <c r="B56" s="5" t="n">
        <v>394100</v>
      </c>
      <c r="C56" s="5" t="n">
        <v>388400</v>
      </c>
      <c r="D56" s="4" t="inlineStr">
        <is>
          <t xml:space="preserve"> </t>
        </is>
      </c>
    </row>
    <row r="57">
      <c r="A57" s="4" t="inlineStr">
        <is>
          <t>Operating Income/(Loss)</t>
        </is>
      </c>
      <c r="B57" s="5" t="n">
        <v>100</v>
      </c>
      <c r="C57" s="5" t="n">
        <v>0</v>
      </c>
      <c r="D57" s="4" t="inlineStr">
        <is>
          <t xml:space="preserve"> </t>
        </is>
      </c>
    </row>
    <row r="58">
      <c r="A58" s="4" t="inlineStr">
        <is>
          <t>Interest Expense</t>
        </is>
      </c>
      <c r="B58" s="5" t="n">
        <v>43400</v>
      </c>
      <c r="C58" s="5" t="n">
        <v>54700</v>
      </c>
      <c r="D58" s="4" t="inlineStr">
        <is>
          <t xml:space="preserve"> </t>
        </is>
      </c>
    </row>
    <row r="59">
      <c r="A59" s="4" t="inlineStr">
        <is>
          <t>Interest Income</t>
        </is>
      </c>
      <c r="B59" s="5" t="n">
        <v>-43400</v>
      </c>
      <c r="C59" s="5" t="n">
        <v>-54700</v>
      </c>
      <c r="D59" s="4" t="inlineStr">
        <is>
          <t xml:space="preserve"> </t>
        </is>
      </c>
    </row>
    <row r="60">
      <c r="A60" s="4" t="inlineStr">
        <is>
          <t>Other Income, Net</t>
        </is>
      </c>
      <c r="B60" s="5" t="n">
        <v>-621100</v>
      </c>
      <c r="C60" s="5" t="n">
        <v>-559400</v>
      </c>
      <c r="D60" s="4" t="inlineStr">
        <is>
          <t xml:space="preserve"> </t>
        </is>
      </c>
    </row>
    <row r="61">
      <c r="A61" s="4" t="inlineStr">
        <is>
          <t>Income Tax (Expense)/Benefit</t>
        </is>
      </c>
      <c r="B61" s="5" t="n">
        <v>0</v>
      </c>
      <c r="C61" s="4" t="inlineStr">
        <is>
          <t xml:space="preserve"> </t>
        </is>
      </c>
      <c r="D61" s="4" t="inlineStr">
        <is>
          <t xml:space="preserve"> </t>
        </is>
      </c>
    </row>
    <row r="62">
      <c r="A62" s="4" t="inlineStr">
        <is>
          <t>Income Tax (Expense)/Benefit</t>
        </is>
      </c>
      <c r="B62" s="4" t="inlineStr">
        <is>
          <t xml:space="preserve"> </t>
        </is>
      </c>
      <c r="C62" s="5" t="n">
        <v>0</v>
      </c>
      <c r="D62" s="4" t="inlineStr">
        <is>
          <t xml:space="preserve"> </t>
        </is>
      </c>
    </row>
    <row r="63">
      <c r="A63" s="4" t="inlineStr">
        <is>
          <t>Net Income</t>
        </is>
      </c>
      <c r="B63" s="5" t="n">
        <v>-621000</v>
      </c>
      <c r="C63" s="5" t="n">
        <v>-559400</v>
      </c>
      <c r="D63" s="4" t="inlineStr">
        <is>
          <t xml:space="preserve"> </t>
        </is>
      </c>
    </row>
    <row r="64">
      <c r="A64" s="4" t="inlineStr">
        <is>
          <t>Net Income Attributable to Noncontrolling Interests</t>
        </is>
      </c>
      <c r="B64" s="5" t="n">
        <v>0</v>
      </c>
      <c r="C64" s="5" t="n">
        <v>0</v>
      </c>
      <c r="D64" s="4" t="inlineStr">
        <is>
          <t xml:space="preserve"> </t>
        </is>
      </c>
    </row>
    <row r="65">
      <c r="A65" s="4" t="inlineStr">
        <is>
          <t>Net Income Attributable to Common Shareholders</t>
        </is>
      </c>
      <c r="B65" s="5" t="n">
        <v>-621000</v>
      </c>
      <c r="C65" s="5" t="n">
        <v>-559400</v>
      </c>
      <c r="D65" s="4" t="inlineStr">
        <is>
          <t xml:space="preserve"> </t>
        </is>
      </c>
    </row>
    <row r="66">
      <c r="A66" s="4" t="inlineStr">
        <is>
          <t>Cash Flows Used for Investments in Plant</t>
        </is>
      </c>
      <c r="B66" s="5" t="n">
        <v>0</v>
      </c>
      <c r="C66" s="5" t="n">
        <v>0</v>
      </c>
      <c r="D66" s="4" t="inlineStr">
        <is>
          <t xml:space="preserve"> </t>
        </is>
      </c>
    </row>
    <row r="67">
      <c r="A67" s="4" t="inlineStr">
        <is>
          <t>Assets</t>
        </is>
      </c>
      <c r="B67" s="5" t="n">
        <v>-29600100</v>
      </c>
      <c r="C67" s="4" t="inlineStr">
        <is>
          <t xml:space="preserve"> </t>
        </is>
      </c>
      <c r="D67" s="5" t="n">
        <v>-29851900</v>
      </c>
    </row>
    <row r="68">
      <c r="A68" s="4" t="inlineStr">
        <is>
          <t>Electric Distribution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Operating Revenues</t>
        </is>
      </c>
      <c r="B70" s="5" t="n">
        <v>2777700</v>
      </c>
      <c r="C70" s="5" t="n">
        <v>2261700</v>
      </c>
      <c r="D70" s="4" t="inlineStr">
        <is>
          <t xml:space="preserve"> </t>
        </is>
      </c>
    </row>
    <row r="71">
      <c r="A71" s="4" t="inlineStr">
        <is>
          <t>Depreciation and Amortization</t>
        </is>
      </c>
      <c r="B71" s="5" t="n">
        <v>-564700</v>
      </c>
      <c r="C71" s="5" t="n">
        <v>-109800</v>
      </c>
      <c r="D71" s="4" t="inlineStr">
        <is>
          <t xml:space="preserve"> </t>
        </is>
      </c>
    </row>
    <row r="72">
      <c r="A72" s="4" t="inlineStr">
        <is>
          <t>Operations, Excluding Storm Costs</t>
        </is>
      </c>
      <c r="B72" s="5" t="n">
        <v>-101700</v>
      </c>
      <c r="C72" s="5" t="n">
        <v>-111700</v>
      </c>
      <c r="D72" s="4" t="inlineStr">
        <is>
          <t xml:space="preserve"> </t>
        </is>
      </c>
    </row>
    <row r="73">
      <c r="A73" s="4" t="inlineStr">
        <is>
          <t>Corporate Shared Services</t>
        </is>
      </c>
      <c r="B73" s="5" t="n">
        <v>-116400</v>
      </c>
      <c r="C73" s="5" t="n">
        <v>-112500</v>
      </c>
      <c r="D73" s="4" t="inlineStr">
        <is>
          <t xml:space="preserve"> </t>
        </is>
      </c>
    </row>
    <row r="74">
      <c r="A74" s="4" t="inlineStr">
        <is>
          <t>Storm Costs</t>
        </is>
      </c>
      <c r="B74" s="5" t="n">
        <v>-19900</v>
      </c>
      <c r="C74" s="5" t="n">
        <v>-26400</v>
      </c>
      <c r="D74" s="4" t="inlineStr">
        <is>
          <t xml:space="preserve"> </t>
        </is>
      </c>
    </row>
    <row r="75">
      <c r="A75" s="4" t="inlineStr">
        <is>
          <t>Employee Benefits</t>
        </is>
      </c>
      <c r="B75" s="5" t="n">
        <v>-48600</v>
      </c>
      <c r="C75" s="5" t="n">
        <v>-44900</v>
      </c>
      <c r="D75" s="4" t="inlineStr">
        <is>
          <t xml:space="preserve"> </t>
        </is>
      </c>
    </row>
    <row r="76">
      <c r="A76" s="4" t="inlineStr">
        <is>
          <t>Uncollectible Expense</t>
        </is>
      </c>
      <c r="B76" s="5" t="n">
        <v>-43700</v>
      </c>
      <c r="C76" s="5" t="n">
        <v>-35400</v>
      </c>
      <c r="D76" s="4" t="inlineStr">
        <is>
          <t xml:space="preserve"> </t>
        </is>
      </c>
    </row>
    <row r="77">
      <c r="A77" s="4" t="inlineStr">
        <is>
          <t>Other</t>
        </is>
      </c>
      <c r="B77" s="5" t="n">
        <v>-27400</v>
      </c>
      <c r="C77" s="5" t="n">
        <v>-17200</v>
      </c>
      <c r="D77" s="4" t="inlineStr">
        <is>
          <t xml:space="preserve"> </t>
        </is>
      </c>
    </row>
    <row r="78">
      <c r="A78" s="4" t="inlineStr">
        <is>
          <t>Total Operations and Maintenance</t>
        </is>
      </c>
      <c r="B78" s="5" t="n">
        <v>-357700</v>
      </c>
      <c r="C78" s="5" t="n">
        <v>-348100</v>
      </c>
      <c r="D78" s="4" t="inlineStr">
        <is>
          <t xml:space="preserve"> </t>
        </is>
      </c>
    </row>
    <row r="79">
      <c r="A79" s="4" t="inlineStr">
        <is>
          <t>Utilities Operating Expense, Other Purchased Power, Purchased Natural Gas and Transmission, Other Taxes and Energy Efficiency</t>
        </is>
      </c>
      <c r="B79" s="5" t="n">
        <v>-1580600</v>
      </c>
      <c r="C79" s="5" t="n">
        <v>-1557000</v>
      </c>
      <c r="D79" s="4" t="inlineStr">
        <is>
          <t xml:space="preserve"> </t>
        </is>
      </c>
    </row>
    <row r="80">
      <c r="A80" s="4" t="inlineStr">
        <is>
          <t>Operating Income/(Loss)</t>
        </is>
      </c>
      <c r="B80" s="5" t="n">
        <v>274700</v>
      </c>
      <c r="C80" s="5" t="n">
        <v>246800</v>
      </c>
      <c r="D80" s="4" t="inlineStr">
        <is>
          <t xml:space="preserve"> </t>
        </is>
      </c>
    </row>
    <row r="81">
      <c r="A81" s="4" t="inlineStr">
        <is>
          <t>Interest Expense</t>
        </is>
      </c>
      <c r="B81" s="5" t="n">
        <v>-91100</v>
      </c>
      <c r="C81" s="5" t="n">
        <v>-82500</v>
      </c>
      <c r="D81" s="4" t="inlineStr">
        <is>
          <t xml:space="preserve"> </t>
        </is>
      </c>
    </row>
    <row r="82">
      <c r="A82" s="4" t="inlineStr">
        <is>
          <t>Interest Income</t>
        </is>
      </c>
      <c r="B82" s="5" t="n">
        <v>27300</v>
      </c>
      <c r="C82" s="5" t="n">
        <v>24500</v>
      </c>
      <c r="D82" s="4" t="inlineStr">
        <is>
          <t xml:space="preserve"> </t>
        </is>
      </c>
    </row>
    <row r="83">
      <c r="A83" s="4" t="inlineStr">
        <is>
          <t>Other Income, Net</t>
        </is>
      </c>
      <c r="B83" s="5" t="n">
        <v>35300</v>
      </c>
      <c r="C83" s="5" t="n">
        <v>32100</v>
      </c>
      <c r="D83" s="4" t="inlineStr">
        <is>
          <t xml:space="preserve"> </t>
        </is>
      </c>
    </row>
    <row r="84">
      <c r="A84" s="4" t="inlineStr">
        <is>
          <t>Income Tax (Expense)/Benefit</t>
        </is>
      </c>
      <c r="B84" s="5" t="n">
        <v>-56600</v>
      </c>
      <c r="C84" s="4" t="inlineStr">
        <is>
          <t xml:space="preserve"> </t>
        </is>
      </c>
      <c r="D84" s="4" t="inlineStr">
        <is>
          <t xml:space="preserve"> </t>
        </is>
      </c>
    </row>
    <row r="85">
      <c r="A85" s="4" t="inlineStr">
        <is>
          <t>Income Tax (Expense)/Benefit</t>
        </is>
      </c>
      <c r="B85" s="4" t="inlineStr">
        <is>
          <t xml:space="preserve"> </t>
        </is>
      </c>
      <c r="C85" s="5" t="n">
        <v>-51600</v>
      </c>
      <c r="D85" s="4" t="inlineStr">
        <is>
          <t xml:space="preserve"> </t>
        </is>
      </c>
    </row>
    <row r="86">
      <c r="A86" s="4" t="inlineStr">
        <is>
          <t>Net Income</t>
        </is>
      </c>
      <c r="B86" s="5" t="n">
        <v>189600</v>
      </c>
      <c r="C86" s="5" t="n">
        <v>169300</v>
      </c>
      <c r="D86" s="4" t="inlineStr">
        <is>
          <t xml:space="preserve"> </t>
        </is>
      </c>
    </row>
    <row r="87">
      <c r="A87" s="4" t="inlineStr">
        <is>
          <t>Net Income Attributable to Noncontrolling Interests</t>
        </is>
      </c>
      <c r="B87" s="5" t="n">
        <v>-1200</v>
      </c>
      <c r="C87" s="5" t="n">
        <v>-1200</v>
      </c>
      <c r="D87" s="4" t="inlineStr">
        <is>
          <t xml:space="preserve"> </t>
        </is>
      </c>
    </row>
    <row r="88">
      <c r="A88" s="4" t="inlineStr">
        <is>
          <t>Net Income Attributable to Common Shareholders</t>
        </is>
      </c>
      <c r="B88" s="5" t="n">
        <v>188400</v>
      </c>
      <c r="C88" s="5" t="n">
        <v>168100</v>
      </c>
      <c r="D88" s="4" t="inlineStr">
        <is>
          <t xml:space="preserve"> </t>
        </is>
      </c>
    </row>
    <row r="89">
      <c r="A89" s="4" t="inlineStr">
        <is>
          <t>Cash Flows Used for Investments in Plant</t>
        </is>
      </c>
      <c r="B89" s="5" t="n">
        <v>489600</v>
      </c>
      <c r="C89" s="5" t="n">
        <v>471300</v>
      </c>
      <c r="D89" s="4" t="inlineStr">
        <is>
          <t xml:space="preserve"> </t>
        </is>
      </c>
    </row>
    <row r="90">
      <c r="A90" s="4" t="inlineStr">
        <is>
          <t>Assets</t>
        </is>
      </c>
      <c r="B90" s="5" t="n">
        <v>32280600</v>
      </c>
      <c r="C90" s="4" t="inlineStr">
        <is>
          <t xml:space="preserve"> </t>
        </is>
      </c>
      <c r="D90" s="5" t="n">
        <v>32031900</v>
      </c>
    </row>
    <row r="91">
      <c r="A91" s="4" t="inlineStr">
        <is>
          <t>Natural Gas Distribution | Operating Segment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Operating Revenues</t>
        </is>
      </c>
      <c r="B93" s="5" t="n">
        <v>1141400</v>
      </c>
      <c r="C93" s="5" t="n">
        <v>906000</v>
      </c>
      <c r="D93" s="4" t="inlineStr">
        <is>
          <t xml:space="preserve"> </t>
        </is>
      </c>
    </row>
    <row r="94">
      <c r="A94" s="4" t="inlineStr">
        <is>
          <t>Depreciation and Amortization</t>
        </is>
      </c>
      <c r="B94" s="5" t="n">
        <v>-104500</v>
      </c>
      <c r="C94" s="5" t="n">
        <v>-83000</v>
      </c>
      <c r="D94" s="4" t="inlineStr">
        <is>
          <t xml:space="preserve"> </t>
        </is>
      </c>
    </row>
    <row r="95">
      <c r="A95" s="4" t="inlineStr">
        <is>
          <t>Operations, Excluding Storm Costs</t>
        </is>
      </c>
      <c r="B95" s="5" t="n">
        <v>-46200</v>
      </c>
      <c r="C95" s="5" t="n">
        <v>-42600</v>
      </c>
      <c r="D95" s="4" t="inlineStr">
        <is>
          <t xml:space="preserve"> </t>
        </is>
      </c>
    </row>
    <row r="96">
      <c r="A96" s="4" t="inlineStr">
        <is>
          <t>Corporate Shared Services</t>
        </is>
      </c>
      <c r="B96" s="5" t="n">
        <v>-30300</v>
      </c>
      <c r="C96" s="5" t="n">
        <v>-27000</v>
      </c>
      <c r="D96" s="4" t="inlineStr">
        <is>
          <t xml:space="preserve"> </t>
        </is>
      </c>
    </row>
    <row r="97">
      <c r="A97" s="4" t="inlineStr">
        <is>
          <t>Storm Costs</t>
        </is>
      </c>
      <c r="B97" s="5" t="n">
        <v>0</v>
      </c>
      <c r="C97" s="5" t="n">
        <v>0</v>
      </c>
      <c r="D97" s="4" t="inlineStr">
        <is>
          <t xml:space="preserve"> </t>
        </is>
      </c>
    </row>
    <row r="98">
      <c r="A98" s="4" t="inlineStr">
        <is>
          <t>Employee Benefits</t>
        </is>
      </c>
      <c r="B98" s="5" t="n">
        <v>-18600</v>
      </c>
      <c r="C98" s="5" t="n">
        <v>-17300</v>
      </c>
      <c r="D98" s="4" t="inlineStr">
        <is>
          <t xml:space="preserve"> </t>
        </is>
      </c>
    </row>
    <row r="99">
      <c r="A99" s="4" t="inlineStr">
        <is>
          <t>Uncollectible Expense</t>
        </is>
      </c>
      <c r="B99" s="5" t="n">
        <v>-30000</v>
      </c>
      <c r="C99" s="5" t="n">
        <v>-16100</v>
      </c>
      <c r="D99" s="4" t="inlineStr">
        <is>
          <t xml:space="preserve"> </t>
        </is>
      </c>
    </row>
    <row r="100">
      <c r="A100" s="4" t="inlineStr">
        <is>
          <t>Other</t>
        </is>
      </c>
      <c r="B100" s="5" t="n">
        <v>2100</v>
      </c>
      <c r="C100" s="5" t="n">
        <v>-3100</v>
      </c>
      <c r="D100" s="4" t="inlineStr">
        <is>
          <t xml:space="preserve"> </t>
        </is>
      </c>
    </row>
    <row r="101">
      <c r="A101" s="4" t="inlineStr">
        <is>
          <t>Total Operations and Maintenance</t>
        </is>
      </c>
      <c r="B101" s="5" t="n">
        <v>-123000</v>
      </c>
      <c r="C101" s="5" t="n">
        <v>-106100</v>
      </c>
      <c r="D101" s="4" t="inlineStr">
        <is>
          <t xml:space="preserve"> </t>
        </is>
      </c>
    </row>
    <row r="102">
      <c r="A102" s="4" t="inlineStr">
        <is>
          <t>Utilities Operating Expense, Other Purchased Power, Purchased Natural Gas and Transmission, Other Taxes and Energy Efficiency</t>
        </is>
      </c>
      <c r="B102" s="5" t="n">
        <v>-605200</v>
      </c>
      <c r="C102" s="5" t="n">
        <v>-448500</v>
      </c>
      <c r="D102" s="4" t="inlineStr">
        <is>
          <t xml:space="preserve"> </t>
        </is>
      </c>
    </row>
    <row r="103">
      <c r="A103" s="4" t="inlineStr">
        <is>
          <t>Operating Income/(Loss)</t>
        </is>
      </c>
      <c r="B103" s="5" t="n">
        <v>308700</v>
      </c>
      <c r="C103" s="5" t="n">
        <v>268400</v>
      </c>
      <c r="D103" s="4" t="inlineStr">
        <is>
          <t xml:space="preserve"> </t>
        </is>
      </c>
    </row>
    <row r="104">
      <c r="A104" s="4" t="inlineStr">
        <is>
          <t>Interest Expense</t>
        </is>
      </c>
      <c r="B104" s="5" t="n">
        <v>-28400</v>
      </c>
      <c r="C104" s="5" t="n">
        <v>-24500</v>
      </c>
      <c r="D104" s="4" t="inlineStr">
        <is>
          <t xml:space="preserve"> </t>
        </is>
      </c>
    </row>
    <row r="105">
      <c r="A105" s="4" t="inlineStr">
        <is>
          <t>Interest Income</t>
        </is>
      </c>
      <c r="B105" s="5" t="n">
        <v>6700</v>
      </c>
      <c r="C105" s="5" t="n">
        <v>5400</v>
      </c>
      <c r="D105" s="4" t="inlineStr">
        <is>
          <t xml:space="preserve"> </t>
        </is>
      </c>
    </row>
    <row r="106">
      <c r="A106" s="4" t="inlineStr">
        <is>
          <t>Other Income, Net</t>
        </is>
      </c>
      <c r="B106" s="5" t="n">
        <v>5500</v>
      </c>
      <c r="C106" s="5" t="n">
        <v>4700</v>
      </c>
      <c r="D106" s="4" t="inlineStr">
        <is>
          <t xml:space="preserve"> </t>
        </is>
      </c>
    </row>
    <row r="107">
      <c r="A107" s="4" t="inlineStr">
        <is>
          <t>Income Tax (Expense)/Benefit</t>
        </is>
      </c>
      <c r="B107" s="5" t="n">
        <v>-74100</v>
      </c>
      <c r="C107" s="4" t="inlineStr">
        <is>
          <t xml:space="preserve"> </t>
        </is>
      </c>
      <c r="D107" s="4" t="inlineStr">
        <is>
          <t xml:space="preserve"> </t>
        </is>
      </c>
    </row>
    <row r="108">
      <c r="A108" s="4" t="inlineStr">
        <is>
          <t>Income Tax (Expense)/Benefit</t>
        </is>
      </c>
      <c r="B108" s="4" t="inlineStr">
        <is>
          <t xml:space="preserve"> </t>
        </is>
      </c>
      <c r="C108" s="5" t="n">
        <v>-63400</v>
      </c>
      <c r="D108" s="4" t="inlineStr">
        <is>
          <t xml:space="preserve"> </t>
        </is>
      </c>
    </row>
    <row r="109">
      <c r="A109" s="4" t="inlineStr">
        <is>
          <t>Net Income</t>
        </is>
      </c>
      <c r="B109" s="5" t="n">
        <v>218400</v>
      </c>
      <c r="C109" s="5" t="n">
        <v>190600</v>
      </c>
      <c r="D109" s="4" t="inlineStr">
        <is>
          <t xml:space="preserve"> </t>
        </is>
      </c>
    </row>
    <row r="110">
      <c r="A110" s="4" t="inlineStr">
        <is>
          <t>Net Income Attributable to Noncontrolling Interests</t>
        </is>
      </c>
      <c r="B110" s="5" t="n">
        <v>0</v>
      </c>
      <c r="C110" s="5" t="n">
        <v>0</v>
      </c>
      <c r="D110" s="4" t="inlineStr">
        <is>
          <t xml:space="preserve"> </t>
        </is>
      </c>
    </row>
    <row r="111">
      <c r="A111" s="4" t="inlineStr">
        <is>
          <t>Net Income Attributable to Common Shareholders</t>
        </is>
      </c>
      <c r="B111" s="5" t="n">
        <v>218400</v>
      </c>
      <c r="C111" s="5" t="n">
        <v>190600</v>
      </c>
      <c r="D111" s="4" t="inlineStr">
        <is>
          <t xml:space="preserve"> </t>
        </is>
      </c>
    </row>
    <row r="112">
      <c r="A112" s="4" t="inlineStr">
        <is>
          <t>Cash Flows Used for Investments in Plant</t>
        </is>
      </c>
      <c r="B112" s="5" t="n">
        <v>193900</v>
      </c>
      <c r="C112" s="5" t="n">
        <v>244800</v>
      </c>
      <c r="D112" s="4" t="inlineStr">
        <is>
          <t xml:space="preserve"> </t>
        </is>
      </c>
    </row>
    <row r="113">
      <c r="A113" s="4" t="inlineStr">
        <is>
          <t>Assets</t>
        </is>
      </c>
      <c r="B113" s="5" t="n">
        <v>9955800</v>
      </c>
      <c r="C113" s="4" t="inlineStr">
        <is>
          <t xml:space="preserve"> </t>
        </is>
      </c>
      <c r="D113" s="5" t="n">
        <v>9786700</v>
      </c>
    </row>
    <row r="114">
      <c r="A114" s="4" t="inlineStr">
        <is>
          <t>Electric Transmission | Operating Segments</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Operating Revenues</t>
        </is>
      </c>
      <c r="B116" s="5" t="n">
        <v>547800</v>
      </c>
      <c r="C116" s="5" t="n">
        <v>507800</v>
      </c>
      <c r="D116" s="4" t="inlineStr">
        <is>
          <t xml:space="preserve"> </t>
        </is>
      </c>
    </row>
    <row r="117">
      <c r="A117" s="4" t="inlineStr">
        <is>
          <t>Depreciation and Amortization</t>
        </is>
      </c>
      <c r="B117" s="5" t="n">
        <v>-106800</v>
      </c>
      <c r="C117" s="5" t="n">
        <v>-101000</v>
      </c>
      <c r="D117" s="4" t="inlineStr">
        <is>
          <t xml:space="preserve"> </t>
        </is>
      </c>
    </row>
    <row r="118">
      <c r="A118" s="4" t="inlineStr">
        <is>
          <t>Operations, Excluding Storm Costs</t>
        </is>
      </c>
      <c r="B118" s="5" t="n">
        <v>-31500</v>
      </c>
      <c r="C118" s="5" t="n">
        <v>-33000</v>
      </c>
      <c r="D118" s="4" t="inlineStr">
        <is>
          <t xml:space="preserve"> </t>
        </is>
      </c>
    </row>
    <row r="119">
      <c r="A119" s="4" t="inlineStr">
        <is>
          <t>Corporate Shared Services</t>
        </is>
      </c>
      <c r="B119" s="5" t="n">
        <v>-21800</v>
      </c>
      <c r="C119" s="5" t="n">
        <v>-19500</v>
      </c>
      <c r="D119" s="4" t="inlineStr">
        <is>
          <t xml:space="preserve"> </t>
        </is>
      </c>
    </row>
    <row r="120">
      <c r="A120" s="4" t="inlineStr">
        <is>
          <t>Storm Costs</t>
        </is>
      </c>
      <c r="B120" s="5" t="n">
        <v>0</v>
      </c>
      <c r="C120" s="5" t="n">
        <v>0</v>
      </c>
      <c r="D120" s="4" t="inlineStr">
        <is>
          <t xml:space="preserve"> </t>
        </is>
      </c>
    </row>
    <row r="121">
      <c r="A121" s="4" t="inlineStr">
        <is>
          <t>Employee Benefits</t>
        </is>
      </c>
      <c r="B121" s="5" t="n">
        <v>-11700</v>
      </c>
      <c r="C121" s="5" t="n">
        <v>-12200</v>
      </c>
      <c r="D121" s="4" t="inlineStr">
        <is>
          <t xml:space="preserve"> </t>
        </is>
      </c>
    </row>
    <row r="122">
      <c r="A122" s="4" t="inlineStr">
        <is>
          <t>Uncollectible Expense</t>
        </is>
      </c>
      <c r="B122" s="5" t="n">
        <v>0</v>
      </c>
      <c r="C122" s="5" t="n">
        <v>0</v>
      </c>
      <c r="D122" s="4" t="inlineStr">
        <is>
          <t xml:space="preserve"> </t>
        </is>
      </c>
    </row>
    <row r="123">
      <c r="A123" s="4" t="inlineStr">
        <is>
          <t>Other</t>
        </is>
      </c>
      <c r="B123" s="5" t="n">
        <v>-10900</v>
      </c>
      <c r="C123" s="5" t="n">
        <v>-15700</v>
      </c>
      <c r="D123" s="4" t="inlineStr">
        <is>
          <t xml:space="preserve"> </t>
        </is>
      </c>
    </row>
    <row r="124">
      <c r="A124" s="4" t="inlineStr">
        <is>
          <t>Total Operations and Maintenance</t>
        </is>
      </c>
      <c r="B124" s="5" t="n">
        <v>-75900</v>
      </c>
      <c r="C124" s="5" t="n">
        <v>-80400</v>
      </c>
      <c r="D124" s="4" t="inlineStr">
        <is>
          <t xml:space="preserve"> </t>
        </is>
      </c>
    </row>
    <row r="125">
      <c r="A125" s="4" t="inlineStr">
        <is>
          <t>Utilities Operating Expense, Other Purchased Power, Purchased Natural Gas and Transmission, Other Taxes and Energy Efficiency</t>
        </is>
      </c>
      <c r="B125" s="5" t="n">
        <v>-69600</v>
      </c>
      <c r="C125" s="5" t="n">
        <v>-61500</v>
      </c>
      <c r="D125" s="4" t="inlineStr">
        <is>
          <t xml:space="preserve"> </t>
        </is>
      </c>
    </row>
    <row r="126">
      <c r="A126" s="4" t="inlineStr">
        <is>
          <t>Operating Income/(Loss)</t>
        </is>
      </c>
      <c r="B126" s="5" t="n">
        <v>295500</v>
      </c>
      <c r="C126" s="5" t="n">
        <v>264900</v>
      </c>
      <c r="D126" s="4" t="inlineStr">
        <is>
          <t xml:space="preserve"> </t>
        </is>
      </c>
    </row>
    <row r="127">
      <c r="A127" s="4" t="inlineStr">
        <is>
          <t>Interest Expense</t>
        </is>
      </c>
      <c r="B127" s="5" t="n">
        <v>-38600</v>
      </c>
      <c r="C127" s="5" t="n">
        <v>-40900</v>
      </c>
      <c r="D127" s="4" t="inlineStr">
        <is>
          <t xml:space="preserve"> </t>
        </is>
      </c>
    </row>
    <row r="128">
      <c r="A128" s="4" t="inlineStr">
        <is>
          <t>Interest Income</t>
        </is>
      </c>
      <c r="B128" s="5" t="n">
        <v>0</v>
      </c>
      <c r="C128" s="5" t="n">
        <v>100</v>
      </c>
      <c r="D128" s="4" t="inlineStr">
        <is>
          <t xml:space="preserve"> </t>
        </is>
      </c>
    </row>
    <row r="129">
      <c r="A129" s="4" t="inlineStr">
        <is>
          <t>Other Income, Net</t>
        </is>
      </c>
      <c r="B129" s="5" t="n">
        <v>12100</v>
      </c>
      <c r="C129" s="5" t="n">
        <v>14000</v>
      </c>
      <c r="D129" s="4" t="inlineStr">
        <is>
          <t xml:space="preserve"> </t>
        </is>
      </c>
    </row>
    <row r="130">
      <c r="A130" s="4" t="inlineStr">
        <is>
          <t>Income Tax (Expense)/Benefit</t>
        </is>
      </c>
      <c r="B130" s="5" t="n">
        <v>-68900</v>
      </c>
      <c r="C130" s="4" t="inlineStr">
        <is>
          <t xml:space="preserve"> </t>
        </is>
      </c>
      <c r="D130" s="4" t="inlineStr">
        <is>
          <t xml:space="preserve"> </t>
        </is>
      </c>
    </row>
    <row r="131">
      <c r="A131" s="4" t="inlineStr">
        <is>
          <t>Income Tax (Expense)/Benefit</t>
        </is>
      </c>
      <c r="B131" s="4" t="inlineStr">
        <is>
          <t xml:space="preserve"> </t>
        </is>
      </c>
      <c r="C131" s="5" t="n">
        <v>-60700</v>
      </c>
      <c r="D131" s="4" t="inlineStr">
        <is>
          <t xml:space="preserve"> </t>
        </is>
      </c>
    </row>
    <row r="132">
      <c r="A132" s="4" t="inlineStr">
        <is>
          <t>Net Income</t>
        </is>
      </c>
      <c r="B132" s="5" t="n">
        <v>200100</v>
      </c>
      <c r="C132" s="5" t="n">
        <v>177400</v>
      </c>
      <c r="D132" s="4" t="inlineStr">
        <is>
          <t xml:space="preserve"> </t>
        </is>
      </c>
    </row>
    <row r="133">
      <c r="A133" s="4" t="inlineStr">
        <is>
          <t>Net Income Attributable to Noncontrolling Interests</t>
        </is>
      </c>
      <c r="B133" s="5" t="n">
        <v>-700</v>
      </c>
      <c r="C133" s="5" t="n">
        <v>-700</v>
      </c>
      <c r="D133" s="4" t="inlineStr">
        <is>
          <t xml:space="preserve"> </t>
        </is>
      </c>
    </row>
    <row r="134">
      <c r="A134" s="4" t="inlineStr">
        <is>
          <t>Net Income Attributable to Common Shareholders</t>
        </is>
      </c>
      <c r="B134" s="5" t="n">
        <v>199400</v>
      </c>
      <c r="C134" s="5" t="n">
        <v>176700</v>
      </c>
      <c r="D134" s="4" t="inlineStr">
        <is>
          <t xml:space="preserve"> </t>
        </is>
      </c>
    </row>
    <row r="135">
      <c r="A135" s="4" t="inlineStr">
        <is>
          <t>Cash Flows Used for Investments in Plant</t>
        </is>
      </c>
      <c r="B135" s="5" t="n">
        <v>244800</v>
      </c>
      <c r="C135" s="5" t="n">
        <v>358400</v>
      </c>
      <c r="D135" s="4" t="inlineStr">
        <is>
          <t xml:space="preserve"> </t>
        </is>
      </c>
    </row>
    <row r="136">
      <c r="A136" s="4" t="inlineStr">
        <is>
          <t>Assets</t>
        </is>
      </c>
      <c r="B136" s="5" t="n">
        <v>16205600</v>
      </c>
      <c r="C136" s="4" t="inlineStr">
        <is>
          <t xml:space="preserve"> </t>
        </is>
      </c>
      <c r="D136" s="5" t="n">
        <v>16070900</v>
      </c>
    </row>
    <row r="137">
      <c r="A137" s="4" t="inlineStr">
        <is>
          <t>Water Distribution | Operating Segments</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Operating Revenues</t>
        </is>
      </c>
      <c r="B139" s="5" t="n">
        <v>50300</v>
      </c>
      <c r="C139" s="5" t="n">
        <v>50100</v>
      </c>
      <c r="D139" s="4" t="inlineStr">
        <is>
          <t xml:space="preserve"> </t>
        </is>
      </c>
    </row>
    <row r="140">
      <c r="A140" s="4" t="inlineStr">
        <is>
          <t>Depreciation and Amortization</t>
        </is>
      </c>
      <c r="B140" s="5" t="n">
        <v>-11200</v>
      </c>
      <c r="C140" s="5" t="n">
        <v>-600</v>
      </c>
      <c r="D140" s="4" t="inlineStr">
        <is>
          <t xml:space="preserve"> </t>
        </is>
      </c>
    </row>
    <row r="141">
      <c r="A141" s="4" t="inlineStr">
        <is>
          <t>Operations, Excluding Storm Costs</t>
        </is>
      </c>
      <c r="B141" s="4" t="inlineStr">
        <is>
          <t xml:space="preserve"> </t>
        </is>
      </c>
      <c r="C141" s="4" t="inlineStr">
        <is>
          <t xml:space="preserve"> </t>
        </is>
      </c>
      <c r="D141" s="4" t="inlineStr">
        <is>
          <t xml:space="preserve"> </t>
        </is>
      </c>
    </row>
    <row r="142">
      <c r="A142" s="4" t="inlineStr">
        <is>
          <t>Corporate Shared Services</t>
        </is>
      </c>
      <c r="B142" s="4" t="inlineStr">
        <is>
          <t xml:space="preserve"> </t>
        </is>
      </c>
      <c r="C142" s="4" t="inlineStr">
        <is>
          <t xml:space="preserve"> </t>
        </is>
      </c>
      <c r="D142" s="4" t="inlineStr">
        <is>
          <t xml:space="preserve"> </t>
        </is>
      </c>
    </row>
    <row r="143">
      <c r="A143" s="4" t="inlineStr">
        <is>
          <t>Storm Costs</t>
        </is>
      </c>
      <c r="B143" s="4" t="inlineStr">
        <is>
          <t xml:space="preserve"> </t>
        </is>
      </c>
      <c r="C143" s="4" t="inlineStr">
        <is>
          <t xml:space="preserve"> </t>
        </is>
      </c>
      <c r="D143" s="4" t="inlineStr">
        <is>
          <t xml:space="preserve"> </t>
        </is>
      </c>
    </row>
    <row r="144">
      <c r="A144" s="4" t="inlineStr">
        <is>
          <t>Employee Benefits</t>
        </is>
      </c>
      <c r="B144" s="4" t="inlineStr">
        <is>
          <t xml:space="preserve"> </t>
        </is>
      </c>
      <c r="C144" s="4" t="inlineStr">
        <is>
          <t xml:space="preserve"> </t>
        </is>
      </c>
      <c r="D144" s="4" t="inlineStr">
        <is>
          <t xml:space="preserve"> </t>
        </is>
      </c>
    </row>
    <row r="145">
      <c r="A145" s="4" t="inlineStr">
        <is>
          <t>Uncollectible Expense</t>
        </is>
      </c>
      <c r="B145" s="4" t="inlineStr">
        <is>
          <t xml:space="preserve"> </t>
        </is>
      </c>
      <c r="C145" s="4" t="inlineStr">
        <is>
          <t xml:space="preserve"> </t>
        </is>
      </c>
      <c r="D145" s="4" t="inlineStr">
        <is>
          <t xml:space="preserve"> </t>
        </is>
      </c>
    </row>
    <row r="146">
      <c r="A146" s="4" t="inlineStr">
        <is>
          <t>Total Operations and Maintenance</t>
        </is>
      </c>
      <c r="B146" s="5" t="n">
        <v>-22800</v>
      </c>
      <c r="C146" s="5" t="n">
        <v>-25500</v>
      </c>
      <c r="D146" s="4" t="inlineStr">
        <is>
          <t xml:space="preserve"> </t>
        </is>
      </c>
    </row>
    <row r="147">
      <c r="A147" s="4" t="inlineStr">
        <is>
          <t>Utilities Operating Expense, Other Purchased Power, Purchased Natural Gas and Transmission, Other Taxes and Energy Efficiency</t>
        </is>
      </c>
      <c r="B147" s="5" t="n">
        <v>-6800</v>
      </c>
      <c r="C147" s="5" t="n">
        <v>-6500</v>
      </c>
      <c r="D147" s="4" t="inlineStr">
        <is>
          <t xml:space="preserve"> </t>
        </is>
      </c>
    </row>
    <row r="148">
      <c r="A148" s="4" t="inlineStr">
        <is>
          <t>Operating Income/(Loss)</t>
        </is>
      </c>
      <c r="B148" s="5" t="n">
        <v>9500</v>
      </c>
      <c r="C148" s="5" t="n">
        <v>17500</v>
      </c>
      <c r="D148" s="4" t="inlineStr">
        <is>
          <t xml:space="preserve"> </t>
        </is>
      </c>
    </row>
    <row r="149">
      <c r="A149" s="4" t="inlineStr">
        <is>
          <t>Interest Expense</t>
        </is>
      </c>
      <c r="B149" s="5" t="n">
        <v>-7700</v>
      </c>
      <c r="C149" s="5" t="n">
        <v>-11400</v>
      </c>
      <c r="D149" s="4" t="inlineStr">
        <is>
          <t xml:space="preserve"> </t>
        </is>
      </c>
    </row>
    <row r="150">
      <c r="A150" s="4" t="inlineStr">
        <is>
          <t>Interest Income</t>
        </is>
      </c>
      <c r="B150" s="5" t="n">
        <v>0</v>
      </c>
      <c r="C150" s="5" t="n">
        <v>0</v>
      </c>
      <c r="D150" s="4" t="inlineStr">
        <is>
          <t xml:space="preserve"> </t>
        </is>
      </c>
    </row>
    <row r="151">
      <c r="A151" s="4" t="inlineStr">
        <is>
          <t>Other Income, Net</t>
        </is>
      </c>
      <c r="B151" s="5" t="n">
        <v>800</v>
      </c>
      <c r="C151" s="5" t="n">
        <v>1700</v>
      </c>
      <c r="D151" s="4" t="inlineStr">
        <is>
          <t xml:space="preserve"> </t>
        </is>
      </c>
    </row>
    <row r="152">
      <c r="A152" s="4" t="inlineStr">
        <is>
          <t>Income Tax (Expense)/Benefit</t>
        </is>
      </c>
      <c r="B152" s="5" t="n">
        <v>1000</v>
      </c>
      <c r="C152" s="4" t="inlineStr">
        <is>
          <t xml:space="preserve"> </t>
        </is>
      </c>
      <c r="D152" s="4" t="inlineStr">
        <is>
          <t xml:space="preserve"> </t>
        </is>
      </c>
    </row>
    <row r="153">
      <c r="A153" s="4" t="inlineStr">
        <is>
          <t>Income Tax (Expense)/Benefit</t>
        </is>
      </c>
      <c r="B153" s="4" t="inlineStr">
        <is>
          <t xml:space="preserve"> </t>
        </is>
      </c>
      <c r="C153" s="5" t="n">
        <v>-2400</v>
      </c>
      <c r="D153" s="4" t="inlineStr">
        <is>
          <t xml:space="preserve"> </t>
        </is>
      </c>
    </row>
    <row r="154">
      <c r="A154" s="4" t="inlineStr">
        <is>
          <t>Net Income</t>
        </is>
      </c>
      <c r="B154" s="5" t="n">
        <v>3600</v>
      </c>
      <c r="C154" s="5" t="n">
        <v>5400</v>
      </c>
      <c r="D154" s="4" t="inlineStr">
        <is>
          <t xml:space="preserve"> </t>
        </is>
      </c>
    </row>
    <row r="155">
      <c r="A155" s="4" t="inlineStr">
        <is>
          <t>Net Income Attributable to Noncontrolling Interests</t>
        </is>
      </c>
      <c r="B155" s="5" t="n">
        <v>0</v>
      </c>
      <c r="C155" s="5" t="n">
        <v>0</v>
      </c>
      <c r="D155" s="4" t="inlineStr">
        <is>
          <t xml:space="preserve"> </t>
        </is>
      </c>
    </row>
    <row r="156">
      <c r="A156" s="4" t="inlineStr">
        <is>
          <t>Net Income Attributable to Common Shareholders</t>
        </is>
      </c>
      <c r="B156" s="5" t="n">
        <v>3600</v>
      </c>
      <c r="C156" s="5" t="n">
        <v>5400</v>
      </c>
      <c r="D156" s="4" t="inlineStr">
        <is>
          <t xml:space="preserve"> </t>
        </is>
      </c>
    </row>
    <row r="157">
      <c r="A157" s="4" t="inlineStr">
        <is>
          <t>Cash Flows Used for Investments in Plant</t>
        </is>
      </c>
      <c r="B157" s="5" t="n">
        <v>28500</v>
      </c>
      <c r="C157" s="6" t="n">
        <v>31900</v>
      </c>
      <c r="D157" s="4" t="inlineStr">
        <is>
          <t xml:space="preserve"> </t>
        </is>
      </c>
    </row>
    <row r="158">
      <c r="A158" s="4" t="inlineStr">
        <is>
          <t>Assets</t>
        </is>
      </c>
      <c r="B158" s="6" t="n">
        <v>2528200</v>
      </c>
      <c r="C158" s="4" t="inlineStr">
        <is>
          <t xml:space="preserve"> </t>
        </is>
      </c>
      <c r="D158" s="6" t="n">
        <v>251580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ssets Held For Sale - Narrative (Details) - Disposal Group, Held-for-Sale, Not Discontinued Operations - Aquarion - USD ($) $ in Millions</t>
        </is>
      </c>
      <c r="C1" s="2" t="inlineStr">
        <is>
          <t>3 Months Ended</t>
        </is>
      </c>
    </row>
    <row r="2">
      <c r="B2" s="2" t="inlineStr">
        <is>
          <t>Jan. 27, 2025</t>
        </is>
      </c>
      <c r="C2" s="2" t="inlineStr">
        <is>
          <t>Mar. 31, 2025</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including discontinued operation, pre-tax income</t>
        </is>
      </c>
      <c r="B4" s="4" t="inlineStr">
        <is>
          <t xml:space="preserve"> </t>
        </is>
      </c>
      <c r="C4" s="10" t="n">
        <v>2.6</v>
      </c>
      <c r="D4" s="10" t="n">
        <v>7.8</v>
      </c>
    </row>
    <row r="5">
      <c r="A5" s="4" t="inlineStr">
        <is>
          <t>Proceeds from divestiture of business</t>
        </is>
      </c>
      <c r="B5" s="6" t="n">
        <v>2400</v>
      </c>
      <c r="C5" s="4" t="inlineStr">
        <is>
          <t xml:space="preserve"> </t>
        </is>
      </c>
      <c r="D5" s="4" t="inlineStr">
        <is>
          <t xml:space="preserve"> </t>
        </is>
      </c>
    </row>
    <row r="6">
      <c r="A6" s="4" t="inlineStr">
        <is>
          <t>Disposal group, including discontinued operation, equity</t>
        </is>
      </c>
      <c r="B6" s="5" t="n">
        <v>1600</v>
      </c>
      <c r="C6" s="4" t="inlineStr">
        <is>
          <t xml:space="preserve"> </t>
        </is>
      </c>
      <c r="D6" s="4" t="inlineStr">
        <is>
          <t xml:space="preserve"> </t>
        </is>
      </c>
    </row>
    <row r="7">
      <c r="A7" s="4" t="inlineStr">
        <is>
          <t>Disposal group, including discontinues operation, debt</t>
        </is>
      </c>
      <c r="B7" s="6" t="n">
        <v>80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Disposal Groups, Including Discontinued Operations (Details) - Aquarion - Disposal Group, Held-for-Sale, Not Discontinued Operation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stricted Cash</t>
        </is>
      </c>
      <c r="B3" s="10" t="n">
        <v>5.8</v>
      </c>
      <c r="C3" s="10" t="n">
        <v>5.8</v>
      </c>
    </row>
    <row r="4">
      <c r="A4" s="4" t="inlineStr">
        <is>
          <t>Receivables, Net</t>
        </is>
      </c>
      <c r="B4" s="11" t="n">
        <v>16.6</v>
      </c>
      <c r="C4" s="11" t="n">
        <v>14.4</v>
      </c>
    </row>
    <row r="5">
      <c r="A5" s="4" t="inlineStr">
        <is>
          <t>Unbilled Revenues</t>
        </is>
      </c>
      <c r="B5" s="11" t="n">
        <v>7.6</v>
      </c>
      <c r="C5" s="11" t="n">
        <v>11.5</v>
      </c>
    </row>
    <row r="6">
      <c r="A6" s="4" t="inlineStr">
        <is>
          <t>Prepayments and Other Current Assets</t>
        </is>
      </c>
      <c r="B6" s="11" t="n">
        <v>24.7</v>
      </c>
      <c r="C6" s="11" t="n">
        <v>24.6</v>
      </c>
    </row>
    <row r="7">
      <c r="A7" s="4" t="inlineStr">
        <is>
          <t>Total Current Assets Held for Sale</t>
        </is>
      </c>
      <c r="B7" s="11" t="n">
        <v>54.7</v>
      </c>
      <c r="C7" s="11" t="n">
        <v>56.3</v>
      </c>
    </row>
    <row r="8">
      <c r="A8" s="4" t="inlineStr">
        <is>
          <t>Property, Plant and Equipment, Net</t>
        </is>
      </c>
      <c r="B8" s="11" t="n">
        <v>1897.9</v>
      </c>
      <c r="C8" s="11" t="n">
        <v>1885.2</v>
      </c>
    </row>
    <row r="9">
      <c r="A9" s="4" t="inlineStr">
        <is>
          <t>Regulatory Assets</t>
        </is>
      </c>
      <c r="B9" s="11" t="n">
        <v>49.9</v>
      </c>
      <c r="C9" s="11" t="n">
        <v>51.2</v>
      </c>
    </row>
    <row r="10">
      <c r="A10" s="4" t="inlineStr">
        <is>
          <t>Goodwill</t>
        </is>
      </c>
      <c r="B10" s="11" t="n">
        <v>662.5</v>
      </c>
      <c r="C10" s="11" t="n">
        <v>662.5</v>
      </c>
    </row>
    <row r="11">
      <c r="A11" s="4" t="inlineStr">
        <is>
          <t>Other Long-Term Assets</t>
        </is>
      </c>
      <c r="B11" s="11" t="n">
        <v>14.3</v>
      </c>
      <c r="C11" s="11" t="n">
        <v>12.2</v>
      </c>
    </row>
    <row r="12">
      <c r="A12" s="4" t="inlineStr">
        <is>
          <t>Total Long-Term Assets Held for Sale</t>
        </is>
      </c>
      <c r="B12" s="11" t="n">
        <v>2624.6</v>
      </c>
      <c r="C12" s="11" t="n">
        <v>2611.1</v>
      </c>
    </row>
    <row r="13">
      <c r="A13" s="4" t="inlineStr">
        <is>
          <t>Accounts Payable</t>
        </is>
      </c>
      <c r="B13" s="11" t="n">
        <v>14.7</v>
      </c>
      <c r="C13" s="11" t="n">
        <v>24.2</v>
      </c>
    </row>
    <row r="14">
      <c r="A14" s="4" t="inlineStr">
        <is>
          <t>Other Current Liabilities</t>
        </is>
      </c>
      <c r="B14" s="11" t="n">
        <v>28.5</v>
      </c>
      <c r="C14" s="11" t="n">
        <v>28.4</v>
      </c>
    </row>
    <row r="15">
      <c r="A15" s="4" t="inlineStr">
        <is>
          <t>Total Current Liabilities Held for Sale</t>
        </is>
      </c>
      <c r="B15" s="11" t="n">
        <v>43.2</v>
      </c>
      <c r="C15" s="11" t="n">
        <v>52.6</v>
      </c>
    </row>
    <row r="16">
      <c r="A16" s="4" t="inlineStr">
        <is>
          <t>Regulatory Liabilities</t>
        </is>
      </c>
      <c r="B16" s="11" t="n">
        <v>130.7</v>
      </c>
      <c r="C16" s="11" t="n">
        <v>132.2</v>
      </c>
    </row>
    <row r="17">
      <c r="A17" s="4" t="inlineStr">
        <is>
          <t>Other Long-Term Liabilities</t>
        </is>
      </c>
      <c r="B17" s="5" t="n">
        <v>267</v>
      </c>
      <c r="C17" s="11" t="n">
        <v>266.7</v>
      </c>
    </row>
    <row r="18">
      <c r="A18" s="4" t="inlineStr">
        <is>
          <t>Total Long-Term Liabilities Held for Sale</t>
        </is>
      </c>
      <c r="B18" s="10" t="n">
        <v>397.7</v>
      </c>
      <c r="C18" s="10" t="n">
        <v>39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NNECTICUT LIGHT AND POWER COMPANY CONDENSED STATEMENTS OF INCOME - USD ($) $ in Thousands</t>
        </is>
      </c>
      <c r="B1" s="2" t="inlineStr">
        <is>
          <t>3 Months Ended</t>
        </is>
      </c>
    </row>
    <row r="2">
      <c r="B2" s="2" t="inlineStr">
        <is>
          <t>Mar. 31, 2025</t>
        </is>
      </c>
      <c r="C2" s="2" t="inlineStr">
        <is>
          <t>Mar. 31, 2024</t>
        </is>
      </c>
    </row>
    <row r="3">
      <c r="A3" s="4" t="inlineStr">
        <is>
          <t>Operating Revenues</t>
        </is>
      </c>
      <c r="B3" s="6" t="n">
        <v>4118355</v>
      </c>
      <c r="C3" s="6" t="n">
        <v>3332575</v>
      </c>
    </row>
    <row r="4">
      <c r="A4" s="3" t="inlineStr">
        <is>
          <t>Operating Expenses:</t>
        </is>
      </c>
      <c r="B4" s="4" t="inlineStr">
        <is>
          <t xml:space="preserve"> </t>
        </is>
      </c>
      <c r="C4" s="4" t="inlineStr">
        <is>
          <t xml:space="preserve"> </t>
        </is>
      </c>
    </row>
    <row r="5">
      <c r="A5" s="4" t="inlineStr">
        <is>
          <t>Purchased Power and Transmission</t>
        </is>
      </c>
      <c r="B5" s="5" t="n">
        <v>1340337</v>
      </c>
      <c r="C5" s="5" t="n">
        <v>1235956</v>
      </c>
    </row>
    <row r="6">
      <c r="A6" s="4" t="inlineStr">
        <is>
          <t>Operations and Maintenance</t>
        </is>
      </c>
      <c r="B6" s="5" t="n">
        <v>487451</v>
      </c>
      <c r="C6" s="5" t="n">
        <v>462964</v>
      </c>
    </row>
    <row r="7">
      <c r="A7" s="4" t="inlineStr">
        <is>
          <t>Depreciation</t>
        </is>
      </c>
      <c r="B7" s="5" t="n">
        <v>379579</v>
      </c>
      <c r="C7" s="5" t="n">
        <v>339914</v>
      </c>
    </row>
    <row r="8">
      <c r="A8" s="4" t="inlineStr">
        <is>
          <t>Energy Efficiency Programs</t>
        </is>
      </c>
      <c r="B8" s="5" t="n">
        <v>257550</v>
      </c>
      <c r="C8" s="5" t="n">
        <v>213479</v>
      </c>
    </row>
    <row r="9">
      <c r="A9" s="4" t="inlineStr">
        <is>
          <t>Taxes Other Than Income Taxes</t>
        </is>
      </c>
      <c r="B9" s="5" t="n">
        <v>271595</v>
      </c>
      <c r="C9" s="5" t="n">
        <v>236614</v>
      </c>
    </row>
    <row r="10">
      <c r="A10" s="4" t="inlineStr">
        <is>
          <t>Total Operating Expenses</t>
        </is>
      </c>
      <c r="B10" s="5" t="n">
        <v>3191961</v>
      </c>
      <c r="C10" s="5" t="n">
        <v>2486602</v>
      </c>
    </row>
    <row r="11">
      <c r="A11" s="4" t="inlineStr">
        <is>
          <t>Operating Income/(Loss)</t>
        </is>
      </c>
      <c r="B11" s="5" t="n">
        <v>926394</v>
      </c>
      <c r="C11" s="5" t="n">
        <v>845973</v>
      </c>
    </row>
    <row r="12">
      <c r="A12" s="4" t="inlineStr">
        <is>
          <t>Interest Expense</t>
        </is>
      </c>
      <c r="B12" s="5" t="n">
        <v>300849</v>
      </c>
      <c r="C12" s="5" t="n">
        <v>250749</v>
      </c>
    </row>
    <row r="13">
      <c r="A13" s="4" t="inlineStr">
        <is>
          <t>Other Income, Net</t>
        </is>
      </c>
      <c r="B13" s="5" t="n">
        <v>92344</v>
      </c>
      <c r="C13" s="5" t="n">
        <v>91030</v>
      </c>
    </row>
    <row r="14">
      <c r="A14" s="4" t="inlineStr">
        <is>
          <t>Income Before Income Tax Expense</t>
        </is>
      </c>
      <c r="B14" s="5" t="n">
        <v>717889</v>
      </c>
      <c r="C14" s="5" t="n">
        <v>686254</v>
      </c>
    </row>
    <row r="15">
      <c r="A15" s="4" t="inlineStr">
        <is>
          <t>Income Tax Expense</t>
        </is>
      </c>
      <c r="B15" s="5" t="n">
        <v>165221</v>
      </c>
      <c r="C15" s="5" t="n">
        <v>162526</v>
      </c>
    </row>
    <row r="16">
      <c r="A16" s="4" t="inlineStr">
        <is>
          <t>The Connecticut Light and Power Company</t>
        </is>
      </c>
      <c r="B16" s="4" t="inlineStr">
        <is>
          <t xml:space="preserve"> </t>
        </is>
      </c>
      <c r="C16" s="4" t="inlineStr">
        <is>
          <t xml:space="preserve"> </t>
        </is>
      </c>
    </row>
    <row r="17">
      <c r="A17" s="4" t="inlineStr">
        <is>
          <t>Operating Revenues</t>
        </is>
      </c>
      <c r="B17" s="5" t="n">
        <v>1541189</v>
      </c>
      <c r="C17" s="5" t="n">
        <v>1121291</v>
      </c>
    </row>
    <row r="18">
      <c r="A18" s="3" t="inlineStr">
        <is>
          <t>Operating Expenses:</t>
        </is>
      </c>
      <c r="B18" s="4" t="inlineStr">
        <is>
          <t xml:space="preserve"> </t>
        </is>
      </c>
      <c r="C18" s="4" t="inlineStr">
        <is>
          <t xml:space="preserve"> </t>
        </is>
      </c>
    </row>
    <row r="19">
      <c r="A19" s="4" t="inlineStr">
        <is>
          <t>Purchased Power and Transmission</t>
        </is>
      </c>
      <c r="B19" s="5" t="n">
        <v>494204</v>
      </c>
      <c r="C19" s="5" t="n">
        <v>565996</v>
      </c>
    </row>
    <row r="20">
      <c r="A20" s="4" t="inlineStr">
        <is>
          <t>Operations and Maintenance</t>
        </is>
      </c>
      <c r="B20" s="5" t="n">
        <v>189156</v>
      </c>
      <c r="C20" s="5" t="n">
        <v>186764</v>
      </c>
    </row>
    <row r="21">
      <c r="A21" s="4" t="inlineStr">
        <is>
          <t>Depreciation</t>
        </is>
      </c>
      <c r="B21" s="5" t="n">
        <v>106680</v>
      </c>
      <c r="C21" s="5" t="n">
        <v>98445</v>
      </c>
    </row>
    <row r="22">
      <c r="A22" s="4" t="inlineStr">
        <is>
          <t>Amortization of Regulatory Assets/(Liabilities), Net</t>
        </is>
      </c>
      <c r="B22" s="5" t="n">
        <v>343213</v>
      </c>
      <c r="C22" s="5" t="n">
        <v>-91713</v>
      </c>
    </row>
    <row r="23">
      <c r="A23" s="4" t="inlineStr">
        <is>
          <t>Energy Efficiency Programs</t>
        </is>
      </c>
      <c r="B23" s="5" t="n">
        <v>51611</v>
      </c>
      <c r="C23" s="5" t="n">
        <v>35600</v>
      </c>
    </row>
    <row r="24">
      <c r="A24" s="4" t="inlineStr">
        <is>
          <t>Taxes Other Than Income Taxes</t>
        </is>
      </c>
      <c r="B24" s="5" t="n">
        <v>115261</v>
      </c>
      <c r="C24" s="5" t="n">
        <v>103801</v>
      </c>
    </row>
    <row r="25">
      <c r="A25" s="4" t="inlineStr">
        <is>
          <t>Total Operating Expenses</t>
        </is>
      </c>
      <c r="B25" s="5" t="n">
        <v>1300125</v>
      </c>
      <c r="C25" s="5" t="n">
        <v>898893</v>
      </c>
    </row>
    <row r="26">
      <c r="A26" s="4" t="inlineStr">
        <is>
          <t>Operating Income/(Loss)</t>
        </is>
      </c>
      <c r="B26" s="5" t="n">
        <v>241064</v>
      </c>
      <c r="C26" s="5" t="n">
        <v>222398</v>
      </c>
    </row>
    <row r="27">
      <c r="A27" s="4" t="inlineStr">
        <is>
          <t>Interest Expense</t>
        </is>
      </c>
      <c r="B27" s="5" t="n">
        <v>49910</v>
      </c>
      <c r="C27" s="5" t="n">
        <v>54824</v>
      </c>
    </row>
    <row r="28">
      <c r="A28" s="4" t="inlineStr">
        <is>
          <t>Other Income, Net</t>
        </is>
      </c>
      <c r="B28" s="5" t="n">
        <v>17599</v>
      </c>
      <c r="C28" s="5" t="n">
        <v>16468</v>
      </c>
    </row>
    <row r="29">
      <c r="A29" s="4" t="inlineStr">
        <is>
          <t>Income Before Income Tax Expense</t>
        </is>
      </c>
      <c r="B29" s="5" t="n">
        <v>208753</v>
      </c>
      <c r="C29" s="5" t="n">
        <v>184042</v>
      </c>
    </row>
    <row r="30">
      <c r="A30" s="4" t="inlineStr">
        <is>
          <t>Income Tax Expense</t>
        </is>
      </c>
      <c r="B30" s="5" t="n">
        <v>52517</v>
      </c>
      <c r="C30" s="5" t="n">
        <v>45689</v>
      </c>
    </row>
    <row r="31">
      <c r="A31" s="4" t="inlineStr">
        <is>
          <t>Net Income</t>
        </is>
      </c>
      <c r="B31" s="6" t="n">
        <v>156236</v>
      </c>
      <c r="C31" s="6" t="n">
        <v>138353</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NNECTICUT LIGHT AND POWER COMPANY CONDENSED STATEMENTS OF COMPREHENSIVE INCOME - USD ($) $ in Thousands</t>
        </is>
      </c>
      <c r="B1" s="2" t="inlineStr">
        <is>
          <t>3 Months Ended</t>
        </is>
      </c>
    </row>
    <row r="2">
      <c r="B2" s="2" t="inlineStr">
        <is>
          <t>Mar. 31, 2025</t>
        </is>
      </c>
      <c r="C2" s="2" t="inlineStr">
        <is>
          <t>Mar. 31, 2024</t>
        </is>
      </c>
    </row>
    <row r="3">
      <c r="A3" s="3" t="inlineStr">
        <is>
          <t>Other Comprehensive Loss, Net of Tax:</t>
        </is>
      </c>
      <c r="B3" s="4" t="inlineStr">
        <is>
          <t xml:space="preserve"> </t>
        </is>
      </c>
      <c r="C3" s="4" t="inlineStr">
        <is>
          <t xml:space="preserve"> </t>
        </is>
      </c>
    </row>
    <row r="4">
      <c r="A4" s="4" t="inlineStr">
        <is>
          <t>Other Comprehensive Loss, Net of Tax</t>
        </is>
      </c>
      <c r="B4" s="6" t="n">
        <v>2500</v>
      </c>
      <c r="C4" s="6" t="n">
        <v>5200</v>
      </c>
    </row>
    <row r="5">
      <c r="A5" s="4" t="inlineStr">
        <is>
          <t>Comprehensive Income Attributable to Common Shareholders</t>
        </is>
      </c>
      <c r="B5" s="5" t="n">
        <v>553311</v>
      </c>
      <c r="C5" s="5" t="n">
        <v>527051</v>
      </c>
    </row>
    <row r="6">
      <c r="A6" s="4" t="inlineStr">
        <is>
          <t>The Connecticut Light and Power Company</t>
        </is>
      </c>
      <c r="B6" s="4" t="inlineStr">
        <is>
          <t xml:space="preserve"> </t>
        </is>
      </c>
      <c r="C6" s="4" t="inlineStr">
        <is>
          <t xml:space="preserve"> </t>
        </is>
      </c>
    </row>
    <row r="7">
      <c r="A7" s="4" t="inlineStr">
        <is>
          <t>Net Income</t>
        </is>
      </c>
      <c r="B7" s="5" t="n">
        <v>156236</v>
      </c>
      <c r="C7" s="5" t="n">
        <v>138353</v>
      </c>
    </row>
    <row r="8">
      <c r="A8" s="3" t="inlineStr">
        <is>
          <t>Other Comprehensive Loss, Net of Tax:</t>
        </is>
      </c>
      <c r="B8" s="4" t="inlineStr">
        <is>
          <t xml:space="preserve"> </t>
        </is>
      </c>
      <c r="C8" s="4" t="inlineStr">
        <is>
          <t xml:space="preserve"> </t>
        </is>
      </c>
    </row>
    <row r="9">
      <c r="A9" s="4" t="inlineStr">
        <is>
          <t>Qualified Cash Flow Hedging Instruments</t>
        </is>
      </c>
      <c r="B9" s="5" t="n">
        <v>-6</v>
      </c>
      <c r="C9" s="5" t="n">
        <v>-7</v>
      </c>
    </row>
    <row r="10">
      <c r="A10" s="4" t="inlineStr">
        <is>
          <t>Other Comprehensive Loss, Net of Tax</t>
        </is>
      </c>
      <c r="B10" s="5" t="n">
        <v>-6</v>
      </c>
      <c r="C10" s="5" t="n">
        <v>-7</v>
      </c>
    </row>
    <row r="11">
      <c r="A11" s="4" t="inlineStr">
        <is>
          <t>Comprehensive Income Attributable to Common Shareholders</t>
        </is>
      </c>
      <c r="B11" s="6" t="n">
        <v>156230</v>
      </c>
      <c r="C11" s="6" t="n">
        <v>138346</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37" customWidth="1" min="6" max="6"/>
    <col width="40" customWidth="1" min="7" max="7"/>
    <col width="53" customWidth="1" min="8" max="8"/>
    <col width="65" customWidth="1" min="9" max="9"/>
    <col width="58" customWidth="1" min="10" max="10"/>
    <col width="77" customWidth="1" min="11" max="11"/>
  </cols>
  <sheetData>
    <row r="1">
      <c r="A1" s="1" t="inlineStr">
        <is>
          <t>THE CONNECTICUT LIGHT AND POWER COMPANY CONDENSED STATEMENTS OF COMMON STOCKHOLDER'S EQUITY - USD ($) $ in Thousands</t>
        </is>
      </c>
      <c r="B1" s="2" t="inlineStr">
        <is>
          <t>Total</t>
        </is>
      </c>
      <c r="C1" s="2" t="inlineStr">
        <is>
          <t>Common Stock</t>
        </is>
      </c>
      <c r="D1" s="2" t="inlineStr">
        <is>
          <t>Capital Surplus, Paid In</t>
        </is>
      </c>
      <c r="E1" s="2" t="inlineStr">
        <is>
          <t>Retained Earnings</t>
        </is>
      </c>
      <c r="F1" s="2" t="inlineStr">
        <is>
          <t>Accumulated Other Comprehensive Loss</t>
        </is>
      </c>
      <c r="G1" s="2" t="inlineStr">
        <is>
          <t>The Connecticut Light and Power Company</t>
        </is>
      </c>
      <c r="H1" s="2" t="inlineStr">
        <is>
          <t>The Connecticut Light and Power Company Common Stock</t>
        </is>
      </c>
      <c r="I1" s="2" t="inlineStr">
        <is>
          <t>The Connecticut Light and Power Company Capital Surplus, Paid In</t>
        </is>
      </c>
      <c r="J1" s="2" t="inlineStr">
        <is>
          <t>The Connecticut Light and Power Company Retained Earnings</t>
        </is>
      </c>
      <c r="K1" s="2" t="inlineStr">
        <is>
          <t>The Connecticut Light and Power Company Accumulated Other Comprehensive Loss</t>
        </is>
      </c>
    </row>
    <row r="2">
      <c r="A2" s="4" t="inlineStr">
        <is>
          <t>Beginning balance (in shares) at Dec. 31, 2023</t>
        </is>
      </c>
      <c r="B2" s="4" t="inlineStr">
        <is>
          <t xml:space="preserve"> </t>
        </is>
      </c>
      <c r="C2" s="5" t="n">
        <v>349540266</v>
      </c>
      <c r="D2" s="4" t="inlineStr">
        <is>
          <t xml:space="preserve"> </t>
        </is>
      </c>
      <c r="E2" s="4" t="inlineStr">
        <is>
          <t xml:space="preserve"> </t>
        </is>
      </c>
      <c r="F2" s="4" t="inlineStr">
        <is>
          <t xml:space="preserve"> </t>
        </is>
      </c>
      <c r="G2" s="4" t="inlineStr">
        <is>
          <t xml:space="preserve"> </t>
        </is>
      </c>
      <c r="H2" s="5" t="n">
        <v>6035205</v>
      </c>
      <c r="I2" s="4" t="inlineStr">
        <is>
          <t xml:space="preserve"> </t>
        </is>
      </c>
      <c r="J2" s="4" t="inlineStr">
        <is>
          <t xml:space="preserve"> </t>
        </is>
      </c>
      <c r="K2" s="4" t="inlineStr">
        <is>
          <t xml:space="preserve"> </t>
        </is>
      </c>
    </row>
    <row r="3">
      <c r="A3" s="4" t="inlineStr">
        <is>
          <t>Balance as of Beginning of Period at Dec. 31, 2023</t>
        </is>
      </c>
      <c r="B3" s="6" t="n">
        <v>14173892</v>
      </c>
      <c r="C3" s="6" t="n">
        <v>1799920</v>
      </c>
      <c r="D3" s="6" t="n">
        <v>8460876</v>
      </c>
      <c r="E3" s="6" t="n">
        <v>4142515</v>
      </c>
      <c r="F3" s="6" t="n">
        <v>-33737</v>
      </c>
      <c r="G3" s="6" t="n">
        <v>6090670</v>
      </c>
      <c r="H3" s="6" t="n">
        <v>60352</v>
      </c>
      <c r="I3" s="6" t="n">
        <v>3384265</v>
      </c>
      <c r="J3" s="6" t="n">
        <v>2645868</v>
      </c>
      <c r="K3" s="6" t="n">
        <v>1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138353</v>
      </c>
      <c r="H5" s="4" t="inlineStr">
        <is>
          <t xml:space="preserve"> </t>
        </is>
      </c>
      <c r="I5" s="4" t="inlineStr">
        <is>
          <t xml:space="preserve"> </t>
        </is>
      </c>
      <c r="J5" s="5" t="n">
        <v>138353</v>
      </c>
      <c r="K5" s="4" t="inlineStr">
        <is>
          <t xml:space="preserve"> </t>
        </is>
      </c>
    </row>
    <row r="6">
      <c r="A6" s="4" t="inlineStr">
        <is>
          <t>Dividends on Preferred Stock</t>
        </is>
      </c>
      <c r="B6" s="5" t="n">
        <v>-1880</v>
      </c>
      <c r="C6" s="4" t="inlineStr">
        <is>
          <t xml:space="preserve"> </t>
        </is>
      </c>
      <c r="D6" s="4" t="inlineStr">
        <is>
          <t xml:space="preserve"> </t>
        </is>
      </c>
      <c r="E6" s="5" t="n">
        <v>-1880</v>
      </c>
      <c r="F6" s="4" t="inlineStr">
        <is>
          <t xml:space="preserve"> </t>
        </is>
      </c>
      <c r="G6" s="5" t="n">
        <v>-1390</v>
      </c>
      <c r="H6" s="4" t="inlineStr">
        <is>
          <t xml:space="preserve"> </t>
        </is>
      </c>
      <c r="I6" s="4" t="inlineStr">
        <is>
          <t xml:space="preserve"> </t>
        </is>
      </c>
      <c r="J6" s="5" t="n">
        <v>-1390</v>
      </c>
      <c r="K6" s="4" t="inlineStr">
        <is>
          <t xml:space="preserve"> </t>
        </is>
      </c>
    </row>
    <row r="7">
      <c r="A7" s="4" t="inlineStr">
        <is>
          <t>Dividends on Common Stock</t>
        </is>
      </c>
      <c r="B7" s="5" t="n">
        <v>-250770</v>
      </c>
      <c r="C7" s="4" t="inlineStr">
        <is>
          <t xml:space="preserve"> </t>
        </is>
      </c>
      <c r="D7" s="4" t="inlineStr">
        <is>
          <t xml:space="preserve"> </t>
        </is>
      </c>
      <c r="E7" s="5" t="n">
        <v>-250770</v>
      </c>
      <c r="F7" s="4" t="inlineStr">
        <is>
          <t xml:space="preserve"> </t>
        </is>
      </c>
      <c r="G7" s="5" t="n">
        <v>-82500</v>
      </c>
      <c r="H7" s="4" t="inlineStr">
        <is>
          <t xml:space="preserve"> </t>
        </is>
      </c>
      <c r="I7" s="4" t="inlineStr">
        <is>
          <t xml:space="preserve"> </t>
        </is>
      </c>
      <c r="J7" s="5" t="n">
        <v>-82500</v>
      </c>
      <c r="K7" s="4" t="inlineStr">
        <is>
          <t xml:space="preserve"> </t>
        </is>
      </c>
    </row>
    <row r="8">
      <c r="A8" s="4" t="inlineStr">
        <is>
          <t>Capital Contributions from Eversource Parent</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5" t="n">
        <v>100000</v>
      </c>
      <c r="J8" s="4" t="inlineStr">
        <is>
          <t xml:space="preserve"> </t>
        </is>
      </c>
      <c r="K8" s="4" t="inlineStr">
        <is>
          <t xml:space="preserve"> </t>
        </is>
      </c>
    </row>
    <row r="9">
      <c r="A9" s="4" t="inlineStr">
        <is>
          <t>Other Comprehensive Income (Loss)</t>
        </is>
      </c>
      <c r="B9" s="5" t="n">
        <v>5200</v>
      </c>
      <c r="C9" s="4" t="inlineStr">
        <is>
          <t xml:space="preserve"> </t>
        </is>
      </c>
      <c r="D9" s="4" t="inlineStr">
        <is>
          <t xml:space="preserve"> </t>
        </is>
      </c>
      <c r="E9" s="4" t="inlineStr">
        <is>
          <t xml:space="preserve"> </t>
        </is>
      </c>
      <c r="F9" s="4" t="inlineStr">
        <is>
          <t xml:space="preserve"> </t>
        </is>
      </c>
      <c r="G9" s="5" t="n">
        <v>-7</v>
      </c>
      <c r="H9" s="4" t="inlineStr">
        <is>
          <t xml:space="preserve"> </t>
        </is>
      </c>
      <c r="I9" s="4" t="inlineStr">
        <is>
          <t xml:space="preserve"> </t>
        </is>
      </c>
      <c r="J9" s="4" t="inlineStr">
        <is>
          <t xml:space="preserve"> </t>
        </is>
      </c>
      <c r="K9" s="5" t="n">
        <v>-7</v>
      </c>
    </row>
    <row r="10">
      <c r="A10" s="4" t="inlineStr">
        <is>
          <t>Ending balance (in shares) at Mar. 31, 2024</t>
        </is>
      </c>
      <c r="B10" s="4" t="inlineStr">
        <is>
          <t xml:space="preserve"> </t>
        </is>
      </c>
      <c r="C10" s="5" t="n">
        <v>351379414</v>
      </c>
      <c r="D10" s="4" t="inlineStr">
        <is>
          <t xml:space="preserve"> </t>
        </is>
      </c>
      <c r="E10" s="4" t="inlineStr">
        <is>
          <t xml:space="preserve"> </t>
        </is>
      </c>
      <c r="F10" s="4" t="inlineStr">
        <is>
          <t xml:space="preserve"> </t>
        </is>
      </c>
      <c r="G10" s="4" t="inlineStr">
        <is>
          <t xml:space="preserve"> </t>
        </is>
      </c>
      <c r="H10" s="5" t="n">
        <v>6035205</v>
      </c>
      <c r="I10" s="4" t="inlineStr">
        <is>
          <t xml:space="preserve"> </t>
        </is>
      </c>
      <c r="J10" s="4" t="inlineStr">
        <is>
          <t xml:space="preserve"> </t>
        </is>
      </c>
      <c r="K10" s="4" t="inlineStr">
        <is>
          <t xml:space="preserve"> </t>
        </is>
      </c>
    </row>
    <row r="11">
      <c r="A11" s="4" t="inlineStr">
        <is>
          <t>Balance as of End of Period at Mar. 31, 2024</t>
        </is>
      </c>
      <c r="B11" s="6" t="n">
        <v>14543588</v>
      </c>
      <c r="C11" s="6" t="n">
        <v>1806385</v>
      </c>
      <c r="D11" s="5" t="n">
        <v>8537591</v>
      </c>
      <c r="E11" s="5" t="n">
        <v>4413593</v>
      </c>
      <c r="F11" s="5" t="n">
        <v>-28534</v>
      </c>
      <c r="G11" s="5" t="n">
        <v>6245126</v>
      </c>
      <c r="H11" s="6" t="n">
        <v>60352</v>
      </c>
      <c r="I11" s="5" t="n">
        <v>3484265</v>
      </c>
      <c r="J11" s="5" t="n">
        <v>2700331</v>
      </c>
      <c r="K11" s="5" t="n">
        <v>178</v>
      </c>
    </row>
    <row r="12">
      <c r="A12" s="4" t="inlineStr">
        <is>
          <t>Beginning balance (in shares) at Dec. 31, 2024</t>
        </is>
      </c>
      <c r="B12" s="5" t="n">
        <v>366608052</v>
      </c>
      <c r="C12" s="5" t="n">
        <v>366608052</v>
      </c>
      <c r="D12" s="4" t="inlineStr">
        <is>
          <t xml:space="preserve"> </t>
        </is>
      </c>
      <c r="E12" s="4" t="inlineStr">
        <is>
          <t xml:space="preserve"> </t>
        </is>
      </c>
      <c r="F12" s="4" t="inlineStr">
        <is>
          <t xml:space="preserve"> </t>
        </is>
      </c>
      <c r="G12" s="4" t="inlineStr">
        <is>
          <t xml:space="preserve"> </t>
        </is>
      </c>
      <c r="H12" s="5" t="n">
        <v>6035205</v>
      </c>
      <c r="I12" s="4" t="inlineStr">
        <is>
          <t xml:space="preserve"> </t>
        </is>
      </c>
      <c r="J12" s="4" t="inlineStr">
        <is>
          <t xml:space="preserve"> </t>
        </is>
      </c>
      <c r="K12" s="4" t="inlineStr">
        <is>
          <t xml:space="preserve"> </t>
        </is>
      </c>
    </row>
    <row r="13">
      <c r="A13" s="4" t="inlineStr">
        <is>
          <t>Balance as of Beginning of Period at Dec. 31, 2024</t>
        </is>
      </c>
      <c r="B13" s="6" t="n">
        <v>15039387</v>
      </c>
      <c r="C13" s="6" t="n">
        <v>1878622</v>
      </c>
      <c r="D13" s="5" t="n">
        <v>9428905</v>
      </c>
      <c r="E13" s="5" t="n">
        <v>3929141</v>
      </c>
      <c r="F13" s="5" t="n">
        <v>-26472</v>
      </c>
      <c r="G13" s="5" t="n">
        <v>6563882</v>
      </c>
      <c r="H13" s="6" t="n">
        <v>60352</v>
      </c>
      <c r="I13" s="5" t="n">
        <v>3684265</v>
      </c>
      <c r="J13" s="5" t="n">
        <v>2819107</v>
      </c>
      <c r="K13" s="5" t="n">
        <v>15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156236</v>
      </c>
      <c r="H15" s="4" t="inlineStr">
        <is>
          <t xml:space="preserve"> </t>
        </is>
      </c>
      <c r="I15" s="4" t="inlineStr">
        <is>
          <t xml:space="preserve"> </t>
        </is>
      </c>
      <c r="J15" s="5" t="n">
        <v>156236</v>
      </c>
      <c r="K15" s="4" t="inlineStr">
        <is>
          <t xml:space="preserve"> </t>
        </is>
      </c>
    </row>
    <row r="16">
      <c r="A16" s="4" t="inlineStr">
        <is>
          <t>Dividends on Preferred Stock</t>
        </is>
      </c>
      <c r="B16" s="5" t="n">
        <v>-1880</v>
      </c>
      <c r="C16" s="4" t="inlineStr">
        <is>
          <t xml:space="preserve"> </t>
        </is>
      </c>
      <c r="D16" s="4" t="inlineStr">
        <is>
          <t xml:space="preserve"> </t>
        </is>
      </c>
      <c r="E16" s="5" t="n">
        <v>-1880</v>
      </c>
      <c r="F16" s="4" t="inlineStr">
        <is>
          <t xml:space="preserve"> </t>
        </is>
      </c>
      <c r="G16" s="5" t="n">
        <v>-1390</v>
      </c>
      <c r="H16" s="4" t="inlineStr">
        <is>
          <t xml:space="preserve"> </t>
        </is>
      </c>
      <c r="I16" s="4" t="inlineStr">
        <is>
          <t xml:space="preserve"> </t>
        </is>
      </c>
      <c r="J16" s="5" t="n">
        <v>-1390</v>
      </c>
      <c r="K16" s="4" t="inlineStr">
        <is>
          <t xml:space="preserve"> </t>
        </is>
      </c>
    </row>
    <row r="17">
      <c r="A17" s="4" t="inlineStr">
        <is>
          <t>Dividends on Common Stock</t>
        </is>
      </c>
      <c r="B17" s="5" t="n">
        <v>-276229</v>
      </c>
      <c r="C17" s="4" t="inlineStr">
        <is>
          <t xml:space="preserve"> </t>
        </is>
      </c>
      <c r="D17" s="4" t="inlineStr">
        <is>
          <t xml:space="preserve"> </t>
        </is>
      </c>
      <c r="E17" s="5" t="n">
        <v>-276229</v>
      </c>
      <c r="F17" s="4" t="inlineStr">
        <is>
          <t xml:space="preserve"> </t>
        </is>
      </c>
      <c r="G17" s="5" t="n">
        <v>-247000</v>
      </c>
      <c r="H17" s="4" t="inlineStr">
        <is>
          <t xml:space="preserve"> </t>
        </is>
      </c>
      <c r="I17" s="4" t="inlineStr">
        <is>
          <t xml:space="preserve"> </t>
        </is>
      </c>
      <c r="J17" s="5" t="n">
        <v>-247000</v>
      </c>
      <c r="K17" s="4" t="inlineStr">
        <is>
          <t xml:space="preserve"> </t>
        </is>
      </c>
    </row>
    <row r="18">
      <c r="A18" s="4" t="inlineStr">
        <is>
          <t>Other Comprehensive Income (Loss)</t>
        </is>
      </c>
      <c r="B18" s="6" t="n">
        <v>2500</v>
      </c>
      <c r="C18" s="4" t="inlineStr">
        <is>
          <t xml:space="preserve"> </t>
        </is>
      </c>
      <c r="D18" s="4" t="inlineStr">
        <is>
          <t xml:space="preserve"> </t>
        </is>
      </c>
      <c r="E18" s="4" t="inlineStr">
        <is>
          <t xml:space="preserve"> </t>
        </is>
      </c>
      <c r="F18" s="4" t="inlineStr">
        <is>
          <t xml:space="preserve"> </t>
        </is>
      </c>
      <c r="G18" s="5" t="n">
        <v>-6</v>
      </c>
      <c r="H18" s="4" t="inlineStr">
        <is>
          <t xml:space="preserve"> </t>
        </is>
      </c>
      <c r="I18" s="4" t="inlineStr">
        <is>
          <t xml:space="preserve"> </t>
        </is>
      </c>
      <c r="J18" s="4" t="inlineStr">
        <is>
          <t xml:space="preserve"> </t>
        </is>
      </c>
      <c r="K18" s="5" t="n">
        <v>-6</v>
      </c>
    </row>
    <row r="19">
      <c r="A19" s="4" t="inlineStr">
        <is>
          <t>Ending balance (in shares) at Mar. 31, 2025</t>
        </is>
      </c>
      <c r="B19" s="5" t="n">
        <v>367307083</v>
      </c>
      <c r="C19" s="5" t="n">
        <v>367307083</v>
      </c>
      <c r="D19" s="4" t="inlineStr">
        <is>
          <t xml:space="preserve"> </t>
        </is>
      </c>
      <c r="E19" s="4" t="inlineStr">
        <is>
          <t xml:space="preserve"> </t>
        </is>
      </c>
      <c r="F19" s="4" t="inlineStr">
        <is>
          <t xml:space="preserve"> </t>
        </is>
      </c>
      <c r="G19" s="4" t="inlineStr">
        <is>
          <t xml:space="preserve"> </t>
        </is>
      </c>
      <c r="H19" s="5" t="n">
        <v>6035205</v>
      </c>
      <c r="I19" s="4" t="inlineStr">
        <is>
          <t xml:space="preserve"> </t>
        </is>
      </c>
      <c r="J19" s="4" t="inlineStr">
        <is>
          <t xml:space="preserve"> </t>
        </is>
      </c>
      <c r="K19" s="4" t="inlineStr">
        <is>
          <t xml:space="preserve"> </t>
        </is>
      </c>
    </row>
    <row r="20">
      <c r="A20" s="4" t="inlineStr">
        <is>
          <t>Balance as of End of Period at Mar. 31, 2025</t>
        </is>
      </c>
      <c r="B20" s="6" t="n">
        <v>15341257</v>
      </c>
      <c r="C20" s="6" t="n">
        <v>1878622</v>
      </c>
      <c r="D20" s="6" t="n">
        <v>9440596</v>
      </c>
      <c r="E20" s="6" t="n">
        <v>4203700</v>
      </c>
      <c r="F20" s="6" t="n">
        <v>-23949</v>
      </c>
      <c r="G20" s="6" t="n">
        <v>6471722</v>
      </c>
      <c r="H20" s="6" t="n">
        <v>60352</v>
      </c>
      <c r="I20" s="6" t="n">
        <v>3684265</v>
      </c>
      <c r="J20" s="6" t="n">
        <v>2726953</v>
      </c>
      <c r="K20" s="6" t="n">
        <v>15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NNECTICUT LIGHT AND POWER COMPANY CONDENSED STATEMENTS OF CASH FLOWS - USD ($) $ in Thousands</t>
        </is>
      </c>
      <c r="B1" s="2" t="inlineStr">
        <is>
          <t>3 Months Ended</t>
        </is>
      </c>
    </row>
    <row r="2">
      <c r="B2" s="2" t="inlineStr">
        <is>
          <t>Mar. 31, 2025</t>
        </is>
      </c>
      <c r="C2" s="2" t="inlineStr">
        <is>
          <t>Mar. 31, 2024</t>
        </is>
      </c>
    </row>
    <row r="3">
      <c r="A3" s="3" t="inlineStr">
        <is>
          <t>Adjustments to Reconcile Net Income to Net Cash Flows Provided by Operating Activities:</t>
        </is>
      </c>
      <c r="B3" s="4" t="inlineStr">
        <is>
          <t xml:space="preserve"> </t>
        </is>
      </c>
      <c r="C3" s="4" t="inlineStr">
        <is>
          <t xml:space="preserve"> </t>
        </is>
      </c>
    </row>
    <row r="4">
      <c r="A4" s="4" t="inlineStr">
        <is>
          <t>Depreciation</t>
        </is>
      </c>
      <c r="B4" s="6" t="n">
        <v>379579</v>
      </c>
      <c r="C4" s="6" t="n">
        <v>339914</v>
      </c>
    </row>
    <row r="5">
      <c r="A5" s="4" t="inlineStr">
        <is>
          <t>Deferred Income Taxes</t>
        </is>
      </c>
      <c r="B5" s="5" t="n">
        <v>-56524</v>
      </c>
      <c r="C5" s="5" t="n">
        <v>156976</v>
      </c>
    </row>
    <row r="6">
      <c r="A6" s="4" t="inlineStr">
        <is>
          <t>Uncollectible Expense</t>
        </is>
      </c>
      <c r="B6" s="5" t="n">
        <v>22863</v>
      </c>
      <c r="C6" s="5" t="n">
        <v>16387</v>
      </c>
    </row>
    <row r="7">
      <c r="A7" s="4" t="inlineStr">
        <is>
          <t>Pension, SERP, and PBOP Income, Net</t>
        </is>
      </c>
      <c r="B7" s="5" t="n">
        <v>-18811</v>
      </c>
      <c r="C7" s="5" t="n">
        <v>-16938</v>
      </c>
    </row>
    <row r="8">
      <c r="A8" s="4" t="inlineStr">
        <is>
          <t>Regulatory Over/(Under) Recoveries, Net</t>
        </is>
      </c>
      <c r="B8" s="5" t="n">
        <v>84461</v>
      </c>
      <c r="C8" s="5" t="n">
        <v>-232350</v>
      </c>
    </row>
    <row r="9">
      <c r="A9" s="4" t="inlineStr">
        <is>
          <t>Cost of Removal Expenditures</t>
        </is>
      </c>
      <c r="B9" s="5" t="n">
        <v>-67151</v>
      </c>
      <c r="C9" s="5" t="n">
        <v>-57337</v>
      </c>
    </row>
    <row r="10">
      <c r="A10" s="4" t="inlineStr">
        <is>
          <t>Other</t>
        </is>
      </c>
      <c r="B10" s="5" t="n">
        <v>17090</v>
      </c>
      <c r="C10" s="5" t="n">
        <v>-58687</v>
      </c>
    </row>
    <row r="11">
      <c r="A11" s="3" t="inlineStr">
        <is>
          <t>Changes in Current Assets and Liabilities:</t>
        </is>
      </c>
      <c r="B11" s="4" t="inlineStr">
        <is>
          <t xml:space="preserve"> </t>
        </is>
      </c>
      <c r="C11" s="4" t="inlineStr">
        <is>
          <t xml:space="preserve"> </t>
        </is>
      </c>
    </row>
    <row r="12">
      <c r="A12" s="4" t="inlineStr">
        <is>
          <t>Receivables and Unbilled Revenues, Net</t>
        </is>
      </c>
      <c r="B12" s="5" t="n">
        <v>-288984</v>
      </c>
      <c r="C12" s="5" t="n">
        <v>-212171</v>
      </c>
    </row>
    <row r="13">
      <c r="A13" s="4" t="inlineStr">
        <is>
          <t>Taxes Receivable/Accrued, Net</t>
        </is>
      </c>
      <c r="B13" s="5" t="n">
        <v>288790</v>
      </c>
      <c r="C13" s="5" t="n">
        <v>65641</v>
      </c>
    </row>
    <row r="14">
      <c r="A14" s="4" t="inlineStr">
        <is>
          <t>Accounts Payable</t>
        </is>
      </c>
      <c r="B14" s="5" t="n">
        <v>-131367</v>
      </c>
      <c r="C14" s="5" t="n">
        <v>-107014</v>
      </c>
    </row>
    <row r="15">
      <c r="A15" s="4" t="inlineStr">
        <is>
          <t>Other Current Assets and Liabilities, Net</t>
        </is>
      </c>
      <c r="B15" s="5" t="n">
        <v>-196218</v>
      </c>
      <c r="C15" s="5" t="n">
        <v>-123262</v>
      </c>
    </row>
    <row r="16">
      <c r="A16" s="4" t="inlineStr">
        <is>
          <t>Net Cash Flows Provided by/(Used in) Operating Activities</t>
        </is>
      </c>
      <c r="B16" s="5" t="n">
        <v>1040595</v>
      </c>
      <c r="C16" s="5" t="n">
        <v>291312</v>
      </c>
    </row>
    <row r="17">
      <c r="A17" s="3" t="inlineStr">
        <is>
          <t>Investing Activities:</t>
        </is>
      </c>
      <c r="B17" s="4" t="inlineStr">
        <is>
          <t xml:space="preserve"> </t>
        </is>
      </c>
      <c r="C17" s="4" t="inlineStr">
        <is>
          <t xml:space="preserve"> </t>
        </is>
      </c>
    </row>
    <row r="18">
      <c r="A18" s="4" t="inlineStr">
        <is>
          <t>Investments in Property, Plant and Equipment</t>
        </is>
      </c>
      <c r="B18" s="5" t="n">
        <v>-1007384</v>
      </c>
      <c r="C18" s="5" t="n">
        <v>-1149443</v>
      </c>
    </row>
    <row r="19">
      <c r="A19" s="4" t="inlineStr">
        <is>
          <t>Other Investing Activities</t>
        </is>
      </c>
      <c r="B19" s="5" t="n">
        <v>5700</v>
      </c>
      <c r="C19" s="5" t="n">
        <v>5850</v>
      </c>
    </row>
    <row r="20">
      <c r="A20" s="4" t="inlineStr">
        <is>
          <t>Net Cash Flows Used in Investing Activities</t>
        </is>
      </c>
      <c r="B20" s="5" t="n">
        <v>-999230</v>
      </c>
      <c r="C20" s="5" t="n">
        <v>-1446852</v>
      </c>
    </row>
    <row r="21">
      <c r="A21" s="3" t="inlineStr">
        <is>
          <t>Financing Activities:</t>
        </is>
      </c>
      <c r="B21" s="4" t="inlineStr">
        <is>
          <t xml:space="preserve"> </t>
        </is>
      </c>
      <c r="C21" s="4" t="inlineStr">
        <is>
          <t xml:space="preserve"> </t>
        </is>
      </c>
    </row>
    <row r="22">
      <c r="A22" s="4" t="inlineStr">
        <is>
          <t>Cash Dividends on Common Stock</t>
        </is>
      </c>
      <c r="B22" s="5" t="n">
        <v>-270232</v>
      </c>
      <c r="C22" s="5" t="n">
        <v>-244786</v>
      </c>
    </row>
    <row r="23">
      <c r="A23" s="4" t="inlineStr">
        <is>
          <t>Cash Dividends on Preferred Stock</t>
        </is>
      </c>
      <c r="B23" s="5" t="n">
        <v>-1880</v>
      </c>
      <c r="C23" s="5" t="n">
        <v>-1880</v>
      </c>
    </row>
    <row r="24">
      <c r="A24" s="4" t="inlineStr">
        <is>
          <t>Issuance of Long-Term Debt</t>
        </is>
      </c>
      <c r="B24" s="5" t="n">
        <v>1201407</v>
      </c>
      <c r="C24" s="5" t="n">
        <v>1350000</v>
      </c>
    </row>
    <row r="25">
      <c r="A25" s="4" t="inlineStr">
        <is>
          <t>Retirement of Long-Term Debt</t>
        </is>
      </c>
      <c r="B25" s="5" t="n">
        <v>-300051</v>
      </c>
      <c r="C25" s="5" t="n">
        <v>0</v>
      </c>
    </row>
    <row r="26">
      <c r="A26" s="4" t="inlineStr">
        <is>
          <t>Decrease in Notes Payable to Eversource Parent</t>
        </is>
      </c>
      <c r="B26" s="5" t="n">
        <v>-552694</v>
      </c>
      <c r="C26" s="5" t="n">
        <v>216119</v>
      </c>
    </row>
    <row r="27">
      <c r="A27" s="4" t="inlineStr">
        <is>
          <t>Other Financing Activities</t>
        </is>
      </c>
      <c r="B27" s="5" t="n">
        <v>-23000</v>
      </c>
      <c r="C27" s="5" t="n">
        <v>-23725</v>
      </c>
    </row>
    <row r="28">
      <c r="A28" s="4" t="inlineStr">
        <is>
          <t>Net Cash Flows (Used in)/Provided by Financing Activities</t>
        </is>
      </c>
      <c r="B28" s="5" t="n">
        <v>31945</v>
      </c>
      <c r="C28" s="5" t="n">
        <v>1349518</v>
      </c>
    </row>
    <row r="29">
      <c r="A29" s="4" t="inlineStr">
        <is>
          <t>Net Increase/(Decrease) in Cash, Cash Equivalents and Restricted Cash</t>
        </is>
      </c>
      <c r="B29" s="5" t="n">
        <v>73310</v>
      </c>
      <c r="C29" s="5" t="n">
        <v>193978</v>
      </c>
    </row>
    <row r="30">
      <c r="A30" s="4" t="inlineStr">
        <is>
          <t>Cash and Restricted Cash - Beginning of Period</t>
        </is>
      </c>
      <c r="B30" s="5" t="n">
        <v>127308</v>
      </c>
      <c r="C30" s="5" t="n">
        <v>166418</v>
      </c>
    </row>
    <row r="31">
      <c r="A31" s="4" t="inlineStr">
        <is>
          <t>Cash, Cash Equivalents and Restricted Cash - End of Period</t>
        </is>
      </c>
      <c r="B31" s="5" t="n">
        <v>200618</v>
      </c>
      <c r="C31" s="5" t="n">
        <v>360396</v>
      </c>
    </row>
    <row r="32">
      <c r="A32" s="4" t="inlineStr">
        <is>
          <t>The Connecticut Light and Power Company</t>
        </is>
      </c>
      <c r="B32" s="4" t="inlineStr">
        <is>
          <t xml:space="preserve"> </t>
        </is>
      </c>
      <c r="C32" s="4" t="inlineStr">
        <is>
          <t xml:space="preserve"> </t>
        </is>
      </c>
    </row>
    <row r="33">
      <c r="A33" s="3" t="inlineStr">
        <is>
          <t>Operating Activities:</t>
        </is>
      </c>
      <c r="B33" s="4" t="inlineStr">
        <is>
          <t xml:space="preserve"> </t>
        </is>
      </c>
      <c r="C33" s="4" t="inlineStr">
        <is>
          <t xml:space="preserve"> </t>
        </is>
      </c>
    </row>
    <row r="34">
      <c r="A34" s="4" t="inlineStr">
        <is>
          <t>Net Income</t>
        </is>
      </c>
      <c r="B34" s="5" t="n">
        <v>156236</v>
      </c>
      <c r="C34" s="5" t="n">
        <v>138353</v>
      </c>
    </row>
    <row r="35">
      <c r="A35" s="3" t="inlineStr">
        <is>
          <t>Adjustments to Reconcile Net Income to Net Cash Flows Provided by Operating Activities:</t>
        </is>
      </c>
      <c r="B35" s="4" t="inlineStr">
        <is>
          <t xml:space="preserve"> </t>
        </is>
      </c>
      <c r="C35" s="4" t="inlineStr">
        <is>
          <t xml:space="preserve"> </t>
        </is>
      </c>
    </row>
    <row r="36">
      <c r="A36" s="4" t="inlineStr">
        <is>
          <t>Depreciation</t>
        </is>
      </c>
      <c r="B36" s="5" t="n">
        <v>106680</v>
      </c>
      <c r="C36" s="5" t="n">
        <v>98445</v>
      </c>
    </row>
    <row r="37">
      <c r="A37" s="4" t="inlineStr">
        <is>
          <t>Deferred Income Taxes</t>
        </is>
      </c>
      <c r="B37" s="5" t="n">
        <v>-35411</v>
      </c>
      <c r="C37" s="5" t="n">
        <v>91630</v>
      </c>
    </row>
    <row r="38">
      <c r="A38" s="4" t="inlineStr">
        <is>
          <t>Uncollectible Expense</t>
        </is>
      </c>
      <c r="B38" s="5" t="n">
        <v>4671</v>
      </c>
      <c r="C38" s="5" t="n">
        <v>3507</v>
      </c>
    </row>
    <row r="39">
      <c r="A39" s="4" t="inlineStr">
        <is>
          <t>Pension, SERP, and PBOP Income, Net</t>
        </is>
      </c>
      <c r="B39" s="5" t="n">
        <v>-3614</v>
      </c>
      <c r="C39" s="5" t="n">
        <v>-3557</v>
      </c>
    </row>
    <row r="40">
      <c r="A40" s="4" t="inlineStr">
        <is>
          <t>Regulatory Over/(Under) Recoveries, Net</t>
        </is>
      </c>
      <c r="B40" s="5" t="n">
        <v>-103101</v>
      </c>
      <c r="C40" s="5" t="n">
        <v>-139979</v>
      </c>
    </row>
    <row r="41">
      <c r="A41" s="4" t="inlineStr">
        <is>
          <t>Amortization of Regulatory Assets/(Liabilities), Net</t>
        </is>
      </c>
      <c r="B41" s="5" t="n">
        <v>343213</v>
      </c>
      <c r="C41" s="5" t="n">
        <v>-91713</v>
      </c>
    </row>
    <row r="42">
      <c r="A42" s="4" t="inlineStr">
        <is>
          <t>Cost of Removal Expenditures</t>
        </is>
      </c>
      <c r="B42" s="5" t="n">
        <v>-16072</v>
      </c>
      <c r="C42" s="5" t="n">
        <v>-17675</v>
      </c>
    </row>
    <row r="43">
      <c r="A43" s="4" t="inlineStr">
        <is>
          <t>Other</t>
        </is>
      </c>
      <c r="B43" s="5" t="n">
        <v>826</v>
      </c>
      <c r="C43" s="5" t="n">
        <v>-32174</v>
      </c>
    </row>
    <row r="44">
      <c r="A44" s="3" t="inlineStr">
        <is>
          <t>Changes in Current Assets and Liabilities:</t>
        </is>
      </c>
      <c r="B44" s="4" t="inlineStr">
        <is>
          <t xml:space="preserve"> </t>
        </is>
      </c>
      <c r="C44" s="4" t="inlineStr">
        <is>
          <t xml:space="preserve"> </t>
        </is>
      </c>
    </row>
    <row r="45">
      <c r="A45" s="4" t="inlineStr">
        <is>
          <t>Receivables and Unbilled Revenues, Net</t>
        </is>
      </c>
      <c r="B45" s="5" t="n">
        <v>4910</v>
      </c>
      <c r="C45" s="5" t="n">
        <v>-80396</v>
      </c>
    </row>
    <row r="46">
      <c r="A46" s="4" t="inlineStr">
        <is>
          <t>Taxes Receivable/Accrued, Net</t>
        </is>
      </c>
      <c r="B46" s="5" t="n">
        <v>57653</v>
      </c>
      <c r="C46" s="5" t="n">
        <v>66015</v>
      </c>
    </row>
    <row r="47">
      <c r="A47" s="4" t="inlineStr">
        <is>
          <t>Accounts Payable</t>
        </is>
      </c>
      <c r="B47" s="5" t="n">
        <v>-51626</v>
      </c>
      <c r="C47" s="5" t="n">
        <v>-20613</v>
      </c>
    </row>
    <row r="48">
      <c r="A48" s="4" t="inlineStr">
        <is>
          <t>Other Current Assets and Liabilities, Net</t>
        </is>
      </c>
      <c r="B48" s="5" t="n">
        <v>-41659</v>
      </c>
      <c r="C48" s="5" t="n">
        <v>-38466</v>
      </c>
    </row>
    <row r="49">
      <c r="A49" s="4" t="inlineStr">
        <is>
          <t>Net Cash Flows Provided by/(Used in) Operating Activities</t>
        </is>
      </c>
      <c r="B49" s="5" t="n">
        <v>422706</v>
      </c>
      <c r="C49" s="5" t="n">
        <v>-26623</v>
      </c>
    </row>
    <row r="50">
      <c r="A50" s="3" t="inlineStr">
        <is>
          <t>Investing Activities:</t>
        </is>
      </c>
      <c r="B50" s="4" t="inlineStr">
        <is>
          <t xml:space="preserve"> </t>
        </is>
      </c>
      <c r="C50" s="4" t="inlineStr">
        <is>
          <t xml:space="preserve"> </t>
        </is>
      </c>
    </row>
    <row r="51">
      <c r="A51" s="4" t="inlineStr">
        <is>
          <t>Investments in Property, Plant and Equipment</t>
        </is>
      </c>
      <c r="B51" s="5" t="n">
        <v>-223555</v>
      </c>
      <c r="C51" s="5" t="n">
        <v>-285888</v>
      </c>
    </row>
    <row r="52">
      <c r="A52" s="4" t="inlineStr">
        <is>
          <t>Net Cash Flows Used in Investing Activities</t>
        </is>
      </c>
      <c r="B52" s="5" t="n">
        <v>-223555</v>
      </c>
      <c r="C52" s="5" t="n">
        <v>-285888</v>
      </c>
    </row>
    <row r="53">
      <c r="A53" s="3" t="inlineStr">
        <is>
          <t>Financing Activities:</t>
        </is>
      </c>
      <c r="B53" s="4" t="inlineStr">
        <is>
          <t xml:space="preserve"> </t>
        </is>
      </c>
      <c r="C53" s="4" t="inlineStr">
        <is>
          <t xml:space="preserve"> </t>
        </is>
      </c>
    </row>
    <row r="54">
      <c r="A54" s="4" t="inlineStr">
        <is>
          <t>Cash Dividends on Common Stock</t>
        </is>
      </c>
      <c r="B54" s="5" t="n">
        <v>-247000</v>
      </c>
      <c r="C54" s="5" t="n">
        <v>-82500</v>
      </c>
    </row>
    <row r="55">
      <c r="A55" s="4" t="inlineStr">
        <is>
          <t>Cash Dividends on Preferred Stock</t>
        </is>
      </c>
      <c r="B55" s="5" t="n">
        <v>-1390</v>
      </c>
      <c r="C55" s="5" t="n">
        <v>-1390</v>
      </c>
    </row>
    <row r="56">
      <c r="A56" s="4" t="inlineStr">
        <is>
          <t>Capital Contributions from Eversource Parent</t>
        </is>
      </c>
      <c r="B56" s="5" t="n">
        <v>0</v>
      </c>
      <c r="C56" s="5" t="n">
        <v>100000</v>
      </c>
    </row>
    <row r="57">
      <c r="A57" s="4" t="inlineStr">
        <is>
          <t>Issuance of Long-Term Debt</t>
        </is>
      </c>
      <c r="B57" s="5" t="n">
        <v>400000</v>
      </c>
      <c r="C57" s="5" t="n">
        <v>350000</v>
      </c>
    </row>
    <row r="58">
      <c r="A58" s="4" t="inlineStr">
        <is>
          <t>Decrease in Notes Payable to Eversource Parent</t>
        </is>
      </c>
      <c r="B58" s="5" t="n">
        <v>-280000</v>
      </c>
      <c r="C58" s="5" t="n">
        <v>-30900</v>
      </c>
    </row>
    <row r="59">
      <c r="A59" s="4" t="inlineStr">
        <is>
          <t>Other Financing Activities</t>
        </is>
      </c>
      <c r="B59" s="5" t="n">
        <v>-4153</v>
      </c>
      <c r="C59" s="5" t="n">
        <v>-3887</v>
      </c>
    </row>
    <row r="60">
      <c r="A60" s="4" t="inlineStr">
        <is>
          <t>Net Cash Flows (Used in)/Provided by Financing Activities</t>
        </is>
      </c>
      <c r="B60" s="5" t="n">
        <v>-132543</v>
      </c>
      <c r="C60" s="5" t="n">
        <v>331323</v>
      </c>
    </row>
    <row r="61">
      <c r="A61" s="4" t="inlineStr">
        <is>
          <t>Net Increase/(Decrease) in Cash, Cash Equivalents and Restricted Cash</t>
        </is>
      </c>
      <c r="B61" s="5" t="n">
        <v>66608</v>
      </c>
      <c r="C61" s="5" t="n">
        <v>18812</v>
      </c>
    </row>
    <row r="62">
      <c r="A62" s="4" t="inlineStr">
        <is>
          <t>Cash and Restricted Cash - Beginning of Period</t>
        </is>
      </c>
      <c r="B62" s="5" t="n">
        <v>2109</v>
      </c>
      <c r="C62" s="5" t="n">
        <v>12243</v>
      </c>
    </row>
    <row r="63">
      <c r="A63" s="4" t="inlineStr">
        <is>
          <t>Cash, Cash Equivalents and Restricted Cash - End of Period</t>
        </is>
      </c>
      <c r="B63" s="6" t="n">
        <v>68717</v>
      </c>
      <c r="C63" s="6" t="n">
        <v>31055</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STAR ELECTRIC COMPANY AND SUBSIDIARY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Receivables, Net (net of allowance for uncollectible accounts)</t>
        </is>
      </c>
      <c r="B3" s="6" t="n">
        <v>1868308</v>
      </c>
      <c r="C3" s="6" t="n">
        <v>1651325</v>
      </c>
    </row>
    <row r="4">
      <c r="A4" s="4" t="inlineStr">
        <is>
          <t>Unbilled Revenues</t>
        </is>
      </c>
      <c r="B4" s="5" t="n">
        <v>197255</v>
      </c>
      <c r="C4" s="5" t="n">
        <v>242169</v>
      </c>
    </row>
    <row r="5">
      <c r="A5" s="4" t="inlineStr">
        <is>
          <t>Materials, Supplies and REC Inventory</t>
        </is>
      </c>
      <c r="B5" s="5" t="n">
        <v>604559</v>
      </c>
      <c r="C5" s="5" t="n">
        <v>594568</v>
      </c>
    </row>
    <row r="6">
      <c r="A6" s="4" t="inlineStr">
        <is>
          <t>Regulatory Assets</t>
        </is>
      </c>
      <c r="B6" s="5" t="n">
        <v>1793285</v>
      </c>
      <c r="C6" s="5" t="n">
        <v>2189660</v>
      </c>
    </row>
    <row r="7">
      <c r="A7" s="4" t="inlineStr">
        <is>
          <t>Prepayments and Other Current Assets</t>
        </is>
      </c>
      <c r="B7" s="5" t="n">
        <v>282593</v>
      </c>
      <c r="C7" s="5" t="n">
        <v>315368</v>
      </c>
    </row>
    <row r="8">
      <c r="A8" s="4" t="inlineStr">
        <is>
          <t>Total Current Assets</t>
        </is>
      </c>
      <c r="B8" s="5" t="n">
        <v>4912023</v>
      </c>
      <c r="C8" s="5" t="n">
        <v>5076073</v>
      </c>
    </row>
    <row r="9">
      <c r="A9" s="4" t="inlineStr">
        <is>
          <t>Property, Plant and Equipment, Net</t>
        </is>
      </c>
      <c r="B9" s="5" t="n">
        <v>41650106</v>
      </c>
      <c r="C9" s="5" t="n">
        <v>40986578</v>
      </c>
    </row>
    <row r="10">
      <c r="A10" s="3" t="inlineStr">
        <is>
          <t>Deferred Debits and Other Assets:</t>
        </is>
      </c>
      <c r="B10" s="4" t="inlineStr">
        <is>
          <t xml:space="preserve"> </t>
        </is>
      </c>
      <c r="C10" s="4" t="inlineStr">
        <is>
          <t xml:space="preserve"> </t>
        </is>
      </c>
    </row>
    <row r="11">
      <c r="A11" s="4" t="inlineStr">
        <is>
          <t>Regulatory Assets</t>
        </is>
      </c>
      <c r="B11" s="5" t="n">
        <v>4898037</v>
      </c>
      <c r="C11" s="5" t="n">
        <v>4880974</v>
      </c>
    </row>
    <row r="12">
      <c r="A12" s="4" t="inlineStr">
        <is>
          <t>Prepaid Pension and PBOP</t>
        </is>
      </c>
      <c r="B12" s="5" t="n">
        <v>1382936</v>
      </c>
      <c r="C12" s="5" t="n">
        <v>1336633</v>
      </c>
    </row>
    <row r="13">
      <c r="A13" s="4" t="inlineStr">
        <is>
          <t>Other Long-Term Assets</t>
        </is>
      </c>
      <c r="B13" s="5" t="n">
        <v>831501</v>
      </c>
      <c r="C13" s="5" t="n">
        <v>811521</v>
      </c>
    </row>
    <row r="14">
      <c r="A14" s="4" t="inlineStr">
        <is>
          <t>Total Deferred Debits and Other Assets</t>
        </is>
      </c>
      <c r="B14" s="5" t="n">
        <v>13632549</v>
      </c>
      <c r="C14" s="5" t="n">
        <v>13531878</v>
      </c>
    </row>
    <row r="15">
      <c r="A15" s="4" t="inlineStr">
        <is>
          <t>Total Assets</t>
        </is>
      </c>
      <c r="B15" s="5" t="n">
        <v>60194678</v>
      </c>
      <c r="C15" s="5" t="n">
        <v>59594529</v>
      </c>
    </row>
    <row r="16">
      <c r="A16" s="3" t="inlineStr">
        <is>
          <t>Current Liabilities:</t>
        </is>
      </c>
      <c r="B16" s="4" t="inlineStr">
        <is>
          <t xml:space="preserve"> </t>
        </is>
      </c>
      <c r="C16" s="4" t="inlineStr">
        <is>
          <t xml:space="preserve"> </t>
        </is>
      </c>
    </row>
    <row r="17">
      <c r="A17" s="4" t="inlineStr">
        <is>
          <t>Notes Payable</t>
        </is>
      </c>
      <c r="B17" s="5" t="n">
        <v>1490099</v>
      </c>
      <c r="C17" s="5" t="n">
        <v>2042793</v>
      </c>
    </row>
    <row r="18">
      <c r="A18" s="4" t="inlineStr">
        <is>
          <t>Long-Term Debt – Current Portion</t>
        </is>
      </c>
      <c r="B18" s="5" t="n">
        <v>1350209</v>
      </c>
      <c r="C18" s="5" t="n">
        <v>1003150</v>
      </c>
    </row>
    <row r="19">
      <c r="A19" s="4" t="inlineStr">
        <is>
          <t>Accounts Payable</t>
        </is>
      </c>
      <c r="B19" s="5" t="n">
        <v>1488704</v>
      </c>
      <c r="C19" s="5" t="n">
        <v>1736880</v>
      </c>
    </row>
    <row r="20">
      <c r="A20" s="4" t="inlineStr">
        <is>
          <t>Regulatory Liabilities</t>
        </is>
      </c>
      <c r="B20" s="5" t="n">
        <v>774549</v>
      </c>
      <c r="C20" s="5" t="n">
        <v>632282</v>
      </c>
    </row>
    <row r="21">
      <c r="A21" s="4" t="inlineStr">
        <is>
          <t>Other Current Liabilities</t>
        </is>
      </c>
      <c r="B21" s="5" t="n">
        <v>1028024</v>
      </c>
      <c r="C21" s="5" t="n">
        <v>868491</v>
      </c>
    </row>
    <row r="22">
      <c r="A22" s="4" t="inlineStr">
        <is>
          <t>Total Current Liabilities</t>
        </is>
      </c>
      <c r="B22" s="5" t="n">
        <v>6516940</v>
      </c>
      <c r="C22" s="5" t="n">
        <v>6720957</v>
      </c>
    </row>
    <row r="23">
      <c r="A23" s="3" t="inlineStr">
        <is>
          <t>Deferred Credits and Other Liabilities:</t>
        </is>
      </c>
      <c r="B23" s="4" t="inlineStr">
        <is>
          <t xml:space="preserve"> </t>
        </is>
      </c>
      <c r="C23" s="4" t="inlineStr">
        <is>
          <t xml:space="preserve"> </t>
        </is>
      </c>
    </row>
    <row r="24">
      <c r="A24" s="4" t="inlineStr">
        <is>
          <t>Accumulated Deferred Income Taxes</t>
        </is>
      </c>
      <c r="B24" s="5" t="n">
        <v>5402397</v>
      </c>
      <c r="C24" s="5" t="n">
        <v>5411206</v>
      </c>
    </row>
    <row r="25">
      <c r="A25" s="4" t="inlineStr">
        <is>
          <t>Regulatory Liabilities</t>
        </is>
      </c>
      <c r="B25" s="5" t="n">
        <v>4068329</v>
      </c>
      <c r="C25" s="5" t="n">
        <v>4032564</v>
      </c>
    </row>
    <row r="26">
      <c r="A26" s="4" t="inlineStr">
        <is>
          <t>Other Long-Term Liabilities</t>
        </is>
      </c>
      <c r="B26" s="5" t="n">
        <v>1073345</v>
      </c>
      <c r="C26" s="5" t="n">
        <v>1123999</v>
      </c>
    </row>
    <row r="27">
      <c r="A27" s="4" t="inlineStr">
        <is>
          <t>Total Deferred Credits and Other Liabilities</t>
        </is>
      </c>
      <c r="B27" s="5" t="n">
        <v>11629665</v>
      </c>
      <c r="C27" s="5" t="n">
        <v>11652918</v>
      </c>
    </row>
    <row r="28">
      <c r="A28" s="4" t="inlineStr">
        <is>
          <t>Long-Term Debt</t>
        </is>
      </c>
      <c r="B28" s="5" t="n">
        <v>26248781</v>
      </c>
      <c r="C28" s="5" t="n">
        <v>25701627</v>
      </c>
    </row>
    <row r="29">
      <c r="A29" s="4" t="inlineStr">
        <is>
          <t>Preferred Stock Not Subject to Mandatory Redemption</t>
        </is>
      </c>
      <c r="B29" s="5" t="n">
        <v>155568</v>
      </c>
      <c r="C29" s="5" t="n">
        <v>155568</v>
      </c>
    </row>
    <row r="30">
      <c r="A30" s="3" t="inlineStr">
        <is>
          <t>Common Shareholders' Equity:</t>
        </is>
      </c>
      <c r="B30" s="4" t="inlineStr">
        <is>
          <t xml:space="preserve"> </t>
        </is>
      </c>
      <c r="C30" s="4" t="inlineStr">
        <is>
          <t xml:space="preserve"> </t>
        </is>
      </c>
    </row>
    <row r="31">
      <c r="A31" s="4" t="inlineStr">
        <is>
          <t>Capital Surplus, Paid In</t>
        </is>
      </c>
      <c r="B31" s="5" t="n">
        <v>9440596</v>
      </c>
      <c r="C31" s="5" t="n">
        <v>9428905</v>
      </c>
    </row>
    <row r="32">
      <c r="A32" s="4" t="inlineStr">
        <is>
          <t>Retained Earnings</t>
        </is>
      </c>
      <c r="B32" s="5" t="n">
        <v>4203700</v>
      </c>
      <c r="C32" s="5" t="n">
        <v>3929141</v>
      </c>
    </row>
    <row r="33">
      <c r="A33" s="4" t="inlineStr">
        <is>
          <t>Accumulated Other Comprehensive Loss</t>
        </is>
      </c>
      <c r="B33" s="5" t="n">
        <v>-23949</v>
      </c>
      <c r="C33" s="5" t="n">
        <v>-26472</v>
      </c>
    </row>
    <row r="34">
      <c r="A34" s="4" t="inlineStr">
        <is>
          <t>Common Shareholders' Equity</t>
        </is>
      </c>
      <c r="B34" s="5" t="n">
        <v>15341257</v>
      </c>
      <c r="C34" s="5" t="n">
        <v>15039387</v>
      </c>
    </row>
    <row r="35">
      <c r="A35" s="4" t="inlineStr">
        <is>
          <t>Commitments and Contingencies</t>
        </is>
      </c>
      <c r="B35" s="4" t="inlineStr">
        <is>
          <t xml:space="preserve"> </t>
        </is>
      </c>
      <c r="C35" s="4" t="inlineStr">
        <is>
          <t xml:space="preserve"> </t>
        </is>
      </c>
    </row>
    <row r="36">
      <c r="A36" s="4" t="inlineStr">
        <is>
          <t>Total Liabilities and Capitalization</t>
        </is>
      </c>
      <c r="B36" s="5" t="n">
        <v>60194678</v>
      </c>
      <c r="C36" s="5" t="n">
        <v>59594529</v>
      </c>
    </row>
    <row r="37">
      <c r="A37" s="4" t="inlineStr">
        <is>
          <t>NSTAR Electric Compan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Cash and Cash Equivalents</t>
        </is>
      </c>
      <c r="B39" s="5" t="n">
        <v>2907</v>
      </c>
      <c r="C39" s="5" t="n">
        <v>911</v>
      </c>
    </row>
    <row r="40">
      <c r="A40" s="4" t="inlineStr">
        <is>
          <t>Unbilled Revenues</t>
        </is>
      </c>
      <c r="B40" s="5" t="n">
        <v>53743</v>
      </c>
      <c r="C40" s="5" t="n">
        <v>59079</v>
      </c>
    </row>
    <row r="41">
      <c r="A41" s="4" t="inlineStr">
        <is>
          <t>Materials, Supplies and REC Inventory</t>
        </is>
      </c>
      <c r="B41" s="5" t="n">
        <v>256888</v>
      </c>
      <c r="C41" s="5" t="n">
        <v>220621</v>
      </c>
    </row>
    <row r="42">
      <c r="A42" s="4" t="inlineStr">
        <is>
          <t>Regulatory Assets</t>
        </is>
      </c>
      <c r="B42" s="5" t="n">
        <v>874087</v>
      </c>
      <c r="C42" s="5" t="n">
        <v>902770</v>
      </c>
    </row>
    <row r="43">
      <c r="A43" s="4" t="inlineStr">
        <is>
          <t>Prepayments and Other Current Assets</t>
        </is>
      </c>
      <c r="B43" s="5" t="n">
        <v>21041</v>
      </c>
      <c r="C43" s="5" t="n">
        <v>72986</v>
      </c>
    </row>
    <row r="44">
      <c r="A44" s="4" t="inlineStr">
        <is>
          <t>Total Current Assets</t>
        </is>
      </c>
      <c r="B44" s="5" t="n">
        <v>1946798</v>
      </c>
      <c r="C44" s="5" t="n">
        <v>1953851</v>
      </c>
    </row>
    <row r="45">
      <c r="A45" s="4" t="inlineStr">
        <is>
          <t>Property, Plant and Equipment, Net</t>
        </is>
      </c>
      <c r="B45" s="5" t="n">
        <v>14352198</v>
      </c>
      <c r="C45" s="5" t="n">
        <v>14037828</v>
      </c>
    </row>
    <row r="46">
      <c r="A46" s="3" t="inlineStr">
        <is>
          <t>Deferred Debits and Other Assets:</t>
        </is>
      </c>
      <c r="B46" s="4" t="inlineStr">
        <is>
          <t xml:space="preserve"> </t>
        </is>
      </c>
      <c r="C46" s="4" t="inlineStr">
        <is>
          <t xml:space="preserve"> </t>
        </is>
      </c>
    </row>
    <row r="47">
      <c r="A47" s="4" t="inlineStr">
        <is>
          <t>Regulatory Assets</t>
        </is>
      </c>
      <c r="B47" s="5" t="n">
        <v>1168754</v>
      </c>
      <c r="C47" s="5" t="n">
        <v>1204337</v>
      </c>
    </row>
    <row r="48">
      <c r="A48" s="4" t="inlineStr">
        <is>
          <t>Prepaid Pension and PBOP</t>
        </is>
      </c>
      <c r="B48" s="5" t="n">
        <v>744983</v>
      </c>
      <c r="C48" s="5" t="n">
        <v>724661</v>
      </c>
    </row>
    <row r="49">
      <c r="A49" s="4" t="inlineStr">
        <is>
          <t>Other Long-Term Assets</t>
        </is>
      </c>
      <c r="B49" s="5" t="n">
        <v>157582</v>
      </c>
      <c r="C49" s="5" t="n">
        <v>154571</v>
      </c>
    </row>
    <row r="50">
      <c r="A50" s="4" t="inlineStr">
        <is>
          <t>Total Deferred Debits and Other Assets</t>
        </is>
      </c>
      <c r="B50" s="5" t="n">
        <v>2071319</v>
      </c>
      <c r="C50" s="5" t="n">
        <v>2083569</v>
      </c>
    </row>
    <row r="51">
      <c r="A51" s="4" t="inlineStr">
        <is>
          <t>Total Assets</t>
        </is>
      </c>
      <c r="B51" s="5" t="n">
        <v>18370315</v>
      </c>
      <c r="C51" s="5" t="n">
        <v>18075248</v>
      </c>
    </row>
    <row r="52">
      <c r="A52" s="3" t="inlineStr">
        <is>
          <t>Current Liabilities:</t>
        </is>
      </c>
      <c r="B52" s="4" t="inlineStr">
        <is>
          <t xml:space="preserve"> </t>
        </is>
      </c>
      <c r="C52" s="4" t="inlineStr">
        <is>
          <t xml:space="preserve"> </t>
        </is>
      </c>
    </row>
    <row r="53">
      <c r="A53" s="4" t="inlineStr">
        <is>
          <t>Notes Payable</t>
        </is>
      </c>
      <c r="B53" s="5" t="n">
        <v>108500</v>
      </c>
      <c r="C53" s="5" t="n">
        <v>504782</v>
      </c>
    </row>
    <row r="54">
      <c r="A54" s="4" t="inlineStr">
        <is>
          <t>Long-Term Debt – Current Portion</t>
        </is>
      </c>
      <c r="B54" s="5" t="n">
        <v>250000</v>
      </c>
      <c r="C54" s="5" t="n">
        <v>250000</v>
      </c>
    </row>
    <row r="55">
      <c r="A55" s="4" t="inlineStr">
        <is>
          <t>Obligations to Third Party Suppliers</t>
        </is>
      </c>
      <c r="B55" s="5" t="n">
        <v>153910</v>
      </c>
      <c r="C55" s="5" t="n">
        <v>163711</v>
      </c>
    </row>
    <row r="56">
      <c r="A56" s="4" t="inlineStr">
        <is>
          <t>Renewable Portfolio Standards Compliance Obligations</t>
        </is>
      </c>
      <c r="B56" s="5" t="n">
        <v>129172</v>
      </c>
      <c r="C56" s="5" t="n">
        <v>106399</v>
      </c>
    </row>
    <row r="57">
      <c r="A57" s="4" t="inlineStr">
        <is>
          <t>Regulatory Liabilities</t>
        </is>
      </c>
      <c r="B57" s="5" t="n">
        <v>497405</v>
      </c>
      <c r="C57" s="5" t="n">
        <v>436312</v>
      </c>
    </row>
    <row r="58">
      <c r="A58" s="4" t="inlineStr">
        <is>
          <t>Other Current Liabilities</t>
        </is>
      </c>
      <c r="B58" s="5" t="n">
        <v>120906</v>
      </c>
      <c r="C58" s="5" t="n">
        <v>95798</v>
      </c>
    </row>
    <row r="59">
      <c r="A59" s="4" t="inlineStr">
        <is>
          <t>Total Current Liabilities</t>
        </is>
      </c>
      <c r="B59" s="5" t="n">
        <v>1901935</v>
      </c>
      <c r="C59" s="5" t="n">
        <v>2245542</v>
      </c>
    </row>
    <row r="60">
      <c r="A60" s="3" t="inlineStr">
        <is>
          <t>Deferred Credits and Other Liabilities:</t>
        </is>
      </c>
      <c r="B60" s="4" t="inlineStr">
        <is>
          <t xml:space="preserve"> </t>
        </is>
      </c>
      <c r="C60" s="4" t="inlineStr">
        <is>
          <t xml:space="preserve"> </t>
        </is>
      </c>
    </row>
    <row r="61">
      <c r="A61" s="4" t="inlineStr">
        <is>
          <t>Accumulated Deferred Income Taxes</t>
        </is>
      </c>
      <c r="B61" s="5" t="n">
        <v>2004876</v>
      </c>
      <c r="C61" s="5" t="n">
        <v>2005439</v>
      </c>
    </row>
    <row r="62">
      <c r="A62" s="4" t="inlineStr">
        <is>
          <t>Regulatory Liabilities</t>
        </is>
      </c>
      <c r="B62" s="5" t="n">
        <v>1654352</v>
      </c>
      <c r="C62" s="5" t="n">
        <v>1643079</v>
      </c>
    </row>
    <row r="63">
      <c r="A63" s="4" t="inlineStr">
        <is>
          <t>Other Long-Term Liabilities</t>
        </is>
      </c>
      <c r="B63" s="5" t="n">
        <v>382461</v>
      </c>
      <c r="C63" s="5" t="n">
        <v>377462</v>
      </c>
    </row>
    <row r="64">
      <c r="A64" s="4" t="inlineStr">
        <is>
          <t>Total Deferred Credits and Other Liabilities</t>
        </is>
      </c>
      <c r="B64" s="5" t="n">
        <v>4041689</v>
      </c>
      <c r="C64" s="5" t="n">
        <v>4025980</v>
      </c>
    </row>
    <row r="65">
      <c r="A65" s="4" t="inlineStr">
        <is>
          <t>Long-Term Debt</t>
        </is>
      </c>
      <c r="B65" s="5" t="n">
        <v>5637202</v>
      </c>
      <c r="C65" s="5" t="n">
        <v>4844920</v>
      </c>
    </row>
    <row r="66">
      <c r="A66" s="4" t="inlineStr">
        <is>
          <t>Preferred Stock Not Subject to Mandatory Redemption</t>
        </is>
      </c>
      <c r="B66" s="5" t="n">
        <v>43000</v>
      </c>
      <c r="C66" s="5" t="n">
        <v>43000</v>
      </c>
    </row>
    <row r="67">
      <c r="A67" s="3" t="inlineStr">
        <is>
          <t>Common Shareholders' Equity:</t>
        </is>
      </c>
      <c r="B67" s="4" t="inlineStr">
        <is>
          <t xml:space="preserve"> </t>
        </is>
      </c>
      <c r="C67" s="4" t="inlineStr">
        <is>
          <t xml:space="preserve"> </t>
        </is>
      </c>
    </row>
    <row r="68">
      <c r="A68" s="4" t="inlineStr">
        <is>
          <t>Common Stock</t>
        </is>
      </c>
      <c r="B68" s="5" t="n">
        <v>0</v>
      </c>
      <c r="C68" s="5" t="n">
        <v>0</v>
      </c>
    </row>
    <row r="69">
      <c r="A69" s="4" t="inlineStr">
        <is>
          <t>Capital Surplus, Paid In</t>
        </is>
      </c>
      <c r="B69" s="5" t="n">
        <v>3888842</v>
      </c>
      <c r="C69" s="5" t="n">
        <v>3788842</v>
      </c>
    </row>
    <row r="70">
      <c r="A70" s="4" t="inlineStr">
        <is>
          <t>Retained Earnings</t>
        </is>
      </c>
      <c r="B70" s="5" t="n">
        <v>2857790</v>
      </c>
      <c r="C70" s="5" t="n">
        <v>3127105</v>
      </c>
    </row>
    <row r="71">
      <c r="A71" s="4" t="inlineStr">
        <is>
          <t>Accumulated Other Comprehensive Loss</t>
        </is>
      </c>
      <c r="B71" s="5" t="n">
        <v>-143</v>
      </c>
      <c r="C71" s="5" t="n">
        <v>-141</v>
      </c>
    </row>
    <row r="72">
      <c r="A72" s="4" t="inlineStr">
        <is>
          <t>Common Shareholders' Equity</t>
        </is>
      </c>
      <c r="B72" s="5" t="n">
        <v>6746489</v>
      </c>
      <c r="C72" s="5" t="n">
        <v>6915806</v>
      </c>
    </row>
    <row r="73">
      <c r="A73" s="4" t="inlineStr">
        <is>
          <t>Commitments and Contingencies</t>
        </is>
      </c>
      <c r="B73" s="4" t="inlineStr">
        <is>
          <t xml:space="preserve"> </t>
        </is>
      </c>
      <c r="C73" s="4" t="inlineStr">
        <is>
          <t xml:space="preserve"> </t>
        </is>
      </c>
    </row>
    <row r="74">
      <c r="A74" s="4" t="inlineStr">
        <is>
          <t>Total Liabilities and Capitalization</t>
        </is>
      </c>
      <c r="B74" s="5" t="n">
        <v>18370315</v>
      </c>
      <c r="C74" s="5" t="n">
        <v>18075248</v>
      </c>
    </row>
    <row r="75">
      <c r="A75" s="4" t="inlineStr">
        <is>
          <t>NSTAR Electric Company | Nonrelated Party</t>
        </is>
      </c>
      <c r="B75" s="4" t="inlineStr">
        <is>
          <t xml:space="preserve"> </t>
        </is>
      </c>
      <c r="C75" s="4" t="inlineStr">
        <is>
          <t xml:space="preserve"> </t>
        </is>
      </c>
    </row>
    <row r="76">
      <c r="A76" s="3" t="inlineStr">
        <is>
          <t>Current Assets:</t>
        </is>
      </c>
      <c r="B76" s="4" t="inlineStr">
        <is>
          <t xml:space="preserve"> </t>
        </is>
      </c>
      <c r="C76" s="4" t="inlineStr">
        <is>
          <t xml:space="preserve"> </t>
        </is>
      </c>
    </row>
    <row r="77">
      <c r="A77" s="4" t="inlineStr">
        <is>
          <t>Receivables, Net (net of allowance for uncollectible accounts)</t>
        </is>
      </c>
      <c r="B77" s="5" t="n">
        <v>589719</v>
      </c>
      <c r="C77" s="5" t="n">
        <v>614563</v>
      </c>
    </row>
    <row r="78">
      <c r="A78" s="3" t="inlineStr">
        <is>
          <t>Current Liabilities:</t>
        </is>
      </c>
      <c r="B78" s="4" t="inlineStr">
        <is>
          <t xml:space="preserve"> </t>
        </is>
      </c>
      <c r="C78" s="4" t="inlineStr">
        <is>
          <t xml:space="preserve"> </t>
        </is>
      </c>
    </row>
    <row r="79">
      <c r="A79" s="4" t="inlineStr">
        <is>
          <t>Accounts Payable</t>
        </is>
      </c>
      <c r="B79" s="5" t="n">
        <v>444793</v>
      </c>
      <c r="C79" s="5" t="n">
        <v>534868</v>
      </c>
    </row>
    <row r="80">
      <c r="A80" s="4" t="inlineStr">
        <is>
          <t>NSTAR Electric Company | Related Party</t>
        </is>
      </c>
      <c r="B80" s="4" t="inlineStr">
        <is>
          <t xml:space="preserve"> </t>
        </is>
      </c>
      <c r="C80" s="4" t="inlineStr">
        <is>
          <t xml:space="preserve"> </t>
        </is>
      </c>
    </row>
    <row r="81">
      <c r="A81" s="3" t="inlineStr">
        <is>
          <t>Current Assets:</t>
        </is>
      </c>
      <c r="B81" s="4" t="inlineStr">
        <is>
          <t xml:space="preserve"> </t>
        </is>
      </c>
      <c r="C81" s="4" t="inlineStr">
        <is>
          <t xml:space="preserve"> </t>
        </is>
      </c>
    </row>
    <row r="82">
      <c r="A82" s="4" t="inlineStr">
        <is>
          <t>Receivables, Net (net of allowance for uncollectible accounts)</t>
        </is>
      </c>
      <c r="B82" s="5" t="n">
        <v>148413</v>
      </c>
      <c r="C82" s="5" t="n">
        <v>82921</v>
      </c>
    </row>
    <row r="83">
      <c r="A83" s="3" t="inlineStr">
        <is>
          <t>Current Liabilities:</t>
        </is>
      </c>
      <c r="B83" s="4" t="inlineStr">
        <is>
          <t xml:space="preserve"> </t>
        </is>
      </c>
      <c r="C83" s="4" t="inlineStr">
        <is>
          <t xml:space="preserve"> </t>
        </is>
      </c>
    </row>
    <row r="84">
      <c r="A84" s="4" t="inlineStr">
        <is>
          <t>Accounts Payable</t>
        </is>
      </c>
      <c r="B84" s="6" t="n">
        <v>197249</v>
      </c>
      <c r="C84" s="6" t="n">
        <v>15367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STAR ELECTRIC COMPANY AND SUBSIDIARY CONDENSED CONSOLIDATED BALANCE SHEETS (Parenthetical) - USD ($) $ in Thousands</t>
        </is>
      </c>
      <c r="B1" s="2" t="inlineStr">
        <is>
          <t>Mar. 31, 2025</t>
        </is>
      </c>
      <c r="C1" s="2" t="inlineStr">
        <is>
          <t>Dec. 31, 2024</t>
        </is>
      </c>
    </row>
    <row r="2">
      <c r="A2" s="4" t="inlineStr">
        <is>
          <t>Allowance for uncollectible accounts</t>
        </is>
      </c>
      <c r="B2" s="6" t="n">
        <v>565609</v>
      </c>
      <c r="C2" s="6" t="n">
        <v>556164</v>
      </c>
    </row>
    <row r="3">
      <c r="A3" s="4" t="inlineStr">
        <is>
          <t>NSTAR Electric</t>
        </is>
      </c>
      <c r="B3" s="4" t="inlineStr">
        <is>
          <t xml:space="preserve"> </t>
        </is>
      </c>
      <c r="C3" s="4" t="inlineStr">
        <is>
          <t xml:space="preserve"> </t>
        </is>
      </c>
    </row>
    <row r="4">
      <c r="A4" s="4" t="inlineStr">
        <is>
          <t>Allowance for uncollectible accounts</t>
        </is>
      </c>
      <c r="B4" s="6" t="n">
        <v>115971</v>
      </c>
      <c r="C4" s="6" t="n">
        <v>1149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STAR ELECTRIC COMPANY AND SUBSIDIARY CONDENSED CONSOLIDATED STATEMENTS OF INCOME - USD ($) $ in Thousands</t>
        </is>
      </c>
      <c r="B1" s="2" t="inlineStr">
        <is>
          <t>3 Months Ended</t>
        </is>
      </c>
    </row>
    <row r="2">
      <c r="B2" s="2" t="inlineStr">
        <is>
          <t>Mar. 31, 2025</t>
        </is>
      </c>
      <c r="C2" s="2" t="inlineStr">
        <is>
          <t>Mar. 31, 2024</t>
        </is>
      </c>
    </row>
    <row r="3">
      <c r="A3" s="4" t="inlineStr">
        <is>
          <t>Operating Revenues</t>
        </is>
      </c>
      <c r="B3" s="6" t="n">
        <v>4118355</v>
      </c>
      <c r="C3" s="6" t="n">
        <v>3332575</v>
      </c>
    </row>
    <row r="4">
      <c r="A4" s="3" t="inlineStr">
        <is>
          <t>Operating Expenses:</t>
        </is>
      </c>
      <c r="B4" s="4" t="inlineStr">
        <is>
          <t xml:space="preserve"> </t>
        </is>
      </c>
      <c r="C4" s="4" t="inlineStr">
        <is>
          <t xml:space="preserve"> </t>
        </is>
      </c>
    </row>
    <row r="5">
      <c r="A5" s="4" t="inlineStr">
        <is>
          <t>Purchased Power and Transmission</t>
        </is>
      </c>
      <c r="B5" s="5" t="n">
        <v>1340337</v>
      </c>
      <c r="C5" s="5" t="n">
        <v>1235956</v>
      </c>
    </row>
    <row r="6">
      <c r="A6" s="4" t="inlineStr">
        <is>
          <t>Operations and Maintenance</t>
        </is>
      </c>
      <c r="B6" s="5" t="n">
        <v>487451</v>
      </c>
      <c r="C6" s="5" t="n">
        <v>462964</v>
      </c>
    </row>
    <row r="7">
      <c r="A7" s="4" t="inlineStr">
        <is>
          <t>Depreciation</t>
        </is>
      </c>
      <c r="B7" s="5" t="n">
        <v>379579</v>
      </c>
      <c r="C7" s="5" t="n">
        <v>339914</v>
      </c>
    </row>
    <row r="8">
      <c r="A8" s="4" t="inlineStr">
        <is>
          <t>Energy Efficiency Programs</t>
        </is>
      </c>
      <c r="B8" s="5" t="n">
        <v>257550</v>
      </c>
      <c r="C8" s="5" t="n">
        <v>213479</v>
      </c>
    </row>
    <row r="9">
      <c r="A9" s="4" t="inlineStr">
        <is>
          <t>Taxes Other Than Income Taxes</t>
        </is>
      </c>
      <c r="B9" s="5" t="n">
        <v>271595</v>
      </c>
      <c r="C9" s="5" t="n">
        <v>236614</v>
      </c>
    </row>
    <row r="10">
      <c r="A10" s="4" t="inlineStr">
        <is>
          <t>Total Operating Expenses</t>
        </is>
      </c>
      <c r="B10" s="5" t="n">
        <v>3191961</v>
      </c>
      <c r="C10" s="5" t="n">
        <v>2486602</v>
      </c>
    </row>
    <row r="11">
      <c r="A11" s="4" t="inlineStr">
        <is>
          <t>Operating Income/(Loss)</t>
        </is>
      </c>
      <c r="B11" s="5" t="n">
        <v>926394</v>
      </c>
      <c r="C11" s="5" t="n">
        <v>845973</v>
      </c>
    </row>
    <row r="12">
      <c r="A12" s="4" t="inlineStr">
        <is>
          <t>Interest Expense</t>
        </is>
      </c>
      <c r="B12" s="5" t="n">
        <v>300849</v>
      </c>
      <c r="C12" s="5" t="n">
        <v>250749</v>
      </c>
    </row>
    <row r="13">
      <c r="A13" s="4" t="inlineStr">
        <is>
          <t>Other Income, Net</t>
        </is>
      </c>
      <c r="B13" s="5" t="n">
        <v>92344</v>
      </c>
      <c r="C13" s="5" t="n">
        <v>91030</v>
      </c>
    </row>
    <row r="14">
      <c r="A14" s="4" t="inlineStr">
        <is>
          <t>Income Before Income Tax Expense</t>
        </is>
      </c>
      <c r="B14" s="5" t="n">
        <v>717889</v>
      </c>
      <c r="C14" s="5" t="n">
        <v>686254</v>
      </c>
    </row>
    <row r="15">
      <c r="A15" s="4" t="inlineStr">
        <is>
          <t>Income Tax Expense</t>
        </is>
      </c>
      <c r="B15" s="5" t="n">
        <v>165221</v>
      </c>
      <c r="C15" s="5" t="n">
        <v>162526</v>
      </c>
    </row>
    <row r="16">
      <c r="A16" s="4" t="inlineStr">
        <is>
          <t>NSTAR Electric Company</t>
        </is>
      </c>
      <c r="B16" s="4" t="inlineStr">
        <is>
          <t xml:space="preserve"> </t>
        </is>
      </c>
      <c r="C16" s="4" t="inlineStr">
        <is>
          <t xml:space="preserve"> </t>
        </is>
      </c>
    </row>
    <row r="17">
      <c r="A17" s="4" t="inlineStr">
        <is>
          <t>Operating Revenues</t>
        </is>
      </c>
      <c r="B17" s="5" t="n">
        <v>1014227</v>
      </c>
      <c r="C17" s="5" t="n">
        <v>947615</v>
      </c>
    </row>
    <row r="18">
      <c r="A18" s="3" t="inlineStr">
        <is>
          <t>Operating Expenses:</t>
        </is>
      </c>
      <c r="B18" s="4" t="inlineStr">
        <is>
          <t xml:space="preserve"> </t>
        </is>
      </c>
      <c r="C18" s="4" t="inlineStr">
        <is>
          <t xml:space="preserve"> </t>
        </is>
      </c>
    </row>
    <row r="19">
      <c r="A19" s="4" t="inlineStr">
        <is>
          <t>Purchased Power and Transmission</t>
        </is>
      </c>
      <c r="B19" s="5" t="n">
        <v>308946</v>
      </c>
      <c r="C19" s="5" t="n">
        <v>273305</v>
      </c>
    </row>
    <row r="20">
      <c r="A20" s="4" t="inlineStr">
        <is>
          <t>Operations and Maintenance</t>
        </is>
      </c>
      <c r="B20" s="5" t="n">
        <v>174137</v>
      </c>
      <c r="C20" s="5" t="n">
        <v>173672</v>
      </c>
    </row>
    <row r="21">
      <c r="A21" s="4" t="inlineStr">
        <is>
          <t>Depreciation</t>
        </is>
      </c>
      <c r="B21" s="5" t="n">
        <v>108014</v>
      </c>
      <c r="C21" s="5" t="n">
        <v>96922</v>
      </c>
    </row>
    <row r="22">
      <c r="A22" s="4" t="inlineStr">
        <is>
          <t>Amortization of Regulatory Assets, Net</t>
        </is>
      </c>
      <c r="B22" s="5" t="n">
        <v>52284</v>
      </c>
      <c r="C22" s="5" t="n">
        <v>48392</v>
      </c>
    </row>
    <row r="23">
      <c r="A23" s="4" t="inlineStr">
        <is>
          <t>Energy Efficiency Programs</t>
        </is>
      </c>
      <c r="B23" s="5" t="n">
        <v>63438</v>
      </c>
      <c r="C23" s="5" t="n">
        <v>82301</v>
      </c>
    </row>
    <row r="24">
      <c r="A24" s="4" t="inlineStr">
        <is>
          <t>Taxes Other Than Income Taxes</t>
        </is>
      </c>
      <c r="B24" s="5" t="n">
        <v>75839</v>
      </c>
      <c r="C24" s="5" t="n">
        <v>60010</v>
      </c>
    </row>
    <row r="25">
      <c r="A25" s="4" t="inlineStr">
        <is>
          <t>Total Operating Expenses</t>
        </is>
      </c>
      <c r="B25" s="5" t="n">
        <v>782658</v>
      </c>
      <c r="C25" s="5" t="n">
        <v>734602</v>
      </c>
    </row>
    <row r="26">
      <c r="A26" s="4" t="inlineStr">
        <is>
          <t>Operating Income/(Loss)</t>
        </is>
      </c>
      <c r="B26" s="5" t="n">
        <v>231569</v>
      </c>
      <c r="C26" s="5" t="n">
        <v>213013</v>
      </c>
    </row>
    <row r="27">
      <c r="A27" s="4" t="inlineStr">
        <is>
          <t>Interest Expense</t>
        </is>
      </c>
      <c r="B27" s="5" t="n">
        <v>59220</v>
      </c>
      <c r="C27" s="5" t="n">
        <v>49423</v>
      </c>
    </row>
    <row r="28">
      <c r="A28" s="4" t="inlineStr">
        <is>
          <t>Other Income, Net</t>
        </is>
      </c>
      <c r="B28" s="5" t="n">
        <v>46292</v>
      </c>
      <c r="C28" s="5" t="n">
        <v>47114</v>
      </c>
    </row>
    <row r="29">
      <c r="A29" s="4" t="inlineStr">
        <is>
          <t>Income Before Income Tax Expense</t>
        </is>
      </c>
      <c r="B29" s="5" t="n">
        <v>218641</v>
      </c>
      <c r="C29" s="5" t="n">
        <v>210704</v>
      </c>
    </row>
    <row r="30">
      <c r="A30" s="4" t="inlineStr">
        <is>
          <t>Income Tax Expense</t>
        </is>
      </c>
      <c r="B30" s="5" t="n">
        <v>51466</v>
      </c>
      <c r="C30" s="5" t="n">
        <v>50727</v>
      </c>
    </row>
    <row r="31">
      <c r="A31" s="4" t="inlineStr">
        <is>
          <t>Net Income</t>
        </is>
      </c>
      <c r="B31" s="6" t="n">
        <v>167175</v>
      </c>
      <c r="C31" s="6" t="n">
        <v>159977</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STAR ELECTRIC COMPANY AND SUBSIDIARY CONDENSED CONSOLIDATED STATEMENTS OF COMPREHENSIVE INCOME - USD ($) $ in Thousands</t>
        </is>
      </c>
      <c r="B1" s="2" t="inlineStr">
        <is>
          <t>3 Months Ended</t>
        </is>
      </c>
    </row>
    <row r="2">
      <c r="B2" s="2" t="inlineStr">
        <is>
          <t>Mar. 31, 2025</t>
        </is>
      </c>
      <c r="C2" s="2" t="inlineStr">
        <is>
          <t>Mar. 31, 2024</t>
        </is>
      </c>
    </row>
    <row r="3">
      <c r="A3" s="3" t="inlineStr">
        <is>
          <t>Other Comprehensive Income, Net of Tax:</t>
        </is>
      </c>
      <c r="B3" s="4" t="inlineStr">
        <is>
          <t xml:space="preserve"> </t>
        </is>
      </c>
      <c r="C3" s="4" t="inlineStr">
        <is>
          <t xml:space="preserve"> </t>
        </is>
      </c>
    </row>
    <row r="4">
      <c r="A4" s="4" t="inlineStr">
        <is>
          <t>Other Comprehensive Loss, Net of Tax</t>
        </is>
      </c>
      <c r="B4" s="6" t="n">
        <v>2500</v>
      </c>
      <c r="C4" s="6" t="n">
        <v>5200</v>
      </c>
    </row>
    <row r="5">
      <c r="A5" s="4" t="inlineStr">
        <is>
          <t>Comprehensive Income Attributable to Common Shareholders</t>
        </is>
      </c>
      <c r="B5" s="5" t="n">
        <v>553311</v>
      </c>
      <c r="C5" s="5" t="n">
        <v>527051</v>
      </c>
    </row>
    <row r="6">
      <c r="A6" s="4" t="inlineStr">
        <is>
          <t>NSTAR Electric Company</t>
        </is>
      </c>
      <c r="B6" s="4" t="inlineStr">
        <is>
          <t xml:space="preserve"> </t>
        </is>
      </c>
      <c r="C6" s="4" t="inlineStr">
        <is>
          <t xml:space="preserve"> </t>
        </is>
      </c>
    </row>
    <row r="7">
      <c r="A7" s="4" t="inlineStr">
        <is>
          <t>Net Income</t>
        </is>
      </c>
      <c r="B7" s="5" t="n">
        <v>167175</v>
      </c>
      <c r="C7" s="5" t="n">
        <v>159977</v>
      </c>
    </row>
    <row r="8">
      <c r="A8" s="3" t="inlineStr">
        <is>
          <t>Other Comprehensive Income, Net of Tax:</t>
        </is>
      </c>
      <c r="B8" s="4" t="inlineStr">
        <is>
          <t xml:space="preserve"> </t>
        </is>
      </c>
      <c r="C8" s="4" t="inlineStr">
        <is>
          <t xml:space="preserve"> </t>
        </is>
      </c>
    </row>
    <row r="9">
      <c r="A9" s="4" t="inlineStr">
        <is>
          <t>Changes in Funded Status of SERP Benefit Plan</t>
        </is>
      </c>
      <c r="B9" s="5" t="n">
        <v>-7</v>
      </c>
      <c r="C9" s="5" t="n">
        <v>-21</v>
      </c>
    </row>
    <row r="10">
      <c r="A10" s="4" t="inlineStr">
        <is>
          <t>Qualified Cash Flow Hedging Instruments</t>
        </is>
      </c>
      <c r="B10" s="5" t="n">
        <v>5</v>
      </c>
      <c r="C10" s="5" t="n">
        <v>5</v>
      </c>
    </row>
    <row r="11">
      <c r="A11" s="4" t="inlineStr">
        <is>
          <t>Other Comprehensive Loss, Net of Tax</t>
        </is>
      </c>
      <c r="B11" s="5" t="n">
        <v>-2</v>
      </c>
      <c r="C11" s="5" t="n">
        <v>-16</v>
      </c>
    </row>
    <row r="12">
      <c r="A12" s="4" t="inlineStr">
        <is>
          <t>Comprehensive Income Attributable to Common Shareholders</t>
        </is>
      </c>
      <c r="B12" s="6" t="n">
        <v>167173</v>
      </c>
      <c r="C12" s="6" t="n">
        <v>15996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37" customWidth="1" min="6" max="6"/>
    <col width="15" customWidth="1" min="7" max="7"/>
    <col width="28" customWidth="1" min="8" max="8"/>
    <col width="40" customWidth="1" min="9" max="9"/>
    <col width="33" customWidth="1" min="10" max="10"/>
    <col width="52" customWidth="1" min="11" max="11"/>
  </cols>
  <sheetData>
    <row r="1">
      <c r="A1" s="1" t="inlineStr">
        <is>
          <t>NSTAR ELECTRIC COMPANY AND SUBSIDIARY CONDENSED CONSOLIDATED STATEMENTS OF COMMON STOCKHOLDER'S EQUITY - USD ($) $ in Thousands</t>
        </is>
      </c>
      <c r="B1" s="2" t="inlineStr">
        <is>
          <t>Total</t>
        </is>
      </c>
      <c r="C1" s="2" t="inlineStr">
        <is>
          <t>Common Stock</t>
        </is>
      </c>
      <c r="D1" s="2" t="inlineStr">
        <is>
          <t>Capital Surplus, Paid In</t>
        </is>
      </c>
      <c r="E1" s="2" t="inlineStr">
        <is>
          <t>Retained Earnings</t>
        </is>
      </c>
      <c r="F1" s="2" t="inlineStr">
        <is>
          <t>Accumulated Other Comprehensive Loss</t>
        </is>
      </c>
      <c r="G1" s="2" t="inlineStr">
        <is>
          <t>NSTAR Electric</t>
        </is>
      </c>
      <c r="H1" s="2" t="inlineStr">
        <is>
          <t>NSTAR Electric Common Stock</t>
        </is>
      </c>
      <c r="I1" s="2" t="inlineStr">
        <is>
          <t>NSTAR Electric Capital Surplus, Paid In</t>
        </is>
      </c>
      <c r="J1" s="2" t="inlineStr">
        <is>
          <t>NSTAR Electric Retained Earnings</t>
        </is>
      </c>
      <c r="K1" s="2" t="inlineStr">
        <is>
          <t>NSTAR Electric Accumulated Other Comprehensive Loss</t>
        </is>
      </c>
    </row>
    <row r="2">
      <c r="A2" s="4" t="inlineStr">
        <is>
          <t>Beginning balance (in shares) at Dec. 31, 2023</t>
        </is>
      </c>
      <c r="B2" s="4" t="inlineStr">
        <is>
          <t xml:space="preserve"> </t>
        </is>
      </c>
      <c r="C2" s="5" t="n">
        <v>349540266</v>
      </c>
      <c r="D2" s="4" t="inlineStr">
        <is>
          <t xml:space="preserve"> </t>
        </is>
      </c>
      <c r="E2" s="4" t="inlineStr">
        <is>
          <t xml:space="preserve"> </t>
        </is>
      </c>
      <c r="F2" s="4" t="inlineStr">
        <is>
          <t xml:space="preserve"> </t>
        </is>
      </c>
      <c r="G2" s="4" t="inlineStr">
        <is>
          <t xml:space="preserve"> </t>
        </is>
      </c>
      <c r="H2" s="5" t="n">
        <v>200</v>
      </c>
      <c r="I2" s="4" t="inlineStr">
        <is>
          <t xml:space="preserve"> </t>
        </is>
      </c>
      <c r="J2" s="4" t="inlineStr">
        <is>
          <t xml:space="preserve"> </t>
        </is>
      </c>
      <c r="K2" s="4" t="inlineStr">
        <is>
          <t xml:space="preserve"> </t>
        </is>
      </c>
    </row>
    <row r="3">
      <c r="A3" s="4" t="inlineStr">
        <is>
          <t>Balance as of Beginning of Period at Dec. 31, 2023</t>
        </is>
      </c>
      <c r="B3" s="6" t="n">
        <v>14173892</v>
      </c>
      <c r="C3" s="6" t="n">
        <v>1799920</v>
      </c>
      <c r="D3" s="6" t="n">
        <v>8460876</v>
      </c>
      <c r="E3" s="6" t="n">
        <v>4142515</v>
      </c>
      <c r="F3" s="6" t="n">
        <v>-33737</v>
      </c>
      <c r="G3" s="6" t="n">
        <v>6150498</v>
      </c>
      <c r="H3" s="6" t="n">
        <v>0</v>
      </c>
      <c r="I3" s="6" t="n">
        <v>3013842</v>
      </c>
      <c r="J3" s="6" t="n">
        <v>3136612</v>
      </c>
      <c r="K3" s="6" t="n">
        <v>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159977</v>
      </c>
      <c r="H5" s="4" t="inlineStr">
        <is>
          <t xml:space="preserve"> </t>
        </is>
      </c>
      <c r="I5" s="4" t="inlineStr">
        <is>
          <t xml:space="preserve"> </t>
        </is>
      </c>
      <c r="J5" s="5" t="n">
        <v>159977</v>
      </c>
      <c r="K5" s="4" t="inlineStr">
        <is>
          <t xml:space="preserve"> </t>
        </is>
      </c>
    </row>
    <row r="6">
      <c r="A6" s="4" t="inlineStr">
        <is>
          <t>Dividends on Preferred Stock</t>
        </is>
      </c>
      <c r="B6" s="5" t="n">
        <v>-1880</v>
      </c>
      <c r="C6" s="4" t="inlineStr">
        <is>
          <t xml:space="preserve"> </t>
        </is>
      </c>
      <c r="D6" s="4" t="inlineStr">
        <is>
          <t xml:space="preserve"> </t>
        </is>
      </c>
      <c r="E6" s="5" t="n">
        <v>-1880</v>
      </c>
      <c r="F6" s="4" t="inlineStr">
        <is>
          <t xml:space="preserve"> </t>
        </is>
      </c>
      <c r="G6" s="5" t="n">
        <v>-490</v>
      </c>
      <c r="H6" s="4" t="inlineStr">
        <is>
          <t xml:space="preserve"> </t>
        </is>
      </c>
      <c r="I6" s="4" t="inlineStr">
        <is>
          <t xml:space="preserve"> </t>
        </is>
      </c>
      <c r="J6" s="5" t="n">
        <v>-490</v>
      </c>
      <c r="K6" s="4" t="inlineStr">
        <is>
          <t xml:space="preserve"> </t>
        </is>
      </c>
    </row>
    <row r="7">
      <c r="A7" s="4" t="inlineStr">
        <is>
          <t>Dividends on Common Stock</t>
        </is>
      </c>
      <c r="B7" s="5" t="n">
        <v>-250770</v>
      </c>
      <c r="C7" s="4" t="inlineStr">
        <is>
          <t xml:space="preserve"> </t>
        </is>
      </c>
      <c r="D7" s="4" t="inlineStr">
        <is>
          <t xml:space="preserve"> </t>
        </is>
      </c>
      <c r="E7" s="5" t="n">
        <v>-250770</v>
      </c>
      <c r="F7" s="4" t="inlineStr">
        <is>
          <t xml:space="preserve"> </t>
        </is>
      </c>
      <c r="G7" s="5" t="n">
        <v>-96700</v>
      </c>
      <c r="H7" s="4" t="inlineStr">
        <is>
          <t xml:space="preserve"> </t>
        </is>
      </c>
      <c r="I7" s="4" t="inlineStr">
        <is>
          <t xml:space="preserve"> </t>
        </is>
      </c>
      <c r="J7" s="5" t="n">
        <v>-96700</v>
      </c>
      <c r="K7" s="4" t="inlineStr">
        <is>
          <t xml:space="preserve"> </t>
        </is>
      </c>
    </row>
    <row r="8">
      <c r="A8" s="4" t="inlineStr">
        <is>
          <t>Capital Contributions from Eversource Parent</t>
        </is>
      </c>
      <c r="B8" s="4" t="inlineStr">
        <is>
          <t xml:space="preserve"> </t>
        </is>
      </c>
      <c r="C8" s="4" t="inlineStr">
        <is>
          <t xml:space="preserve"> </t>
        </is>
      </c>
      <c r="D8" s="4" t="inlineStr">
        <is>
          <t xml:space="preserve"> </t>
        </is>
      </c>
      <c r="E8" s="4" t="inlineStr">
        <is>
          <t xml:space="preserve"> </t>
        </is>
      </c>
      <c r="F8" s="4" t="inlineStr">
        <is>
          <t xml:space="preserve"> </t>
        </is>
      </c>
      <c r="G8" s="5" t="n">
        <v>300000</v>
      </c>
      <c r="H8" s="4" t="inlineStr">
        <is>
          <t xml:space="preserve"> </t>
        </is>
      </c>
      <c r="I8" s="5" t="n">
        <v>300000</v>
      </c>
      <c r="J8" s="4" t="inlineStr">
        <is>
          <t xml:space="preserve"> </t>
        </is>
      </c>
      <c r="K8" s="4" t="inlineStr">
        <is>
          <t xml:space="preserve"> </t>
        </is>
      </c>
    </row>
    <row r="9">
      <c r="A9" s="4" t="inlineStr">
        <is>
          <t>Other Comprehensive Loss</t>
        </is>
      </c>
      <c r="B9" s="5" t="n">
        <v>5200</v>
      </c>
      <c r="C9" s="4" t="inlineStr">
        <is>
          <t xml:space="preserve"> </t>
        </is>
      </c>
      <c r="D9" s="4" t="inlineStr">
        <is>
          <t xml:space="preserve"> </t>
        </is>
      </c>
      <c r="E9" s="4" t="inlineStr">
        <is>
          <t xml:space="preserve"> </t>
        </is>
      </c>
      <c r="F9" s="4" t="inlineStr">
        <is>
          <t xml:space="preserve"> </t>
        </is>
      </c>
      <c r="G9" s="5" t="n">
        <v>-16</v>
      </c>
      <c r="H9" s="4" t="inlineStr">
        <is>
          <t xml:space="preserve"> </t>
        </is>
      </c>
      <c r="I9" s="4" t="inlineStr">
        <is>
          <t xml:space="preserve"> </t>
        </is>
      </c>
      <c r="J9" s="4" t="inlineStr">
        <is>
          <t xml:space="preserve"> </t>
        </is>
      </c>
      <c r="K9" s="5" t="n">
        <v>-16</v>
      </c>
    </row>
    <row r="10">
      <c r="A10" s="4" t="inlineStr">
        <is>
          <t>Ending balance (in shares) at Mar. 31, 2024</t>
        </is>
      </c>
      <c r="B10" s="4" t="inlineStr">
        <is>
          <t xml:space="preserve"> </t>
        </is>
      </c>
      <c r="C10" s="5" t="n">
        <v>351379414</v>
      </c>
      <c r="D10" s="4" t="inlineStr">
        <is>
          <t xml:space="preserve"> </t>
        </is>
      </c>
      <c r="E10" s="4" t="inlineStr">
        <is>
          <t xml:space="preserve"> </t>
        </is>
      </c>
      <c r="F10" s="4" t="inlineStr">
        <is>
          <t xml:space="preserve"> </t>
        </is>
      </c>
      <c r="G10" s="4" t="inlineStr">
        <is>
          <t xml:space="preserve"> </t>
        </is>
      </c>
      <c r="H10" s="5" t="n">
        <v>200</v>
      </c>
      <c r="I10" s="4" t="inlineStr">
        <is>
          <t xml:space="preserve"> </t>
        </is>
      </c>
      <c r="J10" s="4" t="inlineStr">
        <is>
          <t xml:space="preserve"> </t>
        </is>
      </c>
      <c r="K10" s="4" t="inlineStr">
        <is>
          <t xml:space="preserve"> </t>
        </is>
      </c>
    </row>
    <row r="11">
      <c r="A11" s="4" t="inlineStr">
        <is>
          <t>Balance as of End of Period at Mar. 31, 2024</t>
        </is>
      </c>
      <c r="B11" s="6" t="n">
        <v>14543588</v>
      </c>
      <c r="C11" s="6" t="n">
        <v>1806385</v>
      </c>
      <c r="D11" s="5" t="n">
        <v>8537591</v>
      </c>
      <c r="E11" s="5" t="n">
        <v>4413593</v>
      </c>
      <c r="F11" s="5" t="n">
        <v>-28534</v>
      </c>
      <c r="G11" s="5" t="n">
        <v>6513269</v>
      </c>
      <c r="H11" s="6" t="n">
        <v>0</v>
      </c>
      <c r="I11" s="5" t="n">
        <v>3313842</v>
      </c>
      <c r="J11" s="5" t="n">
        <v>3199399</v>
      </c>
      <c r="K11" s="5" t="n">
        <v>28</v>
      </c>
    </row>
    <row r="12">
      <c r="A12" s="4" t="inlineStr">
        <is>
          <t>Beginning balance (in shares) at Dec. 31, 2024</t>
        </is>
      </c>
      <c r="B12" s="5" t="n">
        <v>366608052</v>
      </c>
      <c r="C12" s="5" t="n">
        <v>366608052</v>
      </c>
      <c r="D12" s="4" t="inlineStr">
        <is>
          <t xml:space="preserve"> </t>
        </is>
      </c>
      <c r="E12" s="4" t="inlineStr">
        <is>
          <t xml:space="preserve"> </t>
        </is>
      </c>
      <c r="F12" s="4" t="inlineStr">
        <is>
          <t xml:space="preserve"> </t>
        </is>
      </c>
      <c r="G12" s="4" t="inlineStr">
        <is>
          <t xml:space="preserve"> </t>
        </is>
      </c>
      <c r="H12" s="5" t="n">
        <v>200</v>
      </c>
      <c r="I12" s="4" t="inlineStr">
        <is>
          <t xml:space="preserve"> </t>
        </is>
      </c>
      <c r="J12" s="4" t="inlineStr">
        <is>
          <t xml:space="preserve"> </t>
        </is>
      </c>
      <c r="K12" s="4" t="inlineStr">
        <is>
          <t xml:space="preserve"> </t>
        </is>
      </c>
    </row>
    <row r="13">
      <c r="A13" s="4" t="inlineStr">
        <is>
          <t>Balance as of Beginning of Period at Dec. 31, 2024</t>
        </is>
      </c>
      <c r="B13" s="6" t="n">
        <v>15039387</v>
      </c>
      <c r="C13" s="6" t="n">
        <v>1878622</v>
      </c>
      <c r="D13" s="5" t="n">
        <v>9428905</v>
      </c>
      <c r="E13" s="5" t="n">
        <v>3929141</v>
      </c>
      <c r="F13" s="5" t="n">
        <v>-26472</v>
      </c>
      <c r="G13" s="5" t="n">
        <v>6915806</v>
      </c>
      <c r="H13" s="6" t="n">
        <v>0</v>
      </c>
      <c r="I13" s="5" t="n">
        <v>3788842</v>
      </c>
      <c r="J13" s="5" t="n">
        <v>3127105</v>
      </c>
      <c r="K13" s="5" t="n">
        <v>-14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167175</v>
      </c>
      <c r="H15" s="4" t="inlineStr">
        <is>
          <t xml:space="preserve"> </t>
        </is>
      </c>
      <c r="I15" s="4" t="inlineStr">
        <is>
          <t xml:space="preserve"> </t>
        </is>
      </c>
      <c r="J15" s="5" t="n">
        <v>167175</v>
      </c>
      <c r="K15" s="4" t="inlineStr">
        <is>
          <t xml:space="preserve"> </t>
        </is>
      </c>
    </row>
    <row r="16">
      <c r="A16" s="4" t="inlineStr">
        <is>
          <t>Dividends on Preferred Stock</t>
        </is>
      </c>
      <c r="B16" s="5" t="n">
        <v>-1880</v>
      </c>
      <c r="C16" s="4" t="inlineStr">
        <is>
          <t xml:space="preserve"> </t>
        </is>
      </c>
      <c r="D16" s="4" t="inlineStr">
        <is>
          <t xml:space="preserve"> </t>
        </is>
      </c>
      <c r="E16" s="5" t="n">
        <v>-1880</v>
      </c>
      <c r="F16" s="4" t="inlineStr">
        <is>
          <t xml:space="preserve"> </t>
        </is>
      </c>
      <c r="G16" s="5" t="n">
        <v>-490</v>
      </c>
      <c r="H16" s="4" t="inlineStr">
        <is>
          <t xml:space="preserve"> </t>
        </is>
      </c>
      <c r="I16" s="4" t="inlineStr">
        <is>
          <t xml:space="preserve"> </t>
        </is>
      </c>
      <c r="J16" s="5" t="n">
        <v>-490</v>
      </c>
      <c r="K16" s="4" t="inlineStr">
        <is>
          <t xml:space="preserve"> </t>
        </is>
      </c>
    </row>
    <row r="17">
      <c r="A17" s="4" t="inlineStr">
        <is>
          <t>Dividends on Common Stock</t>
        </is>
      </c>
      <c r="B17" s="5" t="n">
        <v>-276229</v>
      </c>
      <c r="C17" s="4" t="inlineStr">
        <is>
          <t xml:space="preserve"> </t>
        </is>
      </c>
      <c r="D17" s="4" t="inlineStr">
        <is>
          <t xml:space="preserve"> </t>
        </is>
      </c>
      <c r="E17" s="5" t="n">
        <v>-276229</v>
      </c>
      <c r="F17" s="4" t="inlineStr">
        <is>
          <t xml:space="preserve"> </t>
        </is>
      </c>
      <c r="G17" s="5" t="n">
        <v>-436000</v>
      </c>
      <c r="H17" s="4" t="inlineStr">
        <is>
          <t xml:space="preserve"> </t>
        </is>
      </c>
      <c r="I17" s="4" t="inlineStr">
        <is>
          <t xml:space="preserve"> </t>
        </is>
      </c>
      <c r="J17" s="5" t="n">
        <v>-436000</v>
      </c>
      <c r="K17" s="4" t="inlineStr">
        <is>
          <t xml:space="preserve"> </t>
        </is>
      </c>
    </row>
    <row r="18">
      <c r="A18" s="4" t="inlineStr">
        <is>
          <t>Capital Contributions from Eversource Parent</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5" t="n">
        <v>100000</v>
      </c>
      <c r="J18" s="4" t="inlineStr">
        <is>
          <t xml:space="preserve"> </t>
        </is>
      </c>
      <c r="K18" s="4" t="inlineStr">
        <is>
          <t xml:space="preserve"> </t>
        </is>
      </c>
    </row>
    <row r="19">
      <c r="A19" s="4" t="inlineStr">
        <is>
          <t>Other Comprehensive Loss</t>
        </is>
      </c>
      <c r="B19" s="6" t="n">
        <v>2500</v>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c r="K19" s="5" t="n">
        <v>-2</v>
      </c>
    </row>
    <row r="20">
      <c r="A20" s="4" t="inlineStr">
        <is>
          <t>Ending balance (in shares) at Mar. 31, 2025</t>
        </is>
      </c>
      <c r="B20" s="5" t="n">
        <v>367307083</v>
      </c>
      <c r="C20" s="5" t="n">
        <v>367307083</v>
      </c>
      <c r="D20" s="4" t="inlineStr">
        <is>
          <t xml:space="preserve"> </t>
        </is>
      </c>
      <c r="E20" s="4" t="inlineStr">
        <is>
          <t xml:space="preserve"> </t>
        </is>
      </c>
      <c r="F20" s="4" t="inlineStr">
        <is>
          <t xml:space="preserve"> </t>
        </is>
      </c>
      <c r="G20" s="4" t="inlineStr">
        <is>
          <t xml:space="preserve"> </t>
        </is>
      </c>
      <c r="H20" s="5" t="n">
        <v>200</v>
      </c>
      <c r="I20" s="4" t="inlineStr">
        <is>
          <t xml:space="preserve"> </t>
        </is>
      </c>
      <c r="J20" s="4" t="inlineStr">
        <is>
          <t xml:space="preserve"> </t>
        </is>
      </c>
      <c r="K20" s="4" t="inlineStr">
        <is>
          <t xml:space="preserve"> </t>
        </is>
      </c>
    </row>
    <row r="21">
      <c r="A21" s="4" t="inlineStr">
        <is>
          <t>Balance as of End of Period at Mar. 31, 2025</t>
        </is>
      </c>
      <c r="B21" s="6" t="n">
        <v>15341257</v>
      </c>
      <c r="C21" s="6" t="n">
        <v>1878622</v>
      </c>
      <c r="D21" s="6" t="n">
        <v>9440596</v>
      </c>
      <c r="E21" s="6" t="n">
        <v>4203700</v>
      </c>
      <c r="F21" s="6" t="n">
        <v>-23949</v>
      </c>
      <c r="G21" s="6" t="n">
        <v>6746489</v>
      </c>
      <c r="H21" s="6" t="n">
        <v>0</v>
      </c>
      <c r="I21" s="6" t="n">
        <v>3888842</v>
      </c>
      <c r="J21" s="6" t="n">
        <v>2857790</v>
      </c>
      <c r="K21" s="6" t="n">
        <v>-14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1362</v>
      </c>
      <c r="C3" s="6" t="n">
        <v>26656</v>
      </c>
    </row>
    <row r="4">
      <c r="A4" s="4" t="inlineStr">
        <is>
          <t>Receivables, Net (net of allowance for uncollectible accounts)</t>
        </is>
      </c>
      <c r="B4" s="5" t="n">
        <v>1868308</v>
      </c>
      <c r="C4" s="5" t="n">
        <v>1651325</v>
      </c>
    </row>
    <row r="5">
      <c r="A5" s="4" t="inlineStr">
        <is>
          <t>Unbilled Revenues</t>
        </is>
      </c>
      <c r="B5" s="5" t="n">
        <v>197255</v>
      </c>
      <c r="C5" s="5" t="n">
        <v>242169</v>
      </c>
    </row>
    <row r="6">
      <c r="A6" s="4" t="inlineStr">
        <is>
          <t>Materials, Supplies, Natural Gas and REC Inventory</t>
        </is>
      </c>
      <c r="B6" s="5" t="n">
        <v>604559</v>
      </c>
      <c r="C6" s="5" t="n">
        <v>594568</v>
      </c>
    </row>
    <row r="7">
      <c r="A7" s="4" t="inlineStr">
        <is>
          <t>Regulatory Assets</t>
        </is>
      </c>
      <c r="B7" s="5" t="n">
        <v>1793285</v>
      </c>
      <c r="C7" s="5" t="n">
        <v>2189660</v>
      </c>
    </row>
    <row r="8">
      <c r="A8" s="4" t="inlineStr">
        <is>
          <t>Current Assets Held for Sale</t>
        </is>
      </c>
      <c r="B8" s="5" t="n">
        <v>54661</v>
      </c>
      <c r="C8" s="5" t="n">
        <v>56327</v>
      </c>
    </row>
    <row r="9">
      <c r="A9" s="4" t="inlineStr">
        <is>
          <t>Prepayments and Other Current Assets</t>
        </is>
      </c>
      <c r="B9" s="5" t="n">
        <v>282593</v>
      </c>
      <c r="C9" s="5" t="n">
        <v>315368</v>
      </c>
    </row>
    <row r="10">
      <c r="A10" s="4" t="inlineStr">
        <is>
          <t>Total Current Assets</t>
        </is>
      </c>
      <c r="B10" s="5" t="n">
        <v>4912023</v>
      </c>
      <c r="C10" s="5" t="n">
        <v>5076073</v>
      </c>
    </row>
    <row r="11">
      <c r="A11" s="4" t="inlineStr">
        <is>
          <t>Property, Plant and Equipment, Net</t>
        </is>
      </c>
      <c r="B11" s="5" t="n">
        <v>41650106</v>
      </c>
      <c r="C11" s="5" t="n">
        <v>40986578</v>
      </c>
    </row>
    <row r="12">
      <c r="A12" s="3" t="inlineStr">
        <is>
          <t>Deferred Debits and Other Assets:</t>
        </is>
      </c>
      <c r="B12" s="4" t="inlineStr">
        <is>
          <t xml:space="preserve"> </t>
        </is>
      </c>
      <c r="C12" s="4" t="inlineStr">
        <is>
          <t xml:space="preserve"> </t>
        </is>
      </c>
    </row>
    <row r="13">
      <c r="A13" s="4" t="inlineStr">
        <is>
          <t>Regulatory Assets</t>
        </is>
      </c>
      <c r="B13" s="5" t="n">
        <v>4898037</v>
      </c>
      <c r="C13" s="5" t="n">
        <v>4880974</v>
      </c>
    </row>
    <row r="14">
      <c r="A14" s="4" t="inlineStr">
        <is>
          <t>Goodwill</t>
        </is>
      </c>
      <c r="B14" s="5" t="n">
        <v>3571333</v>
      </c>
      <c r="C14" s="5" t="n">
        <v>3571333</v>
      </c>
    </row>
    <row r="15">
      <c r="A15" s="4" t="inlineStr">
        <is>
          <t>Prepaid Pension and PBOP</t>
        </is>
      </c>
      <c r="B15" s="5" t="n">
        <v>1382936</v>
      </c>
      <c r="C15" s="5" t="n">
        <v>1336633</v>
      </c>
    </row>
    <row r="16">
      <c r="A16" s="4" t="inlineStr">
        <is>
          <t>Marketable Securities</t>
        </is>
      </c>
      <c r="B16" s="5" t="n">
        <v>324113</v>
      </c>
      <c r="C16" s="5" t="n">
        <v>320272</v>
      </c>
    </row>
    <row r="17">
      <c r="A17" s="4" t="inlineStr">
        <is>
          <t>Long-Term Assets Held for Sale</t>
        </is>
      </c>
      <c r="B17" s="5" t="n">
        <v>2624629</v>
      </c>
      <c r="C17" s="5" t="n">
        <v>2611145</v>
      </c>
    </row>
    <row r="18">
      <c r="A18" s="4" t="inlineStr">
        <is>
          <t>Other Long-Term Assets</t>
        </is>
      </c>
      <c r="B18" s="5" t="n">
        <v>831501</v>
      </c>
      <c r="C18" s="5" t="n">
        <v>811521</v>
      </c>
    </row>
    <row r="19">
      <c r="A19" s="4" t="inlineStr">
        <is>
          <t>Total Deferred Debits and Other Assets</t>
        </is>
      </c>
      <c r="B19" s="5" t="n">
        <v>13632549</v>
      </c>
      <c r="C19" s="5" t="n">
        <v>13531878</v>
      </c>
    </row>
    <row r="20">
      <c r="A20" s="4" t="inlineStr">
        <is>
          <t>Total Assets</t>
        </is>
      </c>
      <c r="B20" s="5" t="n">
        <v>60194678</v>
      </c>
      <c r="C20" s="5" t="n">
        <v>59594529</v>
      </c>
    </row>
    <row r="21">
      <c r="A21" s="3" t="inlineStr">
        <is>
          <t>Current Liabilities:</t>
        </is>
      </c>
      <c r="B21" s="4" t="inlineStr">
        <is>
          <t xml:space="preserve"> </t>
        </is>
      </c>
      <c r="C21" s="4" t="inlineStr">
        <is>
          <t xml:space="preserve"> </t>
        </is>
      </c>
    </row>
    <row r="22">
      <c r="A22" s="4" t="inlineStr">
        <is>
          <t>Notes Payable</t>
        </is>
      </c>
      <c r="B22" s="5" t="n">
        <v>1490099</v>
      </c>
      <c r="C22" s="5" t="n">
        <v>2042793</v>
      </c>
    </row>
    <row r="23">
      <c r="A23" s="4" t="inlineStr">
        <is>
          <t>Long-Term Debt – Current Portion</t>
        </is>
      </c>
      <c r="B23" s="5" t="n">
        <v>1350209</v>
      </c>
      <c r="C23" s="5" t="n">
        <v>1003150</v>
      </c>
    </row>
    <row r="24">
      <c r="A24" s="4" t="inlineStr">
        <is>
          <t>Rate Reduction Bonds – Current Portion</t>
        </is>
      </c>
      <c r="B24" s="5" t="n">
        <v>43210</v>
      </c>
      <c r="C24" s="5" t="n">
        <v>43210</v>
      </c>
    </row>
    <row r="25">
      <c r="A25" s="4" t="inlineStr">
        <is>
          <t>Accounts Payable</t>
        </is>
      </c>
      <c r="B25" s="5" t="n">
        <v>1488704</v>
      </c>
      <c r="C25" s="5" t="n">
        <v>1736880</v>
      </c>
    </row>
    <row r="26">
      <c r="A26" s="4" t="inlineStr">
        <is>
          <t>Accrued Interest</t>
        </is>
      </c>
      <c r="B26" s="5" t="n">
        <v>298902</v>
      </c>
      <c r="C26" s="5" t="n">
        <v>341558</v>
      </c>
    </row>
    <row r="27">
      <c r="A27" s="4" t="inlineStr">
        <is>
          <t>Regulatory Liabilities</t>
        </is>
      </c>
      <c r="B27" s="5" t="n">
        <v>774549</v>
      </c>
      <c r="C27" s="5" t="n">
        <v>632282</v>
      </c>
    </row>
    <row r="28">
      <c r="A28" s="4" t="inlineStr">
        <is>
          <t>Current Liabilities Held for Sale</t>
        </is>
      </c>
      <c r="B28" s="5" t="n">
        <v>43243</v>
      </c>
      <c r="C28" s="5" t="n">
        <v>52593</v>
      </c>
    </row>
    <row r="29">
      <c r="A29" s="4" t="inlineStr">
        <is>
          <t>Other Current Liabilities</t>
        </is>
      </c>
      <c r="B29" s="5" t="n">
        <v>1028024</v>
      </c>
      <c r="C29" s="5" t="n">
        <v>868491</v>
      </c>
    </row>
    <row r="30">
      <c r="A30" s="4" t="inlineStr">
        <is>
          <t>Total Current Liabilities</t>
        </is>
      </c>
      <c r="B30" s="5" t="n">
        <v>6516940</v>
      </c>
      <c r="C30" s="5" t="n">
        <v>6720957</v>
      </c>
    </row>
    <row r="31">
      <c r="A31" s="3" t="inlineStr">
        <is>
          <t>Deferred Credits and Other Liabilities:</t>
        </is>
      </c>
      <c r="B31" s="4" t="inlineStr">
        <is>
          <t xml:space="preserve"> </t>
        </is>
      </c>
      <c r="C31" s="4" t="inlineStr">
        <is>
          <t xml:space="preserve"> </t>
        </is>
      </c>
    </row>
    <row r="32">
      <c r="A32" s="4" t="inlineStr">
        <is>
          <t>Accumulated Deferred Income Taxes</t>
        </is>
      </c>
      <c r="B32" s="5" t="n">
        <v>5402397</v>
      </c>
      <c r="C32" s="5" t="n">
        <v>5411206</v>
      </c>
    </row>
    <row r="33">
      <c r="A33" s="4" t="inlineStr">
        <is>
          <t>Regulatory Liabilities</t>
        </is>
      </c>
      <c r="B33" s="5" t="n">
        <v>4068329</v>
      </c>
      <c r="C33" s="5" t="n">
        <v>4032564</v>
      </c>
    </row>
    <row r="34">
      <c r="A34" s="4" t="inlineStr">
        <is>
          <t>Asset Retirement Obligations</t>
        </is>
      </c>
      <c r="B34" s="5" t="n">
        <v>591902</v>
      </c>
      <c r="C34" s="5" t="n">
        <v>590890</v>
      </c>
    </row>
    <row r="35">
      <c r="A35" s="4" t="inlineStr">
        <is>
          <t>Accrued SERP and PBOP</t>
        </is>
      </c>
      <c r="B35" s="5" t="n">
        <v>96034</v>
      </c>
      <c r="C35" s="5" t="n">
        <v>95400</v>
      </c>
    </row>
    <row r="36">
      <c r="A36" s="4" t="inlineStr">
        <is>
          <t>Long-Term Liabilities Held for Sale</t>
        </is>
      </c>
      <c r="B36" s="5" t="n">
        <v>397658</v>
      </c>
      <c r="C36" s="5" t="n">
        <v>398859</v>
      </c>
    </row>
    <row r="37">
      <c r="A37" s="4" t="inlineStr">
        <is>
          <t>Other Long-Term Liabilities</t>
        </is>
      </c>
      <c r="B37" s="5" t="n">
        <v>1073345</v>
      </c>
      <c r="C37" s="5" t="n">
        <v>1123999</v>
      </c>
    </row>
    <row r="38">
      <c r="A38" s="4" t="inlineStr">
        <is>
          <t>Total Deferred Credits and Other Liabilities</t>
        </is>
      </c>
      <c r="B38" s="5" t="n">
        <v>11629665</v>
      </c>
      <c r="C38" s="5" t="n">
        <v>11652918</v>
      </c>
    </row>
    <row r="39">
      <c r="A39" s="4" t="inlineStr">
        <is>
          <t>Long-Term Debt</t>
        </is>
      </c>
      <c r="B39" s="5" t="n">
        <v>26248781</v>
      </c>
      <c r="C39" s="5" t="n">
        <v>25701627</v>
      </c>
    </row>
    <row r="40">
      <c r="A40" s="4" t="inlineStr">
        <is>
          <t>Rate Reduction Bonds</t>
        </is>
      </c>
      <c r="B40" s="5" t="n">
        <v>302467</v>
      </c>
      <c r="C40" s="5" t="n">
        <v>324072</v>
      </c>
    </row>
    <row r="41">
      <c r="A41" s="4" t="inlineStr">
        <is>
          <t>Noncontrolling Interest – Preferred Stock of Subsidiaries</t>
        </is>
      </c>
      <c r="B41" s="5" t="n">
        <v>155568</v>
      </c>
      <c r="C41" s="5" t="n">
        <v>155568</v>
      </c>
    </row>
    <row r="42">
      <c r="A42" s="3" t="inlineStr">
        <is>
          <t>Common Shareholders' Equity:</t>
        </is>
      </c>
      <c r="B42" s="4" t="inlineStr">
        <is>
          <t xml:space="preserve"> </t>
        </is>
      </c>
      <c r="C42" s="4" t="inlineStr">
        <is>
          <t xml:space="preserve"> </t>
        </is>
      </c>
    </row>
    <row r="43">
      <c r="A43" s="4" t="inlineStr">
        <is>
          <t>Common Shares</t>
        </is>
      </c>
      <c r="B43" s="5" t="n">
        <v>1878622</v>
      </c>
      <c r="C43" s="5" t="n">
        <v>1878622</v>
      </c>
    </row>
    <row r="44">
      <c r="A44" s="4" t="inlineStr">
        <is>
          <t>Capital Surplus, Paid In</t>
        </is>
      </c>
      <c r="B44" s="5" t="n">
        <v>9440596</v>
      </c>
      <c r="C44" s="5" t="n">
        <v>9428905</v>
      </c>
    </row>
    <row r="45">
      <c r="A45" s="4" t="inlineStr">
        <is>
          <t>Retained Earnings</t>
        </is>
      </c>
      <c r="B45" s="5" t="n">
        <v>4203700</v>
      </c>
      <c r="C45" s="5" t="n">
        <v>3929141</v>
      </c>
    </row>
    <row r="46">
      <c r="A46" s="4" t="inlineStr">
        <is>
          <t>Accumulated Other Comprehensive Loss</t>
        </is>
      </c>
      <c r="B46" s="5" t="n">
        <v>-23949</v>
      </c>
      <c r="C46" s="5" t="n">
        <v>-26472</v>
      </c>
    </row>
    <row r="47">
      <c r="A47" s="4" t="inlineStr">
        <is>
          <t>Treasury Stock</t>
        </is>
      </c>
      <c r="B47" s="5" t="n">
        <v>-157712</v>
      </c>
      <c r="C47" s="5" t="n">
        <v>-170809</v>
      </c>
    </row>
    <row r="48">
      <c r="A48" s="4" t="inlineStr">
        <is>
          <t>Common Shareholders' Equity</t>
        </is>
      </c>
      <c r="B48" s="5" t="n">
        <v>15341257</v>
      </c>
      <c r="C48" s="5" t="n">
        <v>15039387</v>
      </c>
    </row>
    <row r="49">
      <c r="A49" s="4" t="inlineStr">
        <is>
          <t>Commitments and Contingencies</t>
        </is>
      </c>
      <c r="B49" s="4" t="inlineStr">
        <is>
          <t xml:space="preserve"> </t>
        </is>
      </c>
      <c r="C49" s="4" t="inlineStr">
        <is>
          <t xml:space="preserve"> </t>
        </is>
      </c>
    </row>
    <row r="50">
      <c r="A50" s="4" t="inlineStr">
        <is>
          <t>Total Liabilities and Capitalization</t>
        </is>
      </c>
      <c r="B50" s="6" t="n">
        <v>60194678</v>
      </c>
      <c r="C50" s="6" t="n">
        <v>59594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STAR ELECTRIC COMPANY AND SUBSIDIARY CONDENSED CONSOLIDATED STATEMENTS OF CASH FLOWS - USD ($) $ in Thousands</t>
        </is>
      </c>
      <c r="B1" s="2" t="inlineStr">
        <is>
          <t>3 Months Ended</t>
        </is>
      </c>
    </row>
    <row r="2">
      <c r="B2" s="2" t="inlineStr">
        <is>
          <t>Mar. 31, 2025</t>
        </is>
      </c>
      <c r="C2" s="2" t="inlineStr">
        <is>
          <t>Mar. 31, 2024</t>
        </is>
      </c>
    </row>
    <row r="3">
      <c r="A3" s="3" t="inlineStr">
        <is>
          <t>Adjustments to Reconcile Net Income to Net Cash Flows Provided by Operating Activities:</t>
        </is>
      </c>
      <c r="B3" s="4" t="inlineStr">
        <is>
          <t xml:space="preserve"> </t>
        </is>
      </c>
      <c r="C3" s="4" t="inlineStr">
        <is>
          <t xml:space="preserve"> </t>
        </is>
      </c>
    </row>
    <row r="4">
      <c r="A4" s="4" t="inlineStr">
        <is>
          <t>Depreciation</t>
        </is>
      </c>
      <c r="B4" s="6" t="n">
        <v>379579</v>
      </c>
      <c r="C4" s="6" t="n">
        <v>339914</v>
      </c>
    </row>
    <row r="5">
      <c r="A5" s="4" t="inlineStr">
        <is>
          <t>Deferred Income Taxes</t>
        </is>
      </c>
      <c r="B5" s="5" t="n">
        <v>-56524</v>
      </c>
      <c r="C5" s="5" t="n">
        <v>156976</v>
      </c>
    </row>
    <row r="6">
      <c r="A6" s="4" t="inlineStr">
        <is>
          <t>Uncollectible Expense</t>
        </is>
      </c>
      <c r="B6" s="5" t="n">
        <v>22863</v>
      </c>
      <c r="C6" s="5" t="n">
        <v>16387</v>
      </c>
    </row>
    <row r="7">
      <c r="A7" s="4" t="inlineStr">
        <is>
          <t>Pension, SERP and PBOP Income, Net</t>
        </is>
      </c>
      <c r="B7" s="5" t="n">
        <v>-18811</v>
      </c>
      <c r="C7" s="5" t="n">
        <v>-16938</v>
      </c>
    </row>
    <row r="8">
      <c r="A8" s="4" t="inlineStr">
        <is>
          <t>Regulatory Over/(Under) Recoveries, Net</t>
        </is>
      </c>
      <c r="B8" s="5" t="n">
        <v>84461</v>
      </c>
      <c r="C8" s="5" t="n">
        <v>-232350</v>
      </c>
    </row>
    <row r="9">
      <c r="A9" s="4" t="inlineStr">
        <is>
          <t>Cost of Removal Expenditures</t>
        </is>
      </c>
      <c r="B9" s="5" t="n">
        <v>-67151</v>
      </c>
      <c r="C9" s="5" t="n">
        <v>-57337</v>
      </c>
    </row>
    <row r="10">
      <c r="A10" s="4" t="inlineStr">
        <is>
          <t>Other</t>
        </is>
      </c>
      <c r="B10" s="5" t="n">
        <v>17090</v>
      </c>
      <c r="C10" s="5" t="n">
        <v>-58687</v>
      </c>
    </row>
    <row r="11">
      <c r="A11" s="3" t="inlineStr">
        <is>
          <t>Changes in Current Assets and Liabilities:</t>
        </is>
      </c>
      <c r="B11" s="4" t="inlineStr">
        <is>
          <t xml:space="preserve"> </t>
        </is>
      </c>
      <c r="C11" s="4" t="inlineStr">
        <is>
          <t xml:space="preserve"> </t>
        </is>
      </c>
    </row>
    <row r="12">
      <c r="A12" s="4" t="inlineStr">
        <is>
          <t>Receivables and Unbilled Revenues, Net</t>
        </is>
      </c>
      <c r="B12" s="5" t="n">
        <v>-288984</v>
      </c>
      <c r="C12" s="5" t="n">
        <v>-212171</v>
      </c>
    </row>
    <row r="13">
      <c r="A13" s="4" t="inlineStr">
        <is>
          <t>Taxes Receivable/Accrued, Net</t>
        </is>
      </c>
      <c r="B13" s="5" t="n">
        <v>288790</v>
      </c>
      <c r="C13" s="5" t="n">
        <v>65641</v>
      </c>
    </row>
    <row r="14">
      <c r="A14" s="4" t="inlineStr">
        <is>
          <t>Accounts Payable</t>
        </is>
      </c>
      <c r="B14" s="5" t="n">
        <v>-131367</v>
      </c>
      <c r="C14" s="5" t="n">
        <v>-107014</v>
      </c>
    </row>
    <row r="15">
      <c r="A15" s="4" t="inlineStr">
        <is>
          <t>Other Current Assets and Liabilities, Net</t>
        </is>
      </c>
      <c r="B15" s="5" t="n">
        <v>-196218</v>
      </c>
      <c r="C15" s="5" t="n">
        <v>-123262</v>
      </c>
    </row>
    <row r="16">
      <c r="A16" s="4" t="inlineStr">
        <is>
          <t>Net Cash Flows Provided by Operating Activities</t>
        </is>
      </c>
      <c r="B16" s="5" t="n">
        <v>1040595</v>
      </c>
      <c r="C16" s="5" t="n">
        <v>291312</v>
      </c>
    </row>
    <row r="17">
      <c r="A17" s="3" t="inlineStr">
        <is>
          <t>Investing Activities:</t>
        </is>
      </c>
      <c r="B17" s="4" t="inlineStr">
        <is>
          <t xml:space="preserve"> </t>
        </is>
      </c>
      <c r="C17" s="4" t="inlineStr">
        <is>
          <t xml:space="preserve"> </t>
        </is>
      </c>
    </row>
    <row r="18">
      <c r="A18" s="4" t="inlineStr">
        <is>
          <t>Investments in Property, Plant and Equipment</t>
        </is>
      </c>
      <c r="B18" s="5" t="n">
        <v>-1007384</v>
      </c>
      <c r="C18" s="5" t="n">
        <v>-1149443</v>
      </c>
    </row>
    <row r="19">
      <c r="A19" s="4" t="inlineStr">
        <is>
          <t>Other Investing Activities</t>
        </is>
      </c>
      <c r="B19" s="5" t="n">
        <v>5700</v>
      </c>
      <c r="C19" s="5" t="n">
        <v>5850</v>
      </c>
    </row>
    <row r="20">
      <c r="A20" s="4" t="inlineStr">
        <is>
          <t>Net Cash Flows Used in Investing Activities</t>
        </is>
      </c>
      <c r="B20" s="5" t="n">
        <v>-999230</v>
      </c>
      <c r="C20" s="5" t="n">
        <v>-1446852</v>
      </c>
    </row>
    <row r="21">
      <c r="A21" s="3" t="inlineStr">
        <is>
          <t>Financing Activities:</t>
        </is>
      </c>
      <c r="B21" s="4" t="inlineStr">
        <is>
          <t xml:space="preserve"> </t>
        </is>
      </c>
      <c r="C21" s="4" t="inlineStr">
        <is>
          <t xml:space="preserve"> </t>
        </is>
      </c>
    </row>
    <row r="22">
      <c r="A22" s="4" t="inlineStr">
        <is>
          <t>Cash Dividends on Common Stock</t>
        </is>
      </c>
      <c r="B22" s="5" t="n">
        <v>-270232</v>
      </c>
      <c r="C22" s="5" t="n">
        <v>-244786</v>
      </c>
    </row>
    <row r="23">
      <c r="A23" s="4" t="inlineStr">
        <is>
          <t>Cash Dividends on Preferred Stock</t>
        </is>
      </c>
      <c r="B23" s="5" t="n">
        <v>-1880</v>
      </c>
      <c r="C23" s="5" t="n">
        <v>-1880</v>
      </c>
    </row>
    <row r="24">
      <c r="A24" s="4" t="inlineStr">
        <is>
          <t>Issuance of Long-Term Debt</t>
        </is>
      </c>
      <c r="B24" s="5" t="n">
        <v>1201407</v>
      </c>
      <c r="C24" s="5" t="n">
        <v>1350000</v>
      </c>
    </row>
    <row r="25">
      <c r="A25" s="4" t="inlineStr">
        <is>
          <t>(Decrease)/Increase in Notes Payable</t>
        </is>
      </c>
      <c r="B25" s="5" t="n">
        <v>-552694</v>
      </c>
      <c r="C25" s="5" t="n">
        <v>216119</v>
      </c>
    </row>
    <row r="26">
      <c r="A26" s="4" t="inlineStr">
        <is>
          <t>Other Financing Activities</t>
        </is>
      </c>
      <c r="B26" s="5" t="n">
        <v>-23000</v>
      </c>
      <c r="C26" s="5" t="n">
        <v>-23725</v>
      </c>
    </row>
    <row r="27">
      <c r="A27" s="4" t="inlineStr">
        <is>
          <t>Net Cash Flows Provided by Financing Activities</t>
        </is>
      </c>
      <c r="B27" s="5" t="n">
        <v>31945</v>
      </c>
      <c r="C27" s="5" t="n">
        <v>1349518</v>
      </c>
    </row>
    <row r="28">
      <c r="A28" s="4" t="inlineStr">
        <is>
          <t>Net Increase/(Decrease) in Cash, Cash Equivalents and Restricted Cash</t>
        </is>
      </c>
      <c r="B28" s="5" t="n">
        <v>73310</v>
      </c>
      <c r="C28" s="5" t="n">
        <v>193978</v>
      </c>
    </row>
    <row r="29">
      <c r="A29" s="4" t="inlineStr">
        <is>
          <t>Cash and Restricted Cash - Beginning of Period</t>
        </is>
      </c>
      <c r="B29" s="5" t="n">
        <v>127308</v>
      </c>
      <c r="C29" s="5" t="n">
        <v>166418</v>
      </c>
    </row>
    <row r="30">
      <c r="A30" s="4" t="inlineStr">
        <is>
          <t>Cash, Cash Equivalents and Restricted Cash - End of Period</t>
        </is>
      </c>
      <c r="B30" s="5" t="n">
        <v>200618</v>
      </c>
      <c r="C30" s="5" t="n">
        <v>360396</v>
      </c>
    </row>
    <row r="31">
      <c r="A31" s="4" t="inlineStr">
        <is>
          <t>NSTAR Electric</t>
        </is>
      </c>
      <c r="B31" s="4" t="inlineStr">
        <is>
          <t xml:space="preserve"> </t>
        </is>
      </c>
      <c r="C31" s="4" t="inlineStr">
        <is>
          <t xml:space="preserve"> </t>
        </is>
      </c>
    </row>
    <row r="32">
      <c r="A32" s="3" t="inlineStr">
        <is>
          <t>Operating Activities:</t>
        </is>
      </c>
      <c r="B32" s="4" t="inlineStr">
        <is>
          <t xml:space="preserve"> </t>
        </is>
      </c>
      <c r="C32" s="4" t="inlineStr">
        <is>
          <t xml:space="preserve"> </t>
        </is>
      </c>
    </row>
    <row r="33">
      <c r="A33" s="4" t="inlineStr">
        <is>
          <t>Net Income</t>
        </is>
      </c>
      <c r="B33" s="5" t="n">
        <v>167175</v>
      </c>
      <c r="C33" s="5" t="n">
        <v>159977</v>
      </c>
    </row>
    <row r="34">
      <c r="A34" s="3" t="inlineStr">
        <is>
          <t>Adjustments to Reconcile Net Income to Net Cash Flows Provided by Operating Activities:</t>
        </is>
      </c>
      <c r="B34" s="4" t="inlineStr">
        <is>
          <t xml:space="preserve"> </t>
        </is>
      </c>
      <c r="C34" s="4" t="inlineStr">
        <is>
          <t xml:space="preserve"> </t>
        </is>
      </c>
    </row>
    <row r="35">
      <c r="A35" s="4" t="inlineStr">
        <is>
          <t>Depreciation</t>
        </is>
      </c>
      <c r="B35" s="5" t="n">
        <v>108014</v>
      </c>
      <c r="C35" s="5" t="n">
        <v>96922</v>
      </c>
    </row>
    <row r="36">
      <c r="A36" s="4" t="inlineStr">
        <is>
          <t>Deferred Income Taxes</t>
        </is>
      </c>
      <c r="B36" s="5" t="n">
        <v>-10197</v>
      </c>
      <c r="C36" s="5" t="n">
        <v>31812</v>
      </c>
    </row>
    <row r="37">
      <c r="A37" s="4" t="inlineStr">
        <is>
          <t>Uncollectible Expense</t>
        </is>
      </c>
      <c r="B37" s="5" t="n">
        <v>7485</v>
      </c>
      <c r="C37" s="5" t="n">
        <v>6109</v>
      </c>
    </row>
    <row r="38">
      <c r="A38" s="4" t="inlineStr">
        <is>
          <t>Pension, SERP and PBOP Income, Net</t>
        </is>
      </c>
      <c r="B38" s="5" t="n">
        <v>-10161</v>
      </c>
      <c r="C38" s="5" t="n">
        <v>-8954</v>
      </c>
    </row>
    <row r="39">
      <c r="A39" s="4" t="inlineStr">
        <is>
          <t>Regulatory Over/(Under) Recoveries, Net</t>
        </is>
      </c>
      <c r="B39" s="5" t="n">
        <v>78429</v>
      </c>
      <c r="C39" s="5" t="n">
        <v>-85422</v>
      </c>
    </row>
    <row r="40">
      <c r="A40" s="4" t="inlineStr">
        <is>
          <t>Amortization of Regulatory Assets, Net</t>
        </is>
      </c>
      <c r="B40" s="5" t="n">
        <v>52284</v>
      </c>
      <c r="C40" s="5" t="n">
        <v>48392</v>
      </c>
    </row>
    <row r="41">
      <c r="A41" s="4" t="inlineStr">
        <is>
          <t>Cost of Removal Expenditures</t>
        </is>
      </c>
      <c r="B41" s="5" t="n">
        <v>-16903</v>
      </c>
      <c r="C41" s="5" t="n">
        <v>-11715</v>
      </c>
    </row>
    <row r="42">
      <c r="A42" s="4" t="inlineStr">
        <is>
          <t>Other</t>
        </is>
      </c>
      <c r="B42" s="5" t="n">
        <v>-7333</v>
      </c>
      <c r="C42" s="5" t="n">
        <v>-12395</v>
      </c>
    </row>
    <row r="43">
      <c r="A43" s="3" t="inlineStr">
        <is>
          <t>Changes in Current Assets and Liabilities:</t>
        </is>
      </c>
      <c r="B43" s="4" t="inlineStr">
        <is>
          <t xml:space="preserve"> </t>
        </is>
      </c>
      <c r="C43" s="4" t="inlineStr">
        <is>
          <t xml:space="preserve"> </t>
        </is>
      </c>
    </row>
    <row r="44">
      <c r="A44" s="4" t="inlineStr">
        <is>
          <t>Receivables and Unbilled Revenues, Net</t>
        </is>
      </c>
      <c r="B44" s="5" t="n">
        <v>-114975</v>
      </c>
      <c r="C44" s="5" t="n">
        <v>-74262</v>
      </c>
    </row>
    <row r="45">
      <c r="A45" s="4" t="inlineStr">
        <is>
          <t>Taxes Receivable/Accrued, Net</t>
        </is>
      </c>
      <c r="B45" s="5" t="n">
        <v>78295</v>
      </c>
      <c r="C45" s="5" t="n">
        <v>-18223</v>
      </c>
    </row>
    <row r="46">
      <c r="A46" s="4" t="inlineStr">
        <is>
          <t>Accounts Payable</t>
        </is>
      </c>
      <c r="B46" s="5" t="n">
        <v>3771</v>
      </c>
      <c r="C46" s="5" t="n">
        <v>13088</v>
      </c>
    </row>
    <row r="47">
      <c r="A47" s="4" t="inlineStr">
        <is>
          <t>Other Current Assets and Liabilities, Net</t>
        </is>
      </c>
      <c r="B47" s="5" t="n">
        <v>-24456</v>
      </c>
      <c r="C47" s="5" t="n">
        <v>7316</v>
      </c>
    </row>
    <row r="48">
      <c r="A48" s="4" t="inlineStr">
        <is>
          <t>Net Cash Flows Provided by Operating Activities</t>
        </is>
      </c>
      <c r="B48" s="5" t="n">
        <v>311428</v>
      </c>
      <c r="C48" s="5" t="n">
        <v>152645</v>
      </c>
    </row>
    <row r="49">
      <c r="A49" s="3" t="inlineStr">
        <is>
          <t>Investing Activities:</t>
        </is>
      </c>
      <c r="B49" s="4" t="inlineStr">
        <is>
          <t xml:space="preserve"> </t>
        </is>
      </c>
      <c r="C49" s="4" t="inlineStr">
        <is>
          <t xml:space="preserve"> </t>
        </is>
      </c>
    </row>
    <row r="50">
      <c r="A50" s="4" t="inlineStr">
        <is>
          <t>Investments in Property, Plant and Equipment</t>
        </is>
      </c>
      <c r="B50" s="5" t="n">
        <v>-367462</v>
      </c>
      <c r="C50" s="5" t="n">
        <v>-394895</v>
      </c>
    </row>
    <row r="51">
      <c r="A51" s="4" t="inlineStr">
        <is>
          <t>Net Cash Flows Used in Investing Activities</t>
        </is>
      </c>
      <c r="B51" s="5" t="n">
        <v>-367462</v>
      </c>
      <c r="C51" s="5" t="n">
        <v>-394895</v>
      </c>
    </row>
    <row r="52">
      <c r="A52" s="3" t="inlineStr">
        <is>
          <t>Financing Activities:</t>
        </is>
      </c>
      <c r="B52" s="4" t="inlineStr">
        <is>
          <t xml:space="preserve"> </t>
        </is>
      </c>
      <c r="C52" s="4" t="inlineStr">
        <is>
          <t xml:space="preserve"> </t>
        </is>
      </c>
    </row>
    <row r="53">
      <c r="A53" s="4" t="inlineStr">
        <is>
          <t>Cash Dividends on Common Stock</t>
        </is>
      </c>
      <c r="B53" s="5" t="n">
        <v>-436000</v>
      </c>
      <c r="C53" s="5" t="n">
        <v>-96700</v>
      </c>
    </row>
    <row r="54">
      <c r="A54" s="4" t="inlineStr">
        <is>
          <t>Cash Dividends on Preferred Stock</t>
        </is>
      </c>
      <c r="B54" s="5" t="n">
        <v>-490</v>
      </c>
      <c r="C54" s="5" t="n">
        <v>-490</v>
      </c>
    </row>
    <row r="55">
      <c r="A55" s="4" t="inlineStr">
        <is>
          <t>Issuance of Long-Term Debt</t>
        </is>
      </c>
      <c r="B55" s="5" t="n">
        <v>800000</v>
      </c>
      <c r="C55" s="5" t="n">
        <v>0</v>
      </c>
    </row>
    <row r="56">
      <c r="A56" s="4" t="inlineStr">
        <is>
          <t>Capital Contributions from Eversource Parent</t>
        </is>
      </c>
      <c r="B56" s="5" t="n">
        <v>100000</v>
      </c>
      <c r="C56" s="5" t="n">
        <v>300000</v>
      </c>
    </row>
    <row r="57">
      <c r="A57" s="4" t="inlineStr">
        <is>
          <t>(Decrease)/Increase in Notes Payable</t>
        </is>
      </c>
      <c r="B57" s="5" t="n">
        <v>-396282</v>
      </c>
      <c r="C57" s="5" t="n">
        <v>53153</v>
      </c>
    </row>
    <row r="58">
      <c r="A58" s="4" t="inlineStr">
        <is>
          <t>Other Financing Activities</t>
        </is>
      </c>
      <c r="B58" s="5" t="n">
        <v>-9114</v>
      </c>
      <c r="C58" s="5" t="n">
        <v>5</v>
      </c>
    </row>
    <row r="59">
      <c r="A59" s="4" t="inlineStr">
        <is>
          <t>Net Cash Flows Provided by Financing Activities</t>
        </is>
      </c>
      <c r="B59" s="5" t="n">
        <v>58114</v>
      </c>
      <c r="C59" s="5" t="n">
        <v>255968</v>
      </c>
    </row>
    <row r="60">
      <c r="A60" s="4" t="inlineStr">
        <is>
          <t>Net Increase/(Decrease) in Cash, Cash Equivalents and Restricted Cash</t>
        </is>
      </c>
      <c r="B60" s="5" t="n">
        <v>2080</v>
      </c>
      <c r="C60" s="5" t="n">
        <v>13718</v>
      </c>
    </row>
    <row r="61">
      <c r="A61" s="4" t="inlineStr">
        <is>
          <t>Cash and Restricted Cash - Beginning of Period</t>
        </is>
      </c>
      <c r="B61" s="5" t="n">
        <v>9023</v>
      </c>
      <c r="C61" s="5" t="n">
        <v>22785</v>
      </c>
    </row>
    <row r="62">
      <c r="A62" s="4" t="inlineStr">
        <is>
          <t>Cash, Cash Equivalents and Restricted Cash - End of Period</t>
        </is>
      </c>
      <c r="B62" s="6" t="n">
        <v>11103</v>
      </c>
      <c r="C62" s="6" t="n">
        <v>3650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SERVICE COMPANY OF NEW HAMPSHIRE AND SUBSIDIARIES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Receivables, Net (net of allowance for uncollectible accounts)</t>
        </is>
      </c>
      <c r="B3" s="6" t="n">
        <v>1868308</v>
      </c>
      <c r="C3" s="6" t="n">
        <v>1651325</v>
      </c>
    </row>
    <row r="4">
      <c r="A4" s="4" t="inlineStr">
        <is>
          <t>Unbilled Revenues</t>
        </is>
      </c>
      <c r="B4" s="5" t="n">
        <v>197255</v>
      </c>
      <c r="C4" s="5" t="n">
        <v>242169</v>
      </c>
    </row>
    <row r="5">
      <c r="A5" s="4" t="inlineStr">
        <is>
          <t>Materials, Supplies and REC Inventory</t>
        </is>
      </c>
      <c r="B5" s="5" t="n">
        <v>604559</v>
      </c>
      <c r="C5" s="5" t="n">
        <v>594568</v>
      </c>
    </row>
    <row r="6">
      <c r="A6" s="4" t="inlineStr">
        <is>
          <t>Regulatory Assets</t>
        </is>
      </c>
      <c r="B6" s="5" t="n">
        <v>1793285</v>
      </c>
      <c r="C6" s="5" t="n">
        <v>2189660</v>
      </c>
    </row>
    <row r="7">
      <c r="A7" s="4" t="inlineStr">
        <is>
          <t>Prepayments and Other Current Assets</t>
        </is>
      </c>
      <c r="B7" s="5" t="n">
        <v>282593</v>
      </c>
      <c r="C7" s="5" t="n">
        <v>315368</v>
      </c>
    </row>
    <row r="8">
      <c r="A8" s="4" t="inlineStr">
        <is>
          <t>Total Current Assets</t>
        </is>
      </c>
      <c r="B8" s="5" t="n">
        <v>4912023</v>
      </c>
      <c r="C8" s="5" t="n">
        <v>5076073</v>
      </c>
    </row>
    <row r="9">
      <c r="A9" s="4" t="inlineStr">
        <is>
          <t>Property, Plant and Equipment, Net</t>
        </is>
      </c>
      <c r="B9" s="5" t="n">
        <v>41650106</v>
      </c>
      <c r="C9" s="5" t="n">
        <v>40986578</v>
      </c>
    </row>
    <row r="10">
      <c r="A10" s="3" t="inlineStr">
        <is>
          <t>Deferred Debits and Other Assets:</t>
        </is>
      </c>
      <c r="B10" s="4" t="inlineStr">
        <is>
          <t xml:space="preserve"> </t>
        </is>
      </c>
      <c r="C10" s="4" t="inlineStr">
        <is>
          <t xml:space="preserve"> </t>
        </is>
      </c>
    </row>
    <row r="11">
      <c r="A11" s="4" t="inlineStr">
        <is>
          <t>Regulatory Assets</t>
        </is>
      </c>
      <c r="B11" s="5" t="n">
        <v>4898037</v>
      </c>
      <c r="C11" s="5" t="n">
        <v>4880974</v>
      </c>
    </row>
    <row r="12">
      <c r="A12" s="4" t="inlineStr">
        <is>
          <t>Prepaid Pension and PBOP</t>
        </is>
      </c>
      <c r="B12" s="5" t="n">
        <v>1382936</v>
      </c>
      <c r="C12" s="5" t="n">
        <v>1336633</v>
      </c>
    </row>
    <row r="13">
      <c r="A13" s="4" t="inlineStr">
        <is>
          <t>Other Long-Term Assets</t>
        </is>
      </c>
      <c r="B13" s="5" t="n">
        <v>831501</v>
      </c>
      <c r="C13" s="5" t="n">
        <v>811521</v>
      </c>
    </row>
    <row r="14">
      <c r="A14" s="4" t="inlineStr">
        <is>
          <t>Total Deferred Debits and Other Assets</t>
        </is>
      </c>
      <c r="B14" s="5" t="n">
        <v>13632549</v>
      </c>
      <c r="C14" s="5" t="n">
        <v>13531878</v>
      </c>
    </row>
    <row r="15">
      <c r="A15" s="4" t="inlineStr">
        <is>
          <t>Total Assets</t>
        </is>
      </c>
      <c r="B15" s="5" t="n">
        <v>60194678</v>
      </c>
      <c r="C15" s="5" t="n">
        <v>59594529</v>
      </c>
    </row>
    <row r="16">
      <c r="A16" s="3" t="inlineStr">
        <is>
          <t>Current Liabilities:</t>
        </is>
      </c>
      <c r="B16" s="4" t="inlineStr">
        <is>
          <t xml:space="preserve"> </t>
        </is>
      </c>
      <c r="C16" s="4" t="inlineStr">
        <is>
          <t xml:space="preserve"> </t>
        </is>
      </c>
    </row>
    <row r="17">
      <c r="A17" s="4" t="inlineStr">
        <is>
          <t>Rate Reduction Bonds – Current Portion</t>
        </is>
      </c>
      <c r="B17" s="5" t="n">
        <v>43210</v>
      </c>
      <c r="C17" s="5" t="n">
        <v>43210</v>
      </c>
    </row>
    <row r="18">
      <c r="A18" s="4" t="inlineStr">
        <is>
          <t>Accounts Payable</t>
        </is>
      </c>
      <c r="B18" s="5" t="n">
        <v>1488704</v>
      </c>
      <c r="C18" s="5" t="n">
        <v>1736880</v>
      </c>
    </row>
    <row r="19">
      <c r="A19" s="4" t="inlineStr">
        <is>
          <t>Regulatory Liabilities</t>
        </is>
      </c>
      <c r="B19" s="5" t="n">
        <v>774549</v>
      </c>
      <c r="C19" s="5" t="n">
        <v>632282</v>
      </c>
    </row>
    <row r="20">
      <c r="A20" s="4" t="inlineStr">
        <is>
          <t>Other Current Liabilities</t>
        </is>
      </c>
      <c r="B20" s="5" t="n">
        <v>1028024</v>
      </c>
      <c r="C20" s="5" t="n">
        <v>868491</v>
      </c>
    </row>
    <row r="21">
      <c r="A21" s="4" t="inlineStr">
        <is>
          <t>Total Current Liabilities</t>
        </is>
      </c>
      <c r="B21" s="5" t="n">
        <v>6516940</v>
      </c>
      <c r="C21" s="5" t="n">
        <v>6720957</v>
      </c>
    </row>
    <row r="22">
      <c r="A22" s="3" t="inlineStr">
        <is>
          <t>Deferred Credits and Other Liabilities:</t>
        </is>
      </c>
      <c r="B22" s="4" t="inlineStr">
        <is>
          <t xml:space="preserve"> </t>
        </is>
      </c>
      <c r="C22" s="4" t="inlineStr">
        <is>
          <t xml:space="preserve"> </t>
        </is>
      </c>
    </row>
    <row r="23">
      <c r="A23" s="4" t="inlineStr">
        <is>
          <t>Accumulated Deferred Income Taxes</t>
        </is>
      </c>
      <c r="B23" s="5" t="n">
        <v>5402397</v>
      </c>
      <c r="C23" s="5" t="n">
        <v>5411206</v>
      </c>
    </row>
    <row r="24">
      <c r="A24" s="4" t="inlineStr">
        <is>
          <t>Regulatory Liabilities</t>
        </is>
      </c>
      <c r="B24" s="5" t="n">
        <v>4068329</v>
      </c>
      <c r="C24" s="5" t="n">
        <v>4032564</v>
      </c>
    </row>
    <row r="25">
      <c r="A25" s="4" t="inlineStr">
        <is>
          <t>Other Long-Term Liabilities</t>
        </is>
      </c>
      <c r="B25" s="5" t="n">
        <v>1073345</v>
      </c>
      <c r="C25" s="5" t="n">
        <v>1123999</v>
      </c>
    </row>
    <row r="26">
      <c r="A26" s="4" t="inlineStr">
        <is>
          <t>Total Deferred Credits and Other Liabilities</t>
        </is>
      </c>
      <c r="B26" s="5" t="n">
        <v>11629665</v>
      </c>
      <c r="C26" s="5" t="n">
        <v>11652918</v>
      </c>
    </row>
    <row r="27">
      <c r="A27" s="4" t="inlineStr">
        <is>
          <t>Long-Term Debt</t>
        </is>
      </c>
      <c r="B27" s="5" t="n">
        <v>26248781</v>
      </c>
      <c r="C27" s="5" t="n">
        <v>25701627</v>
      </c>
    </row>
    <row r="28">
      <c r="A28" s="4" t="inlineStr">
        <is>
          <t>Rate Reduction Bonds</t>
        </is>
      </c>
      <c r="B28" s="5" t="n">
        <v>302467</v>
      </c>
      <c r="C28" s="5" t="n">
        <v>324072</v>
      </c>
    </row>
    <row r="29">
      <c r="A29" s="3" t="inlineStr">
        <is>
          <t>Common Shareholders' Equity:</t>
        </is>
      </c>
      <c r="B29" s="4" t="inlineStr">
        <is>
          <t xml:space="preserve"> </t>
        </is>
      </c>
      <c r="C29" s="4" t="inlineStr">
        <is>
          <t xml:space="preserve"> </t>
        </is>
      </c>
    </row>
    <row r="30">
      <c r="A30" s="4" t="inlineStr">
        <is>
          <t>Capital Surplus, Paid In</t>
        </is>
      </c>
      <c r="B30" s="5" t="n">
        <v>9440596</v>
      </c>
      <c r="C30" s="5" t="n">
        <v>9428905</v>
      </c>
    </row>
    <row r="31">
      <c r="A31" s="4" t="inlineStr">
        <is>
          <t>Retained Earnings</t>
        </is>
      </c>
      <c r="B31" s="5" t="n">
        <v>4203700</v>
      </c>
      <c r="C31" s="5" t="n">
        <v>3929141</v>
      </c>
    </row>
    <row r="32">
      <c r="A32" s="4" t="inlineStr">
        <is>
          <t>Common Shareholders' Equity</t>
        </is>
      </c>
      <c r="B32" s="5" t="n">
        <v>15341257</v>
      </c>
      <c r="C32" s="5" t="n">
        <v>15039387</v>
      </c>
    </row>
    <row r="33">
      <c r="A33" s="4" t="inlineStr">
        <is>
          <t>Commitments and Contingencies</t>
        </is>
      </c>
      <c r="B33" s="4" t="inlineStr">
        <is>
          <t xml:space="preserve"> </t>
        </is>
      </c>
      <c r="C33" s="4" t="inlineStr">
        <is>
          <t xml:space="preserve"> </t>
        </is>
      </c>
    </row>
    <row r="34">
      <c r="A34" s="4" t="inlineStr">
        <is>
          <t>Total Liabilities and Capitalization</t>
        </is>
      </c>
      <c r="B34" s="5" t="n">
        <v>60194678</v>
      </c>
      <c r="C34" s="5" t="n">
        <v>59594529</v>
      </c>
    </row>
    <row r="35">
      <c r="A35" s="4" t="inlineStr">
        <is>
          <t>PSNH</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5" t="n">
        <v>4397</v>
      </c>
      <c r="C37" s="5" t="n">
        <v>1431</v>
      </c>
    </row>
    <row r="38">
      <c r="A38" s="4" t="inlineStr">
        <is>
          <t>Unbilled Revenues</t>
        </is>
      </c>
      <c r="B38" s="5" t="n">
        <v>47933</v>
      </c>
      <c r="C38" s="5" t="n">
        <v>57226</v>
      </c>
    </row>
    <row r="39">
      <c r="A39" s="4" t="inlineStr">
        <is>
          <t>Materials, Supplies and REC Inventory</t>
        </is>
      </c>
      <c r="B39" s="5" t="n">
        <v>71395</v>
      </c>
      <c r="C39" s="5" t="n">
        <v>75778</v>
      </c>
    </row>
    <row r="40">
      <c r="A40" s="4" t="inlineStr">
        <is>
          <t>Regulatory Assets</t>
        </is>
      </c>
      <c r="B40" s="5" t="n">
        <v>153635</v>
      </c>
      <c r="C40" s="5" t="n">
        <v>173267</v>
      </c>
    </row>
    <row r="41">
      <c r="A41" s="4" t="inlineStr">
        <is>
          <t>Special Deposits</t>
        </is>
      </c>
      <c r="B41" s="5" t="n">
        <v>22566</v>
      </c>
      <c r="C41" s="5" t="n">
        <v>32668</v>
      </c>
    </row>
    <row r="42">
      <c r="A42" s="4" t="inlineStr">
        <is>
          <t>Prepayments and Other Current Assets</t>
        </is>
      </c>
      <c r="B42" s="5" t="n">
        <v>7042</v>
      </c>
      <c r="C42" s="5" t="n">
        <v>15916</v>
      </c>
    </row>
    <row r="43">
      <c r="A43" s="4" t="inlineStr">
        <is>
          <t>Total Current Assets</t>
        </is>
      </c>
      <c r="B43" s="5" t="n">
        <v>509195</v>
      </c>
      <c r="C43" s="5" t="n">
        <v>546634</v>
      </c>
    </row>
    <row r="44">
      <c r="A44" s="4" t="inlineStr">
        <is>
          <t>Property, Plant and Equipment, Net</t>
        </is>
      </c>
      <c r="B44" s="5" t="n">
        <v>5188357</v>
      </c>
      <c r="C44" s="5" t="n">
        <v>5089943</v>
      </c>
    </row>
    <row r="45">
      <c r="A45" s="3" t="inlineStr">
        <is>
          <t>Deferred Debits and Other Assets:</t>
        </is>
      </c>
      <c r="B45" s="4" t="inlineStr">
        <is>
          <t xml:space="preserve"> </t>
        </is>
      </c>
      <c r="C45" s="4" t="inlineStr">
        <is>
          <t xml:space="preserve"> </t>
        </is>
      </c>
    </row>
    <row r="46">
      <c r="A46" s="4" t="inlineStr">
        <is>
          <t>Regulatory Assets</t>
        </is>
      </c>
      <c r="B46" s="5" t="n">
        <v>894369</v>
      </c>
      <c r="C46" s="5" t="n">
        <v>892411</v>
      </c>
    </row>
    <row r="47">
      <c r="A47" s="4" t="inlineStr">
        <is>
          <t>Prepaid Pension and PBOP</t>
        </is>
      </c>
      <c r="B47" s="5" t="n">
        <v>95077</v>
      </c>
      <c r="C47" s="5" t="n">
        <v>91005</v>
      </c>
    </row>
    <row r="48">
      <c r="A48" s="4" t="inlineStr">
        <is>
          <t>Other Long-Term Assets</t>
        </is>
      </c>
      <c r="B48" s="5" t="n">
        <v>22170</v>
      </c>
      <c r="C48" s="5" t="n">
        <v>21948</v>
      </c>
    </row>
    <row r="49">
      <c r="A49" s="4" t="inlineStr">
        <is>
          <t>Total Deferred Debits and Other Assets</t>
        </is>
      </c>
      <c r="B49" s="5" t="n">
        <v>1011616</v>
      </c>
      <c r="C49" s="5" t="n">
        <v>1005364</v>
      </c>
    </row>
    <row r="50">
      <c r="A50" s="4" t="inlineStr">
        <is>
          <t>Total Assets</t>
        </is>
      </c>
      <c r="B50" s="5" t="n">
        <v>6709168</v>
      </c>
      <c r="C50" s="5" t="n">
        <v>6641941</v>
      </c>
    </row>
    <row r="51">
      <c r="A51" s="3" t="inlineStr">
        <is>
          <t>Current Liabilities:</t>
        </is>
      </c>
      <c r="B51" s="4" t="inlineStr">
        <is>
          <t xml:space="preserve"> </t>
        </is>
      </c>
      <c r="C51" s="4" t="inlineStr">
        <is>
          <t xml:space="preserve"> </t>
        </is>
      </c>
    </row>
    <row r="52">
      <c r="A52" s="4" t="inlineStr">
        <is>
          <t>Notes Payable to Eversource Parent</t>
        </is>
      </c>
      <c r="B52" s="5" t="n">
        <v>114500</v>
      </c>
      <c r="C52" s="5" t="n">
        <v>131100</v>
      </c>
    </row>
    <row r="53">
      <c r="A53" s="4" t="inlineStr">
        <is>
          <t>Rate Reduction Bonds – Current Portion</t>
        </is>
      </c>
      <c r="B53" s="5" t="n">
        <v>43210</v>
      </c>
      <c r="C53" s="5" t="n">
        <v>43210</v>
      </c>
    </row>
    <row r="54">
      <c r="A54" s="4" t="inlineStr">
        <is>
          <t>Regulatory Liabilities</t>
        </is>
      </c>
      <c r="B54" s="5" t="n">
        <v>103097</v>
      </c>
      <c r="C54" s="5" t="n">
        <v>121058</v>
      </c>
    </row>
    <row r="55">
      <c r="A55" s="4" t="inlineStr">
        <is>
          <t>Other Current Liabilities</t>
        </is>
      </c>
      <c r="B55" s="5" t="n">
        <v>84601</v>
      </c>
      <c r="C55" s="5" t="n">
        <v>92018</v>
      </c>
    </row>
    <row r="56">
      <c r="A56" s="4" t="inlineStr">
        <is>
          <t>Total Current Liabilities</t>
        </is>
      </c>
      <c r="B56" s="5" t="n">
        <v>589220</v>
      </c>
      <c r="C56" s="5" t="n">
        <v>658601</v>
      </c>
    </row>
    <row r="57">
      <c r="A57" s="3" t="inlineStr">
        <is>
          <t>Deferred Credits and Other Liabilities:</t>
        </is>
      </c>
      <c r="B57" s="4" t="inlineStr">
        <is>
          <t xml:space="preserve"> </t>
        </is>
      </c>
      <c r="C57" s="4" t="inlineStr">
        <is>
          <t xml:space="preserve"> </t>
        </is>
      </c>
    </row>
    <row r="58">
      <c r="A58" s="4" t="inlineStr">
        <is>
          <t>Accumulated Deferred Income Taxes</t>
        </is>
      </c>
      <c r="B58" s="5" t="n">
        <v>794481</v>
      </c>
      <c r="C58" s="5" t="n">
        <v>781559</v>
      </c>
    </row>
    <row r="59">
      <c r="A59" s="4" t="inlineStr">
        <is>
          <t>Regulatory Liabilities</t>
        </is>
      </c>
      <c r="B59" s="5" t="n">
        <v>400903</v>
      </c>
      <c r="C59" s="5" t="n">
        <v>394982</v>
      </c>
    </row>
    <row r="60">
      <c r="A60" s="4" t="inlineStr">
        <is>
          <t>Other Long-Term Liabilities</t>
        </is>
      </c>
      <c r="B60" s="5" t="n">
        <v>41630</v>
      </c>
      <c r="C60" s="5" t="n">
        <v>43859</v>
      </c>
    </row>
    <row r="61">
      <c r="A61" s="4" t="inlineStr">
        <is>
          <t>Total Deferred Credits and Other Liabilities</t>
        </is>
      </c>
      <c r="B61" s="5" t="n">
        <v>1237014</v>
      </c>
      <c r="C61" s="5" t="n">
        <v>1220400</v>
      </c>
    </row>
    <row r="62">
      <c r="A62" s="4" t="inlineStr">
        <is>
          <t>Long-Term Debt</t>
        </is>
      </c>
      <c r="B62" s="5" t="n">
        <v>1732386</v>
      </c>
      <c r="C62" s="5" t="n">
        <v>1732066</v>
      </c>
    </row>
    <row r="63">
      <c r="A63" s="4" t="inlineStr">
        <is>
          <t>Rate Reduction Bonds</t>
        </is>
      </c>
      <c r="B63" s="5" t="n">
        <v>302467</v>
      </c>
      <c r="C63" s="5" t="n">
        <v>324072</v>
      </c>
    </row>
    <row r="64">
      <c r="A64" s="3" t="inlineStr">
        <is>
          <t>Common Shareholders' Equity:</t>
        </is>
      </c>
      <c r="B64" s="4" t="inlineStr">
        <is>
          <t xml:space="preserve"> </t>
        </is>
      </c>
      <c r="C64" s="4" t="inlineStr">
        <is>
          <t xml:space="preserve"> </t>
        </is>
      </c>
    </row>
    <row r="65">
      <c r="A65" s="4" t="inlineStr">
        <is>
          <t>Common Stock</t>
        </is>
      </c>
      <c r="B65" s="5" t="n">
        <v>0</v>
      </c>
      <c r="C65" s="5" t="n">
        <v>0</v>
      </c>
    </row>
    <row r="66">
      <c r="A66" s="4" t="inlineStr">
        <is>
          <t>Capital Surplus, Paid In</t>
        </is>
      </c>
      <c r="B66" s="5" t="n">
        <v>1973134</v>
      </c>
      <c r="C66" s="5" t="n">
        <v>1898134</v>
      </c>
    </row>
    <row r="67">
      <c r="A67" s="4" t="inlineStr">
        <is>
          <t>Retained Earnings</t>
        </is>
      </c>
      <c r="B67" s="5" t="n">
        <v>874947</v>
      </c>
      <c r="C67" s="5" t="n">
        <v>808668</v>
      </c>
    </row>
    <row r="68">
      <c r="A68" s="4" t="inlineStr">
        <is>
          <t>Common Shareholders' Equity</t>
        </is>
      </c>
      <c r="B68" s="5" t="n">
        <v>2848081</v>
      </c>
      <c r="C68" s="5" t="n">
        <v>2706802</v>
      </c>
    </row>
    <row r="69">
      <c r="A69" s="4" t="inlineStr">
        <is>
          <t>Commitments and Contingencies</t>
        </is>
      </c>
      <c r="B69" s="4" t="inlineStr">
        <is>
          <t xml:space="preserve"> </t>
        </is>
      </c>
      <c r="C69" s="4" t="inlineStr">
        <is>
          <t xml:space="preserve"> </t>
        </is>
      </c>
    </row>
    <row r="70">
      <c r="A70" s="4" t="inlineStr">
        <is>
          <t>Total Liabilities and Capitalization</t>
        </is>
      </c>
      <c r="B70" s="5" t="n">
        <v>6709168</v>
      </c>
      <c r="C70" s="5" t="n">
        <v>6641941</v>
      </c>
    </row>
    <row r="71">
      <c r="A71" s="4" t="inlineStr">
        <is>
          <t>PSNH | Nonrelated Party</t>
        </is>
      </c>
      <c r="B71" s="4" t="inlineStr">
        <is>
          <t xml:space="preserve"> </t>
        </is>
      </c>
      <c r="C71" s="4" t="inlineStr">
        <is>
          <t xml:space="preserve"> </t>
        </is>
      </c>
    </row>
    <row r="72">
      <c r="A72" s="3" t="inlineStr">
        <is>
          <t>Current Assets:</t>
        </is>
      </c>
      <c r="B72" s="4" t="inlineStr">
        <is>
          <t xml:space="preserve"> </t>
        </is>
      </c>
      <c r="C72" s="4" t="inlineStr">
        <is>
          <t xml:space="preserve"> </t>
        </is>
      </c>
    </row>
    <row r="73">
      <c r="A73" s="4" t="inlineStr">
        <is>
          <t>Receivables, Net (net of allowance for uncollectible accounts)</t>
        </is>
      </c>
      <c r="B73" s="5" t="n">
        <v>172444</v>
      </c>
      <c r="C73" s="5" t="n">
        <v>163063</v>
      </c>
    </row>
    <row r="74">
      <c r="A74" s="3" t="inlineStr">
        <is>
          <t>Current Liabilities:</t>
        </is>
      </c>
      <c r="B74" s="4" t="inlineStr">
        <is>
          <t xml:space="preserve"> </t>
        </is>
      </c>
      <c r="C74" s="4" t="inlineStr">
        <is>
          <t xml:space="preserve"> </t>
        </is>
      </c>
    </row>
    <row r="75">
      <c r="A75" s="4" t="inlineStr">
        <is>
          <t>Accounts Payable</t>
        </is>
      </c>
      <c r="B75" s="5" t="n">
        <v>184814</v>
      </c>
      <c r="C75" s="5" t="n">
        <v>226074</v>
      </c>
    </row>
    <row r="76">
      <c r="A76" s="4" t="inlineStr">
        <is>
          <t>PSNH | Related Party</t>
        </is>
      </c>
      <c r="B76" s="4" t="inlineStr">
        <is>
          <t xml:space="preserve"> </t>
        </is>
      </c>
      <c r="C76" s="4" t="inlineStr">
        <is>
          <t xml:space="preserve"> </t>
        </is>
      </c>
    </row>
    <row r="77">
      <c r="A77" s="3" t="inlineStr">
        <is>
          <t>Current Assets:</t>
        </is>
      </c>
      <c r="B77" s="4" t="inlineStr">
        <is>
          <t xml:space="preserve"> </t>
        </is>
      </c>
      <c r="C77" s="4" t="inlineStr">
        <is>
          <t xml:space="preserve"> </t>
        </is>
      </c>
    </row>
    <row r="78">
      <c r="A78" s="4" t="inlineStr">
        <is>
          <t>Receivables, Net (net of allowance for uncollectible accounts)</t>
        </is>
      </c>
      <c r="B78" s="5" t="n">
        <v>29783</v>
      </c>
      <c r="C78" s="5" t="n">
        <v>27285</v>
      </c>
    </row>
    <row r="79">
      <c r="A79" s="3" t="inlineStr">
        <is>
          <t>Current Liabilities:</t>
        </is>
      </c>
      <c r="B79" s="4" t="inlineStr">
        <is>
          <t xml:space="preserve"> </t>
        </is>
      </c>
      <c r="C79" s="4" t="inlineStr">
        <is>
          <t xml:space="preserve"> </t>
        </is>
      </c>
    </row>
    <row r="80">
      <c r="A80" s="4" t="inlineStr">
        <is>
          <t>Notes Payable to Eversource Parent</t>
        </is>
      </c>
      <c r="B80" s="5" t="n">
        <v>114500</v>
      </c>
      <c r="C80" s="5" t="n">
        <v>131100</v>
      </c>
    </row>
    <row r="81">
      <c r="A81" s="4" t="inlineStr">
        <is>
          <t>Accounts Payable</t>
        </is>
      </c>
      <c r="B81" s="6" t="n">
        <v>58998</v>
      </c>
      <c r="C81" s="6" t="n">
        <v>4514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SERVICE COMPANY OF NEW HAMPSHIRE AND SUBSIDIARIES CONDENSED CONSOLIDATED BALANCE SHEETS (Parenthetical) - USD ($) $ in Thousands</t>
        </is>
      </c>
      <c r="B1" s="2" t="inlineStr">
        <is>
          <t>Mar. 31, 2025</t>
        </is>
      </c>
      <c r="C1" s="2" t="inlineStr">
        <is>
          <t>Dec. 31, 2024</t>
        </is>
      </c>
    </row>
    <row r="2">
      <c r="A2" s="4" t="inlineStr">
        <is>
          <t>Allowance for uncollectible accounts</t>
        </is>
      </c>
      <c r="B2" s="6" t="n">
        <v>565609</v>
      </c>
      <c r="C2" s="6" t="n">
        <v>556164</v>
      </c>
    </row>
    <row r="3">
      <c r="A3" s="4" t="inlineStr">
        <is>
          <t>PSNH</t>
        </is>
      </c>
      <c r="B3" s="4" t="inlineStr">
        <is>
          <t xml:space="preserve"> </t>
        </is>
      </c>
      <c r="C3" s="4" t="inlineStr">
        <is>
          <t xml:space="preserve"> </t>
        </is>
      </c>
    </row>
    <row r="4">
      <c r="A4" s="4" t="inlineStr">
        <is>
          <t>Allowance for uncollectible accounts</t>
        </is>
      </c>
      <c r="B4" s="6" t="n">
        <v>14299</v>
      </c>
      <c r="C4" s="6" t="n">
        <v>140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SERVICE COMPANY OF NEW HAMPSHIRE AND SUBSIDIARIES CONDENSED CONSOLIDATED STATEMENTS OF INCOME - USD ($) $ in Thousands</t>
        </is>
      </c>
      <c r="B1" s="2" t="inlineStr">
        <is>
          <t>3 Months Ended</t>
        </is>
      </c>
    </row>
    <row r="2">
      <c r="B2" s="2" t="inlineStr">
        <is>
          <t>Mar. 31, 2025</t>
        </is>
      </c>
      <c r="C2" s="2" t="inlineStr">
        <is>
          <t>Mar. 31, 2024</t>
        </is>
      </c>
    </row>
    <row r="3">
      <c r="A3" s="4" t="inlineStr">
        <is>
          <t>Operating Revenues</t>
        </is>
      </c>
      <c r="B3" s="6" t="n">
        <v>4118355</v>
      </c>
      <c r="C3" s="6" t="n">
        <v>3332575</v>
      </c>
    </row>
    <row r="4">
      <c r="A4" s="3" t="inlineStr">
        <is>
          <t>Operating Expenses:</t>
        </is>
      </c>
      <c r="B4" s="4" t="inlineStr">
        <is>
          <t xml:space="preserve"> </t>
        </is>
      </c>
      <c r="C4" s="4" t="inlineStr">
        <is>
          <t xml:space="preserve"> </t>
        </is>
      </c>
    </row>
    <row r="5">
      <c r="A5" s="4" t="inlineStr">
        <is>
          <t>Purchased Power and Transmission</t>
        </is>
      </c>
      <c r="B5" s="5" t="n">
        <v>1340337</v>
      </c>
      <c r="C5" s="5" t="n">
        <v>1235956</v>
      </c>
    </row>
    <row r="6">
      <c r="A6" s="4" t="inlineStr">
        <is>
          <t>Operations and Maintenance</t>
        </is>
      </c>
      <c r="B6" s="5" t="n">
        <v>487451</v>
      </c>
      <c r="C6" s="5" t="n">
        <v>462964</v>
      </c>
    </row>
    <row r="7">
      <c r="A7" s="4" t="inlineStr">
        <is>
          <t>Depreciation</t>
        </is>
      </c>
      <c r="B7" s="5" t="n">
        <v>379579</v>
      </c>
      <c r="C7" s="5" t="n">
        <v>339914</v>
      </c>
    </row>
    <row r="8">
      <c r="A8" s="4" t="inlineStr">
        <is>
          <t>Energy Efficiency Programs</t>
        </is>
      </c>
      <c r="B8" s="5" t="n">
        <v>257550</v>
      </c>
      <c r="C8" s="5" t="n">
        <v>213479</v>
      </c>
    </row>
    <row r="9">
      <c r="A9" s="4" t="inlineStr">
        <is>
          <t>Taxes Other Than Income Taxes</t>
        </is>
      </c>
      <c r="B9" s="5" t="n">
        <v>271595</v>
      </c>
      <c r="C9" s="5" t="n">
        <v>236614</v>
      </c>
    </row>
    <row r="10">
      <c r="A10" s="4" t="inlineStr">
        <is>
          <t>Total Operating Expenses</t>
        </is>
      </c>
      <c r="B10" s="5" t="n">
        <v>3191961</v>
      </c>
      <c r="C10" s="5" t="n">
        <v>2486602</v>
      </c>
    </row>
    <row r="11">
      <c r="A11" s="4" t="inlineStr">
        <is>
          <t>Operating Income/(Loss)</t>
        </is>
      </c>
      <c r="B11" s="5" t="n">
        <v>926394</v>
      </c>
      <c r="C11" s="5" t="n">
        <v>845973</v>
      </c>
    </row>
    <row r="12">
      <c r="A12" s="4" t="inlineStr">
        <is>
          <t>Interest Expense</t>
        </is>
      </c>
      <c r="B12" s="5" t="n">
        <v>300849</v>
      </c>
      <c r="C12" s="5" t="n">
        <v>250749</v>
      </c>
    </row>
    <row r="13">
      <c r="A13" s="4" t="inlineStr">
        <is>
          <t>Other Income, Net</t>
        </is>
      </c>
      <c r="B13" s="5" t="n">
        <v>92344</v>
      </c>
      <c r="C13" s="5" t="n">
        <v>91030</v>
      </c>
    </row>
    <row r="14">
      <c r="A14" s="4" t="inlineStr">
        <is>
          <t>Income Before Income Tax Expense</t>
        </is>
      </c>
      <c r="B14" s="5" t="n">
        <v>717889</v>
      </c>
      <c r="C14" s="5" t="n">
        <v>686254</v>
      </c>
    </row>
    <row r="15">
      <c r="A15" s="4" t="inlineStr">
        <is>
          <t>Income Tax Expense</t>
        </is>
      </c>
      <c r="B15" s="5" t="n">
        <v>165221</v>
      </c>
      <c r="C15" s="5" t="n">
        <v>162526</v>
      </c>
    </row>
    <row r="16">
      <c r="A16" s="4" t="inlineStr">
        <is>
          <t>PSNH</t>
        </is>
      </c>
      <c r="B16" s="4" t="inlineStr">
        <is>
          <t xml:space="preserve"> </t>
        </is>
      </c>
      <c r="C16" s="4" t="inlineStr">
        <is>
          <t xml:space="preserve"> </t>
        </is>
      </c>
    </row>
    <row r="17">
      <c r="A17" s="4" t="inlineStr">
        <is>
          <t>Operating Revenues</t>
        </is>
      </c>
      <c r="B17" s="5" t="n">
        <v>347981</v>
      </c>
      <c r="C17" s="5" t="n">
        <v>326116</v>
      </c>
    </row>
    <row r="18">
      <c r="A18" s="3" t="inlineStr">
        <is>
          <t>Operating Expenses:</t>
        </is>
      </c>
      <c r="B18" s="4" t="inlineStr">
        <is>
          <t xml:space="preserve"> </t>
        </is>
      </c>
      <c r="C18" s="4" t="inlineStr">
        <is>
          <t xml:space="preserve"> </t>
        </is>
      </c>
    </row>
    <row r="19">
      <c r="A19" s="4" t="inlineStr">
        <is>
          <t>Purchased Power and Transmission</t>
        </is>
      </c>
      <c r="B19" s="5" t="n">
        <v>80007</v>
      </c>
      <c r="C19" s="5" t="n">
        <v>87938</v>
      </c>
    </row>
    <row r="20">
      <c r="A20" s="4" t="inlineStr">
        <is>
          <t>Operations and Maintenance</t>
        </is>
      </c>
      <c r="B20" s="5" t="n">
        <v>71009</v>
      </c>
      <c r="C20" s="5" t="n">
        <v>68712</v>
      </c>
    </row>
    <row r="21">
      <c r="A21" s="4" t="inlineStr">
        <is>
          <t>Depreciation</t>
        </is>
      </c>
      <c r="B21" s="5" t="n">
        <v>40502</v>
      </c>
      <c r="C21" s="5" t="n">
        <v>37409</v>
      </c>
    </row>
    <row r="22">
      <c r="A22" s="4" t="inlineStr">
        <is>
          <t>Amortization of Regulatory Assets, Net</t>
        </is>
      </c>
      <c r="B22" s="5" t="n">
        <v>20835</v>
      </c>
      <c r="C22" s="5" t="n">
        <v>21264</v>
      </c>
    </row>
    <row r="23">
      <c r="A23" s="4" t="inlineStr">
        <is>
          <t>Energy Efficiency Programs</t>
        </is>
      </c>
      <c r="B23" s="5" t="n">
        <v>12202</v>
      </c>
      <c r="C23" s="5" t="n">
        <v>11176</v>
      </c>
    </row>
    <row r="24">
      <c r="A24" s="4" t="inlineStr">
        <is>
          <t>Taxes Other Than Income Taxes</t>
        </is>
      </c>
      <c r="B24" s="5" t="n">
        <v>25789</v>
      </c>
      <c r="C24" s="5" t="n">
        <v>23316</v>
      </c>
    </row>
    <row r="25">
      <c r="A25" s="4" t="inlineStr">
        <is>
          <t>Total Operating Expenses</t>
        </is>
      </c>
      <c r="B25" s="5" t="n">
        <v>250344</v>
      </c>
      <c r="C25" s="5" t="n">
        <v>249815</v>
      </c>
    </row>
    <row r="26">
      <c r="A26" s="4" t="inlineStr">
        <is>
          <t>Operating Income/(Loss)</t>
        </is>
      </c>
      <c r="B26" s="5" t="n">
        <v>97637</v>
      </c>
      <c r="C26" s="5" t="n">
        <v>76301</v>
      </c>
    </row>
    <row r="27">
      <c r="A27" s="4" t="inlineStr">
        <is>
          <t>Interest Expense</t>
        </is>
      </c>
      <c r="B27" s="5" t="n">
        <v>20569</v>
      </c>
      <c r="C27" s="5" t="n">
        <v>19194</v>
      </c>
    </row>
    <row r="28">
      <c r="A28" s="4" t="inlineStr">
        <is>
          <t>Other Income, Net</t>
        </is>
      </c>
      <c r="B28" s="5" t="n">
        <v>10758</v>
      </c>
      <c r="C28" s="5" t="n">
        <v>7050</v>
      </c>
    </row>
    <row r="29">
      <c r="A29" s="4" t="inlineStr">
        <is>
          <t>Income Before Income Tax Expense</t>
        </is>
      </c>
      <c r="B29" s="5" t="n">
        <v>87826</v>
      </c>
      <c r="C29" s="5" t="n">
        <v>64157</v>
      </c>
    </row>
    <row r="30">
      <c r="A30" s="4" t="inlineStr">
        <is>
          <t>Income Tax Expense</t>
        </is>
      </c>
      <c r="B30" s="5" t="n">
        <v>21547</v>
      </c>
      <c r="C30" s="5" t="n">
        <v>15801</v>
      </c>
    </row>
    <row r="31">
      <c r="A31" s="4" t="inlineStr">
        <is>
          <t>Net Income</t>
        </is>
      </c>
      <c r="B31" s="6" t="n">
        <v>66279</v>
      </c>
      <c r="C31" s="6" t="n">
        <v>4835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SERVICE COMPANY OF NEW HAMPSHIRE AND SUBSIDIARIES CONDENSED CONSOLIDATED STATEMENTS OF COMPREHENSIVE INCOME - USD ($) $ in Thousands</t>
        </is>
      </c>
      <c r="B1" s="2" t="inlineStr">
        <is>
          <t>3 Months Ended</t>
        </is>
      </c>
    </row>
    <row r="2">
      <c r="B2" s="2" t="inlineStr">
        <is>
          <t>Mar. 31, 2025</t>
        </is>
      </c>
      <c r="C2" s="2" t="inlineStr">
        <is>
          <t>Mar. 31, 2024</t>
        </is>
      </c>
    </row>
    <row r="3">
      <c r="A3" s="3" t="inlineStr">
        <is>
          <t>Other Comprehensive Loss, Net of Tax:</t>
        </is>
      </c>
      <c r="B3" s="4" t="inlineStr">
        <is>
          <t xml:space="preserve"> </t>
        </is>
      </c>
      <c r="C3" s="4" t="inlineStr">
        <is>
          <t xml:space="preserve"> </t>
        </is>
      </c>
    </row>
    <row r="4">
      <c r="A4" s="4" t="inlineStr">
        <is>
          <t>Other Comprehensive Loss, Net of Tax</t>
        </is>
      </c>
      <c r="B4" s="6" t="n">
        <v>2500</v>
      </c>
      <c r="C4" s="6" t="n">
        <v>5200</v>
      </c>
    </row>
    <row r="5">
      <c r="A5" s="4" t="inlineStr">
        <is>
          <t>Comprehensive Income Attributable to Common Shareholders</t>
        </is>
      </c>
      <c r="B5" s="5" t="n">
        <v>553311</v>
      </c>
      <c r="C5" s="5" t="n">
        <v>527051</v>
      </c>
    </row>
    <row r="6">
      <c r="A6" s="4" t="inlineStr">
        <is>
          <t>PSNH</t>
        </is>
      </c>
      <c r="B6" s="4" t="inlineStr">
        <is>
          <t xml:space="preserve"> </t>
        </is>
      </c>
      <c r="C6" s="4" t="inlineStr">
        <is>
          <t xml:space="preserve"> </t>
        </is>
      </c>
    </row>
    <row r="7">
      <c r="A7" s="4" t="inlineStr">
        <is>
          <t>Net Income</t>
        </is>
      </c>
      <c r="B7" s="6" t="n">
        <v>66279</v>
      </c>
      <c r="C7" s="6" t="n">
        <v>4835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13" customWidth="1" min="6" max="6"/>
    <col width="18" customWidth="1" min="7" max="7"/>
    <col width="30" customWidth="1" min="8" max="8"/>
    <col width="23" customWidth="1" min="9" max="9"/>
  </cols>
  <sheetData>
    <row r="1">
      <c r="A1" s="1" t="inlineStr">
        <is>
          <t>PUBLIC SERVICE COMPANY OF NEW HAMPSHIRE AND SUBSIDIARIES CONDENSED CONSOLIDATED STATEMENTS OF COMMON STOCKHOLDER'S EQUITY - USD ($) $ in Thousands</t>
        </is>
      </c>
      <c r="B1" s="2" t="inlineStr">
        <is>
          <t>Total</t>
        </is>
      </c>
      <c r="C1" s="2" t="inlineStr">
        <is>
          <t>Common Stock</t>
        </is>
      </c>
      <c r="D1" s="2" t="inlineStr">
        <is>
          <t>Capital Surplus, Paid In</t>
        </is>
      </c>
      <c r="E1" s="2" t="inlineStr">
        <is>
          <t>Retained Earnings</t>
        </is>
      </c>
      <c r="F1" s="2" t="inlineStr">
        <is>
          <t>PSNH</t>
        </is>
      </c>
      <c r="G1" s="2" t="inlineStr">
        <is>
          <t>PSNH Common Stock</t>
        </is>
      </c>
      <c r="H1" s="2" t="inlineStr">
        <is>
          <t>PSNH Capital Surplus, Paid In</t>
        </is>
      </c>
      <c r="I1" s="2" t="inlineStr">
        <is>
          <t>PSNH Retained Earnings</t>
        </is>
      </c>
    </row>
    <row r="2">
      <c r="A2" s="4" t="inlineStr">
        <is>
          <t>Beginning balance (in shares) at Dec. 31, 2023</t>
        </is>
      </c>
      <c r="B2" s="4" t="inlineStr">
        <is>
          <t xml:space="preserve"> </t>
        </is>
      </c>
      <c r="C2" s="5" t="n">
        <v>349540266</v>
      </c>
      <c r="D2" s="4" t="inlineStr">
        <is>
          <t xml:space="preserve"> </t>
        </is>
      </c>
      <c r="E2" s="4" t="inlineStr">
        <is>
          <t xml:space="preserve"> </t>
        </is>
      </c>
      <c r="F2" s="4" t="inlineStr">
        <is>
          <t xml:space="preserve"> </t>
        </is>
      </c>
      <c r="G2" s="5" t="n">
        <v>301</v>
      </c>
      <c r="H2" s="4" t="inlineStr">
        <is>
          <t xml:space="preserve"> </t>
        </is>
      </c>
      <c r="I2" s="4" t="inlineStr">
        <is>
          <t xml:space="preserve"> </t>
        </is>
      </c>
    </row>
    <row r="3">
      <c r="A3" s="4" t="inlineStr">
        <is>
          <t>Balance as of Beginning of Period at Dec. 31, 2023</t>
        </is>
      </c>
      <c r="B3" s="6" t="n">
        <v>14173892</v>
      </c>
      <c r="C3" s="6" t="n">
        <v>1799920</v>
      </c>
      <c r="D3" s="6" t="n">
        <v>8460876</v>
      </c>
      <c r="E3" s="6" t="n">
        <v>4142515</v>
      </c>
      <c r="F3" s="6" t="n">
        <v>2353919</v>
      </c>
      <c r="G3" s="6" t="n">
        <v>0</v>
      </c>
      <c r="H3" s="6" t="n">
        <v>1698134</v>
      </c>
      <c r="I3" s="6" t="n">
        <v>6557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48356</v>
      </c>
      <c r="G5" s="4" t="inlineStr">
        <is>
          <t xml:space="preserve"> </t>
        </is>
      </c>
      <c r="H5" s="4" t="inlineStr">
        <is>
          <t xml:space="preserve"> </t>
        </is>
      </c>
      <c r="I5" s="5" t="n">
        <v>48356</v>
      </c>
    </row>
    <row r="6">
      <c r="A6" s="4" t="inlineStr">
        <is>
          <t>Dividends on Common Stock</t>
        </is>
      </c>
      <c r="B6" s="5" t="n">
        <v>250770</v>
      </c>
      <c r="C6" s="4" t="inlineStr">
        <is>
          <t xml:space="preserve"> </t>
        </is>
      </c>
      <c r="D6" s="4" t="inlineStr">
        <is>
          <t xml:space="preserve"> </t>
        </is>
      </c>
      <c r="E6" s="5" t="n">
        <v>250770</v>
      </c>
      <c r="F6" s="4" t="inlineStr">
        <is>
          <t xml:space="preserve"> </t>
        </is>
      </c>
      <c r="G6" s="4" t="inlineStr">
        <is>
          <t xml:space="preserve"> </t>
        </is>
      </c>
      <c r="H6" s="4" t="inlineStr">
        <is>
          <t xml:space="preserve"> </t>
        </is>
      </c>
      <c r="I6" s="4" t="inlineStr">
        <is>
          <t xml:space="preserve"> </t>
        </is>
      </c>
    </row>
    <row r="7">
      <c r="A7" s="4" t="inlineStr">
        <is>
          <t>Capital Contributions from Eversource Parent</t>
        </is>
      </c>
      <c r="B7" s="4" t="inlineStr">
        <is>
          <t xml:space="preserve"> </t>
        </is>
      </c>
      <c r="C7" s="4" t="inlineStr">
        <is>
          <t xml:space="preserve"> </t>
        </is>
      </c>
      <c r="D7" s="4" t="inlineStr">
        <is>
          <t xml:space="preserve"> </t>
        </is>
      </c>
      <c r="E7" s="4" t="inlineStr">
        <is>
          <t xml:space="preserve"> </t>
        </is>
      </c>
      <c r="F7" s="5" t="n">
        <v>100000</v>
      </c>
      <c r="G7" s="4" t="inlineStr">
        <is>
          <t xml:space="preserve"> </t>
        </is>
      </c>
      <c r="H7" s="5" t="n">
        <v>100000</v>
      </c>
      <c r="I7" s="4" t="inlineStr">
        <is>
          <t xml:space="preserve"> </t>
        </is>
      </c>
    </row>
    <row r="8">
      <c r="A8" s="4" t="inlineStr">
        <is>
          <t>Ending balance (in shares) at Mar. 31, 2024</t>
        </is>
      </c>
      <c r="B8" s="4" t="inlineStr">
        <is>
          <t xml:space="preserve"> </t>
        </is>
      </c>
      <c r="C8" s="5" t="n">
        <v>351379414</v>
      </c>
      <c r="D8" s="4" t="inlineStr">
        <is>
          <t xml:space="preserve"> </t>
        </is>
      </c>
      <c r="E8" s="4" t="inlineStr">
        <is>
          <t xml:space="preserve"> </t>
        </is>
      </c>
      <c r="F8" s="4" t="inlineStr">
        <is>
          <t xml:space="preserve"> </t>
        </is>
      </c>
      <c r="G8" s="5" t="n">
        <v>301</v>
      </c>
      <c r="H8" s="4" t="inlineStr">
        <is>
          <t xml:space="preserve"> </t>
        </is>
      </c>
      <c r="I8" s="4" t="inlineStr">
        <is>
          <t xml:space="preserve"> </t>
        </is>
      </c>
    </row>
    <row r="9">
      <c r="A9" s="4" t="inlineStr">
        <is>
          <t>Balance as of End of Period at Mar. 31, 2024</t>
        </is>
      </c>
      <c r="B9" s="6" t="n">
        <v>14543588</v>
      </c>
      <c r="C9" s="6" t="n">
        <v>1806385</v>
      </c>
      <c r="D9" s="5" t="n">
        <v>8537591</v>
      </c>
      <c r="E9" s="5" t="n">
        <v>4413593</v>
      </c>
      <c r="F9" s="5" t="n">
        <v>2502275</v>
      </c>
      <c r="G9" s="6" t="n">
        <v>0</v>
      </c>
      <c r="H9" s="5" t="n">
        <v>1798134</v>
      </c>
      <c r="I9" s="5" t="n">
        <v>704141</v>
      </c>
    </row>
    <row r="10">
      <c r="A10" s="4" t="inlineStr">
        <is>
          <t>Beginning balance (in shares) at Dec. 31, 2024</t>
        </is>
      </c>
      <c r="B10" s="5" t="n">
        <v>366608052</v>
      </c>
      <c r="C10" s="5" t="n">
        <v>366608052</v>
      </c>
      <c r="D10" s="4" t="inlineStr">
        <is>
          <t xml:space="preserve"> </t>
        </is>
      </c>
      <c r="E10" s="4" t="inlineStr">
        <is>
          <t xml:space="preserve"> </t>
        </is>
      </c>
      <c r="F10" s="4" t="inlineStr">
        <is>
          <t xml:space="preserve"> </t>
        </is>
      </c>
      <c r="G10" s="5" t="n">
        <v>301</v>
      </c>
      <c r="H10" s="4" t="inlineStr">
        <is>
          <t xml:space="preserve"> </t>
        </is>
      </c>
      <c r="I10" s="4" t="inlineStr">
        <is>
          <t xml:space="preserve"> </t>
        </is>
      </c>
    </row>
    <row r="11">
      <c r="A11" s="4" t="inlineStr">
        <is>
          <t>Balance as of Beginning of Period at Dec. 31, 2024</t>
        </is>
      </c>
      <c r="B11" s="6" t="n">
        <v>15039387</v>
      </c>
      <c r="C11" s="6" t="n">
        <v>1878622</v>
      </c>
      <c r="D11" s="5" t="n">
        <v>9428905</v>
      </c>
      <c r="E11" s="5" t="n">
        <v>3929141</v>
      </c>
      <c r="F11" s="5" t="n">
        <v>2706802</v>
      </c>
      <c r="G11" s="6" t="n">
        <v>0</v>
      </c>
      <c r="H11" s="5" t="n">
        <v>1898134</v>
      </c>
      <c r="I11" s="5" t="n">
        <v>80866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66279</v>
      </c>
      <c r="G13" s="4" t="inlineStr">
        <is>
          <t xml:space="preserve"> </t>
        </is>
      </c>
      <c r="H13" s="4" t="inlineStr">
        <is>
          <t xml:space="preserve"> </t>
        </is>
      </c>
      <c r="I13" s="5" t="n">
        <v>66279</v>
      </c>
    </row>
    <row r="14">
      <c r="A14" s="4" t="inlineStr">
        <is>
          <t>Dividends on Common Stock</t>
        </is>
      </c>
      <c r="B14" s="6" t="n">
        <v>276229</v>
      </c>
      <c r="C14" s="4" t="inlineStr">
        <is>
          <t xml:space="preserve"> </t>
        </is>
      </c>
      <c r="D14" s="4" t="inlineStr">
        <is>
          <t xml:space="preserve"> </t>
        </is>
      </c>
      <c r="E14" s="5" t="n">
        <v>276229</v>
      </c>
      <c r="F14" s="4" t="inlineStr">
        <is>
          <t xml:space="preserve"> </t>
        </is>
      </c>
      <c r="G14" s="4" t="inlineStr">
        <is>
          <t xml:space="preserve"> </t>
        </is>
      </c>
      <c r="H14" s="4" t="inlineStr">
        <is>
          <t xml:space="preserve"> </t>
        </is>
      </c>
      <c r="I14" s="4" t="inlineStr">
        <is>
          <t xml:space="preserve"> </t>
        </is>
      </c>
    </row>
    <row r="15">
      <c r="A15" s="4" t="inlineStr">
        <is>
          <t>Capital Contributions from Eversource Parent</t>
        </is>
      </c>
      <c r="B15" s="4" t="inlineStr">
        <is>
          <t xml:space="preserve"> </t>
        </is>
      </c>
      <c r="C15" s="4" t="inlineStr">
        <is>
          <t xml:space="preserve"> </t>
        </is>
      </c>
      <c r="D15" s="4" t="inlineStr">
        <is>
          <t xml:space="preserve"> </t>
        </is>
      </c>
      <c r="E15" s="4" t="inlineStr">
        <is>
          <t xml:space="preserve"> </t>
        </is>
      </c>
      <c r="F15" s="5" t="n">
        <v>75000</v>
      </c>
      <c r="G15" s="4" t="inlineStr">
        <is>
          <t xml:space="preserve"> </t>
        </is>
      </c>
      <c r="H15" s="5" t="n">
        <v>75000</v>
      </c>
      <c r="I15" s="4" t="inlineStr">
        <is>
          <t xml:space="preserve"> </t>
        </is>
      </c>
    </row>
    <row r="16">
      <c r="A16" s="4" t="inlineStr">
        <is>
          <t>Ending balance (in shares) at Mar. 31, 2025</t>
        </is>
      </c>
      <c r="B16" s="5" t="n">
        <v>367307083</v>
      </c>
      <c r="C16" s="5" t="n">
        <v>367307083</v>
      </c>
      <c r="D16" s="4" t="inlineStr">
        <is>
          <t xml:space="preserve"> </t>
        </is>
      </c>
      <c r="E16" s="4" t="inlineStr">
        <is>
          <t xml:space="preserve"> </t>
        </is>
      </c>
      <c r="F16" s="4" t="inlineStr">
        <is>
          <t xml:space="preserve"> </t>
        </is>
      </c>
      <c r="G16" s="5" t="n">
        <v>301</v>
      </c>
      <c r="H16" s="4" t="inlineStr">
        <is>
          <t xml:space="preserve"> </t>
        </is>
      </c>
      <c r="I16" s="4" t="inlineStr">
        <is>
          <t xml:space="preserve"> </t>
        </is>
      </c>
    </row>
    <row r="17">
      <c r="A17" s="4" t="inlineStr">
        <is>
          <t>Balance as of End of Period at Mar. 31, 2025</t>
        </is>
      </c>
      <c r="B17" s="6" t="n">
        <v>15341257</v>
      </c>
      <c r="C17" s="6" t="n">
        <v>1878622</v>
      </c>
      <c r="D17" s="6" t="n">
        <v>9440596</v>
      </c>
      <c r="E17" s="6" t="n">
        <v>4203700</v>
      </c>
      <c r="F17" s="6" t="n">
        <v>2848081</v>
      </c>
      <c r="G17" s="6" t="n">
        <v>0</v>
      </c>
      <c r="H17" s="6" t="n">
        <v>1973134</v>
      </c>
      <c r="I17" s="6" t="n">
        <v>8749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SERVICE COMPANY OF NEW HAMPSHIRE AND SUBSIDIARIES CONDENSED CONSOLIDATED STATEMENTS OF CASH FLOWS - USD ($) $ in Thousands</t>
        </is>
      </c>
      <c r="B1" s="2" t="inlineStr">
        <is>
          <t>3 Months Ended</t>
        </is>
      </c>
    </row>
    <row r="2">
      <c r="B2" s="2" t="inlineStr">
        <is>
          <t>Mar. 31, 2025</t>
        </is>
      </c>
      <c r="C2" s="2" t="inlineStr">
        <is>
          <t>Mar. 31, 2024</t>
        </is>
      </c>
    </row>
    <row r="3">
      <c r="A3" s="3" t="inlineStr">
        <is>
          <t>Adjustments to Reconcile Net Income to Net Cash Flows Provided by Operating Activities:</t>
        </is>
      </c>
      <c r="B3" s="4" t="inlineStr">
        <is>
          <t xml:space="preserve"> </t>
        </is>
      </c>
      <c r="C3" s="4" t="inlineStr">
        <is>
          <t xml:space="preserve"> </t>
        </is>
      </c>
    </row>
    <row r="4">
      <c r="A4" s="4" t="inlineStr">
        <is>
          <t>Depreciation</t>
        </is>
      </c>
      <c r="B4" s="6" t="n">
        <v>379579</v>
      </c>
      <c r="C4" s="6" t="n">
        <v>339914</v>
      </c>
    </row>
    <row r="5">
      <c r="A5" s="4" t="inlineStr">
        <is>
          <t>Deferred Income Taxes</t>
        </is>
      </c>
      <c r="B5" s="5" t="n">
        <v>-56524</v>
      </c>
      <c r="C5" s="5" t="n">
        <v>156976</v>
      </c>
    </row>
    <row r="6">
      <c r="A6" s="4" t="inlineStr">
        <is>
          <t>Uncollectible Expense</t>
        </is>
      </c>
      <c r="B6" s="5" t="n">
        <v>22863</v>
      </c>
      <c r="C6" s="5" t="n">
        <v>16387</v>
      </c>
    </row>
    <row r="7">
      <c r="A7" s="4" t="inlineStr">
        <is>
          <t>Pension, SERP and PBOP Income, Net</t>
        </is>
      </c>
      <c r="B7" s="5" t="n">
        <v>-18811</v>
      </c>
      <c r="C7" s="5" t="n">
        <v>-16938</v>
      </c>
    </row>
    <row r="8">
      <c r="A8" s="4" t="inlineStr">
        <is>
          <t>Regulatory Over/(Under) Recoveries, Net</t>
        </is>
      </c>
      <c r="B8" s="5" t="n">
        <v>84461</v>
      </c>
      <c r="C8" s="5" t="n">
        <v>-232350</v>
      </c>
    </row>
    <row r="9">
      <c r="A9" s="4" t="inlineStr">
        <is>
          <t>Cost of Removal Expenditures</t>
        </is>
      </c>
      <c r="B9" s="5" t="n">
        <v>-67151</v>
      </c>
      <c r="C9" s="5" t="n">
        <v>-57337</v>
      </c>
    </row>
    <row r="10">
      <c r="A10" s="4" t="inlineStr">
        <is>
          <t>Other</t>
        </is>
      </c>
      <c r="B10" s="5" t="n">
        <v>17090</v>
      </c>
      <c r="C10" s="5" t="n">
        <v>-58687</v>
      </c>
    </row>
    <row r="11">
      <c r="A11" s="3" t="inlineStr">
        <is>
          <t>Changes in Current Assets and Liabilities:</t>
        </is>
      </c>
      <c r="B11" s="4" t="inlineStr">
        <is>
          <t xml:space="preserve"> </t>
        </is>
      </c>
      <c r="C11" s="4" t="inlineStr">
        <is>
          <t xml:space="preserve"> </t>
        </is>
      </c>
    </row>
    <row r="12">
      <c r="A12" s="4" t="inlineStr">
        <is>
          <t>Receivables and Unbilled Revenues, Net</t>
        </is>
      </c>
      <c r="B12" s="5" t="n">
        <v>-288984</v>
      </c>
      <c r="C12" s="5" t="n">
        <v>-212171</v>
      </c>
    </row>
    <row r="13">
      <c r="A13" s="4" t="inlineStr">
        <is>
          <t>Taxes Receivable/Accrued, Net</t>
        </is>
      </c>
      <c r="B13" s="5" t="n">
        <v>288790</v>
      </c>
      <c r="C13" s="5" t="n">
        <v>65641</v>
      </c>
    </row>
    <row r="14">
      <c r="A14" s="4" t="inlineStr">
        <is>
          <t>Accounts Payable</t>
        </is>
      </c>
      <c r="B14" s="5" t="n">
        <v>-131367</v>
      </c>
      <c r="C14" s="5" t="n">
        <v>-107014</v>
      </c>
    </row>
    <row r="15">
      <c r="A15" s="4" t="inlineStr">
        <is>
          <t>Other Current Assets and Liabilities, Net</t>
        </is>
      </c>
      <c r="B15" s="5" t="n">
        <v>-196218</v>
      </c>
      <c r="C15" s="5" t="n">
        <v>-123262</v>
      </c>
    </row>
    <row r="16">
      <c r="A16" s="4" t="inlineStr">
        <is>
          <t>Net Cash Flows Provided by Operating Activities</t>
        </is>
      </c>
      <c r="B16" s="5" t="n">
        <v>1040595</v>
      </c>
      <c r="C16" s="5" t="n">
        <v>291312</v>
      </c>
    </row>
    <row r="17">
      <c r="A17" s="3" t="inlineStr">
        <is>
          <t>Investing Activities:</t>
        </is>
      </c>
      <c r="B17" s="4" t="inlineStr">
        <is>
          <t xml:space="preserve"> </t>
        </is>
      </c>
      <c r="C17" s="4" t="inlineStr">
        <is>
          <t xml:space="preserve"> </t>
        </is>
      </c>
    </row>
    <row r="18">
      <c r="A18" s="4" t="inlineStr">
        <is>
          <t>Investments in Property, Plant and Equipment</t>
        </is>
      </c>
      <c r="B18" s="5" t="n">
        <v>-1007384</v>
      </c>
      <c r="C18" s="5" t="n">
        <v>-1149443</v>
      </c>
    </row>
    <row r="19">
      <c r="A19" s="4" t="inlineStr">
        <is>
          <t>Other Investing Activities</t>
        </is>
      </c>
      <c r="B19" s="5" t="n">
        <v>5700</v>
      </c>
      <c r="C19" s="5" t="n">
        <v>5850</v>
      </c>
    </row>
    <row r="20">
      <c r="A20" s="4" t="inlineStr">
        <is>
          <t>Net Cash Flows Used in Investing Activities</t>
        </is>
      </c>
      <c r="B20" s="5" t="n">
        <v>-999230</v>
      </c>
      <c r="C20" s="5" t="n">
        <v>-1446852</v>
      </c>
    </row>
    <row r="21">
      <c r="A21" s="3" t="inlineStr">
        <is>
          <t>Financing Activities:</t>
        </is>
      </c>
      <c r="B21" s="4" t="inlineStr">
        <is>
          <t xml:space="preserve"> </t>
        </is>
      </c>
      <c r="C21" s="4" t="inlineStr">
        <is>
          <t xml:space="preserve"> </t>
        </is>
      </c>
    </row>
    <row r="22">
      <c r="A22" s="4" t="inlineStr">
        <is>
          <t>Cash Dividends on Common Shares</t>
        </is>
      </c>
      <c r="B22" s="5" t="n">
        <v>-270232</v>
      </c>
      <c r="C22" s="5" t="n">
        <v>-244786</v>
      </c>
    </row>
    <row r="23">
      <c r="A23" s="4" t="inlineStr">
        <is>
          <t>Issuance of Long-Term Debt</t>
        </is>
      </c>
      <c r="B23" s="5" t="n">
        <v>1201407</v>
      </c>
      <c r="C23" s="5" t="n">
        <v>1350000</v>
      </c>
    </row>
    <row r="24">
      <c r="A24" s="4" t="inlineStr">
        <is>
          <t>Repayment of Rate Reduction Bonds</t>
        </is>
      </c>
      <c r="B24" s="5" t="n">
        <v>-21605</v>
      </c>
      <c r="C24" s="5" t="n">
        <v>-21605</v>
      </c>
    </row>
    <row r="25">
      <c r="A25" s="4" t="inlineStr">
        <is>
          <t>Decrease in Notes Payable to Eversource Parent</t>
        </is>
      </c>
      <c r="B25" s="5" t="n">
        <v>-552694</v>
      </c>
      <c r="C25" s="5" t="n">
        <v>216119</v>
      </c>
    </row>
    <row r="26">
      <c r="A26" s="4" t="inlineStr">
        <is>
          <t>Other Financing Activities</t>
        </is>
      </c>
      <c r="B26" s="5" t="n">
        <v>-23000</v>
      </c>
      <c r="C26" s="5" t="n">
        <v>-23725</v>
      </c>
    </row>
    <row r="27">
      <c r="A27" s="4" t="inlineStr">
        <is>
          <t>Net Cash Flows Provided by Financing Activities</t>
        </is>
      </c>
      <c r="B27" s="5" t="n">
        <v>31945</v>
      </c>
      <c r="C27" s="5" t="n">
        <v>1349518</v>
      </c>
    </row>
    <row r="28">
      <c r="A28" s="4" t="inlineStr">
        <is>
          <t>Net Increase/(Decrease) in Cash, Cash Equivalents and Restricted Cash</t>
        </is>
      </c>
      <c r="B28" s="5" t="n">
        <v>73310</v>
      </c>
      <c r="C28" s="5" t="n">
        <v>193978</v>
      </c>
    </row>
    <row r="29">
      <c r="A29" s="4" t="inlineStr">
        <is>
          <t>Cash and Restricted Cash - Beginning of Period</t>
        </is>
      </c>
      <c r="B29" s="5" t="n">
        <v>127308</v>
      </c>
      <c r="C29" s="5" t="n">
        <v>166418</v>
      </c>
    </row>
    <row r="30">
      <c r="A30" s="4" t="inlineStr">
        <is>
          <t>Cash, Cash Equivalents and Restricted Cash - End of Period</t>
        </is>
      </c>
      <c r="B30" s="5" t="n">
        <v>200618</v>
      </c>
      <c r="C30" s="5" t="n">
        <v>360396</v>
      </c>
    </row>
    <row r="31">
      <c r="A31" s="4" t="inlineStr">
        <is>
          <t>PSNH</t>
        </is>
      </c>
      <c r="B31" s="4" t="inlineStr">
        <is>
          <t xml:space="preserve"> </t>
        </is>
      </c>
      <c r="C31" s="4" t="inlineStr">
        <is>
          <t xml:space="preserve"> </t>
        </is>
      </c>
    </row>
    <row r="32">
      <c r="A32" s="3" t="inlineStr">
        <is>
          <t>Operating Activities:</t>
        </is>
      </c>
      <c r="B32" s="4" t="inlineStr">
        <is>
          <t xml:space="preserve"> </t>
        </is>
      </c>
      <c r="C32" s="4" t="inlineStr">
        <is>
          <t xml:space="preserve"> </t>
        </is>
      </c>
    </row>
    <row r="33">
      <c r="A33" s="4" t="inlineStr">
        <is>
          <t>Net Income</t>
        </is>
      </c>
      <c r="B33" s="5" t="n">
        <v>66279</v>
      </c>
      <c r="C33" s="5" t="n">
        <v>48356</v>
      </c>
    </row>
    <row r="34">
      <c r="A34" s="3" t="inlineStr">
        <is>
          <t>Adjustments to Reconcile Net Income to Net Cash Flows Provided by Operating Activities:</t>
        </is>
      </c>
      <c r="B34" s="4" t="inlineStr">
        <is>
          <t xml:space="preserve"> </t>
        </is>
      </c>
      <c r="C34" s="4" t="inlineStr">
        <is>
          <t xml:space="preserve"> </t>
        </is>
      </c>
    </row>
    <row r="35">
      <c r="A35" s="4" t="inlineStr">
        <is>
          <t>Depreciation</t>
        </is>
      </c>
      <c r="B35" s="5" t="n">
        <v>40502</v>
      </c>
      <c r="C35" s="5" t="n">
        <v>37409</v>
      </c>
    </row>
    <row r="36">
      <c r="A36" s="4" t="inlineStr">
        <is>
          <t>Deferred Income Taxes</t>
        </is>
      </c>
      <c r="B36" s="5" t="n">
        <v>11127</v>
      </c>
      <c r="C36" s="5" t="n">
        <v>31763</v>
      </c>
    </row>
    <row r="37">
      <c r="A37" s="4" t="inlineStr">
        <is>
          <t>Uncollectible Expense</t>
        </is>
      </c>
      <c r="B37" s="5" t="n">
        <v>1315</v>
      </c>
      <c r="C37" s="5" t="n">
        <v>1163</v>
      </c>
    </row>
    <row r="38">
      <c r="A38" s="4" t="inlineStr">
        <is>
          <t>Pension, SERP and PBOP Income, Net</t>
        </is>
      </c>
      <c r="B38" s="5" t="n">
        <v>-2211</v>
      </c>
      <c r="C38" s="5" t="n">
        <v>-2322</v>
      </c>
    </row>
    <row r="39">
      <c r="A39" s="4" t="inlineStr">
        <is>
          <t>Regulatory Over/(Under) Recoveries, Net</t>
        </is>
      </c>
      <c r="B39" s="5" t="n">
        <v>-35625</v>
      </c>
      <c r="C39" s="5" t="n">
        <v>-78464</v>
      </c>
    </row>
    <row r="40">
      <c r="A40" s="4" t="inlineStr">
        <is>
          <t>Amortization of Regulatory Assets, Net</t>
        </is>
      </c>
      <c r="B40" s="5" t="n">
        <v>20835</v>
      </c>
      <c r="C40" s="5" t="n">
        <v>21264</v>
      </c>
    </row>
    <row r="41">
      <c r="A41" s="4" t="inlineStr">
        <is>
          <t>Cost of Removal Expenditures</t>
        </is>
      </c>
      <c r="B41" s="5" t="n">
        <v>-5894</v>
      </c>
      <c r="C41" s="5" t="n">
        <v>-12518</v>
      </c>
    </row>
    <row r="42">
      <c r="A42" s="4" t="inlineStr">
        <is>
          <t>Other</t>
        </is>
      </c>
      <c r="B42" s="5" t="n">
        <v>-4195</v>
      </c>
      <c r="C42" s="5" t="n">
        <v>761</v>
      </c>
    </row>
    <row r="43">
      <c r="A43" s="3" t="inlineStr">
        <is>
          <t>Changes in Current Assets and Liabilities:</t>
        </is>
      </c>
      <c r="B43" s="4" t="inlineStr">
        <is>
          <t xml:space="preserve"> </t>
        </is>
      </c>
      <c r="C43" s="4" t="inlineStr">
        <is>
          <t xml:space="preserve"> </t>
        </is>
      </c>
    </row>
    <row r="44">
      <c r="A44" s="4" t="inlineStr">
        <is>
          <t>Receivables and Unbilled Revenues, Net</t>
        </is>
      </c>
      <c r="B44" s="5" t="n">
        <v>-6051</v>
      </c>
      <c r="C44" s="5" t="n">
        <v>11194</v>
      </c>
    </row>
    <row r="45">
      <c r="A45" s="4" t="inlineStr">
        <is>
          <t>Taxes Receivable/Accrued, Net</t>
        </is>
      </c>
      <c r="B45" s="5" t="n">
        <v>-3018</v>
      </c>
      <c r="C45" s="5" t="n">
        <v>-6387</v>
      </c>
    </row>
    <row r="46">
      <c r="A46" s="4" t="inlineStr">
        <is>
          <t>Accounts Payable</t>
        </is>
      </c>
      <c r="B46" s="5" t="n">
        <v>7498</v>
      </c>
      <c r="C46" s="5" t="n">
        <v>-1559</v>
      </c>
    </row>
    <row r="47">
      <c r="A47" s="4" t="inlineStr">
        <is>
          <t>Other Current Assets and Liabilities, Net</t>
        </is>
      </c>
      <c r="B47" s="5" t="n">
        <v>8856</v>
      </c>
      <c r="C47" s="5" t="n">
        <v>1186</v>
      </c>
    </row>
    <row r="48">
      <c r="A48" s="4" t="inlineStr">
        <is>
          <t>Net Cash Flows Provided by Operating Activities</t>
        </is>
      </c>
      <c r="B48" s="5" t="n">
        <v>99418</v>
      </c>
      <c r="C48" s="5" t="n">
        <v>51846</v>
      </c>
    </row>
    <row r="49">
      <c r="A49" s="3" t="inlineStr">
        <is>
          <t>Investing Activities:</t>
        </is>
      </c>
      <c r="B49" s="4" t="inlineStr">
        <is>
          <t xml:space="preserve"> </t>
        </is>
      </c>
      <c r="C49" s="4" t="inlineStr">
        <is>
          <t xml:space="preserve"> </t>
        </is>
      </c>
    </row>
    <row r="50">
      <c r="A50" s="4" t="inlineStr">
        <is>
          <t>Investments in Property, Plant and Equipment</t>
        </is>
      </c>
      <c r="B50" s="5" t="n">
        <v>-143315</v>
      </c>
      <c r="C50" s="5" t="n">
        <v>-148934</v>
      </c>
    </row>
    <row r="51">
      <c r="A51" s="4" t="inlineStr">
        <is>
          <t>Net Cash Flows Used in Investing Activities</t>
        </is>
      </c>
      <c r="B51" s="5" t="n">
        <v>-143315</v>
      </c>
      <c r="C51" s="5" t="n">
        <v>-148934</v>
      </c>
    </row>
    <row r="52">
      <c r="A52" s="3" t="inlineStr">
        <is>
          <t>Financing Activities:</t>
        </is>
      </c>
      <c r="B52" s="4" t="inlineStr">
        <is>
          <t xml:space="preserve"> </t>
        </is>
      </c>
      <c r="C52" s="4" t="inlineStr">
        <is>
          <t xml:space="preserve"> </t>
        </is>
      </c>
    </row>
    <row r="53">
      <c r="A53" s="4" t="inlineStr">
        <is>
          <t>Increase/(Decrease) in Notes Payable to Eversource Parent</t>
        </is>
      </c>
      <c r="B53" s="5" t="n">
        <v>75000</v>
      </c>
      <c r="C53" s="5" t="n">
        <v>100000</v>
      </c>
    </row>
    <row r="54">
      <c r="A54" s="4" t="inlineStr">
        <is>
          <t>Repayment of Rate Reduction Bonds</t>
        </is>
      </c>
      <c r="B54" s="5" t="n">
        <v>-21605</v>
      </c>
      <c r="C54" s="5" t="n">
        <v>-21605</v>
      </c>
    </row>
    <row r="55">
      <c r="A55" s="4" t="inlineStr">
        <is>
          <t>Decrease in Notes Payable to Eversource Parent</t>
        </is>
      </c>
      <c r="B55" s="5" t="n">
        <v>-16600</v>
      </c>
      <c r="C55" s="5" t="n">
        <v>18000</v>
      </c>
    </row>
    <row r="56">
      <c r="A56" s="4" t="inlineStr">
        <is>
          <t>Net Cash Flows Provided by Financing Activities</t>
        </is>
      </c>
      <c r="B56" s="5" t="n">
        <v>36795</v>
      </c>
      <c r="C56" s="5" t="n">
        <v>96395</v>
      </c>
    </row>
    <row r="57">
      <c r="A57" s="4" t="inlineStr">
        <is>
          <t>Net Increase/(Decrease) in Cash, Cash Equivalents and Restricted Cash</t>
        </is>
      </c>
      <c r="B57" s="5" t="n">
        <v>-7102</v>
      </c>
      <c r="C57" s="5" t="n">
        <v>-693</v>
      </c>
    </row>
    <row r="58">
      <c r="A58" s="4" t="inlineStr">
        <is>
          <t>Cash and Restricted Cash - Beginning of Period</t>
        </is>
      </c>
      <c r="B58" s="5" t="n">
        <v>37243</v>
      </c>
      <c r="C58" s="5" t="n">
        <v>35004</v>
      </c>
    </row>
    <row r="59">
      <c r="A59" s="4" t="inlineStr">
        <is>
          <t>Cash, Cash Equivalents and Restricted Cash - End of Period</t>
        </is>
      </c>
      <c r="B59" s="6" t="n">
        <v>30141</v>
      </c>
      <c r="C59" s="6" t="n">
        <v>3431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NSTAR Gas and EGMA (natural gas utilities), and Aquarion (water utilities). Eversource provides energy delivery and/or water service to approximately 4.6 million electric, natural gas and water customers through twelve regulated utilities in Connecticut, Massachusetts and New Hampshire.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24 Form 10-K, which was filed with the SEC on February 14, 2025.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and PSNH's financial position as of March 31, 2025 and December 31, 2024, and the results of operations, comprehensive income, common shareholders' equity and cash flows for the three months ended March 31, 2025 and 2024. The results of operations, comprehensive income and cash flows for the three months ended March 31, 2025 and 2024 are not necessarily indicative of the results expected for a full year. CYAPC and YAEC are inactive regional nuclear power companies engaged in the long-term storage of their spent nuclear fuel. Eversource consolidates the operations of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 B. Accounting Standards Accounting Standards Issued but Not Yet Adopted : In December 2023, the Financial Accounting Standards Board issued Accounting Standards Update (ASU) 2023-09, Income Taxes (Topic 740) - Improvements to Income Tax Disclosures , which requires enhanced income tax disclosures, primarily requiring consistent categories and greater detailed disclosure information in the tax rate reconciliation as well as income taxes paid disaggregated by jurisdiction. ASU 2023-09 is effective for annual periods beginning after December 15, 2024, with early adoption permitted and may be applied on either a prospective or retrospective basis. Eversource expects to adopt the amendments to this standard prospectively upon effective date and does not expect an impact on the financial statements of Eversource, CL&amp;P, NSTAR Electric and PSNH. C. Allowance for Uncollectible Accounts Receivables, Net on the balance sheets primarily includes trade receivables from retail customers and customers related to wholesale transmission contracts, wholesale market sales, sales of RECs, and property rentals. Receivables, Net also includes customer receivables for the purchase of electricity from a competitive third party supplier, the current portion of customer energy efficiency loans, property damage receivables and other miscellaneous receivables. There is no material concentration of receivables. Receivables are recorded at amortized cost, net of a credit loss provision (or allowance for uncollectible accounts). The current expected credit loss (CECL) model is applied to receivables for purposes of calculating the allowance for uncollectible accounts. This model is based on expected losses and results in the recognition of estimated expected credit losses, including uncollectible amounts for both billed and unbilled revenues, over the life of the receivable at the time a receivable is recorded. The allowance for uncollectible accounts is determined based upon a variety of judgments and factors, including an aging-based quantitative assessment that applies an estimated uncollectible percentage to each receivable aging category. Factors in determining credit loss include historical collection, write-off experience, analysis of delinquency statistics, and management's assessment of collectability from customers, including current economic conditions, customer payment trends, the impact on customer bills because of energy usage trends and changes in rates, flexible payment plans and financial hardship arrearage management programs offered to customers, reasonable forecasts, and expectations of future collectability and collection efforts. Management continuously assesses the collectability of receivables and adjusts estimates based on actual experience and future expectations based on economic conditions, collection efforts and other factors. Management also monitors the aging analysis of receivables to determine if there are changes in the collections of accounts receivable. Receivable balances are written off against the allowance for uncollectible accounts when the customer accounts are no longer in service and these balances are deemed to be uncollectible. Management concluded that the reserve balance as of March 31, 2025 adequately reflected the collection risk and net realizable value for its receivables.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NSTAR Gas and EGMA to recover in rates amounts associated with certain uncollectible hardship accounts receivable. These uncollectible hardship customer account balances are included in Regulatory Assets or Other Long-Term Assets on the balance sheets. Hardship customers are protected from shut-off in certain circumstances, and historical collection experience has reflected a higher default risk as compared to the rest of the receivable population. Management uses a higher credit risk profile for this pool of trade receivables as compared to non-hardship receivables. The allowance for uncollectible hardship accounts is included in the total uncollectible allowance balance. The total allowance for uncollectible accounts is included in Receivables, Net on the balance sheets. The activity in the allowance for uncollectible accounts by portfolio segment as of March 31 st is as follows: Eversource CL&amp;P NSTAR Electric PSNH (Millions of Dollars) Hardship Accounts Retail (Non-Hardship), Total Allowance Hardship Accounts Retail (Non-Hardship), Total Allowance Hardship Accounts Retail (Non-Hardship), Total Allowance Total Allowance Three Months Ended 2025 Balance as of December 31, 2024 $ 364.6 $ 191.6 $ 556.2 $ 240.7 $ 38.4 $ 279.1 $ 55.2 $ 59.7 $ 114.9 $ 14.1 Uncollectible Expense — 22.9 22.9 — 4.7 4.7 — 7.5 7.5 1.3 Uncollectible Costs Deferred (1) 19.4 13.8 33.2 8.8 1.9 10.7 3.5 5.5 9.0 1.4 Write-Offs (12.6) (37.8) (50.4) (9.3) (10.1) (19.4) (0.9) (15.9) (16.8) (2.7) Recoveries Collected 0.1 3.6 3.7 0.1 1.0 1.1 — 1.4 1.4 0.2 Balance as of March 31, 2025 $ 371.5 $ 194.1 $ 565.6 $ 240.3 $ 35.9 $ 276.2 $ 57.8 $ 58.2 $ 116.0 $ 14.3 Eversource CL&amp;P NSTAR Electric PSNH (Millions of Dollars) Hardship Accounts Retail (Non-Hardship), Total Allowance Hardship Accounts Retail (Non-Hardship), Total Allowance Hardship Accounts Retail (Non-Hardship), Total Allowance Total Allowance Three Months Ended 2024 Balance as of December 31, 2023 $ 366.8 $ 187.7 $ 554.5 $ 259.7 $ 36.3 $ 296.0 $ 43.6 $ 53.4 $ 97.0 $ 14.3 Uncollectible Expense — 16.4 16.4 — 3.5 3.5 — 6.1 6.1 1.2 Uncollectible Costs Deferred (1) 27.5 11.4 38.9 22.7 2.7 25.4 (0.8) 4.4 3.6 1.3 Write-Offs (15.1) (28.5) (43.6) (10.8) (7.7) (18.5) (1.0) (9.2) (10.2) (3.2) Recoveries Collected 0.2 3.7 3.9 0.2 1.2 1.4 — 1.2 1.2 0.2 Balance as of March 31, 2024 $ 379.4 $ 190.7 $ 570.1 $ 271.8 $ 36.0 $ 307.8 $ 41.8 $ 55.9 $ 97.7 $ 13.8 (1) These expected credit losses are deferred as regulatory costs on the balance sheets, as these amounts are ultimately recovered in rates. Amounts include uncollectible costs for hardship accounts and other customer receivables, including uncollectible amounts related to uncollectible energy supply costs. As of both March 31, 2025 and December 31, 2024, the allowance for uncollectible accounts attributable to the Aquarion water distribution business has been reclassified to Assets Held for Sale on the Eversource balance sheets. For further information, see Note 17, “Assets Held for Sale.” D. Fair Value Measurements Fair value measurement guidance is applied to derivative contracts that are not elected or designated as "normal purchases" or "normal sales" (normal) and to marketable securities held in trusts. Fair value measurement guidance is also applied to valuations of the investments used to calculate the funded status of pension and PBOP plans, the nonrecurring fair value measurements of nonfinancial assets such as goodwill, long-lived assets, equity method investments, AROs, and in the valuation of business combinations and asset acquisitions. The fair value measurement guidance was also applied in estimating the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Th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 Determination of Fair Value: The valuation techniques and inputs used in Eversource's fair value measurements are described in Note 4, "Derivative Instruments," Note 5, "Marketable Securities," and Note 10, "Fair Value of Financial Instruments," to the financial statements. E. Other Income, Net The components of Other Income, Net on the statements of income were as follows: For the Three Months Ended March 31, 2025 March 31, 2024 (Millions of Dollars) Eversource CL&amp;P NSTAR Electric PSNH Eversource CL&amp;P NSTAR Electric PSNH Pension, SERP and PBOP Non-Service $ 32.6 $ 8.3 $ 14.8 $ 4.1 $ 27.8 $ 6.5 $ 12.3 $ 3.6 AFUDC Equity 23.9 3.6 14.1 3.9 26.8 6.0 16.2 1.9 Equity in Earnings of Unconsolidated Affiliates 6.0 — 0.2 — 7.8 — 0.2 — Investment (Loss)/Income (2.0) 0.1 (1.8) 0.1 (0.8) (0.7) 0.4 (0.2) Interest Income 34.0 5.6 19.0 2.7 30.0 4.7 18.0 1.8 Other (2.2) — — — (0.6) — — — Total Other Income, Net $ 92.3 $ 17.6 $ 46.3 $ 10.8 $ 91.0 $ 16.5 $ 47.1 $ 7.1 F. Other Taxes Eversource's companies that serve customers in Connecticut collect gross receipts taxes levied by the state of Connecticut from their customers. These gross receipts taxes are recorded separately with collections in Operating Revenues and with payments in Taxes Other Than Income Taxes on the statements of income as follows: For the Three Months Ended (Millions of Dollars) March 31, 2025 March 31, 2024 Eversource $ 63.7 $ 53.3 CL&amp;P 52.9 43.9 As agents for state and local governments, Eversource's companies that serve customers in Connecticut and Massachusetts collect certain sales taxes that are recorded on a net basis with no impact on the statements of income. G. Supplemental Cash Flow Information Non-cash investing activities include plant additions included in Accounts Payable as follows: (Millions of Dollars) As of March 31, 2025 As of March 31, 2024 Eversource $ 427.2 $ 453.6 CL&amp;P 82.3 112.8 NSTAR Electric 172.8 132.7 PSNH 58.2 75.2 The following table reconciles cash and cash equivalents as reported on the balance sheets to the cash, cash equivalents and restricted cash balance as reported on the statements of cash flows: As of March 31, 2025 As of December 31, 2024 (Millions of Dollars) Eversource CL&amp;P NSTAR Electric PSNH Eversource CL&amp;P NSTAR Electric PSNH Cash and Cash Equivalents as reported on the Balance Sheets $ 111.4 $ 67.7 $ 2.9 $ 4.4 $ 26.7 $ 1.1 $ 0.9 $ 1.4 Restricted cash included in: Special Deposits 64.6 1.0 8.2 22.5 75.8 1.0 8.1 32.7 Assets Held for Sale, Current 5.8 — — — 5.8 — — — Marketable Securities 9.5 — — — 10.0 — — — Other Long-Term Assets 9.3 — — 3.2 9.0 — — 3.1 Cash, Cash Equivalents and Restricted Cash as reported on the Statements of Cash Flows $ 200.6 $ 68.7 $ 11.1 $ 30.1 $ 127.3 $ 2.1 $ 9.0 $ 37.2 Special Deposits represent cash collections related to the PSNH RRB customer charges that are held in trust, required ISO-NE cash deposits, cash held in escrow accounts, and CYAPC and YAEC cash balances. Special Deposits are included in Current Assets on the balance sheets. Restricted cash included in Marketable Securities represents money market funds held in restricted trusts to fund CYAPC and YAEC's spent nuclear fuel storage obligations. Eversource’s restricted cash also includes an Energy Relief Fund for energy efficiency and clean energy measures in the Merrimack Valley established under the terms of an EGMA 2020 settlement agreement. This restricted cash held in escrow accounts included $20.0 million recorded as short-term in Special Deposits as of both March 31, 2025 and December 31, 2024, and $6.1 million and $5.9 million recorded in Other Long-Term Assets on the balance sheets as of March 31, 2025 and December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CCOUNTING</t>
        </is>
      </c>
      <c r="B1" s="2" t="inlineStr">
        <is>
          <t>3 Months Ended</t>
        </is>
      </c>
    </row>
    <row r="2">
      <c r="B2" s="2" t="inlineStr">
        <is>
          <t>Mar. 31, 2025</t>
        </is>
      </c>
    </row>
    <row r="3">
      <c r="A3" s="3" t="inlineStr">
        <is>
          <t>Regulated Operations [Abstract]</t>
        </is>
      </c>
      <c r="B3" s="4" t="inlineStr">
        <is>
          <t xml:space="preserve"> </t>
        </is>
      </c>
    </row>
    <row r="4">
      <c r="A4" s="4" t="inlineStr">
        <is>
          <t>REGULATORY ACCOUNTING</t>
        </is>
      </c>
      <c r="B4" s="4" t="inlineStr">
        <is>
          <t>REGULATORY ACCOUNTING Eversource's utility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plus a return on investment. The application of accounting guidance for rate-regulated enterprises results in recording regulatory assets and liabilities. Regulatory assets represent the deferral of incurred costs that are probable of future recovery in customer rates. Regulatory assets are amortized as the incurred costs are recovered through customer rates. Regulatory liabilities represent either revenues received from customers to fund expected costs that have not yet been incurred or probable future refunds to customers. Management believes it is probable that each of the regulated companies will recover its respective investments in long-lived assets and the regulatory assets that have been recorded. If management were to determine that it could no longer apply the accounting guidance applicable to rate-regulated enterprises, or if management could not conclude it is probable that costs would be recovered from customers in future rates, the applicable costs would be charged to net income in the period in which the determination is made. Regulatory Assets: The components of regulatory assets were as follows: As of March 31, 2025 As of December 31, 2024 (Millions of Dollars) Eversource CL&amp;P NSTAR PSNH Eversource CL&amp;P NSTAR PSNH Storm Costs, Net $ 2,034.1 $ 986.5 $ 579.9 $ 467.7 $ 2,039.4 $ 971.1 $ 609.8 $ 458.5 Regulatory Tracking Mechanisms 1,416.0 311.3 622.8 147.6 1,781.6 507.7 650.0 162.8 Income Taxes, Net 979.1 525.0 149.5 20.5 968.4 521.0 145.4 20.7 Benefit Costs 957.9 167.5 290.4 65.0 967.4 168.8 293.6 65.6 Securitized Stranded Costs 338.5 — — 338.5 349.3 — — 349.3 Goodwill-related 243.0 — 208.6 — 247.2 — 212.3 — Asset Retirement Obligations 153.2 42.0 79.8 5.2 150.2 41.2 78.3 5.1 Derivative Liabilities 41.8 41.8 — — 57.2 57.2 — — Other Regulatory Assets 527.7 51.4 111.9 3.5 510.0 58.5 117.7 3.7 Total Regulatory Assets 6,691.3 2,125.5 2,042.9 1,048.0 7,070.7 2,325.5 2,107.1 1,065.7 Less: Current Portion 1,793.3 417.3 874.1 153.6 2,189.7 638.5 902.8 173.3 Total Long-Term Regulatory Assets $ 4,898.0 $ 1,708.2 $ 1,168.8 $ 894.4 $ 4,881.0 $ 1,687.0 $ 1,204.3 $ 892.4 As of both March 31, 2025 and December 31, 2024, the Regulatory Assets attributable to the Aquarion water distribution business have been reclassified to Assets Held for Sale on the Eversource balance sheets. For further information, see Note 17, “Assets Held for Sale.” Regulatory Costs in Other Long-Term Assets: Eversource's regulated companies had $236.1 million (including $124.9 million for CL&amp;P, $44.1 million for NSTAR Electric and $5.7 million for PSNH) and $221.0 million (including $116.3 million for CL&amp;P, $41.1 million for NSTAR Electric and $4.5 million for PSNH) of additional regulatory costs not yet specifically approved as of March 31, 2025 and December 31, 2024, respectively, that were included in Other Long-Term Assets on the balance sheets. These amounts will be reclassified to Regulatory Assets upon approval by the applicable regulatory agency. Based on regulatory policies or past precedent on similar costs, management believes it is probable that these costs will ultimately be approved and recovered from customers in rates. As of March 31, 2025 and December 31, 2024, these regulatory costs included $105.4 million (including $55.8 million for CL&amp;P and $28.2 million for NSTAR Electric) and $92.5 million (including $47.2 million for CL&amp;P and $24.4 million for NSTAR Electric), respectively, of deferred uncollectible hardship costs. Regulatory Liabilities: The components of regulatory liabilities were as follows: As of March 31, 2025 As of December 31, 2024 (Millions of Dollars) Eversource CL&amp;P NSTAR PSNH Eversource CL&amp;P NSTAR PSNH EDIT due to Tax Cuts and Jobs Act of 2017 $ 2,432.4 $ 954.6 $ 872.0 $ 328.6 $ 2,442.7 $ 956.6 $ 877.6 $ 330.6 Regulatory Tracking Mechanisms 840.5 221.8 475.0 96.1 702.4 180.3 413.6 114.4 Cost of Removal 711.0 226.8 457.6 26.6 684.1 212.8 451.3 20.1 Deferred Portion of Non-Service Income 448.1 64.5 222.3 44.1 427.1 61.6 211.6 42.6 AFUDC - Transmission 160.3 66.6 93.7 — 154.8 65.1 89.7 — Benefit Costs 63.4 4.7 17.1 4.0 69.3 4.5 21.4 3.9 Other Regulatory Liabilities 187.1 42.8 14.1 4.6 184.5 39.1 14.2 4.5 Total Regulatory Liabilities 4,842.8 1,581.8 2,151.8 504.0 4,664.9 1,520.0 2,079.4 516.1 Less: Current Portion 774.5 169.1 497.4 103.1 632.3 124.1 436.3 121.1 Total Long-Term Regulatory Liabilities $ 4,068.3 $ 1,412.7 $ 1,654.4 $ 400.9 $ 4,032.6 $ 1,395.9 $ 1,643.1 $ 395.0 As of both March 31, 2025 and December 31, 2024, the Regulatory Liabilities attributable to the Aquarion water distribution business have been reclassified to Liabilities Held for Sale on the Eversource balance sheets. For further information, see Note 17, “Asset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ND ACCUMULATED DEPRECIATION</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AND ACCUMULATED DEPRECIATION</t>
        </is>
      </c>
      <c r="B4" s="4" t="inlineStr">
        <is>
          <t>PROPERTY, PLANT AND EQUIPMENT AND ACCUMULATED DEPRECIATION The following tables summarize property, plant and equipment by asset category: Eversource As of March 31, 2025 As of December 31, 2024 (Millions of Dollars) Distribution - Electric $ 21,467.7 $ 21,144.1 Distribution - Natural Gas 9,131.9 8,922.2 Transmission - Electric 16,303.5 16,130.9 Solar 205.8 201.0 Utility 47,108.9 46,398.2 Other (1) 2,305.8 2,254.1 Property, Plant and Equipment, Gross 49,414.7 48,652.3 Less: Accumulated Depreciation Utility (9,807.5) (9,636.5) Other (1,093.9) (1,044.1) Total Accumulated Depreciation (10,901.4) (10,680.6) Property, Plant and Equipment, Net 38,513.3 37,971.7 Construction Work in Progress 3,136.8 3,014.9 Total Property, Plant and Equipment, Net $ 41,650.1 $ 40,986.6 As of March 31, 2025 As of December 31, 2024 (Millions of Dollars) CL&amp;P NSTAR PSNH CL&amp;P NSTAR PSNH Distribution - Electric $ 8,564.9 $ 9,930.9 $ 3,012.2 $ 8,437.9 $ 9,782.3 $ 2,964.2 Transmission - Electric 6,996.7 6,426.4 2,882.1 6,937.7 6,375.2 2,819.6 Solar — 205.8 — — 201.0 — Property, Plant and Equipment, Gross 15,561.6 16,563.1 5,894.3 15,375.6 16,358.5 5,783.8 Less: Accumulated Depreciation (2,979.9) (3,846.7) (1,048.1) (2,928.0) (3,782.0) (1,032.3) Property, Plant and Equipment, Net 12,581.7 12,716.4 4,846.2 12,447.6 12,576.5 4,751.5 Construction Work in Progress 557.4 1,635.8 342.2 554.6 1,461.3 338.4 Total Property, Plant and Equipment, Net $ 13,139.1 $ 14,352.2 $ 5,188.4 $ 13,002.2 $ 14,037.8 $ 5,089.9 (1) These assets are primarily comprised of computer software, hardware and equipment at Eversource Service and buildings at The Rocky River Realty Company. As of both March 31, 2025 and December 31, 2024, the property, plant and equipment balance, net of accumulated depreciation, attributable to the Aquarion water distribution business has been reclassified to Assets Held for Sale on the Eversource balance sheets. For further information, see Note 17, “Asset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uncollectible accounts</t>
        </is>
      </c>
      <c r="B3" s="6" t="n">
        <v>565609</v>
      </c>
      <c r="C3" s="6" t="n">
        <v>556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electric and natural gas companies purchase and procure energy and energy-related products, which are subject to price volatility, for their customers. The costs associated with supplying energy to customers are recoverable from customers in future rates. Thes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n the statements of income as electricity or natural gas is delivered. Derivative contracts that are not designated as normal are recorded at fair value as derivative assets or liabilities on the balance sheets. For the electric and natural gas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March 31, 2025 As of December 31, 2024 CL&amp;P (Millions of Dollars) Fair Value Hierarchy Commodity Supply and Price Risk Netting (1) Net Amount Commodity Supply and Price Risk Netting (1) Net Amount Current Derivative Assets Level 2 $ 10.4 $ (0.3) $ 10.1 $ 14.2 $ (0.3) $ 13.9 Current Derivative Liabilities Level 2 (51.9) — (51.9) (71.1) — (71.1) (1) Amounts represent derivative assets and liabilities that Eversource elected to record net on the balance sheets. These amounts are subject to master netting agreements or similar agreements for which the right of offset exis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ies of these contracts as of both March 31, 2025 and December 31, 2024 were 610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For the three months ended March 31, 2025 and 2024, there were losses of $0.3 million and $1.0 million, respectively. These changes in fair value associated with CL&amp;P’s derivative contracts are deferred in Regulatory Assets on the balance sheet. Fair Value Measurements of Derivative Instruments The fair value of derivative contracts utilizes both observable and unobservable inputs. The fair value is modeled using income techniques, such as discounted cash flow valuations adjusted for assumptions related to exit price. Valuations of derivative contracts using a discounted cash flow methodology include assumptions regarding the timing and likelihood of scheduled capacity payments and also reflect non-performance risk, including credit, using the default probability approach based on the counterparty's credit rating for assets and the Company's credit rating for liabilities. Significant observable inputs for valuations of these contracts include energy-related product prices in future years for which quoted prices in an active market exist. Valuations incorporate estimates of premiums or discounts that would be required by a market participant to arrive at an exit price, using historical market transactions adjusted for the terms of the contract. Fair value measurements were prepared by individuals with expertise in valuation techniques, pricing of energy-related products, and accounting requirements. All derivative contracts were classified as Level 2 in the fair value hierarchy as of both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Eversource’s marketable securities include the CYAPC and YAEC legally restricted trusts that each hold equity and available-for-sale debt securities to fund the spent nuclear fuel removal obligations of their nuclear fuel storage facilities. Equity and available-for-sale debt marketable securities are recorded at fair value. CYAPC and YAEC’s spent nuclear fuel trusts are restricted and are classified in long-term Marketable Securities on the balance sheets. Eversource’s water business also holds a trust. Securities held in this trust as of March 31, 2025 and December 31, 2024 of $4.0 million and $4.1 million, respectively, were reclassified to Assets Held for Sale on the Eversource balance sheets. Equity Securities: Eversource's equity securities include CYAPC's and YAEC's marketable securities held in spent nuclear fuel trusts, which had fair values of $163.8 million and $163.1 million as of March 31, 2025 and December 31, 2024, respectively. Unrealized gains and losses for these spent nuclear fuel trusts are subject to regulatory accounting treatment and are recorded in Marketable Securities with the corresponding offset to long-term liabilities on the balance sheets, with no impact on the statements of income. Available-for-Sale Debt Securities: The following is a summary of available-for-sale debt securities, which are held in CYAPC’s and YAEC’s spent nuclear fuel trusts: As of March 31, 2025 As of December 31, 2024 Eversource (Millions of Dollars) Amortized Cost Pre-Tax Pre-Tax Fair Value Amortized Cost Pre-Tax Pre-Tax Fair Value Debt Securities $ 163.5 $ 0.6 $ (3.8) $ 160.3 $ 163.2 $ 0.1 $ (6.1) $ 157.2 Unrealized gains and losses for available-for-sale debt securities included in the CYAPC and YAEC spent nuclear fuel trusts are subject to regulatory accounting treatment and are recorded in Marketable Securities with the corresponding offset to long-term liabilities on the balance sheets, with no impact on the statements of income. As of March 31, 2025, the contractual maturities of available-for-sale debt securities were as follows: Eversource (Millions of Dollars) Amortized Cost Fair Value Less than one year $ 13.0 $ 13.0 One to five years 42.1 42.4 Six to ten years 23.8 23.7 Greater than ten years 84.6 81.2 Total Debt Securities $ 163.5 $ 160.3 Realized Gains and Losses: Realized gains and losses are offset in long-term liabilities for CYAPC and YAEC and are recorded in Other Income, Net for Eversource's benefit trusts. Eversource utilizes the average cost basis method for the CYAPC and YAEC spent nuclear fuel trusts. Fair Value Measurements: The following table presents the marketable securities recorded at fair value on a recurring basis by the level in which they are classified within the fair value hierarchy: Eversource (Millions of Dollars) As of March 31, 2025 As of December 31, 2024 Level 1: Mutual Funds and Equities $ 163.8 $ 163.1 Money Market Funds 9.5 10.0 Total Level 1 $ 173.3 $ 173.1 Level 2: U.S. Government Issued Debt Securities (Agency and Treasury) $ 91.0 $ 92.0 Corporate Debt Securities 37.9 32.5 Asset-Backed Debt Securities 8.5 7.8 Municipal Bonds 6.8 6.8 Other Fixed Income Securities 6.6 8.1 Total Level 2 $ 150.8 $ 147.2 Total Marketable Securities $ 324.1 $ 320.3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s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5</t>
        </is>
      </c>
    </row>
    <row r="3">
      <c r="A3" s="3" t="inlineStr">
        <is>
          <t>Debt Disclosure [Abstract]</t>
        </is>
      </c>
      <c r="B3" s="4" t="inlineStr">
        <is>
          <t xml:space="preserve"> </t>
        </is>
      </c>
    </row>
    <row r="4">
      <c r="A4" s="4" t="inlineStr">
        <is>
          <t>SHORT-TERM AND LONG-TERM DEBT</t>
        </is>
      </c>
      <c r="B4" s="4" t="inlineStr">
        <is>
          <t>SHORT-TERM AND LONG-TERM DEBT Short-Term Debt - Commercial Paper Programs and Credit Agreements : Eversource parent has a $2.00 billion commercial paper program allowing Eversource parent to issue commercial paper as a form of short-term debt. Eversource parent, CL&amp;P, PSNH, NSTAR Gas, Yankee Gas, EGMA and Aquarion Water Company of Connecticut are parties to a five-year $2.00 billion revolving credit facility, which terminates on October 11, 2029. This revolving credit facility serves to backstop Eversource parent's $2.00 billion commercial paper program. NSTAR Electric has a $650 million commercial paper program allowing NSTAR Electric to issue commercial paper as a form of short-term debt. NSTAR Electric is also a party to a five-year $650 million revolving credit facility, which terminates on October 11, 2029, that serves to backstop NSTAR Electric's $650 million commercial paper program. The amount of borrowings outstanding and available under the commercial paper programs were as follows: Borrowings Outstanding as of Available Borrowing Capacity as of Weighted-Average Interest Rate as of March 31, 2025 December 31, 2024 March 31, 2025 December 31, 2024 March 31, 2025 December 31, 2024 (Millions of Dollars) Eversource Parent Commercial Paper Program $ 1,381.6 $ 1,538.0 $ 618.4 $ 462.0 4.78 % 4.76 % NSTAR Electric Commercial Paper Program 108.5 504.8 541.5 145.2 4.43 % 4.55 % There were no borrowings outstanding on the revolving credit facilities as of March 31, 2025 and December 31, 2024. CL&amp;P and PSNH have uncommitted line of credit agreements totaling $375 million and $250 million, respectively, all of which will expire in either May 2025, September 2025 or October 2025. There are no borrowings outstanding on either the CL&amp;P or PSNH uncommitted line of credit agreements as of March 31, 2025 and December 31, 2024. Amounts outstanding under the commercial paper programs are included in Notes Payable and classified in current liabilities on the Eversource and NSTAR Electric balance sheets, as all borrowings are outstanding for no more than 364 days at one time. Intercompany Borrowings: Eversource parent uses its available capital resources to provide loans to its subsidiaries to assist in meeting their short-term borrowing needs. Eversource parent records intercompany interest income from its loans to subsidiaries, which is eliminated in consolidation. Intercompany loans from Eversource parent to its subsidiaries are eliminated in consolidation on Eversource's balance sheets. As of March 31, 2025 and December 31, 2024, there were intercompany loans from Eversource parent to PSNH of $114.5 million and $131.1 million, respectively. As of December 31, 2024, there were intercompany loans from Eversource parent to CL&amp;P of $280.0 million. Eversource parent charges interest on these intercompany loans at the same weighted-average interest rate as its commercial paper program. Intercompany loans from Eversource parent are included in Notes Payable to Eversource Parent and classified in current liabilities on the respective subsidiary's balance sheets, as these intercompany borrowings are outstanding for no more than 364 days at one time. Sources and Uses of Cash: The Company expects the future operating cash flows of Eversource, CL&amp;P, NSTAR Electric and PSNH, along with existing borrowing availability and access to both debt and equity markets, will be sufficient to meet any working capital and future operating requirements, and capital investment forecasted opportunities. Long-Term Debt Issuance Authorizations: On March 3, 2025, PSNH filed a petition with the NHPUC requesting authorization to issue up to $300.0 million in long-term debt through December 31, 2025. On March 26, 2025, PURA approved Yankee Gas’ request for authorization to issue up to $360.0 million in long-term debt through December 31, 2026. Long-Term Debt Issuances and Repayments: The following table summarizes long-term debt issuances and repayments: (Millions of Dollars) Interest Rate Issuance/(Repayment) Issue Date or Repayment Date Maturity Date Use of Proceeds for Issuance/ CL&amp;P Series A First Mortgage Bonds 4.95 % $ 400.0 January 2025 January 2030 Repaid short-term debt, paid capital expenditures and working capital NSTAR Electric Debentures 4.85 % 400.0 February 2025 March 2030 Repay 3.25% Debentures at maturity, repaid short-term debt, paid capital expenditures and working capital NSTAR Electric Debentures 5.20 % 400.0 February 2025 March 2035 Repay 3.25% Debentures at maturity, repaid short-term debt, paid capital expenditures and working capital Eversource Parent Series H Senior Notes 3.15 % (300.0) January 2025 January 2025 Paid at maturity NSTAR Gas Series R First Mortgage Bonds 2.33 % (75.0) May 2025 May 2025 Paid at matu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ATE REDUCTION BONDS AND VARIABLE INTEREST ENTITIES</t>
        </is>
      </c>
      <c r="B1" s="2" t="inlineStr">
        <is>
          <t>3 Months Ended</t>
        </is>
      </c>
    </row>
    <row r="2">
      <c r="B2" s="2" t="inlineStr">
        <is>
          <t>Mar. 31, 2025</t>
        </is>
      </c>
    </row>
    <row r="3">
      <c r="A3" s="3" t="inlineStr">
        <is>
          <t>Rate Reduction Bonds and Variable Interest Entity [Abstract]</t>
        </is>
      </c>
      <c r="B3" s="4" t="inlineStr">
        <is>
          <t xml:space="preserve"> </t>
        </is>
      </c>
    </row>
    <row r="4">
      <c r="A4" s="4" t="inlineStr">
        <is>
          <t>RATE REDUCTION BONDS AND VARIABLE INTEREST ENTITIES</t>
        </is>
      </c>
      <c r="B4" s="4" t="inlineStr">
        <is>
          <t xml:space="preserve">RATE REDUCTION BONDS AND VARIABLE INTEREST ENTITIES Rate Reduction Bonds: In May 2018, PSNH Funding, a wholly-owned subsidiary of PSNH, issued $635.7 million of securitized RRBs in multiple tranches with a weighted average interest rate of 3.66 percent, and final maturity dates ranging from 2026 to 2035. The RRBs are expected to be repaid by February 1, 2033. RRB payments consist of principal and interest and are paid semi-annually, beginning on February 1, 2019. The RRBs were issued pursuant to a finance order issued by the NHPUC in January 2018 to recover remaining costs resulting from the divestiture of PSNH’s generation assets. PSNH Funding was formed solely to issue RRBs to finance PSNH's unrecovered remaining costs associated with the divestiture of its generation assets. PSNH Funding is considered a VIE primarily because the equity capitalization is insufficient to support its operations. PSNH has the power to direct the significant activities of the VIE and is most closely associated with the VIE as compared to other interest holders. Therefore, PSNH is considered the primary beneficiary and consolidates PSNH Funding in its consolidated financial statements. The following tables summarize the impact of PSNH Funding on PSNH's balance sheets and income statements: (Millions of Dollars) PSNH Balance Sheets: As of March 31, 2025 As of December 31, 2024 Restricted Cash - Current Portion (included in Special Deposits) $ 17.9 $ 31.0 Restricted Cash - Long-Term Portion (included in Other Long-Term Assets) 3.2 3.1 Securitized Stranded Cost (included in Regulatory Assets) 338.5 349.3 Other Regulatory Liabilities (included in Regulatory Liabilities) 8.4 6.9 Accrued Interest (included in Other Current Liabilities) 2.2 5.7 Rate Reduction Bonds - Current Portion 43.2 43.2 Rate Reduction Bonds - Long-Term Portion 302.5 324.1 (Millions of Dollars) PSNH Income Statements: For the Three Months Ended March 31, 2025 March 31, 2024 Amortization of RRB Principal (included in Amortization of $ 10.8 $ 10.8 Interest Expense on RRB Principal (included in Interest Expense) 3.3 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 BENEFITS AND POSTRETIREMENT BENEFITS OTHER THAN PENSION</t>
        </is>
      </c>
      <c r="B1" s="2" t="inlineStr">
        <is>
          <t>3 Months Ended</t>
        </is>
      </c>
    </row>
    <row r="2">
      <c r="B2" s="2" t="inlineStr">
        <is>
          <t>Mar. 31, 2025</t>
        </is>
      </c>
    </row>
    <row r="3">
      <c r="A3" s="3" t="inlineStr">
        <is>
          <t>Postemployment Benefits [Abstract]</t>
        </is>
      </c>
      <c r="B3" s="4" t="inlineStr">
        <is>
          <t xml:space="preserve"> </t>
        </is>
      </c>
    </row>
    <row r="4">
      <c r="A4" s="4" t="inlineStr">
        <is>
          <t>PENSION BENEFITS AND POSTRETIREMENT BENEFITS OTHER THAN PENSION</t>
        </is>
      </c>
      <c r="B4" s="4" t="inlineStr">
        <is>
          <t>PENSION BENEFITS AND POSTRETIREMENT BENEFITS OTHER THAN PENSION Eversource provides defined benefit retirement plans (Pension Plans) that cover eligible employees. In addition to the Pension Plans, Eversource maintains non-qualified defined benefit retirement plans (SERP Plans), which provide benefits in excess of Internal Revenue Code limitations to eligible participants consisting of current and retired employees. Eversource also provides defined benefit postretirement plans (PBOP Plans) that provide life insurance and a health reimbursement arrangement created for the purpose of reimbursing retirees and dependents for health insurance premiums and certain medical expenses to eligible employees that meet certain age and service eligibility requirements. The components of net periodic benefit plan expense/(income) for the Pension, SERP and PBOP Plans, prior to amounts capitalized as Property, Plant and Equipment or deferred as regulatory assets/(liabilities) for future recovery or refund, are shown below. The service cost component of net periodic benefit plan expense/(income), less the capitalized portion, is included in Operations and Maintenance expense on the statements of income. The remaining components of net periodic benefit plan expense/(income), less the deferred portion, are included in Other Income, Net on the statements of income. Pension, SERP and PBOP expense/(income) reflected in the statements of cash flows for CL&amp;P, NSTAR Electric and PSNH does not include intercompany allocations of net periodic benefit plan expense/(income), as these amounts are cash settled on a short-term basis. In August 2024, Eversource communicated to its employees participating in the Eversource 401k Plan enhanced defined contribution feature (referred to as K-Vantage) that effective January 1, 2025, a Cash Balance Pension Plan is established, which replaces employer K-Vantage contributions. Eversource transferred into the Cash Balance Pension Plan employees who are participants in the K-Vantage plan, with the exception of one union group with ongoing negotiations, and will credit employees a set percentage of an employee’s eligible pay based on age and years of service on the employee’s behalf. This benefit is a new, additional obligation of the existing Pension Plan and will be funded through the existing assets of the Eversource Pension Plan. The liability began accruing benefits upon the effective date of January 1, 2025. Pension and SERP PBOP For the Three Months Ended March 31, 2025 For the Three Months Ended March 31, 2025 (Millions of Dollars) Eversource CL&amp;P NSTAR PSNH Eversource CL&amp;P NSTAR PSNH Service Cost $ 16.4 $ 3.8 $ 2.5 $ 1.6 $ 1.6 $ 0.2 $ 0.2 $ 0.1 Interest Cost 63.2 12.8 13.0 6.8 8.0 1.4 2.2 0.8 Expected Return on Plan Assets (113.3) (22.9) (27.7) (11.9) (21.2) (2.4) (10.5) (1.4) Actuarial Loss/(Gain) 10.0 1.2 3.2 0.5 (0.3) — — — Prior Service Cost/(Credit) 0.3 — 0.1 — (5.4) 0.3 (4.2) 0.1 Settlement Loss 3.3 — — — — — — — Total Net Periodic Benefit Plan Income $ (20.1) $ (5.1) $ (8.9) $ (3.0) $ (17.3) $ (0.5) $ (12.3) $ (0.4) Intercompany Expense/(Income) Allocations N/A $ 0.1 $ 0.3 $ 0.1 N/A $ (0.5) $ (0.7) $ (0.2) Pension and SERP PBOP For the Three Months Ended March 31, 2024 For the Three Months Ended March 31, 2024 (Millions of Dollars) Eversource CL&amp;P NSTAR PSNH Eversource CL&amp;P NSTAR PSNH Service Cost $ 10.8 $ 2.9 $ 2.1 $ 1.0 $ 1.7 $ 0.3 $ 0.3 $ 0.1 Interest Cost 62.0 12.4 13.1 6.7 8.0 1.4 2.2 0.9 Expected Return on Plan Assets (115.6) (23.3) (28.3) (12.2) (20.4) (2.4) (9.9) (1.4) Actuarial Loss/(Gain) 19.8 2.5 6.4 1.1 (0.1) — — — Prior Service Cost/(Credit) 0.3 — 0.1 — (5.4) 0.3 (4.2) 0.1 Settlement Loss 4.3 — — — — — — — Total Net Periodic Benefit Plan Income $ (18.4) $ (5.5) $ (6.6) $ (3.4) $ (16.2) $ (0.4) $ (11.6) $ (0.3) Intercompany Expense/(Income) Allocations N/A $ 0.3 $ 0.4 $ 0.1 N/A $ (0.6) $ (0.7) $ (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 Environmental Matters Eversource, CL&amp;P, NSTAR Electric and PSNH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and PSNH have an active environmental auditing and training program and each believes it is substantially in compliance with all enacted laws and regulations. The number of environmental sites and related reserves for which remediation or long-term monitoring, preliminary site work or site assessment is being performed are as follows: As of March 31, 2025 As of December 31, 2024 Number of Sites Reserve Number of Sites Reserve Eversource 65 $ 144.8 65 $ 128.0 CL&amp;P 15 13.2 15 13.4 NSTAR Electric 14 7.9 14 6.6 PSNH 8 6.4 8 6.3 The increase in the reserve balance was due primarily to changes in cost estimates at an MGP site at NSTAR Gas. Included in the number of sites and reserve amounts above are former MGP sites that were operated several decades ago and manufactured natural gas from coal and other processes, which resulted in certain by-products remaining in the environment that may pose a potential risk to human health and the environment, for which Eversource may have potential liability. Eversource’s reserve balances related to these former MGP sites were $132.8 million and $115.9 million as of March 31, 2025 and December 31, 2024, respectively, and related primarily to the natural gas business segment.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and PSNH'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quired environmental remediation. As this information becomes available, management will continue to assess the potential exposure and adjust the reserves accordingly. B. Guarantees and Indemnifications In the normal course of business, Eversource parent provides credit assurances on behalf of its subsidiaries, including CL&amp;P, NSTAR Electric and PSNH, in the form of guarantees. Management does not anticipate a material impact to net income or cash flows as a result of these various guarantees and indemnifications. Guarantees issued on behalf of unconsolidated entities, including equity method ownership interests, for which Eversource parent is the guarantor, are recorded at fair value as a liability on the balance sheet at the inception of the guarantee. The fair value of guarantees issued on behalf of unconsolidated entities are recorded within Other Long-Term Liabilities on the balance sheet, and were $0.9 million and $1.2 million as of March 31, 2025 and December 31, 2024, respectively. Eversource regularly reviews performance risk under these guarantee arrangements, and believes the likelihood of payments being required under the guarantees is remote. In the event it becomes probable that Eversource parent will be required to perform under the guarantee, the amount of probable payment will be recorded. On September 30, 2024, Eversource completed the sale of its 50 percent ownership share in the South Fork Wind and Revolution Wind projects to GIP. Under the agreement with Global Infrastructure Partners (GIP), Eversource’s existing and certain additional credit support obligations for Revolution Wind are expected to roll off as the project completes construction. On July 9, 2024, Eversource completed the sale of its 50 percent ownership share of Sunrise Wind to Ørsted. Under the agreement with Ørsted, Eversource’s existing credit support obligations for Sunrise Wind were either terminated or indemnified by Ørsted as a result of the sale. The following table summarizes Eversource parent's exposure to guarantees and indemnifications of its subsidiaries and affiliates to external parties, and primarily relates to its previously-owned offshore wind investments: As of March 31, 2025 Company (Obligor) Description Maximum Exposure Revolution Wind, LLC and TurbineCo, LLC Offshore wind construction-related purchase agreements with third-party contractors (1) $ 268.9 Eversource Investment LLC, Eversource Investment Service Company LLC and South Fork Class B Member, LLC Offshore wind funding and indemnification obligations (2) 276.8 Eversource Investment LLC Letters of Credit (3) 4.3 Eversource TEI LLC South Fork Wind Tax Equity (4) 50.0 South Fork Wind, LLC Power Purchase Agreement Security (5) 7.1 Various Eversource subsidiaries Surety bonds (6) 34.1 (1) Eversource parent issued guarantees on behalf of its previously 50 percent-owned affiliate, Revolution Wind, LLC, and on behalf of TurbineCo, LLC (successor in interest to North East Offshore, LLC (NEO)), under which Eversource parent agreed to guarantee each entity’s performance of obligations under certain construction-related purchase agreements with third-party contractors, in an aggregate amount not to exceed $800.9 million. Eversource parent’s obligations under the guarantees expire upon the earlier of (i) dates ranging between June 2025 and November 2027 and (ii) full performance of the guaranteed obligations. (2) Eversource parent issued guarantees on behalf of its wholly-owned subsidiary Eversource Investment LLC (EI), which held Eversource's previous investments in offshore wind-related equity method investments until sale, and on behalf of its previously 50 percent-owned affiliate, South Fork Class B Member, LLC, whereby Eversource parent will guarantee each entity’s performance of certain funding obligations of the South Fork and Revolution Wind projects. Eversource parent also guaranteed certain indemnification obligations of EI associated with third party credit support for EI’s investment in NEO. On September 30, 2024, Eversource parent issued a guaranty on behalf of its wholly-owned subsidiary, Eversource Investment Service Company LLC, whereby Eversource parent will guarantee Eversource Investment Service Company LLC’s performance of certain indemnification obligations during the onshore construction phase of the Revolution Wind project, in an amount not to exceed $100.0 million. These guarantees will not exceed $1.62 billion and expire upon the full performance of the guaranteed obligations. (3) Eversource parent entered into a guarantee on behalf of EI, under which Eversource parent would guarantee EI's obligations under a letter of credit facility with a financial institution that EI may request in an aggregate amount of up to approximately $25 million. As of March 31, 2025, EI has issued two letters of credit on behalf of South Fork Wind, LLC totaling $4.3 million. The guarantee will remain in effect until full performance of the guaranteed obligations. (4) Eversource parent issued a guarantee on behalf of its wholly-owned subsidiary, Eversource TEI LLC, whereby Eversource parent will guarantee Eversource TEI LLC’s performance of certain obligations, in an amount not to exceed $50.0 million, in connection with any remaining obligations under the LLC agreement. Eversource parent’s obligations expire upon the full performance of the guaranteed obligations. (5) Eversource parent issued a guarantee on behalf of its previously 50 percent-owned affiliate, South Fork Wind, LLC, whereby Eversource parent will guarantee South Fork Wind, LLC's performance of certain obligations, in an amount not to exceed $7.1 million, under a Power Purchase Agreement between the Long Island Power Authority and South Fork Wind, LLC (the Agreement). The guarantee expires upon the later of (i) the end of the Agreement term, January 2044, with the option to extend to January 2049 and (ii) full performance of the guaranteed obligations. (6) Surety bonds expire in 2025 and 2026.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On September 30, 2024, Eversource entered into an agreement with GIP and Ørsted to contingently provide future credit support up to a maximum of $850 million in guarantees, if required, to support third party tax equity financing for Revolution Wind. C. FERC ROE Complaints Four separate complaints were filed at the FERC by combinations of New England state attorneys general, state regulatory commissions, consumer advocates, consumer groups, municipal parties and other parties (collectively, the Complainants). In each of the first three complaints, filed on October 1, 2011, December 27, 2012, and July 31, 2014, respectively, the Complainants challenged the NETOs' base ROE of 11.14 percent that had been utilized since 2005 and sought an order to reduce it prospectively from the date of the final FERC order and for the separate 15-month complaint periods. In the fourth complaint, filed April 29, 2016, the Complainants challenged the NETOs' base ROE billed of 10.57 percent and the maximum ROE for transmission incentive (incentive cap) of 11.74 percent, asserting that these ROEs were unjust and unreasonable. The ROE originally billed during the period October 1, 2011 (beginning of the first complaint period) through October 15, 2014 consisted of a base ROE of 11.14 percent and incentives up to 13.1 percent. On October 16, 2014, FERC issued Opinion No. 531-A and set the base ROE at 10.57 percent and the incentive cap at 11.74 percent for the first complaint period. This was also effective for all prospective billings to customers beginning October 16, 2014. This FERC order was vacated on April 14, 2017 by the U.S. Court of Appeals for the D.C. Circuit (the Court). All amounts associated with the first complaint period have been refunded, which totaled $38.9 million (pre-tax and excluding interest) at Eversource and reflected both the base ROE and incentive cap prescribed by the FERC order. The refund consisted of $22.4 million for CL&amp;P, $13.7 million for NSTAR Electric and $2.8 million for PSNH. Eversource has recorded a reserve of $39.1 million (pre-tax and excluding interest) for the second complaint period as of both March 31, 2025 and December 31, 2024. This reserve represents the difference between the billed rates during the second complaint period and a 10.57 percent base ROE and 11.74 percent incentive cap. The reserve consisted of $21.4 million for CL&amp;P, $14.6 million for NSTAR Electric and $3.1 million for PSNH as of both March 31, 2025 and December 31, 2024. On October 16, 2018, FERC issued an order on all four complaints describing how it intends to address the issues that were remanded by the Court. FERC proposed a new framework to determine (1) whether an existing ROE is unjust and unreasonable and, if so, (2) how to calculate a replacement ROE. Initial briefs were filed by the NETOs, Complainants and FERC Trial Staff on January 11, 2019 and reply briefs were filed on March 8, 2019. The NETOs' brief was supportive of the overall ROE methodology determined in the October 16, 2018 order provided the FERC does not change the proposed methodology or alter its implementation in a manner that has a material impact on the results. The FERC order included illustrative calculations for the first complaint using FERC's proposed frameworks with financial data from that complaint. Those illustrative calculations indicated that for the first complaint period, for the NETOs, which FERC concludes are of average financial risk, the preliminary just and reasonable base ROE is 10.41 percent and the preliminary incentive cap on total ROE is 13.08 percent. If the results of the illustrative calculations were included in a final FERC order for each of the complaint periods, then a 10.41 percent base ROE and a 13.08 percent incentive cap would not have a significant impact on our financial statements for all of the complaint periods. These preliminary calculations are not binding and do not represent what we believe to be the most likely outcome of a final FERC order. On November 21, 2019, FERC issued Opinion No. 569 affecting the two pending transmission ROE complaints against the Midcontinent ISO (MISO) transmission owners, in which FERC adopted a new methodology for determining base ROEs. Various parties sought rehearing. On December 23, 2019, the NETOs filed supplementary materials in the NETOs' four pending cases to respond to this new methodology because of the uncertainty of the applicability to the NETOs' cases. On May 21, 2020, the FERC issued its order in Opinion No. 569-A on the rehearing of the MISO transmission owners' cases, in which FERC again changed its methodology for determining the MISO transmission owners' base ROEs. On November 19, 2020, the FERC issued Opinion No. 569-B denying rehearing of Opinion No. 569-A and reaffirmed the methodology previously adopted in Opinion No. 569-A. The new methodology differs significantly from the methodology proposed by FERC in its October 16, 2018 order to determine the NETOs' base ROEs in their four pending cases. FERC Opinion Nos. 569-A and 569-B were appealed to the Court. On August 9, 2022, the Court issued its decision vacating MISO ROE FERC Opinion Nos. 569, 569-A and 569-B and remanded to FERC to reopen the proceedings. The Court found that FERC’s development of the new return methodology was arbitrary and capricious due to FERC’s failure to offer a reasonable explanation for its decision to reintroduce the risk-premium financial model in its new methodology for calculating a just and reasonable return. On October 17, 2024, FERC issued an order on the remand of the MISO ROE proceedings. The order addressed the Court’s decision that the reintroduction of the risk-premium financial model in the ROE methodology was arbitrary and capricious by removing the risk-premium financial model from the ROE methodology. The removal of the risk-premium financial model was the only revision to FERC’s ROE methodology and resulted in a two-model approach utilizing the two-step discounted cash flow model and the capital asset pricing model. MISO transmission owners were directed to provide refunds for the period November 12, 2013 to February 11, 2015 (the first MISO ROE complaint refund period) and for the period from September 28, 2016 (the date of FERC’s order on the first MISO ROE complaint) to October 17, 2024 by December 1, 2025. The order also stated that FERC does not preclude the use of the risk-premium financial model in future proceedings if the parties can demonstrate that FERC’s stated concerns around the inclusion of the model have been addressed. On March 25, 2025, FERC issued an order addressing arguments raised on rehearing, sustaining the result, and denying rehearing. On November 13, 2024, the NETOs filed a supplemental brief in their four pending ROE proceedings to explain to FERC that it cannot apply the reasoning and methodologies of the MISO ROE case to the NETOs’ cases due to the entirely different set of facts in the MISO and NETOs ROE proceedings. Doing so would violate the substance of the Court’s April 14, 2017 order and would violate the legal standard required by the Federal Power Act. On February 4, 2025, the MISO transmission owners submitted a petition for review with the Court requesting review of the October 17, 2024 MISO ROE order on remand and a December 19, 2024 notice of denial of rehearing. The petition requests review of FERC’s decision to retroactively backdate the MISO transmission owners’ base ROE to the date of an earlier order that FERC abandoned when it issued Order No. 569, treat an underlying unlawful complaint as if it were legitimate, and order eight years of interest as part of the directed refunds. Given the significant uncertainty regarding the applicability of the FERC order in the MISO transmission owners’ two complaint cases to the NETOs’ pending four complaint cases due to the complex differences between the cases, Eversource concluded that there is no reasonable basis for a change to the reserve or recognized ROEs for any of the complaints or subsequent periods at this time and Eversource cannot reasonably estimate any potential range of loss for any of the four complaint proceedings at this time. The resolution of these proceedings could have a material impact on the financial condition, results of operations and cash flows. Eversource, CL&amp;P, NSTAR Electric and PSNH currently record revenues at the 10.57 percent base ROE and incentive cap at 11.74 percent established in the October 16, 2014 FERC order. A change of 10 basis points to the base ROE used to establish the reserves would impact Eversource’s after-tax earnings by an average of approximately $3 million for each of the four 15-month complaint periods. D. Offshore Wind Contingent Liability On September 30, 2024, Eversource completed the sale of its 50 percent ownership share in the South Fork Wind and Revolution Wind projects to GIP for adjusted gross proceeds of $745 million, which were received at closing. As part of the sale, Eversource and GIP agreed to make certain post-closing purchase price adjustment payments, which could impact the final purchase price. The post-closing purchase price adjustment payments include cost sharing obligations that require Eversource to share equally with GIP in GIP’s funding obligations up to an effective cap of approximately $240 million of incremental capital expenditure overruns incurred during the construction phase for Revolution Wind, after which Eversource will have responsibility for GIP’s obligations for any additional capital expenditure overruns in excess of this amount. The purchase price is also subject to post-closing adjustments as a result of final project economics, which includes Eversource’s obligation to maintain GIP’s internal rate of return through the construction period for each project as specified in the agreement. Post-closing purchase price adjustment payments will be made following the commercial operation date of Revolution Wind. South Fork Wind has achieved commercial operation, and Eversource is in the process of finalizing the construction cost post-close purchase price adjustment payment related to this project, which is not expected to be material. Eversource recorded a contingent liability of $365 million as of March 31, 2025 and December 31, 2024, reflecting its estimate of the future obligations under the GIP sale terms, which include the expected cost overrun sharing obligation, expected obligation to maintain GIP’s internal rate of return, and obligation for other future costs. The majority of this liability is expected to be settled upon the completion of the Revolution Wind project. Contingencies are evaluated using the best information available at the time the financial statements are published, and this assessment involves judgments and assumptions about future events. Factors that could increase the post-closing adjustment payments owed to GIP include the ultimate completed cost of construction for South Fork Wind, construction cost overruns for Revolution Wind as well as the extent of construction delays, which would impact the economics associated with the purchase price adjustment, and the eligibility for federal investment tax credits for Revolution Wind at a lower value than assumed and included in the purchase price. The purchase price of Revolution Wind included the sales value related to a 40 percent level of federal investment tax credits. A change in the expected value or qualification of ITC adders could result in a significant loss in a future period. New information or future developments that arise as the construction of Revolution Wind progresses, and as cost estimates are received, reviewed and revised, as well as schedule updates, will necessitate a reassessment of the estimated liability related to post-closing adjustment payments. The Company is currently aware that the construction of the offshore foundations, offshore substation, and turbine tower installations may lead to future cost overruns. The Company reviews available projection of total construction costs, including the latest cost estimates and project timeline. Management has determined that the information currently available does not necessitate a change to the Company’s existing liability estimate of $365 million. The Company will continue to monitor developments, evaluate potential exposures, and revise its estimates as additional information becomes available. It is possible that as additional updated cost estimates become available, or other adverse changes in facts, regulations and circumstances occur, it could result in additional losses and increases to this liability, which could be material. The Company believes it is reasonably possible that there is an additional loss in excess of the liability recorded, but management cannot reasonably estimate a range of loss beyond the $365 million recorded at this time. Total net proceeds could also be adjusted for a benefit due to Eversource if there are lower operation costs or higher availability of the projects through the period that is four years following the commercial operation of Revolution Wind. E. Leases In the first quarter of 2025, EGMA entered into a land and building finance lease that is expected to commence 2026. The lease contains a purchase option that the Company has determined is probable of being executed. In accordance with ASC 842, Leases, the Company will recognize the right-of-use asset and corresponding lease liability, and will assess the purchase option as part of the lease fair value upon commencement. As of March 31, 2025, the lease agreement totaled $18.7 million and the estimated purchase option was $19.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of the following financial instruments: Preferred Stock, Long-Term Debt and Rate Reduction Bonds: The fair value of CL&amp;P's and NSTAR Electric's preferred stock is based upon pricing models that incorporate interest rates and other market factors, valuations or trades of similar securities and cash flow projections. The fair value of long-term debt and RRB debt securities is based upon pricing models that incorporate quoted market prices for those issues or similar issues adjusted for market conditions, credit ratings of the respective companies and treasury benchmark yields. The fair values provided in the table below are classified as Level 2 within the fair value hierarchy. Carrying amounts and estimated fair values are as follows: Eversource CL&amp;P NSTAR Electric PSNH (Millions of Dollars) Carrying Fair Carrying Fair Carrying Fair Carrying Fair As of March 31, 2025: Preferred Stock Not Subject to Mandatory Redemption $ 155.6 $ 124.8 $ 116.2 $ 92.0 $ 43.0 $ 32.8 $ — $ — Long-Term Debt 27,599.0 26,038.9 5,508.1 5,168.9 5,887.2 5,617.4 1,732.4 1,551.6 Rate Reduction Bonds 345.7 336.7 — — — — 345.7 336.7 As of December 31, 2024: Preferred Stock Not Subject to Mandatory Redemption $ 155.6 $ 123.8 $ 116.2 $ 90.3 $ 43.0 $ 33.5 $ — $ — Long-Term Debt 26,704.8 24,791.4 5,111.1 4,705.8 5,094.9 4,759.4 1,732.1 1,529.7 Rate Reduction Bonds 367.3 352.1 — — — — 367.3 352.1 Derivative Instruments and Marketable Securities: Derivative instruments and investments in marketable securities are carried at fair value. For further information, see Note 4, "Derivative Instruments," and Note 5, "Marketable Securities," to the financial statements. See Note 1D, "Summary of Significant Accounting Policies – Fair Value Measurements," for the fair value measurement policy and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LOSS)</t>
        </is>
      </c>
      <c r="B4" s="4" t="inlineStr">
        <is>
          <t>ACCUMULATED OTHER COMPREHENSIVE INCOME/(LOSS) The changes in accumulated other comprehensive income/(loss) by component, net of tax, are as follows: For the Three Months Ended March 31, 2025 For the Three Months Ended March 31, 2024 Eversource (Millions of Dollars) Qualified Defined Total Qualified Defined Total Balance as of Beginning of Period $ (0.4) $ (26.1) $ (26.5) $ (0.4) $ (33.3) $ (33.7) Amounts Reclassified from AOCI — 2.5 2.5 — 5.2 5.2 Net OCI — 2.5 2.5 — 5.2 5.2 Balance as of End of Period $ (0.4) $ (23.6) $ (24.0) $ (0.4) $ (28.1) $ (28.5) Defined benefit plan OCI amounts before reclassifications relate to actuarial gains and losses that arose during the year and were recognized in AOCI. The unamortized actuarial gains and losses and prior service costs on the defined benefit plans are amortized from AOCI into Other Income, Net over the average future employee service period, and are reflected in amounts reclassified from AOCI. Defined benefit plan amounts reclassified from AOCI also include a settlement loss amortized into net periodic benefit plan expense/(income) for the three months ended March 31, 2025. See Note 8, “Pension Benefits and Postretirement Benefits Other Than Pension,”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3 Months Ended</t>
        </is>
      </c>
    </row>
    <row r="2">
      <c r="B2" s="2" t="inlineStr">
        <is>
          <t>Mar. 31, 2025</t>
        </is>
      </c>
    </row>
    <row r="3">
      <c r="A3" s="3" t="inlineStr">
        <is>
          <t>Equity [Abstract]</t>
        </is>
      </c>
      <c r="B3" s="4" t="inlineStr">
        <is>
          <t xml:space="preserve"> </t>
        </is>
      </c>
    </row>
    <row r="4">
      <c r="A4" s="4" t="inlineStr">
        <is>
          <t>COMMON SHARES</t>
        </is>
      </c>
      <c r="B4" s="4" t="inlineStr">
        <is>
          <t>COMMON SHARES The following table sets forth the Eversource parent common shares and the shares of common stock of CL&amp;P, NSTAR Electric and PSNH that were authorized and issued, as well as the respective per share par values: Shares Authorized as of March 31, 2025 and December 31, 2024 Issued as of Par Value March 31, 2025 December 31, 2024 Eversource $ 5 410,000,000 375,724,367 375,724,367 CL&amp;P $ 10 24,500,000 6,035,205 6,035,205 NSTAR Electric $ 1 100,000,000 200 200 PSNH $ 1 100,000,000 301 301 Common Share Issuances: Eversource had an equity distribution agreement pursuant to which it could offer and sell up to $1.2 billion of its common shares from time to time through an “at-the-market” (ATM) equity offering program. Eversource issued and sold its common shares through its sales agents during the term of this agreement. Shares were offered in transactions on the New York Stock Exchange, in the over-the-counter market, through negotiated transactions or otherwise. Sales were made at either market prices prevailing at the time of sale, at prices related to such prevailing market prices or at negotiated prices. In 2024, Eversource issued 15,740,294 common shares, which resulted in proceeds of $989.4 million, net of issuance costs. Eversource used the net proceeds received for general corporate purposes. Eversource completed this program in October 2024. Treasury Shares: As of March 31, 2025 and December 31, 2024, there were 8,417,284 and 9,116,315 Eversource common shares held as treasury shares, respectively. As of March 31, 2025 and December 31, 2024, there we re 367,307,083 and 366,608,052 Eversource common shares outstanding, respectively. Eversource issues treasury shares to satisfy awards under the Company's incentive plans, shares issued under the dividend reinvestment and share purchase plan, and matching contributions under the Eversource 401k Plan. The issuance of treasury shares represents a non-cash transaction, as the treasury shares were used to fulfill Eversource's obligations that require the issuance of common shares. Dividends on the preferred stock of CL&amp;P and NSTAR Electric totaled $1.9 million for each of the three months ended March 31, 2025 and 2024. These dividends were presented as Net Income Attributable to Noncontrolling Interests on the Eversource statements of income. Noncontrolling Interest – Preferred Stock of Subsidiaries on the Eversource balance sheets totaled $155.6 million as of March 31, 2025 and December 31, 2024. On the Eversource balance sheets, Common Shareholders' Equity was fully attributable to Eversource parent and Noncontrolling Interest – Preferred Stock of Subsidiaries was fully attributable to the noncontrolling inter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HAREHOLDERS' EQUITY AND NONCONTROLLING INTERESTS</t>
        </is>
      </c>
      <c r="B1" s="2" t="inlineStr">
        <is>
          <t>3 Months Ended</t>
        </is>
      </c>
    </row>
    <row r="2">
      <c r="B2" s="2" t="inlineStr">
        <is>
          <t>Mar. 31, 2025</t>
        </is>
      </c>
    </row>
    <row r="3">
      <c r="A3" s="3" t="inlineStr">
        <is>
          <t>Equity [Abstract]</t>
        </is>
      </c>
      <c r="B3" s="4" t="inlineStr">
        <is>
          <t xml:space="preserve"> </t>
        </is>
      </c>
    </row>
    <row r="4">
      <c r="A4" s="4" t="inlineStr">
        <is>
          <t>COMMON SHAREHOLDERS' EQUITY AND NONCONTROLLING INTERESTS</t>
        </is>
      </c>
      <c r="B4" s="4" t="inlineStr">
        <is>
          <t>COMMON SHARES The following table sets forth the Eversource parent common shares and the shares of common stock of CL&amp;P, NSTAR Electric and PSNH that were authorized and issued, as well as the respective per share par values: Shares Authorized as of March 31, 2025 and December 31, 2024 Issued as of Par Value March 31, 2025 December 31, 2024 Eversource $ 5 410,000,000 375,724,367 375,724,367 CL&amp;P $ 10 24,500,000 6,035,205 6,035,205 NSTAR Electric $ 1 100,000,000 200 200 PSNH $ 1 100,000,000 301 301 Common Share Issuances: Eversource had an equity distribution agreement pursuant to which it could offer and sell up to $1.2 billion of its common shares from time to time through an “at-the-market” (ATM) equity offering program. Eversource issued and sold its common shares through its sales agents during the term of this agreement. Shares were offered in transactions on the New York Stock Exchange, in the over-the-counter market, through negotiated transactions or otherwise. Sales were made at either market prices prevailing at the time of sale, at prices related to such prevailing market prices or at negotiated prices. In 2024, Eversource issued 15,740,294 common shares, which resulted in proceeds of $989.4 million, net of issuance costs. Eversource used the net proceeds received for general corporate purposes. Eversource completed this program in October 2024. Treasury Shares: As of March 31, 2025 and December 31, 2024, there were 8,417,284 and 9,116,315 Eversource common shares held as treasury shares, respectively. As of March 31, 2025 and December 31, 2024, there we re 367,307,083 and 366,608,052 Eversource common shares outstanding, respectively. Eversource issues treasury shares to satisfy awards under the Company's incentive plans, shares issued under the dividend reinvestment and share purchase plan, and matching contributions under the Eversource 401k Plan. The issuance of treasury shares represents a non-cash transaction, as the treasury shares were used to fulfill Eversource's obligations that require the issuance of common shares. Dividends on the preferred stock of CL&amp;P and NSTAR Electric totaled $1.9 million for each of the three months ended March 31, 2025 and 2024. These dividends were presented as Net Income Attributable to Noncontrolling Interests on the Eversource statements of income. Noncontrolling Interest – Preferred Stock of Subsidiaries on the Eversource balance sheets totaled $155.6 million as of March 31, 2025 and December 31, 2024. On the Eversource balance sheets, Common Shareholders' Equity was fully attributable to Eversource parent and Noncontrolling Interest – Preferred Stock of Subsidiaries was fully attributable to the noncontrolling intere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4118355</v>
      </c>
      <c r="C4" s="6" t="n">
        <v>3332575</v>
      </c>
    </row>
    <row r="5">
      <c r="A5" s="3" t="inlineStr">
        <is>
          <t>Operating Expenses:</t>
        </is>
      </c>
      <c r="B5" s="4" t="inlineStr">
        <is>
          <t xml:space="preserve"> </t>
        </is>
      </c>
      <c r="C5" s="4" t="inlineStr">
        <is>
          <t xml:space="preserve"> </t>
        </is>
      </c>
    </row>
    <row r="6">
      <c r="A6" s="4" t="inlineStr">
        <is>
          <t>Purchased Power, Purchased Natural Gas and Transmission</t>
        </is>
      </c>
      <c r="B6" s="5" t="n">
        <v>1340337</v>
      </c>
      <c r="C6" s="5" t="n">
        <v>1235956</v>
      </c>
    </row>
    <row r="7">
      <c r="A7" s="4" t="inlineStr">
        <is>
          <t>Operations and Maintenance</t>
        </is>
      </c>
      <c r="B7" s="5" t="n">
        <v>487451</v>
      </c>
      <c r="C7" s="5" t="n">
        <v>462964</v>
      </c>
    </row>
    <row r="8">
      <c r="A8" s="4" t="inlineStr">
        <is>
          <t>Depreciation</t>
        </is>
      </c>
      <c r="B8" s="5" t="n">
        <v>379579</v>
      </c>
      <c r="C8" s="5" t="n">
        <v>339914</v>
      </c>
    </row>
    <row r="9">
      <c r="A9" s="4" t="inlineStr">
        <is>
          <t>Amortization</t>
        </is>
      </c>
      <c r="B9" s="5" t="n">
        <v>455449</v>
      </c>
      <c r="C9" s="5" t="n">
        <v>-2325</v>
      </c>
    </row>
    <row r="10">
      <c r="A10" s="4" t="inlineStr">
        <is>
          <t>Energy Efficiency Programs</t>
        </is>
      </c>
      <c r="B10" s="5" t="n">
        <v>257550</v>
      </c>
      <c r="C10" s="5" t="n">
        <v>213479</v>
      </c>
    </row>
    <row r="11">
      <c r="A11" s="4" t="inlineStr">
        <is>
          <t>Taxes Other Than Income Taxes</t>
        </is>
      </c>
      <c r="B11" s="5" t="n">
        <v>271595</v>
      </c>
      <c r="C11" s="5" t="n">
        <v>236614</v>
      </c>
    </row>
    <row r="12">
      <c r="A12" s="4" t="inlineStr">
        <is>
          <t>Total Operating Expenses</t>
        </is>
      </c>
      <c r="B12" s="5" t="n">
        <v>3191961</v>
      </c>
      <c r="C12" s="5" t="n">
        <v>2486602</v>
      </c>
    </row>
    <row r="13">
      <c r="A13" s="4" t="inlineStr">
        <is>
          <t>Operating Income/(Loss)</t>
        </is>
      </c>
      <c r="B13" s="5" t="n">
        <v>926394</v>
      </c>
      <c r="C13" s="5" t="n">
        <v>845973</v>
      </c>
    </row>
    <row r="14">
      <c r="A14" s="4" t="inlineStr">
        <is>
          <t>Interest Expense</t>
        </is>
      </c>
      <c r="B14" s="5" t="n">
        <v>300849</v>
      </c>
      <c r="C14" s="5" t="n">
        <v>250749</v>
      </c>
    </row>
    <row r="15">
      <c r="A15" s="4" t="inlineStr">
        <is>
          <t>Other Income, Net</t>
        </is>
      </c>
      <c r="B15" s="5" t="n">
        <v>92344</v>
      </c>
      <c r="C15" s="5" t="n">
        <v>91030</v>
      </c>
    </row>
    <row r="16">
      <c r="A16" s="4" t="inlineStr">
        <is>
          <t>Income Before Income Tax Expense</t>
        </is>
      </c>
      <c r="B16" s="5" t="n">
        <v>717889</v>
      </c>
      <c r="C16" s="5" t="n">
        <v>686254</v>
      </c>
    </row>
    <row r="17">
      <c r="A17" s="4" t="inlineStr">
        <is>
          <t>Income Tax Expense</t>
        </is>
      </c>
      <c r="B17" s="5" t="n">
        <v>165221</v>
      </c>
      <c r="C17" s="5" t="n">
        <v>162526</v>
      </c>
    </row>
    <row r="18">
      <c r="A18" s="4" t="inlineStr">
        <is>
          <t>Net Income</t>
        </is>
      </c>
      <c r="B18" s="5" t="n">
        <v>552668</v>
      </c>
      <c r="C18" s="5" t="n">
        <v>523728</v>
      </c>
    </row>
    <row r="19">
      <c r="A19" s="4" t="inlineStr">
        <is>
          <t>Net Income Attributable to Noncontrolling Interests</t>
        </is>
      </c>
      <c r="B19" s="5" t="n">
        <v>1880</v>
      </c>
      <c r="C19" s="5" t="n">
        <v>1880</v>
      </c>
    </row>
    <row r="20">
      <c r="A20" s="4" t="inlineStr">
        <is>
          <t>Net Income Attributable to Common Shareholders</t>
        </is>
      </c>
      <c r="B20" s="6" t="n">
        <v>550788</v>
      </c>
      <c r="C20" s="6" t="n">
        <v>521848</v>
      </c>
    </row>
    <row r="21">
      <c r="A21" s="4" t="inlineStr">
        <is>
          <t>Basic (Loss)/Earnings Per Common Share (in dollars per share)</t>
        </is>
      </c>
      <c r="B21" s="7" t="n">
        <v>1.5</v>
      </c>
      <c r="C21" s="7" t="n">
        <v>1.49</v>
      </c>
    </row>
    <row r="22">
      <c r="A22" s="4" t="inlineStr">
        <is>
          <t>Diluted (Loss)/Earnings Per Common Share (in dollars per share)</t>
        </is>
      </c>
      <c r="B22" s="7" t="n">
        <v>1.5</v>
      </c>
      <c r="C22" s="7" t="n">
        <v>1.49</v>
      </c>
    </row>
    <row r="23">
      <c r="A23" s="3" t="inlineStr">
        <is>
          <t>Weighted Average Common Shares Outstanding:</t>
        </is>
      </c>
      <c r="B23" s="4" t="inlineStr">
        <is>
          <t xml:space="preserve"> </t>
        </is>
      </c>
      <c r="C23" s="4" t="inlineStr">
        <is>
          <t xml:space="preserve"> </t>
        </is>
      </c>
    </row>
    <row r="24">
      <c r="A24" s="4" t="inlineStr">
        <is>
          <t>Basic (in shares)</t>
        </is>
      </c>
      <c r="B24" s="5" t="n">
        <v>367320246</v>
      </c>
      <c r="C24" s="5" t="n">
        <v>350717114</v>
      </c>
    </row>
    <row r="25">
      <c r="A25" s="4" t="inlineStr">
        <is>
          <t>Diluted (in shares)</t>
        </is>
      </c>
      <c r="B25" s="5" t="n">
        <v>367677618</v>
      </c>
      <c r="C25" s="5" t="n">
        <v>3509972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ased upon the weighted average number of common shares outstanding during each period. Diluted earnings per share is computed on the basis of the weighted average number of common shares outstanding plus the potential dilutive effect of certain share-based compensation awards as if they were converted into outstanding common shares. The dilutive effect of unvested RSU and performance share awards is calculated using the treasury stock method. RSU and performance share awards are included in basic weighted average common shares outstanding as of the date that all necessary vesting conditions have been satisfied. For the three months ended March 31, 2025 and 2024, there were no antidilutive share awards excluded from the computation of diluted EPS. The following table sets forth the components of basic and diluted earnings per share: Eversource (Millions of Dollars, except share information) For the Three Months Ended March 31, 2025 March 31, 2024 Net Income Attributable to Common Shareholders $ 550.8 $ 521.8 Weighted Average Common Shares Outstanding: Basic 367,320,246 350,717,114 Dilutive Effect 357,372 280,106 Diluted 367,677,618 350,997,220 Basic and Diluted Earnings Per Common Share $ 1.50 $ 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The following tables present operating revenues disaggregated by revenue source: For the Three Months Ended March 31, 2025 Eversource (Millions of Dollars) Electric Natural Gas Electric Water Distribution Other Eliminations Total Revenues from Contracts with Customers Retail Tariff Sales Residential $ 1,489.3 $ 696.5 $ — $ 31.4 $ — $ — $ 2,217.2 Commercial 807.6 305.9 — 15.3 — (2.0) 1,126.8 Industrial 104.1 67.8 — 1.0 — (5.9) 167.0 Total Retail Tariff Sales Revenues 2,401.0 1,070.2 — 47.7 — (7.9) 3,511.0 Wholesale Transmission Revenues — — 594.0 — — (439.3) 154.7 Wholesale Market Sales Revenues 347.8 62.3 — 1.1 — — 411.2 Other Revenues from Contracts with Customers 20.8 1.4 3.6 0.6 439.0 (435.8) 29.6 Total Revenues from Contracts with Customers 2,769.6 1,133.9 597.6 49.4 439.0 (883.0) 4,106.5 Alternative Revenue Programs 2.2 6.4 (49.9) 0.6 — 45.2 4.5 Other Revenues 5.9 1.1 0.1 0.3 — — 7.4 Total Operating Revenues $ 2,777.7 $ 1,141.4 $ 547.8 $ 50.3 $ 439.0 $ (837.8) $ 4,118.4 For the Three Months Ended March 31, 2024 Eversource (Millions of Dollars) Electric Natural Gas Electric Water Distribution Other Eliminations Total Revenues from Contracts with Customers Retail Tariff Sales Residential $ 1,254.1 $ 507.6 $ — $ 30.3 $ — $ — $ 1,792.0 Commercial 707.5 247.1 — 16.2 — (1.7) 969.1 Industrial 87.7 59.8 — 1.0 — (5.1) 143.4 Total Retail Tariff Sales Revenues 2,049.3 814.5 — 47.5 — (6.8) 2,904.5 Wholesale Transmission Revenues — — 474.1 — — (361.6) 112.5 Wholesale Market Sales Revenues 165.3 58.2 — 0.9 — — 224.4 Other Revenues from Contracts with Customers 28.4 1.1 3.9 (0.2) 443.6 (441.4) 35.4 Total Revenues from Contracts with Customers 2,243.0 873.8 478.0 48.2 443.6 (809.8) 3,276.8 Alternative Revenue Programs 13.2 31.5 29.6 1.6 — (26.8) 49.1 Other Revenues 5.5 0.7 0.2 0.3 — — 6.7 Total Operating Revenues $ 2,261.7 $ 906.0 $ 507.8 $ 50.1 $ 443.6 $ (836.6) $ 3,332.6 For the Three Months Ended March 31, 2025 For the Three Months Ended March 31, 2024 (Millions of Dollars) CL&amp;P NSTAR Electric PSNH CL&amp;P NSTAR Electric PSNH Revenues from Contracts with Customers Retail Tariff Sales Residential $ 801.2 $ 506.2 $ 181.9 $ 626.8 $ 462.2 $ 165.1 Commercial 344.1 375.7 88.3 252.4 373.5 82.0 Industrial 48.4 30.8 24.9 33.3 29.9 24.5 Total Retail Tariff Sales Revenues 1,193.7 912.7 295.1 912.5 865.6 271.6 Wholesale Transmission Revenues 251.1 218.7 124.2 200.7 188.8 84.6 Wholesale Market Sales Revenues 280.0 57.3 10.5 121.2 31.6 12.5 Other Revenues from Contracts with Customers 8.7 11.9 4.3 16.4 11.1 5.2 Total Revenues from Contracts with Customers 1,733.5 1,200.6 434.1 1,250.8 1,097.1 373.9 Alternative Revenue Programs (18.9) (9.1) (19.7) 27.4 7.8 7.6 Other Revenues 2.7 2.4 0.9 2.9 2.0 0.8 Eliminations (176.1) (179.7) (67.3) (159.8) (159.3) (56.2) Total Operating Revenues $ 1,541.2 $ 1,014.2 $ 348.0 $ 1,121.3 $ 947.6 $ 3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Eversource is organized into the Electric Distribution, Electric Transmission, Natural Gas Distribution and Water Distribution reportable segments and Other based on a combination of factors, including the characteristics of each segments' services, the sources of operating revenues and expenses and the regulatory environment in which each segment operates. The Electric Distribution segment consists of the rate-regulated distribution businesses of CL&amp;P, NSTAR Electric and PSNH, and includes the results of NSTAR Electric's solar power facilities. The Electric Transmission segment consists of the rate-regulated electric transmission businesses of CL&amp;P, NSTAR Electric and PSNH. The Natural Gas Distribution segment consists of the rate-regulated businesses of Yankee Gas, NSTAR Gas and EGMA. The Water Distribution segment consists of the rate-regulated business of Aquarion. These reportable segments represent substantially all of Eversource's total consolidated revenues. Revenues from the sale of electricity, natural gas and water primarily are derived from residential, commercial and industrial customers and are not dependent on any single customer. Eversource's reportable segments are determined based upon the level at which Eversource's chief operating decision maker assesses performance and makes decisions about the allocation of company resources. The chief operating decision maker uses the net income of each reportable segment to evaluate return generated from assets and decide how to reinvest profits and allocate resources, to monitor budget-to-actual results, in the planning and forecasting process, in determining compensation achievement, and in benchmarking to Eversource’s peers. Eversource’s chief operating decision maker is its chief executive officer. The accounting policies of the segments are the same as those described in the summary of significant accounting policies.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4) the results of other unregulated subsidiaries, which are not part of its core business, and 5) Eversource parent's equity ownership interests that are not consolidated, which primarily included the offshore wind investments until sale of the three offshore wind projects in the third quarter of 2024 and a natural gas pipeline owned by Enbridge, Inc. In the ordinary course of business, Yankee Gas, NSTAR Gas and EGMA purchase natural gas transmission services from the Enbridge, Inc. natural gas pipeline project described above. These affiliate transaction costs total $77.7 million annually and are classified as Purchased Power, Purchased Natural Gas and Transmission on the Eversource statements of income. Each of Eversource's subsidiaries, including CL&amp;P, NSTAR Electric and PSNH, has one reportable segment. Cash flows used for investments in plant included in the segment information below are cash capital expenditures that do not include amounts incurred on capital projects but not yet paid, cost of removal, AFUDC related to equity funds, and the capitalized and deferred portions of pension and PBOP income/expense. Eversource's segment information is as follows: For the Three Months Ended March 31, 2025 Eversource (Millions of Dollars) Electric Distribution Natural Gas Distribution Electric Transmission Water Distribution Other Eliminations Total Operating Revenues $ 2,777.7 $ 1,141.4 $ 547.8 $ 50.3 $ 439.0 $ (837.8) $ 4,118.4 Depreciation and Amortization (564.7) (104.5) (106.8) (11.2) (50.6) 2.8 (835.0) Operations and Maintenance (1) Operations, Excluding Storm Costs (101.7) (46.2) (31.5) Corporate Shared Services (116.4) (30.3) (21.8) Storm Costs (19.9) — — Employee Benefits (48.6) (18.6) (11.7) Uncollectible Expense (43.7) (30.0) — Other (27.4) 2.1 (10.9) Total Operations and Maintenance (357.7) (123.0) (75.9) (22.8) (349.1) 441.0 (487.5) Purchased Power, Purchased Natural Gas and Transmission, Other Taxes and Energy Efficiency (2) (1,580.6) (605.2) (69.6) (6.8) (1.4) 394.1 (1,869.5) Operating Income 274.7 308.7 295.5 9.5 37.9 0.1 926.4 Interest Expense (91.1) (28.4) (38.6) (7.7) (178.4) 43.4 (300.8) Interest Income 27.3 6.7 — — 43.4 (43.4) 34.0 Other Income, Net 35.3 5.5 12.1 0.8 625.7 (621.1) 58.3 Income Tax (Expense)/Benefit (56.6) (74.1) (68.9) 1.0 33.4 — (165.2) Net Income 189.6 218.4 200.1 3.6 562.0 (621.0) 552.7 Net Income Attributable to Noncontrolling Interests (1.2) — (0.7) — — — (1.9) Net Income Attributable to Common Shareholders $ 188.4 $ 218.4 $ 199.4 $ 3.6 $ 562.0 $ (621.0) $ 550.8 Cash Flows Used for Investments in Plant $ 489.6 $ 193.9 $ 244.8 $ 28.5 $ 50.6 $ — $ 1,007.4 For the Three Months Ended March 31, 2024 Eversource (Millions of Dollars) Electric Natural Gas Electric Water Distribution Other Eliminations Total Operating Revenues $ 2,261.7 $ 906.0 $ 507.8 $ 50.1 $ 443.6 $ (836.6) $ 3,332.6 Depreciation and Amortization (109.8) (83.0) (101.0) (0.6) (45.7) 2.5 (337.6) Operations and Maintenance (1) Operations, Excluding Storm Costs (111.7) (42.6) (33.0) Corporate Shared Services (112.5) (27.0) (19.5) Storm Costs (26.4) — — Employee Benefits (44.9) (17.3) (12.2) Uncollectible Expense (35.4) (16.1) — Other (17.2) (3.1) (15.7) Total Operations and Maintenance (348.1) (106.1) (80.4) (25.5) (348.6) 445.7 (463.0) Purchased Power, Purchased Natural Gas and Transmission, Other Taxes and Energy Efficiency (2) (1,557.0) (448.5) (61.5) (6.5) (0.9) 388.4 (1,686.0) Operating Income 246.8 268.4 264.9 17.5 48.4 — 846.0 Interest Expense (82.5) (24.5) (40.9) (11.4) (146.1) 54.7 (250.7) Interest Income 24.5 5.4 0.1 — 54.7 (54.7) 30.0 Other Income, Net 32.1 4.7 14.0 1.7 567.9 (559.4) 61.0 Income Tax (Expense)/Benefit (51.6) (63.4) (60.7) (2.4) 15.5 — (162.6) Net Income 169.3 190.6 177.4 5.4 540.4 (559.4) 523.7 Net Income Attributable to Noncontrolling Interests (1.2) — (0.7) — — — (1.9) Net Income Attributable to Common Shareholders $ 168.1 $ 190.6 $ 176.7 $ 5.4 $ 540.4 $ (559.4) $ 521.8 Cash Flows Used for Investments in Plant $ 471.3 $ 244.8 $ 358.4 $ 31.9 $ 43.0 $ — $ 1,149.4 (1) The significant expense categories and amounts align with the segment-level information that is regularly provided to the chief operating decision maker. Costs of the operations organization include labor and overtime, outside services, vehicles, vegetation management, employee expenses, fees and payments, regulatory assessments, and materials, partially offset by reimbursements. Corporate shared services include corporate centralized functions. Costs within these corporate functions primarily include labor, services by vendors, fees and payments, insurance, and regulatory assessments. Other includes information technology system depreciation at Eversource Service charged to the operating businesses, as well as storm funding, capitalization and various other corporate costs. The segment-level operating expense for information technology system depreciation is eliminated and reflected in depreciation in Eversource’s consolidation. For the water distribution segment, the chief operating decision maker is provided with total operations and maintenance expense information to manage its operations. Operations and maintenance expenses primarily include employee costs, benefits, and outside services. (2) Other segment line items for the electric distribution, electric transmission and natural gas distribution segments primarily include purchased power, purchased natural gas and transmission, taxes other than income taxes including property, payroll-related and Connecticut gross earnings taxes, and energy efficiency program expenses. Other segment line items for the water distribution business primarily include taxes other than income taxes. The following table summarizes Eversource's segmented total assets: Eversource (Millions of Dollars) Electric Natural Gas Electric Water Distribution Other Eliminations Total As of March 31, 2025 $ 32,280.6 $ 9,955.8 $ 16,205.6 $ 2,528.2 $ 28,824.6 $ (29,600.1) $ 60,194.7 As of December 31, 2024 32,031.9 9,786.7 16,070.9 2,515.8 29,041.1 (29,851.9) 59,59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 xml:space="preserve">ASSETS HELD FOR SALE On January 27, 2025, Eversource entered into a definitive agreement to sell the Aquarion water distribution business. Subject to certain closing adjustments, the aggregate enterprise value of the sale is approximately $2.4 billion in cash, which includes approximately $1.6 billion for the equity and $800 million of net debt that will be extinguished at closing. The sale is subject to approval by PURA, DPU and the NHPUC, as well as other approvals pursuant to the Hart-Scott-Rodino Antitrust Improvements Act, for which the relevant waiting period has expired, as well as other customary closing conditions. The sale is expected to close in late 2025. Eversource plans to use the net proceeds from the pending sale to pay down parent company debt. The assets and liabilities of the Aquarion water distribution business met the criteria to be classified as held for sale and have been classified separately as current or long-term assets and liabilities held for sale on the Eversource balance sheets as of March 31, 2025 and December 31, 2024. As Eversource concluded this is the sale of a business, all goodwill held by the water distribution reporting unit was included in the carrying amount of the business and is also classified within assets held for sale. Long-term debt will be repaid by Eversource upon closing and is therefore excluded from liabilities held for sale. Assets and liabilities classified as held for sale are measured at the lower of carrying amount or fair value less costs to sell. The water distribution business did not and will not meet the criteria to be presented as a discontinued operation. The major classes of Aquarion’s assets and liabilities presented in current and long-term Assets Held for Sale and Liabilities Held for Sale on the Eversource balance sheets, which are included in the Water Distribution reportable segment, were as follows: (Millions of Dollars) As of March 31, 2025 As of December 31, 2024 Restricted Cash $ 5.8 $ 5.8 Receivables, Net 16.6 14.4 Unbilled Revenues 7.6 11.5 Prepayments and Other Current Assets 24.7 24.6 Total Current Assets Held for Sale $ 54.7 $ 56.3 Property, Plant and Equipment, Net $ 1,897.9 $ 1,885.2 Regulatory Assets 49.9 51.2 Goodwill 662.5 662.5 Other Long-Term Assets 14.3 12.2 Total Long-Term Assets Held for Sale $ 2,624.6 $ 2,611.1 Accounts Payable $ 14.7 $ 24.2 Other Current Liabilities 28.5 28.4 Total Current Liabilities Held for Sale $ 43.2 $ 52.6 Regulatory Liabilities $ 130.7 $ 132.2 Other Long-Term Liabilities 267.0 266.7 Total Long-Term Liabilities Held for Sale $ 397.7 $ 39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NSTAR Gas and EGMA (natural gas utilities), and Aquarion (water utilities). Eversource provides energy delivery and/or water service to approximately 4.6 million electric, natural gas and water customers through twelve regulated utilities in Connecticut, Massachusetts and New Hampshire.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24 Form 10-K, which was filed with the SEC on February 14, 2025.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and PSNH's financial position as of March 31, 2025 and December 31, 2024, and the results of operations, comprehensive income, common shareholders' equity and cash flows for the three months ended March 31, 2025 and 2024. The results of operations, comprehensive income and cash flows for the three months ended March 31, 2025 and 2024 are not necessarily indicative of the results expected for a full year. CYAPC and YAEC are inactive regional nuclear power companies engaged in the long-term storage of their spent nuclear fuel. Eversource consolidates the operations of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t>
        </is>
      </c>
    </row>
    <row r="5">
      <c r="A5" s="4" t="inlineStr">
        <is>
          <t>Accounting Standards</t>
        </is>
      </c>
      <c r="B5" s="4" t="inlineStr">
        <is>
          <t>Accounting Standards Accounting Standards Issued but Not Yet Adopted : In December 2023, the Financial Accounting Standards Board issued Accounting Standards Update (ASU) 2023-09, Income Taxes (Topic 740) - Improvements to Income Tax Disclosures , which requires enhanced income tax disclosures, primarily requiring consistent categories and greater detailed disclosure information in the tax rate reconciliation as well as income taxes paid disaggregated by jurisdiction. ASU 2023-09 is effective for annual periods beginning after December 15, 2024, with early adoption permitted and may be applied on either a prospective or retrospective basis. Eversource expects to adopt the amendments to this standard prospectively upon effective date and does not expect an impact on the financial statements of Eversource, CL&amp;P, NSTAR Electric and PSNH.</t>
        </is>
      </c>
    </row>
    <row r="6">
      <c r="A6" s="4" t="inlineStr">
        <is>
          <t>Allowance for Uncollectible Accounts</t>
        </is>
      </c>
      <c r="B6" s="4" t="inlineStr">
        <is>
          <t>Allowance for Uncollectible Accounts Receivables, Net on the balance sheets primarily includes trade receivables from retail customers and customers related to wholesale transmission contracts, wholesale market sales, sales of RECs, and property rentals. Receivables, Net also includes customer receivables for the purchase of electricity from a competitive third party supplier, the current portion of customer energy efficiency loans, property damage receivables and other miscellaneous receivables. There is no material concentration of receivables. Receivables are recorded at amortized cost, net of a credit loss provision (or allowance for uncollectible accounts). The current expected credit loss (CECL) model is applied to receivables for purposes of calculating the allowance for uncollectible accounts. This model is based on expected losses and results in the recognition of estimated expected credit losses, including uncollectible amounts for both billed and unbilled revenues, over the life of the receivable at the time a receivable is recorded. The allowance for uncollectible accounts is determined based upon a variety of judgments and factors, including an aging-based quantitative assessment that applies an estimated uncollectible percentage to each receivable aging category. Factors in determining credit loss include historical collection, write-off experience, analysis of delinquency statistics, and management's assessment of collectability from customers, including current economic conditions, customer payment trends, the impact on customer bills because of energy usage trends and changes in rates, flexible payment plans and financial hardship arrearage management programs offered to customers, reasonable forecasts, and expectations of future collectability and collection efforts. Management continuously assesses the collectability of receivables and adjusts estimates based on actual experience and future expectations based on economic conditions, collection efforts and other factors. Management also monitors the aging analysis of receivables to determine if there are changes in the collections of accounts receivable. Receivable balances are written off against the allowance for uncollectible accounts when the customer accounts are no longer in service and these balances are deemed to be uncollectible. Management concluded that the reserve balance as of March 31, 2025 adequately reflected the collection risk and net realizable value for its receivables.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NSTAR Gas and EGMA to recover in rates amounts associated with certain uncollectible hardship accounts receivable. These uncollectible hardship customer account balances are included in Regulatory Assets or Other Long-Term Assets on the balance sheets. Hardship customers are protected from shut-off in certain circumstances, and historical collection experience has reflected a higher default risk as compared to the rest of the receivable population. Management uses a higher credit risk profile for this pool of trade receivables as compared to non-hardship receivables. The allowance for uncollectible hardship accounts is included in the total uncollectible allowance balance.</t>
        </is>
      </c>
    </row>
    <row r="7">
      <c r="A7" s="4" t="inlineStr">
        <is>
          <t>Fair Value Measurements</t>
        </is>
      </c>
      <c r="B7" s="4" t="inlineStr">
        <is>
          <t>Fair Value Measurements Fair value measurement guidance is applied to derivative contracts that are not elected or designated as "normal purchases" or "normal sales" (normal) and to marketable securities held in trusts. Fair value measurement guidance is also applied to valuations of the investments used to calculate the funded status of pension and PBOP plans, the nonrecurring fair value measurements of nonfinancial assets such as goodwill, long-lived assets, equity method investments, AROs, and in the valuation of business combinations and asset acquisitions. The fair value measurement guidance was also applied in estimating the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Th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t>
        </is>
      </c>
    </row>
    <row r="8">
      <c r="A8" s="4" t="inlineStr">
        <is>
          <t>Other Taxes</t>
        </is>
      </c>
      <c r="B8" s="4" t="inlineStr">
        <is>
          <t>Other TaxesEversource's companies that serve customers in Connecticut collect gross receipts taxes levied by the state of Connecticut from their customers.  These gross receipts taxes are recorded separately with collections in Operating Revenues and with payments in Taxes Other Than Income Taxes on the statements of incomeAs agents for state and local governments, Eversource's companies that serve customers in Connecticut and Massachusetts collect certain sales taxes that are recorded on a net basis with no impact on the statements of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Uncollectible Accounts</t>
        </is>
      </c>
      <c r="B4" s="4" t="inlineStr">
        <is>
          <t>The activity in the allowance for uncollectible accounts by portfolio segment as of March 31 st is as follows: Eversource CL&amp;P NSTAR Electric PSNH (Millions of Dollars) Hardship Accounts Retail (Non-Hardship), Total Allowance Hardship Accounts Retail (Non-Hardship), Total Allowance Hardship Accounts Retail (Non-Hardship), Total Allowance Total Allowance Three Months Ended 2025 Balance as of December 31, 2024 $ 364.6 $ 191.6 $ 556.2 $ 240.7 $ 38.4 $ 279.1 $ 55.2 $ 59.7 $ 114.9 $ 14.1 Uncollectible Expense — 22.9 22.9 — 4.7 4.7 — 7.5 7.5 1.3 Uncollectible Costs Deferred (1) 19.4 13.8 33.2 8.8 1.9 10.7 3.5 5.5 9.0 1.4 Write-Offs (12.6) (37.8) (50.4) (9.3) (10.1) (19.4) (0.9) (15.9) (16.8) (2.7) Recoveries Collected 0.1 3.6 3.7 0.1 1.0 1.1 — 1.4 1.4 0.2 Balance as of March 31, 2025 $ 371.5 $ 194.1 $ 565.6 $ 240.3 $ 35.9 $ 276.2 $ 57.8 $ 58.2 $ 116.0 $ 14.3 Eversource CL&amp;P NSTAR Electric PSNH (Millions of Dollars) Hardship Accounts Retail (Non-Hardship), Total Allowance Hardship Accounts Retail (Non-Hardship), Total Allowance Hardship Accounts Retail (Non-Hardship), Total Allowance Total Allowance Three Months Ended 2024 Balance as of December 31, 2023 $ 366.8 $ 187.7 $ 554.5 $ 259.7 $ 36.3 $ 296.0 $ 43.6 $ 53.4 $ 97.0 $ 14.3 Uncollectible Expense — 16.4 16.4 — 3.5 3.5 — 6.1 6.1 1.2 Uncollectible Costs Deferred (1) 27.5 11.4 38.9 22.7 2.7 25.4 (0.8) 4.4 3.6 1.3 Write-Offs (15.1) (28.5) (43.6) (10.8) (7.7) (18.5) (1.0) (9.2) (10.2) (3.2) Recoveries Collected 0.2 3.7 3.9 0.2 1.2 1.4 — 1.2 1.2 0.2 Balance as of March 31, 2024 $ 379.4 $ 190.7 $ 570.1 $ 271.8 $ 36.0 $ 307.8 $ 41.8 $ 55.9 $ 97.7 $ 13.8 (1) These expected credit losses are deferred as regulatory costs on the balance sheets, as these amounts are ultimately recovered in rates. Amounts include uncollectible costs for hardship accounts and other customer receivables, including uncollectible amounts related to uncollectible energy supply costs.</t>
        </is>
      </c>
    </row>
    <row r="5">
      <c r="A5" s="4" t="inlineStr">
        <is>
          <t>Schedule of Components of Other Income, Net</t>
        </is>
      </c>
      <c r="B5" s="4" t="inlineStr">
        <is>
          <t xml:space="preserve">The components of Other Income, Net on the statements of income were as follows: For the Three Months Ended March 31, 2025 March 31, 2024 (Millions of Dollars) Eversource CL&amp;P NSTAR Electric PSNH Eversource CL&amp;P NSTAR Electric PSNH Pension, SERP and PBOP Non-Service $ 32.6 $ 8.3 $ 14.8 $ 4.1 $ 27.8 $ 6.5 $ 12.3 $ 3.6 AFUDC Equity 23.9 3.6 14.1 3.9 26.8 6.0 16.2 1.9 Equity in Earnings of Unconsolidated Affiliates 6.0 — 0.2 — 7.8 — 0.2 — Investment (Loss)/Income (2.0) 0.1 (1.8) 0.1 (0.8) (0.7) 0.4 (0.2) Interest Income 34.0 5.6 19.0 2.7 30.0 4.7 18.0 1.8 Other (2.2) — — — (0.6) — — — Total Other Income, Net $ 92.3 $ 17.6 $ 46.3 $ 10.8 $ 91.0 $ 16.5 $ 47.1 $ 7.1 </t>
        </is>
      </c>
    </row>
    <row r="6">
      <c r="A6" s="4" t="inlineStr">
        <is>
          <t>Schedule of Other Taxes</t>
        </is>
      </c>
      <c r="B6" s="4" t="inlineStr">
        <is>
          <t>These gross receipts taxes are recorded separately with collections in Operating Revenues and with payments in Taxes Other Than Income Taxes on the statements of income as follows: For the Three Months Ended (Millions of Dollars) March 31, 2025 March 31, 2024 Eversource $ 63.7 $ 53.3 CL&amp;P 52.9 43.9</t>
        </is>
      </c>
    </row>
    <row r="7">
      <c r="A7" s="4" t="inlineStr">
        <is>
          <t>Schedule of Non-Cash Investing Activities</t>
        </is>
      </c>
      <c r="B7" s="4" t="inlineStr">
        <is>
          <t xml:space="preserve">Non-cash investing activities include plant additions included in Accounts Payable as follows: (Millions of Dollars) As of March 31, 2025 As of March 31, 2024 Eversource $ 427.2 $ 453.6 CL&amp;P 82.3 112.8 NSTAR Electric 172.8 132.7 PSNH 58.2 75.2 </t>
        </is>
      </c>
    </row>
    <row r="8">
      <c r="A8" s="4" t="inlineStr">
        <is>
          <t>Reconciliation of Cash Balances to Cash and Restricted Cash</t>
        </is>
      </c>
      <c r="B8" s="4" t="inlineStr">
        <is>
          <t xml:space="preserve">The following table reconciles cash and cash equivalents as reported on the balance sheets to the cash, cash equivalents and restricted cash balance as reported on the statements of cash flows: As of March 31, 2025 As of December 31, 2024 (Millions of Dollars) Eversource CL&amp;P NSTAR Electric PSNH Eversource CL&amp;P NSTAR Electric PSNH Cash and Cash Equivalents as reported on the Balance Sheets $ 111.4 $ 67.7 $ 2.9 $ 4.4 $ 26.7 $ 1.1 $ 0.9 $ 1.4 Restricted cash included in: Special Deposits 64.6 1.0 8.2 22.5 75.8 1.0 8.1 32.7 Assets Held for Sale, Current 5.8 — — — 5.8 — — — Marketable Securities 9.5 — — — 10.0 — — — Other Long-Term Assets 9.3 — — 3.2 9.0 — — 3.1 Cash, Cash Equivalents and Restricted Cash as reported on the Statements of Cash Flows $ 200.6 $ 68.7 $ 11.1 $ 30.1 $ 127.3 $ 2.1 $ 9.0 $ 3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GULATORY ACCOUNTING (Tables)</t>
        </is>
      </c>
      <c r="B1" s="2" t="inlineStr">
        <is>
          <t>3 Months Ended</t>
        </is>
      </c>
    </row>
    <row r="2">
      <c r="B2" s="2" t="inlineStr">
        <is>
          <t>Mar. 31, 2025</t>
        </is>
      </c>
    </row>
    <row r="3">
      <c r="A3" s="3" t="inlineStr">
        <is>
          <t>Regulated Operations [Abstract]</t>
        </is>
      </c>
      <c r="B3" s="4" t="inlineStr">
        <is>
          <t xml:space="preserve"> </t>
        </is>
      </c>
    </row>
    <row r="4">
      <c r="A4" s="4" t="inlineStr">
        <is>
          <t>Components of Regulatory Assets</t>
        </is>
      </c>
      <c r="B4" s="4" t="inlineStr">
        <is>
          <t xml:space="preserve">The components of regulatory assets were as follows: As of March 31, 2025 As of December 31, 2024 (Millions of Dollars) Eversource CL&amp;P NSTAR PSNH Eversource CL&amp;P NSTAR PSNH Storm Costs, Net $ 2,034.1 $ 986.5 $ 579.9 $ 467.7 $ 2,039.4 $ 971.1 $ 609.8 $ 458.5 Regulatory Tracking Mechanisms 1,416.0 311.3 622.8 147.6 1,781.6 507.7 650.0 162.8 Income Taxes, Net 979.1 525.0 149.5 20.5 968.4 521.0 145.4 20.7 Benefit Costs 957.9 167.5 290.4 65.0 967.4 168.8 293.6 65.6 Securitized Stranded Costs 338.5 — — 338.5 349.3 — — 349.3 Goodwill-related 243.0 — 208.6 — 247.2 — 212.3 — Asset Retirement Obligations 153.2 42.0 79.8 5.2 150.2 41.2 78.3 5.1 Derivative Liabilities 41.8 41.8 — — 57.2 57.2 — — Other Regulatory Assets 527.7 51.4 111.9 3.5 510.0 58.5 117.7 3.7 Total Regulatory Assets 6,691.3 2,125.5 2,042.9 1,048.0 7,070.7 2,325.5 2,107.1 1,065.7 Less: Current Portion 1,793.3 417.3 874.1 153.6 2,189.7 638.5 902.8 173.3 Total Long-Term Regulatory Assets $ 4,898.0 $ 1,708.2 $ 1,168.8 $ 894.4 $ 4,881.0 $ 1,687.0 $ 1,204.3 $ 892.4 </t>
        </is>
      </c>
    </row>
    <row r="5">
      <c r="A5" s="4" t="inlineStr">
        <is>
          <t>Components of Regulatory Liabilities</t>
        </is>
      </c>
      <c r="B5" s="4" t="inlineStr">
        <is>
          <t xml:space="preserve">The components of regulatory liabilities were as follows: As of March 31, 2025 As of December 31, 2024 (Millions of Dollars) Eversource CL&amp;P NSTAR PSNH Eversource CL&amp;P NSTAR PSNH EDIT due to Tax Cuts and Jobs Act of 2017 $ 2,432.4 $ 954.6 $ 872.0 $ 328.6 $ 2,442.7 $ 956.6 $ 877.6 $ 330.6 Regulatory Tracking Mechanisms 840.5 221.8 475.0 96.1 702.4 180.3 413.6 114.4 Cost of Removal 711.0 226.8 457.6 26.6 684.1 212.8 451.3 20.1 Deferred Portion of Non-Service Income 448.1 64.5 222.3 44.1 427.1 61.6 211.6 42.6 AFUDC - Transmission 160.3 66.6 93.7 — 154.8 65.1 89.7 — Benefit Costs 63.4 4.7 17.1 4.0 69.3 4.5 21.4 3.9 Other Regulatory Liabilities 187.1 42.8 14.1 4.6 184.5 39.1 14.2 4.5 Total Regulatory Liabilities 4,842.8 1,581.8 2,151.8 504.0 4,664.9 1,520.0 2,079.4 516.1 Less: Current Portion 774.5 169.1 497.4 103.1 632.3 124.1 436.3 121.1 Total Long-Term Regulatory Liabilities $ 4,068.3 $ 1,412.7 $ 1,654.4 $ 400.9 $ 4,032.6 $ 1,395.9 $ 1,643.1 $ 39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ACCUMULATED DEPRECIATION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The following tables summarize property, plant and equipment by asset category: Eversource As of March 31, 2025 As of December 31, 2024 (Millions of Dollars) Distribution - Electric $ 21,467.7 $ 21,144.1 Distribution - Natural Gas 9,131.9 8,922.2 Transmission - Electric 16,303.5 16,130.9 Solar 205.8 201.0 Utility 47,108.9 46,398.2 Other (1) 2,305.8 2,254.1 Property, Plant and Equipment, Gross 49,414.7 48,652.3 Less: Accumulated Depreciation Utility (9,807.5) (9,636.5) Other (1,093.9) (1,044.1) Total Accumulated Depreciation (10,901.4) (10,680.6) Property, Plant and Equipment, Net 38,513.3 37,971.7 Construction Work in Progress 3,136.8 3,014.9 Total Property, Plant and Equipment, Net $ 41,650.1 $ 40,986.6 As of March 31, 2025 As of December 31, 2024 (Millions of Dollars) CL&amp;P NSTAR PSNH CL&amp;P NSTAR PSNH Distribution - Electric $ 8,564.9 $ 9,930.9 $ 3,012.2 $ 8,437.9 $ 9,782.3 $ 2,964.2 Transmission - Electric 6,996.7 6,426.4 2,882.1 6,937.7 6,375.2 2,819.6 Solar — 205.8 — — 201.0 — Property, Plant and Equipment, Gross 15,561.6 16,563.1 5,894.3 15,375.6 16,358.5 5,783.8 Less: Accumulated Depreciation (2,979.9) (3,846.7) (1,048.1) (2,928.0) (3,782.0) (1,032.3) Property, Plant and Equipment, Net 12,581.7 12,716.4 4,846.2 12,447.6 12,576.5 4,751.5 Construction Work in Progress 557.4 1,635.8 342.2 554.6 1,461.3 338.4 Total Property, Plant and Equipment, Net $ 13,139.1 $ 14,352.2 $ 5,188.4 $ 13,002.2 $ 14,037.8 $ 5,089.9 (1) These assets are primarily comprised of computer software, hardware and equipment at Eversource Service and buildings at The Rocky River Realty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Gross Fair Values and Net Amounts of Contracts</t>
        </is>
      </c>
      <c r="B4" s="4" t="inlineStr">
        <is>
          <t>The following table presents the gross fair values of contracts, categorized by risk type, and the net amounts recorded as current or long-term derivative assets or liabilities: As of March 31, 2025 As of December 31, 2024 CL&amp;P (Millions of Dollars) Fair Value Hierarchy Commodity Supply and Price Risk Netting (1) Net Amount Commodity Supply and Price Risk Netting (1) Net Amount Current Derivative Assets Level 2 $ 10.4 $ (0.3) $ 10.1 $ 14.2 $ (0.3) $ 13.9 Current Derivative Liabilities Level 2 (51.9) — (51.9) (71.1) — (71.1) (1) Amounts represent derivative assets and liabilities that Eversource elected to record net on the balance sheets. These amounts are subject to master netting agreements or similar agreements for which the right of offset exis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52668</v>
      </c>
      <c r="C4" s="6" t="n">
        <v>523728</v>
      </c>
    </row>
    <row r="5">
      <c r="A5" s="3" t="inlineStr">
        <is>
          <t>Other Comprehensive Income, Net of Tax:</t>
        </is>
      </c>
      <c r="B5" s="4" t="inlineStr">
        <is>
          <t xml:space="preserve"> </t>
        </is>
      </c>
      <c r="C5" s="4" t="inlineStr">
        <is>
          <t xml:space="preserve"> </t>
        </is>
      </c>
    </row>
    <row r="6">
      <c r="A6" s="4" t="inlineStr">
        <is>
          <t>Qualified Cash Flow Hedging Instruments</t>
        </is>
      </c>
      <c r="B6" s="5" t="n">
        <v>5</v>
      </c>
      <c r="C6" s="5" t="n">
        <v>5</v>
      </c>
    </row>
    <row r="7">
      <c r="A7" s="4" t="inlineStr">
        <is>
          <t>Changes in Funded Status of Pension, SERP and PBOP Benefit Plans</t>
        </is>
      </c>
      <c r="B7" s="5" t="n">
        <v>2518</v>
      </c>
      <c r="C7" s="5" t="n">
        <v>5198</v>
      </c>
    </row>
    <row r="8">
      <c r="A8" s="4" t="inlineStr">
        <is>
          <t>Other Comprehensive Income, Net of Tax</t>
        </is>
      </c>
      <c r="B8" s="5" t="n">
        <v>2523</v>
      </c>
      <c r="C8" s="5" t="n">
        <v>5203</v>
      </c>
    </row>
    <row r="9">
      <c r="A9" s="4" t="inlineStr">
        <is>
          <t>Comprehensive Income Attributable to Noncontrolling Interests</t>
        </is>
      </c>
      <c r="B9" s="5" t="n">
        <v>-1880</v>
      </c>
      <c r="C9" s="5" t="n">
        <v>-1880</v>
      </c>
    </row>
    <row r="10">
      <c r="A10" s="4" t="inlineStr">
        <is>
          <t>Comprehensive Income Attributable to Common Shareholders</t>
        </is>
      </c>
      <c r="B10" s="6" t="n">
        <v>553311</v>
      </c>
      <c r="C10" s="6" t="n">
        <v>5270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vailable-for-Sale Debt Securities</t>
        </is>
      </c>
      <c r="B4" s="4" t="inlineStr">
        <is>
          <t xml:space="preserve">The following is a summary of available-for-sale debt securities, which are held in CYAPC’s and YAEC’s spent nuclear fuel trusts: As of March 31, 2025 As of December 31, 2024 Eversource (Millions of Dollars) Amortized Cost Pre-Tax Pre-Tax Fair Value Amortized Cost Pre-Tax Pre-Tax Fair Value Debt Securities $ 163.5 $ 0.6 $ (3.8) $ 160.3 $ 163.2 $ 0.1 $ (6.1) $ 157.2 </t>
        </is>
      </c>
    </row>
    <row r="5">
      <c r="A5" s="4" t="inlineStr">
        <is>
          <t>Contractual Maturities of Available-for-Sale Debt Securities</t>
        </is>
      </c>
      <c r="B5" s="4" t="inlineStr">
        <is>
          <t xml:space="preserve">As of March 31, 2025, the contractual maturities of available-for-sale debt securities were as follows: Eversource (Millions of Dollars) Amortized Cost Fair Value Less than one year $ 13.0 $ 13.0 One to five years 42.1 42.4 Six to ten years 23.8 23.7 Greater than ten years 84.6 81.2 Total Debt Securities $ 163.5 $ 160.3 </t>
        </is>
      </c>
    </row>
    <row r="6">
      <c r="A6" s="4" t="inlineStr">
        <is>
          <t>Marketable Securities Recorded at Fair Value on a Recurring Basis by Level</t>
        </is>
      </c>
      <c r="B6" s="4" t="inlineStr">
        <is>
          <t xml:space="preserve">The following table presents the marketable securities recorded at fair value on a recurring basis by the level in which they are classified within the fair value hierarchy: Eversource (Millions of Dollars) As of March 31, 2025 As of December 31, 2024 Level 1: Mutual Funds and Equities $ 163.8 $ 163.1 Money Market Funds 9.5 10.0 Total Level 1 $ 173.3 $ 173.1 Level 2: U.S. Government Issued Debt Securities (Agency and Treasury) $ 91.0 $ 92.0 Corporate Debt Securities 37.9 32.5 Asset-Backed Debt Securities 8.5 7.8 Municipal Bonds 6.8 6.8 Other Fixed Income Securities 6.6 8.1 Total Level 2 $ 150.8 $ 147.2 Total Marketable Securities $ 324.1 $ 32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ORT-TERM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Borrowings Outstanding and Available under the Commercial Paper Programs</t>
        </is>
      </c>
      <c r="B4" s="4" t="inlineStr">
        <is>
          <t>The amount of borrowings outstanding and available under the commercial paper programs were as follows: Borrowings Outstanding as of Available Borrowing Capacity as of Weighted-Average Interest Rate as of March 31, 2025 December 31, 2024 March 31, 2025 December 31, 2024 March 31, 2025 December 31, 2024 (Millions of Dollars) Eversource Parent Commercial Paper Program $ 1,381.6 $ 1,538.0 $ 618.4 $ 462.0 4.78 % 4.76 % NSTAR Electric Commercial Paper Program 108.5 504.8 541.5 145.2 4.43 % 4.55 %</t>
        </is>
      </c>
    </row>
    <row r="5">
      <c r="A5" s="4" t="inlineStr">
        <is>
          <t>Summary of Long-Term Debt Issuance and Repayments</t>
        </is>
      </c>
      <c r="B5" s="4" t="inlineStr">
        <is>
          <t>The following table summarizes long-term debt issuances and repayments: (Millions of Dollars) Interest Rate Issuance/(Repayment) Issue Date or Repayment Date Maturity Date Use of Proceeds for Issuance/ CL&amp;P Series A First Mortgage Bonds 4.95 % $ 400.0 January 2025 January 2030 Repaid short-term debt, paid capital expenditures and working capital NSTAR Electric Debentures 4.85 % 400.0 February 2025 March 2030 Repay 3.25% Debentures at maturity, repaid short-term debt, paid capital expenditures and working capital NSTAR Electric Debentures 5.20 % 400.0 February 2025 March 2035 Repay 3.25% Debentures at maturity, repaid short-term debt, paid capital expenditures and working capital Eversource Parent Series H Senior Notes 3.15 % (300.0) January 2025 January 2025 Paid at maturity NSTAR Gas Series R First Mortgage Bonds 2.33 % (75.0) May 2025 May 2025 Paid at matur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ATE REDUCTION BONDS AND VARIABLE INTEREST ENTITIES (Tables)</t>
        </is>
      </c>
      <c r="B1" s="2" t="inlineStr">
        <is>
          <t>3 Months Ended</t>
        </is>
      </c>
    </row>
    <row r="2">
      <c r="B2" s="2" t="inlineStr">
        <is>
          <t>Mar. 31, 2025</t>
        </is>
      </c>
    </row>
    <row r="3">
      <c r="A3" s="3" t="inlineStr">
        <is>
          <t>Rate Reduction Bonds and Variable Interest Entity [Abstract]</t>
        </is>
      </c>
      <c r="B3" s="4" t="inlineStr">
        <is>
          <t xml:space="preserve"> </t>
        </is>
      </c>
    </row>
    <row r="4">
      <c r="A4" s="4" t="inlineStr">
        <is>
          <t>Summary of the Impact of Funding on the Balance Sheets and Income Statements</t>
        </is>
      </c>
      <c r="B4" s="4" t="inlineStr">
        <is>
          <t xml:space="preserve">The following tables summarize the impact of PSNH Funding on PSNH's balance sheets and income statements: (Millions of Dollars) PSNH Balance Sheets: As of March 31, 2025 As of December 31, 2024 Restricted Cash - Current Portion (included in Special Deposits) $ 17.9 $ 31.0 Restricted Cash - Long-Term Portion (included in Other Long-Term Assets) 3.2 3.1 Securitized Stranded Cost (included in Regulatory Assets) 338.5 349.3 Other Regulatory Liabilities (included in Regulatory Liabilities) 8.4 6.9 Accrued Interest (included in Other Current Liabilities) 2.2 5.7 Rate Reduction Bonds - Current Portion 43.2 43.2 Rate Reduction Bonds - Long-Term Portion 302.5 324.1 (Millions of Dollars) PSNH Income Statements: For the Three Months Ended March 31, 2025 March 31, 2024 Amortization of RRB Principal (included in Amortization of $ 10.8 $ 10.8 Interest Expense on RRB Principal (included in Interest Expense) 3.3 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ENSION BENEFITS AND POSTRETIREMENT BENEFITS OTHER THAN PENSION (Tables)</t>
        </is>
      </c>
      <c r="B1" s="2" t="inlineStr">
        <is>
          <t>3 Months Ended</t>
        </is>
      </c>
    </row>
    <row r="2">
      <c r="B2" s="2" t="inlineStr">
        <is>
          <t>Mar. 31, 2025</t>
        </is>
      </c>
    </row>
    <row r="3">
      <c r="A3" s="3" t="inlineStr">
        <is>
          <t>Postemployment Benefits [Abstract]</t>
        </is>
      </c>
      <c r="B3" s="4" t="inlineStr">
        <is>
          <t xml:space="preserve"> </t>
        </is>
      </c>
    </row>
    <row r="4">
      <c r="A4" s="4" t="inlineStr">
        <is>
          <t>Components of Net Periodic Benefit Expense/(Income)</t>
        </is>
      </c>
      <c r="B4" s="4" t="inlineStr">
        <is>
          <t>In August 2024, Eversource communicated to its employees participating in the Eversource 401k Plan enhanced defined contribution feature (referred to as K-Vantage) that effective January 1, 2025, a Cash Balance Pension Plan is established, which replaces employer K-Vantage contributions. Eversource transferred into the Cash Balance Pension Plan employees who are participants in the K-Vantage plan, with the exception of one union group with ongoing negotiations, and will credit employees a set percentage of an employee’s eligible pay based on age and years of service on the employee’s behalf. This benefit is a new, additional obligation of the existing Pension Plan and will be funded through the existing assets of the Eversource Pension Plan. The liability began accruing benefits upon the effective date of January 1, 2025. Pension and SERP PBOP For the Three Months Ended March 31, 2025 For the Three Months Ended March 31, 2025 (Millions of Dollars) Eversource CL&amp;P NSTAR PSNH Eversource CL&amp;P NSTAR PSNH Service Cost $ 16.4 $ 3.8 $ 2.5 $ 1.6 $ 1.6 $ 0.2 $ 0.2 $ 0.1 Interest Cost 63.2 12.8 13.0 6.8 8.0 1.4 2.2 0.8 Expected Return on Plan Assets (113.3) (22.9) (27.7) (11.9) (21.2) (2.4) (10.5) (1.4) Actuarial Loss/(Gain) 10.0 1.2 3.2 0.5 (0.3) — — — Prior Service Cost/(Credit) 0.3 — 0.1 — (5.4) 0.3 (4.2) 0.1 Settlement Loss 3.3 — — — — — — — Total Net Periodic Benefit Plan Income $ (20.1) $ (5.1) $ (8.9) $ (3.0) $ (17.3) $ (0.5) $ (12.3) $ (0.4) Intercompany Expense/(Income) Allocations N/A $ 0.1 $ 0.3 $ 0.1 N/A $ (0.5) $ (0.7) $ (0.2) Pension and SERP PBOP For the Three Months Ended March 31, 2024 For the Three Months Ended March 31, 2024 (Millions of Dollars) Eversource CL&amp;P NSTAR PSNH Eversource CL&amp;P NSTAR PSNH Service Cost $ 10.8 $ 2.9 $ 2.1 $ 1.0 $ 1.7 $ 0.3 $ 0.3 $ 0.1 Interest Cost 62.0 12.4 13.1 6.7 8.0 1.4 2.2 0.9 Expected Return on Plan Assets (115.6) (23.3) (28.3) (12.2) (20.4) (2.4) (9.9) (1.4) Actuarial Loss/(Gain) 19.8 2.5 6.4 1.1 (0.1) — — — Prior Service Cost/(Credit) 0.3 — 0.1 — (5.4) 0.3 (4.2) 0.1 Settlement Loss 4.3 — — — — — — — Total Net Periodic Benefit Plan Income $ (18.4) $ (5.5) $ (6.6) $ (3.4) $ (16.2) $ (0.4) $ (11.6) $ (0.3) Intercompany Expense/(Income) Allocations N/A $ 0.3 $ 0.4 $ 0.1 N/A $ (0.6) $ (0.7) $ (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Environmental Loss Contingencies by Site</t>
        </is>
      </c>
      <c r="B4" s="4" t="inlineStr">
        <is>
          <t xml:space="preserve">The number of environmental sites and related reserves for which remediation or long-term monitoring, preliminary site work or site assessment is being performed are as follows: As of March 31, 2025 As of December 31, 2024 Number of Sites Reserve Number of Sites Reserve Eversource 65 $ 144.8 65 $ 128.0 CL&amp;P 15 13.2 15 13.4 NSTAR Electric 14 7.9 14 6.6 PSNH 8 6.4 8 6.3 </t>
        </is>
      </c>
    </row>
    <row r="5">
      <c r="A5" s="4" t="inlineStr">
        <is>
          <t>Summary of Exposure to Guarantees and Indemnifications</t>
        </is>
      </c>
      <c r="B5" s="4" t="inlineStr">
        <is>
          <t>The following table summarizes Eversource parent's exposure to guarantees and indemnifications of its subsidiaries and affiliates to external parties, and primarily relates to its previously-owned offshore wind investments: As of March 31, 2025 Company (Obligor) Description Maximum Exposure Revolution Wind, LLC and TurbineCo, LLC Offshore wind construction-related purchase agreements with third-party contractors (1) $ 268.9 Eversource Investment LLC, Eversource Investment Service Company LLC and South Fork Class B Member, LLC Offshore wind funding and indemnification obligations (2) 276.8 Eversource Investment LLC Letters of Credit (3) 4.3 Eversource TEI LLC South Fork Wind Tax Equity (4) 50.0 South Fork Wind, LLC Power Purchase Agreement Security (5) 7.1 Various Eversource subsidiaries Surety bonds (6) 34.1 (1) Eversource parent issued guarantees on behalf of its previously 50 percent-owned affiliate, Revolution Wind, LLC, and on behalf of TurbineCo, LLC (successor in interest to North East Offshore, LLC (NEO)), under which Eversource parent agreed to guarantee each entity’s performance of obligations under certain construction-related purchase agreements with third-party contractors, in an aggregate amount not to exceed $800.9 million. Eversource parent’s obligations under the guarantees expire upon the earlier of (i) dates ranging between June 2025 and November 2027 and (ii) full performance of the guaranteed obligations. (2) Eversource parent issued guarantees on behalf of its wholly-owned subsidiary Eversource Investment LLC (EI), which held Eversource's previous investments in offshore wind-related equity method investments until sale, and on behalf of its previously 50 percent-owned affiliate, South Fork Class B Member, LLC, whereby Eversource parent will guarantee each entity’s performance of certain funding obligations of the South Fork and Revolution Wind projects. Eversource parent also guaranteed certain indemnification obligations of EI associated with third party credit support for EI’s investment in NEO. On September 30, 2024, Eversource parent issued a guaranty on behalf of its wholly-owned subsidiary, Eversource Investment Service Company LLC, whereby Eversource parent will guarantee Eversource Investment Service Company LLC’s performance of certain indemnification obligations during the onshore construction phase of the Revolution Wind project, in an amount not to exceed $100.0 million. These guarantees will not exceed $1.62 billion and expire upon the full performance of the guaranteed obligations. (3) Eversource parent entered into a guarantee on behalf of EI, under which Eversource parent would guarantee EI's obligations under a letter of credit facility with a financial institution that EI may request in an aggregate amount of up to approximately $25 million. As of March 31, 2025, EI has issued two letters of credit on behalf of South Fork Wind, LLC totaling $4.3 million. The guarantee will remain in effect until full performance of the guaranteed obligations. (4) Eversource parent issued a guarantee on behalf of its wholly-owned subsidiary, Eversource TEI LLC, whereby Eversource parent will guarantee Eversource TEI LLC’s performance of certain obligations, in an amount not to exceed $50.0 million, in connection with any remaining obligations under the LLC agreement. Eversource parent’s obligations expire upon the full performance of the guaranteed obligations. (5) Eversource parent issued a guarantee on behalf of its previously 50 percent-owned affiliate, South Fork Wind, LLC, whereby Eversource parent will guarantee South Fork Wind, LLC's performance of certain obligations, in an amount not to exceed $7.1 million, under a Power Purchase Agreement between the Long Island Power Authority and South Fork Wind, LLC (the Agreement). The guarantee expires upon the later of (i) the end of the Agreement term, January 2044, with the option to extend to January 2049 and (ii) full performance of the guaranteed obligations. (6) Surety bonds expire in 2025 and 2026.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Carrying Amounts and Estimated Fair Values of Financial Instruments</t>
        </is>
      </c>
      <c r="B4" s="4" t="inlineStr">
        <is>
          <t xml:space="preserve">Carrying amounts and estimated fair values are as follows: Eversource CL&amp;P NSTAR Electric PSNH (Millions of Dollars) Carrying Fair Carrying Fair Carrying Fair Carrying Fair As of March 31, 2025: Preferred Stock Not Subject to Mandatory Redemption $ 155.6 $ 124.8 $ 116.2 $ 92.0 $ 43.0 $ 32.8 $ — $ — Long-Term Debt 27,599.0 26,038.9 5,508.1 5,168.9 5,887.2 5,617.4 1,732.4 1,551.6 Rate Reduction Bonds 345.7 336.7 — — — — 345.7 336.7 As of December 31, 2024: Preferred Stock Not Subject to Mandatory Redemption $ 155.6 $ 123.8 $ 116.2 $ 90.3 $ 43.0 $ 33.5 $ — $ — Long-Term Debt 26,704.8 24,791.4 5,111.1 4,705.8 5,094.9 4,759.4 1,732.1 1,529.7 Rate Reduction Bonds 367.3 352.1 — — — — 367.3 35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Loss) by Component, Net of Tax</t>
        </is>
      </c>
      <c r="B4" s="4" t="inlineStr">
        <is>
          <t>The changes in accumulated other comprehensive income/(loss) by component, net of tax, are as follows: For the Three Months Ended March 31, 2025 For the Three Months Ended March 31, 2024 Eversource (Millions of Dollars) Qualified Defined Total Qualified Defined Total Balance as of Beginning of Period $ (0.4) $ (26.1) $ (26.5) $ (0.4) $ (33.3) $ (33.7) Amounts Reclassified from AOCI — 2.5 2.5 — 5.2 5.2 Net OCI — 2.5 2.5 — 5.2 5.2 Balance as of End of Period $ (0.4) $ (23.6) $ (24.0) $ (0.4) $ (28.1) $ (28.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HARES (Tables)</t>
        </is>
      </c>
      <c r="B1" s="2" t="inlineStr">
        <is>
          <t>3 Months Ended</t>
        </is>
      </c>
    </row>
    <row r="2">
      <c r="B2" s="2" t="inlineStr">
        <is>
          <t>Mar. 31, 2025</t>
        </is>
      </c>
    </row>
    <row r="3">
      <c r="A3" s="3" t="inlineStr">
        <is>
          <t>Equity [Abstract]</t>
        </is>
      </c>
      <c r="B3" s="4" t="inlineStr">
        <is>
          <t xml:space="preserve"> </t>
        </is>
      </c>
    </row>
    <row r="4">
      <c r="A4" s="4" t="inlineStr">
        <is>
          <t>Summary of Common Shares Authorized and Issued</t>
        </is>
      </c>
      <c r="B4" s="4" t="inlineStr">
        <is>
          <t xml:space="preserve">The following table sets forth the Eversource parent common shares and the shares of common stock of CL&amp;P, NSTAR Electric and PSNH that were authorized and issued, as well as the respective per share par values: Shares Authorized as of March 31, 2025 and December 31, 2024 Issued as of Par Value March 31, 2025 December 31, 2024 Eversource $ 5 410,000,000 375,724,367 375,724,367 CL&amp;P $ 10 24,500,000 6,035,205 6,035,205 NSTAR Electric $ 1 100,000,000 200 200 PSNH $ 1 100,000,000 301 3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onents of Basic and Diluted EPS</t>
        </is>
      </c>
      <c r="B4" s="4" t="inlineStr">
        <is>
          <t xml:space="preserve">The following table sets forth the components of basic and diluted earnings per share: Eversource (Millions of Dollars, except share information) For the Three Months Ended March 31, 2025 March 31, 2024 Net Income Attributable to Common Shareholders $ 550.8 $ 521.8 Weighted Average Common Shares Outstanding: Basic 367,320,246 350,717,114 Dilutive Effect 357,372 280,106 Diluted 367,677,618 350,997,220 Basic and Diluted Earnings Per Common Share $ 1.50 $ 1.4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Operating Revenues Disaggregated by Revenue Source</t>
        </is>
      </c>
      <c r="B4" s="4" t="inlineStr">
        <is>
          <t xml:space="preserve">The following tables present operating revenues disaggregated by revenue source: For the Three Months Ended March 31, 2025 Eversource (Millions of Dollars) Electric Natural Gas Electric Water Distribution Other Eliminations Total Revenues from Contracts with Customers Retail Tariff Sales Residential $ 1,489.3 $ 696.5 $ — $ 31.4 $ — $ — $ 2,217.2 Commercial 807.6 305.9 — 15.3 — (2.0) 1,126.8 Industrial 104.1 67.8 — 1.0 — (5.9) 167.0 Total Retail Tariff Sales Revenues 2,401.0 1,070.2 — 47.7 — (7.9) 3,511.0 Wholesale Transmission Revenues — — 594.0 — — (439.3) 154.7 Wholesale Market Sales Revenues 347.8 62.3 — 1.1 — — 411.2 Other Revenues from Contracts with Customers 20.8 1.4 3.6 0.6 439.0 (435.8) 29.6 Total Revenues from Contracts with Customers 2,769.6 1,133.9 597.6 49.4 439.0 (883.0) 4,106.5 Alternative Revenue Programs 2.2 6.4 (49.9) 0.6 — 45.2 4.5 Other Revenues 5.9 1.1 0.1 0.3 — — 7.4 Total Operating Revenues $ 2,777.7 $ 1,141.4 $ 547.8 $ 50.3 $ 439.0 $ (837.8) $ 4,118.4 For the Three Months Ended March 31, 2024 Eversource (Millions of Dollars) Electric Natural Gas Electric Water Distribution Other Eliminations Total Revenues from Contracts with Customers Retail Tariff Sales Residential $ 1,254.1 $ 507.6 $ — $ 30.3 $ — $ — $ 1,792.0 Commercial 707.5 247.1 — 16.2 — (1.7) 969.1 Industrial 87.7 59.8 — 1.0 — (5.1) 143.4 Total Retail Tariff Sales Revenues 2,049.3 814.5 — 47.5 — (6.8) 2,904.5 Wholesale Transmission Revenues — — 474.1 — — (361.6) 112.5 Wholesale Market Sales Revenues 165.3 58.2 — 0.9 — — 224.4 Other Revenues from Contracts with Customers 28.4 1.1 3.9 (0.2) 443.6 (441.4) 35.4 Total Revenues from Contracts with Customers 2,243.0 873.8 478.0 48.2 443.6 (809.8) 3,276.8 Alternative Revenue Programs 13.2 31.5 29.6 1.6 — (26.8) 49.1 Other Revenues 5.5 0.7 0.2 0.3 — — 6.7 Total Operating Revenues $ 2,261.7 $ 906.0 $ 507.8 $ 50.1 $ 443.6 $ (836.6) $ 3,332.6 For the Three Months Ended March 31, 2025 For the Three Months Ended March 31, 2024 (Millions of Dollars) CL&amp;P NSTAR Electric PSNH CL&amp;P NSTAR Electric PSNH Revenues from Contracts with Customers Retail Tariff Sales Residential $ 801.2 $ 506.2 $ 181.9 $ 626.8 $ 462.2 $ 165.1 Commercial 344.1 375.7 88.3 252.4 373.5 82.0 Industrial 48.4 30.8 24.9 33.3 29.9 24.5 Total Retail Tariff Sales Revenues 1,193.7 912.7 295.1 912.5 865.6 271.6 Wholesale Transmission Revenues 251.1 218.7 124.2 200.7 188.8 84.6 Wholesale Market Sales Revenues 280.0 57.3 10.5 121.2 31.6 12.5 Other Revenues from Contracts with Customers 8.7 11.9 4.3 16.4 11.1 5.2 Total Revenues from Contracts with Customers 1,733.5 1,200.6 434.1 1,250.8 1,097.1 373.9 Alternative Revenue Programs (18.9) (9.1) (19.7) 27.4 7.8 7.6 Other Revenues 2.7 2.4 0.9 2.9 2.0 0.8 Eliminations (176.1) (179.7) (67.3) (159.8) (159.3) (56.2) Total Operating Revenues $ 1,541.2 $ 1,014.2 $ 348.0 $ 1,121.3 $ 947.6 $ 32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8" customWidth="1" min="5" max="5"/>
    <col width="37" customWidth="1" min="6" max="6"/>
    <col width="15" customWidth="1" min="7" max="7"/>
  </cols>
  <sheetData>
    <row r="1">
      <c r="A1" s="1" t="inlineStr">
        <is>
          <t>CONDENSED CONSOLIDATED STATEMENTS OF COMMON SHAREHOLDERS' EQUITY - USD ($) $ in Thousands</t>
        </is>
      </c>
      <c r="B1" s="2" t="inlineStr">
        <is>
          <t>Total</t>
        </is>
      </c>
      <c r="C1" s="2" t="inlineStr">
        <is>
          <t>Common Shares</t>
        </is>
      </c>
      <c r="D1" s="2" t="inlineStr">
        <is>
          <t>Capital Surplus, Paid In</t>
        </is>
      </c>
      <c r="E1" s="2" t="inlineStr">
        <is>
          <t>Retained Earnings</t>
        </is>
      </c>
      <c r="F1" s="2" t="inlineStr">
        <is>
          <t>Accumulated Other Comprehensive Loss</t>
        </is>
      </c>
      <c r="G1" s="2" t="inlineStr">
        <is>
          <t>Treasury Stock</t>
        </is>
      </c>
    </row>
    <row r="2">
      <c r="A2" s="4" t="inlineStr">
        <is>
          <t>Beginning balance (in shares) at Dec. 31, 2023</t>
        </is>
      </c>
      <c r="B2" s="4" t="inlineStr">
        <is>
          <t xml:space="preserve"> </t>
        </is>
      </c>
      <c r="C2" s="5" t="n">
        <v>349540266</v>
      </c>
      <c r="D2" s="4" t="inlineStr">
        <is>
          <t xml:space="preserve"> </t>
        </is>
      </c>
      <c r="E2" s="4" t="inlineStr">
        <is>
          <t xml:space="preserve"> </t>
        </is>
      </c>
      <c r="F2" s="4" t="inlineStr">
        <is>
          <t xml:space="preserve"> </t>
        </is>
      </c>
      <c r="G2" s="4" t="inlineStr">
        <is>
          <t xml:space="preserve"> </t>
        </is>
      </c>
    </row>
    <row r="3">
      <c r="A3" s="4" t="inlineStr">
        <is>
          <t>Balance as of Beginning of Period at Dec. 31, 2023</t>
        </is>
      </c>
      <c r="B3" s="6" t="n">
        <v>14173892</v>
      </c>
      <c r="C3" s="6" t="n">
        <v>1799920</v>
      </c>
      <c r="D3" s="6" t="n">
        <v>8460876</v>
      </c>
      <c r="E3" s="6" t="n">
        <v>4142515</v>
      </c>
      <c r="F3" s="6" t="n">
        <v>-33737</v>
      </c>
      <c r="G3" s="6" t="n">
        <v>-1956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523728</v>
      </c>
      <c r="C5" s="4" t="inlineStr">
        <is>
          <t xml:space="preserve"> </t>
        </is>
      </c>
      <c r="D5" s="4" t="inlineStr">
        <is>
          <t xml:space="preserve"> </t>
        </is>
      </c>
      <c r="E5" s="5" t="n">
        <v>523728</v>
      </c>
      <c r="F5" s="4" t="inlineStr">
        <is>
          <t xml:space="preserve"> </t>
        </is>
      </c>
      <c r="G5" s="4" t="inlineStr">
        <is>
          <t xml:space="preserve"> </t>
        </is>
      </c>
    </row>
    <row r="6">
      <c r="A6" s="4" t="inlineStr">
        <is>
          <t>Dividends on Common Stock</t>
        </is>
      </c>
      <c r="B6" s="5" t="n">
        <v>-250770</v>
      </c>
      <c r="C6" s="4" t="inlineStr">
        <is>
          <t xml:space="preserve"> </t>
        </is>
      </c>
      <c r="D6" s="4" t="inlineStr">
        <is>
          <t xml:space="preserve"> </t>
        </is>
      </c>
      <c r="E6" s="5" t="n">
        <v>-250770</v>
      </c>
      <c r="F6" s="4" t="inlineStr">
        <is>
          <t xml:space="preserve"> </t>
        </is>
      </c>
      <c r="G6" s="4" t="inlineStr">
        <is>
          <t xml:space="preserve"> </t>
        </is>
      </c>
    </row>
    <row r="7">
      <c r="A7" s="4" t="inlineStr">
        <is>
          <t>Dividends on Preferred Stock</t>
        </is>
      </c>
      <c r="B7" s="5" t="n">
        <v>-1880</v>
      </c>
      <c r="C7" s="4" t="inlineStr">
        <is>
          <t xml:space="preserve"> </t>
        </is>
      </c>
      <c r="D7" s="4" t="inlineStr">
        <is>
          <t xml:space="preserve"> </t>
        </is>
      </c>
      <c r="E7" s="5" t="n">
        <v>-1880</v>
      </c>
      <c r="F7" s="4" t="inlineStr">
        <is>
          <t xml:space="preserve"> </t>
        </is>
      </c>
      <c r="G7" s="4" t="inlineStr">
        <is>
          <t xml:space="preserve"> </t>
        </is>
      </c>
    </row>
    <row r="8">
      <c r="A8" s="4" t="inlineStr">
        <is>
          <t>Issuance of Common Shares (in shares)</t>
        </is>
      </c>
      <c r="B8" s="4" t="inlineStr">
        <is>
          <t xml:space="preserve"> </t>
        </is>
      </c>
      <c r="C8" s="5" t="n">
        <v>1292892</v>
      </c>
      <c r="D8" s="4" t="inlineStr">
        <is>
          <t xml:space="preserve"> </t>
        </is>
      </c>
      <c r="E8" s="4" t="inlineStr">
        <is>
          <t xml:space="preserve"> </t>
        </is>
      </c>
      <c r="F8" s="4" t="inlineStr">
        <is>
          <t xml:space="preserve"> </t>
        </is>
      </c>
      <c r="G8" s="4" t="inlineStr">
        <is>
          <t xml:space="preserve"> </t>
        </is>
      </c>
    </row>
    <row r="9">
      <c r="A9" s="4" t="inlineStr">
        <is>
          <t>Issuance of Common Shares</t>
        </is>
      </c>
      <c r="B9" s="5" t="n">
        <v>76437</v>
      </c>
      <c r="C9" s="6" t="n">
        <v>6465</v>
      </c>
      <c r="D9" s="5" t="n">
        <v>69972</v>
      </c>
      <c r="E9" s="4" t="inlineStr">
        <is>
          <t xml:space="preserve"> </t>
        </is>
      </c>
      <c r="F9" s="4" t="inlineStr">
        <is>
          <t xml:space="preserve"> </t>
        </is>
      </c>
      <c r="G9" s="4" t="inlineStr">
        <is>
          <t xml:space="preserve"> </t>
        </is>
      </c>
    </row>
    <row r="10">
      <c r="A10" s="4" t="inlineStr">
        <is>
          <t>Capital Stock Expense</t>
        </is>
      </c>
      <c r="B10" s="5" t="n">
        <v>-1042</v>
      </c>
      <c r="C10" s="4" t="inlineStr">
        <is>
          <t xml:space="preserve"> </t>
        </is>
      </c>
      <c r="D10" s="5" t="n">
        <v>-1042</v>
      </c>
      <c r="E10" s="4" t="inlineStr">
        <is>
          <t xml:space="preserve"> </t>
        </is>
      </c>
      <c r="F10" s="4" t="inlineStr">
        <is>
          <t xml:space="preserve"> </t>
        </is>
      </c>
      <c r="G10" s="4" t="inlineStr">
        <is>
          <t xml:space="preserve"> </t>
        </is>
      </c>
    </row>
    <row r="11">
      <c r="A11" s="4" t="inlineStr">
        <is>
          <t>Long-Term Incentive Plan Activity</t>
        </is>
      </c>
      <c r="B11" s="5" t="n">
        <v>-22405</v>
      </c>
      <c r="C11" s="4" t="inlineStr">
        <is>
          <t xml:space="preserve"> </t>
        </is>
      </c>
      <c r="D11" s="5" t="n">
        <v>-22405</v>
      </c>
      <c r="E11" s="4" t="inlineStr">
        <is>
          <t xml:space="preserve"> </t>
        </is>
      </c>
      <c r="F11" s="4" t="inlineStr">
        <is>
          <t xml:space="preserve"> </t>
        </is>
      </c>
      <c r="G11" s="4" t="inlineStr">
        <is>
          <t xml:space="preserve"> </t>
        </is>
      </c>
    </row>
    <row r="12">
      <c r="A12" s="4" t="inlineStr">
        <is>
          <t>Issuance of Treasury Shares (in shares)</t>
        </is>
      </c>
      <c r="B12" s="4" t="inlineStr">
        <is>
          <t xml:space="preserve"> </t>
        </is>
      </c>
      <c r="C12" s="5" t="n">
        <v>546256</v>
      </c>
      <c r="D12" s="4" t="inlineStr">
        <is>
          <t xml:space="preserve"> </t>
        </is>
      </c>
      <c r="E12" s="4" t="inlineStr">
        <is>
          <t xml:space="preserve"> </t>
        </is>
      </c>
      <c r="F12" s="4" t="inlineStr">
        <is>
          <t xml:space="preserve"> </t>
        </is>
      </c>
      <c r="G12" s="4" t="inlineStr">
        <is>
          <t xml:space="preserve"> </t>
        </is>
      </c>
    </row>
    <row r="13">
      <c r="A13" s="4" t="inlineStr">
        <is>
          <t>Issuance of Treasury Shares</t>
        </is>
      </c>
      <c r="B13" s="5" t="n">
        <v>40425</v>
      </c>
      <c r="C13" s="4" t="inlineStr">
        <is>
          <t xml:space="preserve"> </t>
        </is>
      </c>
      <c r="D13" s="5" t="n">
        <v>30190</v>
      </c>
      <c r="E13" s="4" t="inlineStr">
        <is>
          <t xml:space="preserve"> </t>
        </is>
      </c>
      <c r="F13" s="4" t="inlineStr">
        <is>
          <t xml:space="preserve"> </t>
        </is>
      </c>
      <c r="G13" s="5" t="n">
        <v>10235</v>
      </c>
    </row>
    <row r="14">
      <c r="A14" s="4" t="inlineStr">
        <is>
          <t>Other Comprehensive Income (Loss)</t>
        </is>
      </c>
      <c r="B14" s="5" t="n">
        <v>5203</v>
      </c>
      <c r="C14" s="4" t="inlineStr">
        <is>
          <t xml:space="preserve"> </t>
        </is>
      </c>
      <c r="D14" s="4" t="inlineStr">
        <is>
          <t xml:space="preserve"> </t>
        </is>
      </c>
      <c r="E14" s="4" t="inlineStr">
        <is>
          <t xml:space="preserve"> </t>
        </is>
      </c>
      <c r="F14" s="5" t="n">
        <v>5203</v>
      </c>
      <c r="G14" s="4" t="inlineStr">
        <is>
          <t xml:space="preserve"> </t>
        </is>
      </c>
    </row>
    <row r="15">
      <c r="A15" s="4" t="inlineStr">
        <is>
          <t>Ending balance (in shares) at Mar. 31, 2024</t>
        </is>
      </c>
      <c r="B15" s="4" t="inlineStr">
        <is>
          <t xml:space="preserve"> </t>
        </is>
      </c>
      <c r="C15" s="5" t="n">
        <v>351379414</v>
      </c>
      <c r="D15" s="4" t="inlineStr">
        <is>
          <t xml:space="preserve"> </t>
        </is>
      </c>
      <c r="E15" s="4" t="inlineStr">
        <is>
          <t xml:space="preserve"> </t>
        </is>
      </c>
      <c r="F15" s="4" t="inlineStr">
        <is>
          <t xml:space="preserve"> </t>
        </is>
      </c>
      <c r="G15" s="4" t="inlineStr">
        <is>
          <t xml:space="preserve"> </t>
        </is>
      </c>
    </row>
    <row r="16">
      <c r="A16" s="4" t="inlineStr">
        <is>
          <t>Balance as of End of Period at Mar. 31, 2024</t>
        </is>
      </c>
      <c r="B16" s="6" t="n">
        <v>14543588</v>
      </c>
      <c r="C16" s="6" t="n">
        <v>1806385</v>
      </c>
      <c r="D16" s="5" t="n">
        <v>8537591</v>
      </c>
      <c r="E16" s="5" t="n">
        <v>4413593</v>
      </c>
      <c r="F16" s="5" t="n">
        <v>-28534</v>
      </c>
      <c r="G16" s="5" t="n">
        <v>-185447</v>
      </c>
    </row>
    <row r="17">
      <c r="A17" s="4" t="inlineStr">
        <is>
          <t>Beginning balance (in shares) at Dec. 31, 2024</t>
        </is>
      </c>
      <c r="B17" s="5" t="n">
        <v>366608052</v>
      </c>
      <c r="C17" s="5" t="n">
        <v>366608052</v>
      </c>
      <c r="D17" s="4" t="inlineStr">
        <is>
          <t xml:space="preserve"> </t>
        </is>
      </c>
      <c r="E17" s="4" t="inlineStr">
        <is>
          <t xml:space="preserve"> </t>
        </is>
      </c>
      <c r="F17" s="4" t="inlineStr">
        <is>
          <t xml:space="preserve"> </t>
        </is>
      </c>
      <c r="G17" s="4" t="inlineStr">
        <is>
          <t xml:space="preserve"> </t>
        </is>
      </c>
    </row>
    <row r="18">
      <c r="A18" s="4" t="inlineStr">
        <is>
          <t>Balance as of Beginning of Period at Dec. 31, 2024</t>
        </is>
      </c>
      <c r="B18" s="6" t="n">
        <v>15039387</v>
      </c>
      <c r="C18" s="6" t="n">
        <v>1878622</v>
      </c>
      <c r="D18" s="5" t="n">
        <v>9428905</v>
      </c>
      <c r="E18" s="5" t="n">
        <v>3929141</v>
      </c>
      <c r="F18" s="5" t="n">
        <v>-26472</v>
      </c>
      <c r="G18" s="5" t="n">
        <v>-17080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552668</v>
      </c>
      <c r="C20" s="4" t="inlineStr">
        <is>
          <t xml:space="preserve"> </t>
        </is>
      </c>
      <c r="D20" s="4" t="inlineStr">
        <is>
          <t xml:space="preserve"> </t>
        </is>
      </c>
      <c r="E20" s="5" t="n">
        <v>552668</v>
      </c>
      <c r="F20" s="4" t="inlineStr">
        <is>
          <t xml:space="preserve"> </t>
        </is>
      </c>
      <c r="G20" s="4" t="inlineStr">
        <is>
          <t xml:space="preserve"> </t>
        </is>
      </c>
    </row>
    <row r="21">
      <c r="A21" s="4" t="inlineStr">
        <is>
          <t>Dividends on Common Stock</t>
        </is>
      </c>
      <c r="B21" s="5" t="n">
        <v>-276229</v>
      </c>
      <c r="C21" s="4" t="inlineStr">
        <is>
          <t xml:space="preserve"> </t>
        </is>
      </c>
      <c r="D21" s="4" t="inlineStr">
        <is>
          <t xml:space="preserve"> </t>
        </is>
      </c>
      <c r="E21" s="5" t="n">
        <v>-276229</v>
      </c>
      <c r="F21" s="4" t="inlineStr">
        <is>
          <t xml:space="preserve"> </t>
        </is>
      </c>
      <c r="G21" s="4" t="inlineStr">
        <is>
          <t xml:space="preserve"> </t>
        </is>
      </c>
    </row>
    <row r="22">
      <c r="A22" s="4" t="inlineStr">
        <is>
          <t>Dividends on Preferred Stock</t>
        </is>
      </c>
      <c r="B22" s="5" t="n">
        <v>-1880</v>
      </c>
      <c r="C22" s="4" t="inlineStr">
        <is>
          <t xml:space="preserve"> </t>
        </is>
      </c>
      <c r="D22" s="4" t="inlineStr">
        <is>
          <t xml:space="preserve"> </t>
        </is>
      </c>
      <c r="E22" s="5" t="n">
        <v>-1880</v>
      </c>
      <c r="F22" s="4" t="inlineStr">
        <is>
          <t xml:space="preserve"> </t>
        </is>
      </c>
      <c r="G22" s="4" t="inlineStr">
        <is>
          <t xml:space="preserve"> </t>
        </is>
      </c>
    </row>
    <row r="23">
      <c r="A23" s="4" t="inlineStr">
        <is>
          <t>Long-Term Incentive Plan Activity</t>
        </is>
      </c>
      <c r="B23" s="5" t="n">
        <v>-28230</v>
      </c>
      <c r="C23" s="4" t="inlineStr">
        <is>
          <t xml:space="preserve"> </t>
        </is>
      </c>
      <c r="D23" s="5" t="n">
        <v>-28230</v>
      </c>
      <c r="E23" s="4" t="inlineStr">
        <is>
          <t xml:space="preserve"> </t>
        </is>
      </c>
      <c r="F23" s="4" t="inlineStr">
        <is>
          <t xml:space="preserve"> </t>
        </is>
      </c>
      <c r="G23" s="4" t="inlineStr">
        <is>
          <t xml:space="preserve"> </t>
        </is>
      </c>
    </row>
    <row r="24">
      <c r="A24" s="4" t="inlineStr">
        <is>
          <t>Issuance of Treasury Shares (in shares)</t>
        </is>
      </c>
      <c r="B24" s="4" t="inlineStr">
        <is>
          <t xml:space="preserve"> </t>
        </is>
      </c>
      <c r="C24" s="5" t="n">
        <v>699031</v>
      </c>
      <c r="D24" s="4" t="inlineStr">
        <is>
          <t xml:space="preserve"> </t>
        </is>
      </c>
      <c r="E24" s="4" t="inlineStr">
        <is>
          <t xml:space="preserve"> </t>
        </is>
      </c>
      <c r="F24" s="4" t="inlineStr">
        <is>
          <t xml:space="preserve"> </t>
        </is>
      </c>
      <c r="G24" s="4" t="inlineStr">
        <is>
          <t xml:space="preserve"> </t>
        </is>
      </c>
    </row>
    <row r="25">
      <c r="A25" s="4" t="inlineStr">
        <is>
          <t>Issuance of Treasury Shares</t>
        </is>
      </c>
      <c r="B25" s="5" t="n">
        <v>53018</v>
      </c>
      <c r="C25" s="4" t="inlineStr">
        <is>
          <t xml:space="preserve"> </t>
        </is>
      </c>
      <c r="D25" s="5" t="n">
        <v>39921</v>
      </c>
      <c r="E25" s="4" t="inlineStr">
        <is>
          <t xml:space="preserve"> </t>
        </is>
      </c>
      <c r="F25" s="4" t="inlineStr">
        <is>
          <t xml:space="preserve"> </t>
        </is>
      </c>
      <c r="G25" s="5" t="n">
        <v>13097</v>
      </c>
    </row>
    <row r="26">
      <c r="A26" s="4" t="inlineStr">
        <is>
          <t>Other Comprehensive Income (Loss)</t>
        </is>
      </c>
      <c r="B26" s="6" t="n">
        <v>2523</v>
      </c>
      <c r="C26" s="4" t="inlineStr">
        <is>
          <t xml:space="preserve"> </t>
        </is>
      </c>
      <c r="D26" s="4" t="inlineStr">
        <is>
          <t xml:space="preserve"> </t>
        </is>
      </c>
      <c r="E26" s="4" t="inlineStr">
        <is>
          <t xml:space="preserve"> </t>
        </is>
      </c>
      <c r="F26" s="5" t="n">
        <v>2523</v>
      </c>
      <c r="G26" s="4" t="inlineStr">
        <is>
          <t xml:space="preserve"> </t>
        </is>
      </c>
    </row>
    <row r="27">
      <c r="A27" s="4" t="inlineStr">
        <is>
          <t>Ending balance (in shares) at Mar. 31, 2025</t>
        </is>
      </c>
      <c r="B27" s="5" t="n">
        <v>367307083</v>
      </c>
      <c r="C27" s="5" t="n">
        <v>367307083</v>
      </c>
      <c r="D27" s="4" t="inlineStr">
        <is>
          <t xml:space="preserve"> </t>
        </is>
      </c>
      <c r="E27" s="4" t="inlineStr">
        <is>
          <t xml:space="preserve"> </t>
        </is>
      </c>
      <c r="F27" s="4" t="inlineStr">
        <is>
          <t xml:space="preserve"> </t>
        </is>
      </c>
      <c r="G27" s="4" t="inlineStr">
        <is>
          <t xml:space="preserve"> </t>
        </is>
      </c>
    </row>
    <row r="28">
      <c r="A28" s="4" t="inlineStr">
        <is>
          <t>Balance as of End of Period at Mar. 31, 2025</t>
        </is>
      </c>
      <c r="B28" s="6" t="n">
        <v>15341257</v>
      </c>
      <c r="C28" s="6" t="n">
        <v>1878622</v>
      </c>
      <c r="D28" s="6" t="n">
        <v>9440596</v>
      </c>
      <c r="E28" s="6" t="n">
        <v>4203700</v>
      </c>
      <c r="F28" s="6" t="n">
        <v>-23949</v>
      </c>
      <c r="G28" s="6" t="n">
        <v>-157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 and Segmented Total Assets</t>
        </is>
      </c>
      <c r="B4" s="4" t="inlineStr">
        <is>
          <t xml:space="preserve">Eversource's segment information is as follows: For the Three Months Ended March 31, 2025 Eversource (Millions of Dollars) Electric Distribution Natural Gas Distribution Electric Transmission Water Distribution Other Eliminations Total Operating Revenues $ 2,777.7 $ 1,141.4 $ 547.8 $ 50.3 $ 439.0 $ (837.8) $ 4,118.4 Depreciation and Amortization (564.7) (104.5) (106.8) (11.2) (50.6) 2.8 (835.0) Operations and Maintenance (1) Operations, Excluding Storm Costs (101.7) (46.2) (31.5) Corporate Shared Services (116.4) (30.3) (21.8) Storm Costs (19.9) — — Employee Benefits (48.6) (18.6) (11.7) Uncollectible Expense (43.7) (30.0) — Other (27.4) 2.1 (10.9) Total Operations and Maintenance (357.7) (123.0) (75.9) (22.8) (349.1) 441.0 (487.5) Purchased Power, Purchased Natural Gas and Transmission, Other Taxes and Energy Efficiency (2) (1,580.6) (605.2) (69.6) (6.8) (1.4) 394.1 (1,869.5) Operating Income 274.7 308.7 295.5 9.5 37.9 0.1 926.4 Interest Expense (91.1) (28.4) (38.6) (7.7) (178.4) 43.4 (300.8) Interest Income 27.3 6.7 — — 43.4 (43.4) 34.0 Other Income, Net 35.3 5.5 12.1 0.8 625.7 (621.1) 58.3 Income Tax (Expense)/Benefit (56.6) (74.1) (68.9) 1.0 33.4 — (165.2) Net Income 189.6 218.4 200.1 3.6 562.0 (621.0) 552.7 Net Income Attributable to Noncontrolling Interests (1.2) — (0.7) — — — (1.9) Net Income Attributable to Common Shareholders $ 188.4 $ 218.4 $ 199.4 $ 3.6 $ 562.0 $ (621.0) $ 550.8 Cash Flows Used for Investments in Plant $ 489.6 $ 193.9 $ 244.8 $ 28.5 $ 50.6 $ — $ 1,007.4 For the Three Months Ended March 31, 2024 Eversource (Millions of Dollars) Electric Natural Gas Electric Water Distribution Other Eliminations Total Operating Revenues $ 2,261.7 $ 906.0 $ 507.8 $ 50.1 $ 443.6 $ (836.6) $ 3,332.6 Depreciation and Amortization (109.8) (83.0) (101.0) (0.6) (45.7) 2.5 (337.6) Operations and Maintenance (1) Operations, Excluding Storm Costs (111.7) (42.6) (33.0) Corporate Shared Services (112.5) (27.0) (19.5) Storm Costs (26.4) — — Employee Benefits (44.9) (17.3) (12.2) Uncollectible Expense (35.4) (16.1) — Other (17.2) (3.1) (15.7) Total Operations and Maintenance (348.1) (106.1) (80.4) (25.5) (348.6) 445.7 (463.0) Purchased Power, Purchased Natural Gas and Transmission, Other Taxes and Energy Efficiency (2) (1,557.0) (448.5) (61.5) (6.5) (0.9) 388.4 (1,686.0) Operating Income 246.8 268.4 264.9 17.5 48.4 — 846.0 Interest Expense (82.5) (24.5) (40.9) (11.4) (146.1) 54.7 (250.7) Interest Income 24.5 5.4 0.1 — 54.7 (54.7) 30.0 Other Income, Net 32.1 4.7 14.0 1.7 567.9 (559.4) 61.0 Income Tax (Expense)/Benefit (51.6) (63.4) (60.7) (2.4) 15.5 — (162.6) Net Income 169.3 190.6 177.4 5.4 540.4 (559.4) 523.7 Net Income Attributable to Noncontrolling Interests (1.2) — (0.7) — — — (1.9) Net Income Attributable to Common Shareholders $ 168.1 $ 190.6 $ 176.7 $ 5.4 $ 540.4 $ (559.4) $ 521.8 Cash Flows Used for Investments in Plant $ 471.3 $ 244.8 $ 358.4 $ 31.9 $ 43.0 $ — $ 1,149.4 (1) The significant expense categories and amounts align with the segment-level information that is regularly provided to the chief operating decision maker. Costs of the operations organization include labor and overtime, outside services, vehicles, vegetation management, employee expenses, fees and payments, regulatory assessments, and materials, partially offset by reimbursements. Corporate shared services include corporate centralized functions. Costs within these corporate functions primarily include labor, services by vendors, fees and payments, insurance, and regulatory assessments. Other includes information technology system depreciation at Eversource Service charged to the operating businesses, as well as storm funding, capitalization and various other corporate costs. The segment-level operating expense for information technology system depreciation is eliminated and reflected in depreciation in Eversource’s consolidation. For the water distribution segment, the chief operating decision maker is provided with total operations and maintenance expense information to manage its operations. Operations and maintenance expenses primarily include employee costs, benefits, and outside services. (2) Other segment line items for the electric distribution, electric transmission and natural gas distribution segments primarily include purchased power, purchased natural gas and transmission, taxes other than income taxes including property, payroll-related and Connecticut gross earnings taxes, and energy efficiency program expenses. Other segment line items for the water distribution business primarily include taxes other than income taxes. The following table summarizes Eversource's segmented total assets: Eversource (Millions of Dollars) Electric Natural Gas Electric Water Distribution Other Eliminations Total As of March 31, 2025 $ 32,280.6 $ 9,955.8 $ 16,205.6 $ 2,528.2 $ 28,824.6 $ (29,600.1) $ 60,194.7 As of December 31, 2024 32,031.9 9,786.7 16,070.9 2,515.8 29,041.1 (29,851.9) 59,59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major classes of Aquarion’s assets and liabilities presented in current and long-term Assets Held for Sale and Liabilities Held for Sale on the Eversource balance sheets, which are included in the Water Distribution reportable segment, were as follows: (Millions of Dollars) As of March 31, 2025 As of December 31, 2024 Restricted Cash $ 5.8 $ 5.8 Receivables, Net 16.6 14.4 Unbilled Revenues 7.6 11.5 Prepayments and Other Current Assets 24.7 24.6 Total Current Assets Held for Sale $ 54.7 $ 56.3 Property, Plant and Equipment, Net $ 1,897.9 $ 1,885.2 Regulatory Assets 49.9 51.2 Goodwill 662.5 662.5 Other Long-Term Assets 14.3 12.2 Total Long-Term Assets Held for Sale $ 2,624.6 $ 2,611.1 Accounts Payable $ 14.7 $ 24.2 Other Current Liabilities 28.5 28.4 Total Current Liabilities Held for Sale $ 43.2 $ 52.6 Regulatory Liabilities $ 130.7 $ 132.2 Other Long-Term Liabilities 267.0 266.7 Total Long-Term Liabilities Held for Sale $ 397.7 $ 39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48" customWidth="1" min="2" max="2"/>
    <col width="22" customWidth="1" min="3" max="3"/>
  </cols>
  <sheetData>
    <row r="1">
      <c r="A1" s="1" t="inlineStr">
        <is>
          <t>SUMMARY OF SIGNIFICANT ACCOUNTING POLICIES - Narrative (Details) $ in Millions</t>
        </is>
      </c>
      <c r="B1" s="2" t="inlineStr">
        <is>
          <t>3 Months Ended</t>
        </is>
      </c>
    </row>
    <row r="2">
      <c r="B2" s="2" t="inlineStr">
        <is>
          <t>Mar. 31, 2025 USD ($) regulatedUtility customer</t>
        </is>
      </c>
      <c r="C2" s="2" t="inlineStr">
        <is>
          <t>Dec. 31, 2024 USD ($)</t>
        </is>
      </c>
    </row>
    <row r="3">
      <c r="A3" s="3" t="inlineStr">
        <is>
          <t>Summary of Accounting Policies [Line Items]</t>
        </is>
      </c>
      <c r="B3" s="4" t="inlineStr">
        <is>
          <t xml:space="preserve"> </t>
        </is>
      </c>
      <c r="C3" s="4" t="inlineStr">
        <is>
          <t xml:space="preserve"> </t>
        </is>
      </c>
    </row>
    <row r="4">
      <c r="A4" s="4" t="inlineStr">
        <is>
          <t>Number of electric, natural gas and water customers | customer</t>
        </is>
      </c>
      <c r="B4" s="5" t="n">
        <v>4600000</v>
      </c>
      <c r="C4" s="4" t="inlineStr">
        <is>
          <t xml:space="preserve"> </t>
        </is>
      </c>
    </row>
    <row r="5">
      <c r="A5" s="4" t="inlineStr">
        <is>
          <t>Energy Relief Fund - Merrimack Valley Programs</t>
        </is>
      </c>
      <c r="B5" s="4" t="inlineStr">
        <is>
          <t xml:space="preserve"> </t>
        </is>
      </c>
      <c r="C5" s="4" t="inlineStr">
        <is>
          <t xml:space="preserve"> </t>
        </is>
      </c>
    </row>
    <row r="6">
      <c r="A6" s="3" t="inlineStr">
        <is>
          <t>Summary of Accounting Policies [Line Items]</t>
        </is>
      </c>
      <c r="B6" s="4" t="inlineStr">
        <is>
          <t xml:space="preserve"> </t>
        </is>
      </c>
      <c r="C6" s="4" t="inlineStr">
        <is>
          <t xml:space="preserve"> </t>
        </is>
      </c>
    </row>
    <row r="7">
      <c r="A7" s="4" t="inlineStr">
        <is>
          <t>Restricted cash, current</t>
        </is>
      </c>
      <c r="B7" s="6" t="n">
        <v>20</v>
      </c>
      <c r="C7" s="6" t="n">
        <v>20</v>
      </c>
    </row>
    <row r="8">
      <c r="A8" s="4" t="inlineStr">
        <is>
          <t>Restricted cash, noncurrent</t>
        </is>
      </c>
      <c r="B8" s="10" t="n">
        <v>6.1</v>
      </c>
      <c r="C8" s="10" t="n">
        <v>5.9</v>
      </c>
    </row>
    <row r="9">
      <c r="A9" s="4" t="inlineStr">
        <is>
          <t>CL&amp;P</t>
        </is>
      </c>
      <c r="B9" s="4" t="inlineStr">
        <is>
          <t xml:space="preserve"> </t>
        </is>
      </c>
      <c r="C9" s="4" t="inlineStr">
        <is>
          <t xml:space="preserve"> </t>
        </is>
      </c>
    </row>
    <row r="10">
      <c r="A10" s="3" t="inlineStr">
        <is>
          <t>Summary of Accounting Policies [Line Items]</t>
        </is>
      </c>
      <c r="B10" s="4" t="inlineStr">
        <is>
          <t xml:space="preserve"> </t>
        </is>
      </c>
      <c r="C10" s="4" t="inlineStr">
        <is>
          <t xml:space="preserve"> </t>
        </is>
      </c>
    </row>
    <row r="11">
      <c r="A11" s="4" t="inlineStr">
        <is>
          <t>Period of accounts receivable recoverable under financial or medical duress</t>
        </is>
      </c>
      <c r="B11" s="4" t="inlineStr">
        <is>
          <t>180 days</t>
        </is>
      </c>
      <c r="C11" s="4" t="inlineStr">
        <is>
          <t xml:space="preserve"> </t>
        </is>
      </c>
    </row>
    <row r="12">
      <c r="A12" s="4" t="inlineStr">
        <is>
          <t>Yankee Gas</t>
        </is>
      </c>
      <c r="B12" s="4" t="inlineStr">
        <is>
          <t xml:space="preserve"> </t>
        </is>
      </c>
      <c r="C12" s="4" t="inlineStr">
        <is>
          <t xml:space="preserve"> </t>
        </is>
      </c>
    </row>
    <row r="13">
      <c r="A13" s="3" t="inlineStr">
        <is>
          <t>Summary of Accounting Policies [Line Items]</t>
        </is>
      </c>
      <c r="B13" s="4" t="inlineStr">
        <is>
          <t xml:space="preserve"> </t>
        </is>
      </c>
      <c r="C13" s="4" t="inlineStr">
        <is>
          <t xml:space="preserve"> </t>
        </is>
      </c>
    </row>
    <row r="14">
      <c r="A14" s="4" t="inlineStr">
        <is>
          <t>Period of accounts receivable recoverable under financial or medical duress</t>
        </is>
      </c>
      <c r="B14" s="4" t="inlineStr">
        <is>
          <t>90 days</t>
        </is>
      </c>
      <c r="C14" s="4" t="inlineStr">
        <is>
          <t xml:space="preserve"> </t>
        </is>
      </c>
    </row>
    <row r="15">
      <c r="A15" s="4" t="inlineStr">
        <is>
          <t>Connecticut, Massachusetts and New Hampshire</t>
        </is>
      </c>
      <c r="B15" s="4" t="inlineStr">
        <is>
          <t xml:space="preserve"> </t>
        </is>
      </c>
      <c r="C15" s="4" t="inlineStr">
        <is>
          <t xml:space="preserve"> </t>
        </is>
      </c>
    </row>
    <row r="16">
      <c r="A16" s="3" t="inlineStr">
        <is>
          <t>Summary of Accounting Policies [Line Items]</t>
        </is>
      </c>
      <c r="B16" s="4" t="inlineStr">
        <is>
          <t xml:space="preserve"> </t>
        </is>
      </c>
      <c r="C16" s="4" t="inlineStr">
        <is>
          <t xml:space="preserve"> </t>
        </is>
      </c>
    </row>
    <row r="17">
      <c r="A17" s="4" t="inlineStr">
        <is>
          <t>Number of regulated utilities | regulatedUtility</t>
        </is>
      </c>
      <c r="B17" s="5" t="n">
        <v>12</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vision for Uncollectible Account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556200</v>
      </c>
      <c r="C4" s="6" t="n">
        <v>554500</v>
      </c>
    </row>
    <row r="5">
      <c r="A5" s="4" t="inlineStr">
        <is>
          <t>Uncollectible Expense</t>
        </is>
      </c>
      <c r="B5" s="5" t="n">
        <v>22863</v>
      </c>
      <c r="C5" s="5" t="n">
        <v>16387</v>
      </c>
    </row>
    <row r="6">
      <c r="A6" s="4" t="inlineStr">
        <is>
          <t>Uncollectible Costs Deferred</t>
        </is>
      </c>
      <c r="B6" s="5" t="n">
        <v>33200</v>
      </c>
      <c r="C6" s="5" t="n">
        <v>38900</v>
      </c>
    </row>
    <row r="7">
      <c r="A7" s="4" t="inlineStr">
        <is>
          <t>Write-Offs</t>
        </is>
      </c>
      <c r="B7" s="5" t="n">
        <v>-50400</v>
      </c>
      <c r="C7" s="5" t="n">
        <v>-43600</v>
      </c>
    </row>
    <row r="8">
      <c r="A8" s="4" t="inlineStr">
        <is>
          <t>Recoveries Collected</t>
        </is>
      </c>
      <c r="B8" s="5" t="n">
        <v>3700</v>
      </c>
      <c r="C8" s="5" t="n">
        <v>3900</v>
      </c>
    </row>
    <row r="9">
      <c r="A9" s="4" t="inlineStr">
        <is>
          <t>Ending Balance</t>
        </is>
      </c>
      <c r="B9" s="5" t="n">
        <v>565600</v>
      </c>
      <c r="C9" s="5" t="n">
        <v>570100</v>
      </c>
    </row>
    <row r="10">
      <c r="A10" s="4" t="inlineStr">
        <is>
          <t>CL&amp;P</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5" t="n">
        <v>279100</v>
      </c>
      <c r="C12" s="5" t="n">
        <v>296000</v>
      </c>
    </row>
    <row r="13">
      <c r="A13" s="4" t="inlineStr">
        <is>
          <t>Uncollectible Expense</t>
        </is>
      </c>
      <c r="B13" s="5" t="n">
        <v>4671</v>
      </c>
      <c r="C13" s="5" t="n">
        <v>3507</v>
      </c>
    </row>
    <row r="14">
      <c r="A14" s="4" t="inlineStr">
        <is>
          <t>Uncollectible Costs Deferred</t>
        </is>
      </c>
      <c r="B14" s="5" t="n">
        <v>10700</v>
      </c>
      <c r="C14" s="5" t="n">
        <v>25400</v>
      </c>
    </row>
    <row r="15">
      <c r="A15" s="4" t="inlineStr">
        <is>
          <t>Write-Offs</t>
        </is>
      </c>
      <c r="B15" s="5" t="n">
        <v>-19400</v>
      </c>
      <c r="C15" s="5" t="n">
        <v>-18500</v>
      </c>
    </row>
    <row r="16">
      <c r="A16" s="4" t="inlineStr">
        <is>
          <t>Recoveries Collected</t>
        </is>
      </c>
      <c r="B16" s="5" t="n">
        <v>1100</v>
      </c>
      <c r="C16" s="5" t="n">
        <v>1400</v>
      </c>
    </row>
    <row r="17">
      <c r="A17" s="4" t="inlineStr">
        <is>
          <t>Ending Balance</t>
        </is>
      </c>
      <c r="B17" s="5" t="n">
        <v>276200</v>
      </c>
      <c r="C17" s="5" t="n">
        <v>307800</v>
      </c>
    </row>
    <row r="18">
      <c r="A18" s="4" t="inlineStr">
        <is>
          <t>NSTAR Electric</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5" t="n">
        <v>114900</v>
      </c>
      <c r="C20" s="5" t="n">
        <v>97000</v>
      </c>
    </row>
    <row r="21">
      <c r="A21" s="4" t="inlineStr">
        <is>
          <t>Uncollectible Expense</t>
        </is>
      </c>
      <c r="B21" s="5" t="n">
        <v>7485</v>
      </c>
      <c r="C21" s="5" t="n">
        <v>6109</v>
      </c>
    </row>
    <row r="22">
      <c r="A22" s="4" t="inlineStr">
        <is>
          <t>Uncollectible Costs Deferred</t>
        </is>
      </c>
      <c r="B22" s="5" t="n">
        <v>9000</v>
      </c>
      <c r="C22" s="5" t="n">
        <v>3600</v>
      </c>
    </row>
    <row r="23">
      <c r="A23" s="4" t="inlineStr">
        <is>
          <t>Write-Offs</t>
        </is>
      </c>
      <c r="B23" s="5" t="n">
        <v>-16800</v>
      </c>
      <c r="C23" s="5" t="n">
        <v>-10200</v>
      </c>
    </row>
    <row r="24">
      <c r="A24" s="4" t="inlineStr">
        <is>
          <t>Recoveries Collected</t>
        </is>
      </c>
      <c r="B24" s="5" t="n">
        <v>1400</v>
      </c>
      <c r="C24" s="5" t="n">
        <v>1200</v>
      </c>
    </row>
    <row r="25">
      <c r="A25" s="4" t="inlineStr">
        <is>
          <t>Ending Balance</t>
        </is>
      </c>
      <c r="B25" s="5" t="n">
        <v>116000</v>
      </c>
      <c r="C25" s="5" t="n">
        <v>97700</v>
      </c>
    </row>
    <row r="26">
      <c r="A26" s="4" t="inlineStr">
        <is>
          <t>PSNH</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5" t="n">
        <v>14100</v>
      </c>
      <c r="C28" s="5" t="n">
        <v>14300</v>
      </c>
    </row>
    <row r="29">
      <c r="A29" s="4" t="inlineStr">
        <is>
          <t>Uncollectible Expense</t>
        </is>
      </c>
      <c r="B29" s="5" t="n">
        <v>1315</v>
      </c>
      <c r="C29" s="5" t="n">
        <v>1163</v>
      </c>
    </row>
    <row r="30">
      <c r="A30" s="4" t="inlineStr">
        <is>
          <t>Uncollectible Costs Deferred</t>
        </is>
      </c>
      <c r="B30" s="5" t="n">
        <v>1400</v>
      </c>
      <c r="C30" s="5" t="n">
        <v>1300</v>
      </c>
    </row>
    <row r="31">
      <c r="A31" s="4" t="inlineStr">
        <is>
          <t>Write-Offs</t>
        </is>
      </c>
      <c r="B31" s="5" t="n">
        <v>-2700</v>
      </c>
      <c r="C31" s="5" t="n">
        <v>-3200</v>
      </c>
    </row>
    <row r="32">
      <c r="A32" s="4" t="inlineStr">
        <is>
          <t>Recoveries Collected</t>
        </is>
      </c>
      <c r="B32" s="5" t="n">
        <v>200</v>
      </c>
      <c r="C32" s="5" t="n">
        <v>200</v>
      </c>
    </row>
    <row r="33">
      <c r="A33" s="4" t="inlineStr">
        <is>
          <t>Ending Balance</t>
        </is>
      </c>
      <c r="B33" s="5" t="n">
        <v>14300</v>
      </c>
      <c r="C33" s="5" t="n">
        <v>13800</v>
      </c>
    </row>
    <row r="34">
      <c r="A34" s="4" t="inlineStr">
        <is>
          <t>Hardship Accounts</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eginning Balance</t>
        </is>
      </c>
      <c r="B36" s="5" t="n">
        <v>364600</v>
      </c>
      <c r="C36" s="5" t="n">
        <v>366800</v>
      </c>
    </row>
    <row r="37">
      <c r="A37" s="4" t="inlineStr">
        <is>
          <t>Uncollectible Expense</t>
        </is>
      </c>
      <c r="B37" s="5" t="n">
        <v>0</v>
      </c>
      <c r="C37" s="5" t="n">
        <v>0</v>
      </c>
    </row>
    <row r="38">
      <c r="A38" s="4" t="inlineStr">
        <is>
          <t>Uncollectible Costs Deferred</t>
        </is>
      </c>
      <c r="B38" s="5" t="n">
        <v>19400</v>
      </c>
      <c r="C38" s="5" t="n">
        <v>27500</v>
      </c>
    </row>
    <row r="39">
      <c r="A39" s="4" t="inlineStr">
        <is>
          <t>Write-Offs</t>
        </is>
      </c>
      <c r="B39" s="5" t="n">
        <v>-12600</v>
      </c>
      <c r="C39" s="5" t="n">
        <v>-15100</v>
      </c>
    </row>
    <row r="40">
      <c r="A40" s="4" t="inlineStr">
        <is>
          <t>Recoveries Collected</t>
        </is>
      </c>
      <c r="B40" s="5" t="n">
        <v>100</v>
      </c>
      <c r="C40" s="5" t="n">
        <v>200</v>
      </c>
    </row>
    <row r="41">
      <c r="A41" s="4" t="inlineStr">
        <is>
          <t>Ending Balance</t>
        </is>
      </c>
      <c r="B41" s="5" t="n">
        <v>371500</v>
      </c>
      <c r="C41" s="5" t="n">
        <v>379400</v>
      </c>
    </row>
    <row r="42">
      <c r="A42" s="4" t="inlineStr">
        <is>
          <t>Hardship Accounts | CL&amp;P</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5" t="n">
        <v>240700</v>
      </c>
      <c r="C44" s="5" t="n">
        <v>259700</v>
      </c>
    </row>
    <row r="45">
      <c r="A45" s="4" t="inlineStr">
        <is>
          <t>Uncollectible Expense</t>
        </is>
      </c>
      <c r="B45" s="5" t="n">
        <v>0</v>
      </c>
      <c r="C45" s="5" t="n">
        <v>0</v>
      </c>
    </row>
    <row r="46">
      <c r="A46" s="4" t="inlineStr">
        <is>
          <t>Uncollectible Costs Deferred</t>
        </is>
      </c>
      <c r="B46" s="5" t="n">
        <v>8800</v>
      </c>
      <c r="C46" s="5" t="n">
        <v>22700</v>
      </c>
    </row>
    <row r="47">
      <c r="A47" s="4" t="inlineStr">
        <is>
          <t>Write-Offs</t>
        </is>
      </c>
      <c r="B47" s="5" t="n">
        <v>-9300</v>
      </c>
      <c r="C47" s="5" t="n">
        <v>-10800</v>
      </c>
    </row>
    <row r="48">
      <c r="A48" s="4" t="inlineStr">
        <is>
          <t>Recoveries Collected</t>
        </is>
      </c>
      <c r="B48" s="5" t="n">
        <v>100</v>
      </c>
      <c r="C48" s="5" t="n">
        <v>200</v>
      </c>
    </row>
    <row r="49">
      <c r="A49" s="4" t="inlineStr">
        <is>
          <t>Ending Balance</t>
        </is>
      </c>
      <c r="B49" s="5" t="n">
        <v>240300</v>
      </c>
      <c r="C49" s="5" t="n">
        <v>271800</v>
      </c>
    </row>
    <row r="50">
      <c r="A50" s="4" t="inlineStr">
        <is>
          <t>Hardship Accounts | NSTAR Electric</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5" t="n">
        <v>55200</v>
      </c>
      <c r="C52" s="5" t="n">
        <v>43600</v>
      </c>
    </row>
    <row r="53">
      <c r="A53" s="4" t="inlineStr">
        <is>
          <t>Uncollectible Expense</t>
        </is>
      </c>
      <c r="B53" s="5" t="n">
        <v>0</v>
      </c>
      <c r="C53" s="5" t="n">
        <v>0</v>
      </c>
    </row>
    <row r="54">
      <c r="A54" s="4" t="inlineStr">
        <is>
          <t>Uncollectible Costs Deferred</t>
        </is>
      </c>
      <c r="B54" s="5" t="n">
        <v>3500</v>
      </c>
      <c r="C54" s="5" t="n">
        <v>-800</v>
      </c>
    </row>
    <row r="55">
      <c r="A55" s="4" t="inlineStr">
        <is>
          <t>Write-Offs</t>
        </is>
      </c>
      <c r="B55" s="5" t="n">
        <v>-900</v>
      </c>
      <c r="C55" s="5" t="n">
        <v>-1000</v>
      </c>
    </row>
    <row r="56">
      <c r="A56" s="4" t="inlineStr">
        <is>
          <t>Recoveries Collected</t>
        </is>
      </c>
      <c r="B56" s="5" t="n">
        <v>0</v>
      </c>
      <c r="C56" s="5" t="n">
        <v>0</v>
      </c>
    </row>
    <row r="57">
      <c r="A57" s="4" t="inlineStr">
        <is>
          <t>Ending Balance</t>
        </is>
      </c>
      <c r="B57" s="5" t="n">
        <v>57800</v>
      </c>
      <c r="C57" s="5" t="n">
        <v>41800</v>
      </c>
    </row>
    <row r="58">
      <c r="A58" s="4" t="inlineStr">
        <is>
          <t>Retail (Non-Hardship), Wholesale, and Other</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Balance</t>
        </is>
      </c>
      <c r="B60" s="5" t="n">
        <v>191600</v>
      </c>
      <c r="C60" s="5" t="n">
        <v>187700</v>
      </c>
    </row>
    <row r="61">
      <c r="A61" s="4" t="inlineStr">
        <is>
          <t>Uncollectible Expense</t>
        </is>
      </c>
      <c r="B61" s="5" t="n">
        <v>22900</v>
      </c>
      <c r="C61" s="5" t="n">
        <v>16400</v>
      </c>
    </row>
    <row r="62">
      <c r="A62" s="4" t="inlineStr">
        <is>
          <t>Uncollectible Costs Deferred</t>
        </is>
      </c>
      <c r="B62" s="5" t="n">
        <v>13800</v>
      </c>
      <c r="C62" s="5" t="n">
        <v>11400</v>
      </c>
    </row>
    <row r="63">
      <c r="A63" s="4" t="inlineStr">
        <is>
          <t>Write-Offs</t>
        </is>
      </c>
      <c r="B63" s="5" t="n">
        <v>-37800</v>
      </c>
      <c r="C63" s="5" t="n">
        <v>-28500</v>
      </c>
    </row>
    <row r="64">
      <c r="A64" s="4" t="inlineStr">
        <is>
          <t>Recoveries Collected</t>
        </is>
      </c>
      <c r="B64" s="5" t="n">
        <v>3600</v>
      </c>
      <c r="C64" s="5" t="n">
        <v>3700</v>
      </c>
    </row>
    <row r="65">
      <c r="A65" s="4" t="inlineStr">
        <is>
          <t>Ending Balance</t>
        </is>
      </c>
      <c r="B65" s="5" t="n">
        <v>194100</v>
      </c>
      <c r="C65" s="5" t="n">
        <v>190700</v>
      </c>
    </row>
    <row r="66">
      <c r="A66" s="4" t="inlineStr">
        <is>
          <t>Retail (Non-Hardship), Wholesale, and Other | CL&amp;P</t>
        </is>
      </c>
      <c r="B66" s="4" t="inlineStr">
        <is>
          <t xml:space="preserve"> </t>
        </is>
      </c>
      <c r="C66" s="4" t="inlineStr">
        <is>
          <t xml:space="preserve"> </t>
        </is>
      </c>
    </row>
    <row r="67">
      <c r="A67" s="3" t="inlineStr">
        <is>
          <t>Financing Receivable, Allowance for Credit Loss [Roll Forward]</t>
        </is>
      </c>
      <c r="B67" s="4" t="inlineStr">
        <is>
          <t xml:space="preserve"> </t>
        </is>
      </c>
      <c r="C67" s="4" t="inlineStr">
        <is>
          <t xml:space="preserve"> </t>
        </is>
      </c>
    </row>
    <row r="68">
      <c r="A68" s="4" t="inlineStr">
        <is>
          <t>Beginning Balance</t>
        </is>
      </c>
      <c r="B68" s="5" t="n">
        <v>38400</v>
      </c>
      <c r="C68" s="5" t="n">
        <v>36300</v>
      </c>
    </row>
    <row r="69">
      <c r="A69" s="4" t="inlineStr">
        <is>
          <t>Uncollectible Expense</t>
        </is>
      </c>
      <c r="B69" s="5" t="n">
        <v>4700</v>
      </c>
      <c r="C69" s="5" t="n">
        <v>3500</v>
      </c>
    </row>
    <row r="70">
      <c r="A70" s="4" t="inlineStr">
        <is>
          <t>Uncollectible Costs Deferred</t>
        </is>
      </c>
      <c r="B70" s="5" t="n">
        <v>1900</v>
      </c>
      <c r="C70" s="5" t="n">
        <v>2700</v>
      </c>
    </row>
    <row r="71">
      <c r="A71" s="4" t="inlineStr">
        <is>
          <t>Write-Offs</t>
        </is>
      </c>
      <c r="B71" s="5" t="n">
        <v>-10100</v>
      </c>
      <c r="C71" s="5" t="n">
        <v>-7700</v>
      </c>
    </row>
    <row r="72">
      <c r="A72" s="4" t="inlineStr">
        <is>
          <t>Recoveries Collected</t>
        </is>
      </c>
      <c r="B72" s="5" t="n">
        <v>1000</v>
      </c>
      <c r="C72" s="5" t="n">
        <v>1200</v>
      </c>
    </row>
    <row r="73">
      <c r="A73" s="4" t="inlineStr">
        <is>
          <t>Ending Balance</t>
        </is>
      </c>
      <c r="B73" s="5" t="n">
        <v>35900</v>
      </c>
      <c r="C73" s="5" t="n">
        <v>36000</v>
      </c>
    </row>
    <row r="74">
      <c r="A74" s="4" t="inlineStr">
        <is>
          <t>Retail (Non-Hardship), Wholesale, and Other | NSTAR Electric</t>
        </is>
      </c>
      <c r="B74" s="4" t="inlineStr">
        <is>
          <t xml:space="preserve"> </t>
        </is>
      </c>
      <c r="C74" s="4" t="inlineStr">
        <is>
          <t xml:space="preserve"> </t>
        </is>
      </c>
    </row>
    <row r="75">
      <c r="A75" s="3" t="inlineStr">
        <is>
          <t>Financing Receivable, Allowance for Credit Loss [Roll Forward]</t>
        </is>
      </c>
      <c r="B75" s="4" t="inlineStr">
        <is>
          <t xml:space="preserve"> </t>
        </is>
      </c>
      <c r="C75" s="4" t="inlineStr">
        <is>
          <t xml:space="preserve"> </t>
        </is>
      </c>
    </row>
    <row r="76">
      <c r="A76" s="4" t="inlineStr">
        <is>
          <t>Beginning Balance</t>
        </is>
      </c>
      <c r="B76" s="5" t="n">
        <v>59700</v>
      </c>
      <c r="C76" s="5" t="n">
        <v>53400</v>
      </c>
    </row>
    <row r="77">
      <c r="A77" s="4" t="inlineStr">
        <is>
          <t>Uncollectible Expense</t>
        </is>
      </c>
      <c r="B77" s="5" t="n">
        <v>7500</v>
      </c>
      <c r="C77" s="5" t="n">
        <v>6100</v>
      </c>
    </row>
    <row r="78">
      <c r="A78" s="4" t="inlineStr">
        <is>
          <t>Uncollectible Costs Deferred</t>
        </is>
      </c>
      <c r="B78" s="5" t="n">
        <v>5500</v>
      </c>
      <c r="C78" s="5" t="n">
        <v>4400</v>
      </c>
    </row>
    <row r="79">
      <c r="A79" s="4" t="inlineStr">
        <is>
          <t>Write-Offs</t>
        </is>
      </c>
      <c r="B79" s="5" t="n">
        <v>-15900</v>
      </c>
      <c r="C79" s="5" t="n">
        <v>-9200</v>
      </c>
    </row>
    <row r="80">
      <c r="A80" s="4" t="inlineStr">
        <is>
          <t>Recoveries Collected</t>
        </is>
      </c>
      <c r="B80" s="5" t="n">
        <v>1400</v>
      </c>
      <c r="C80" s="5" t="n">
        <v>1200</v>
      </c>
    </row>
    <row r="81">
      <c r="A81" s="4" t="inlineStr">
        <is>
          <t>Ending Balance</t>
        </is>
      </c>
      <c r="B81" s="6" t="n">
        <v>58200</v>
      </c>
      <c r="C81" s="6" t="n">
        <v>559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onents of Other Income, Net (Details) - USD ($) $ in Thousands</t>
        </is>
      </c>
      <c r="B1" s="2" t="inlineStr">
        <is>
          <t>3 Months Ended</t>
        </is>
      </c>
    </row>
    <row r="2">
      <c r="B2" s="2" t="inlineStr">
        <is>
          <t>Mar. 31, 2025</t>
        </is>
      </c>
      <c r="C2" s="2" t="inlineStr">
        <is>
          <t>Mar. 31, 2024</t>
        </is>
      </c>
    </row>
    <row r="3">
      <c r="A3" s="3" t="inlineStr">
        <is>
          <t>Summary of Accounting Policies [Line Items]</t>
        </is>
      </c>
      <c r="B3" s="4" t="inlineStr">
        <is>
          <t xml:space="preserve"> </t>
        </is>
      </c>
      <c r="C3" s="4" t="inlineStr">
        <is>
          <t xml:space="preserve"> </t>
        </is>
      </c>
    </row>
    <row r="4">
      <c r="A4" s="4" t="inlineStr">
        <is>
          <t>Other income, net</t>
        </is>
      </c>
      <c r="B4" s="6" t="n">
        <v>92344</v>
      </c>
      <c r="C4" s="6" t="n">
        <v>91030</v>
      </c>
    </row>
    <row r="5">
      <c r="A5" s="4" t="inlineStr">
        <is>
          <t>Pension, SERP and PBOP Non-Service   Income Components, Net of Deferred Portion</t>
        </is>
      </c>
      <c r="B5" s="4" t="inlineStr">
        <is>
          <t xml:space="preserve"> </t>
        </is>
      </c>
      <c r="C5" s="4" t="inlineStr">
        <is>
          <t xml:space="preserve"> </t>
        </is>
      </c>
    </row>
    <row r="6">
      <c r="A6" s="3" t="inlineStr">
        <is>
          <t>Summary of Accounting Policies [Line Items]</t>
        </is>
      </c>
      <c r="B6" s="4" t="inlineStr">
        <is>
          <t xml:space="preserve"> </t>
        </is>
      </c>
      <c r="C6" s="4" t="inlineStr">
        <is>
          <t xml:space="preserve"> </t>
        </is>
      </c>
    </row>
    <row r="7">
      <c r="A7" s="4" t="inlineStr">
        <is>
          <t>Other income, net</t>
        </is>
      </c>
      <c r="B7" s="5" t="n">
        <v>32600</v>
      </c>
      <c r="C7" s="5" t="n">
        <v>27800</v>
      </c>
    </row>
    <row r="8">
      <c r="A8" s="4" t="inlineStr">
        <is>
          <t>AFUDC Equity</t>
        </is>
      </c>
      <c r="B8" s="4" t="inlineStr">
        <is>
          <t xml:space="preserve"> </t>
        </is>
      </c>
      <c r="C8" s="4" t="inlineStr">
        <is>
          <t xml:space="preserve"> </t>
        </is>
      </c>
    </row>
    <row r="9">
      <c r="A9" s="3" t="inlineStr">
        <is>
          <t>Summary of Accounting Policies [Line Items]</t>
        </is>
      </c>
      <c r="B9" s="4" t="inlineStr">
        <is>
          <t xml:space="preserve"> </t>
        </is>
      </c>
      <c r="C9" s="4" t="inlineStr">
        <is>
          <t xml:space="preserve"> </t>
        </is>
      </c>
    </row>
    <row r="10">
      <c r="A10" s="4" t="inlineStr">
        <is>
          <t>Other income, net</t>
        </is>
      </c>
      <c r="B10" s="5" t="n">
        <v>23900</v>
      </c>
      <c r="C10" s="5" t="n">
        <v>26800</v>
      </c>
    </row>
    <row r="11">
      <c r="A11" s="4" t="inlineStr">
        <is>
          <t>Equity in Earnings of Unconsolidated Affiliates</t>
        </is>
      </c>
      <c r="B11" s="4" t="inlineStr">
        <is>
          <t xml:space="preserve"> </t>
        </is>
      </c>
      <c r="C11" s="4" t="inlineStr">
        <is>
          <t xml:space="preserve"> </t>
        </is>
      </c>
    </row>
    <row r="12">
      <c r="A12" s="3" t="inlineStr">
        <is>
          <t>Summary of Accounting Policies [Line Items]</t>
        </is>
      </c>
      <c r="B12" s="4" t="inlineStr">
        <is>
          <t xml:space="preserve"> </t>
        </is>
      </c>
      <c r="C12" s="4" t="inlineStr">
        <is>
          <t xml:space="preserve"> </t>
        </is>
      </c>
    </row>
    <row r="13">
      <c r="A13" s="4" t="inlineStr">
        <is>
          <t>Other income, net</t>
        </is>
      </c>
      <c r="B13" s="5" t="n">
        <v>6000</v>
      </c>
      <c r="C13" s="5" t="n">
        <v>7800</v>
      </c>
    </row>
    <row r="14">
      <c r="A14" s="4" t="inlineStr">
        <is>
          <t>Investment (Loss)/Income</t>
        </is>
      </c>
      <c r="B14" s="4" t="inlineStr">
        <is>
          <t xml:space="preserve"> </t>
        </is>
      </c>
      <c r="C14" s="4" t="inlineStr">
        <is>
          <t xml:space="preserve"> </t>
        </is>
      </c>
    </row>
    <row r="15">
      <c r="A15" s="3" t="inlineStr">
        <is>
          <t>Summary of Accounting Policies [Line Items]</t>
        </is>
      </c>
      <c r="B15" s="4" t="inlineStr">
        <is>
          <t xml:space="preserve"> </t>
        </is>
      </c>
      <c r="C15" s="4" t="inlineStr">
        <is>
          <t xml:space="preserve"> </t>
        </is>
      </c>
    </row>
    <row r="16">
      <c r="A16" s="4" t="inlineStr">
        <is>
          <t>Other income, net</t>
        </is>
      </c>
      <c r="B16" s="5" t="n">
        <v>-2000</v>
      </c>
      <c r="C16" s="5" t="n">
        <v>-800</v>
      </c>
    </row>
    <row r="17">
      <c r="A17" s="4" t="inlineStr">
        <is>
          <t>Interest Income</t>
        </is>
      </c>
      <c r="B17" s="4" t="inlineStr">
        <is>
          <t xml:space="preserve"> </t>
        </is>
      </c>
      <c r="C17" s="4" t="inlineStr">
        <is>
          <t xml:space="preserve"> </t>
        </is>
      </c>
    </row>
    <row r="18">
      <c r="A18" s="3" t="inlineStr">
        <is>
          <t>Summary of Accounting Policies [Line Items]</t>
        </is>
      </c>
      <c r="B18" s="4" t="inlineStr">
        <is>
          <t xml:space="preserve"> </t>
        </is>
      </c>
      <c r="C18" s="4" t="inlineStr">
        <is>
          <t xml:space="preserve"> </t>
        </is>
      </c>
    </row>
    <row r="19">
      <c r="A19" s="4" t="inlineStr">
        <is>
          <t>Other income, net</t>
        </is>
      </c>
      <c r="B19" s="5" t="n">
        <v>34000</v>
      </c>
      <c r="C19" s="5" t="n">
        <v>30000</v>
      </c>
    </row>
    <row r="20">
      <c r="A20" s="4" t="inlineStr">
        <is>
          <t>Other</t>
        </is>
      </c>
      <c r="B20" s="4" t="inlineStr">
        <is>
          <t xml:space="preserve"> </t>
        </is>
      </c>
      <c r="C20" s="4" t="inlineStr">
        <is>
          <t xml:space="preserve"> </t>
        </is>
      </c>
    </row>
    <row r="21">
      <c r="A21" s="3" t="inlineStr">
        <is>
          <t>Summary of Accounting Policies [Line Items]</t>
        </is>
      </c>
      <c r="B21" s="4" t="inlineStr">
        <is>
          <t xml:space="preserve"> </t>
        </is>
      </c>
      <c r="C21" s="4" t="inlineStr">
        <is>
          <t xml:space="preserve"> </t>
        </is>
      </c>
    </row>
    <row r="22">
      <c r="A22" s="4" t="inlineStr">
        <is>
          <t>Other income, net</t>
        </is>
      </c>
      <c r="B22" s="5" t="n">
        <v>-2200</v>
      </c>
      <c r="C22" s="5" t="n">
        <v>-600</v>
      </c>
    </row>
    <row r="23">
      <c r="A23" s="4" t="inlineStr">
        <is>
          <t>CL&amp;P</t>
        </is>
      </c>
      <c r="B23" s="4" t="inlineStr">
        <is>
          <t xml:space="preserve"> </t>
        </is>
      </c>
      <c r="C23" s="4" t="inlineStr">
        <is>
          <t xml:space="preserve"> </t>
        </is>
      </c>
    </row>
    <row r="24">
      <c r="A24" s="3" t="inlineStr">
        <is>
          <t>Summary of Accounting Policies [Line Items]</t>
        </is>
      </c>
      <c r="B24" s="4" t="inlineStr">
        <is>
          <t xml:space="preserve"> </t>
        </is>
      </c>
      <c r="C24" s="4" t="inlineStr">
        <is>
          <t xml:space="preserve"> </t>
        </is>
      </c>
    </row>
    <row r="25">
      <c r="A25" s="4" t="inlineStr">
        <is>
          <t>Other income, net</t>
        </is>
      </c>
      <c r="B25" s="5" t="n">
        <v>17599</v>
      </c>
      <c r="C25" s="5" t="n">
        <v>16468</v>
      </c>
    </row>
    <row r="26">
      <c r="A26" s="4" t="inlineStr">
        <is>
          <t>CL&amp;P | Pension, SERP and PBOP Non-Service   Income Components, Net of Deferred Portion</t>
        </is>
      </c>
      <c r="B26" s="4" t="inlineStr">
        <is>
          <t xml:space="preserve"> </t>
        </is>
      </c>
      <c r="C26" s="4" t="inlineStr">
        <is>
          <t xml:space="preserve"> </t>
        </is>
      </c>
    </row>
    <row r="27">
      <c r="A27" s="3" t="inlineStr">
        <is>
          <t>Summary of Accounting Policies [Line Items]</t>
        </is>
      </c>
      <c r="B27" s="4" t="inlineStr">
        <is>
          <t xml:space="preserve"> </t>
        </is>
      </c>
      <c r="C27" s="4" t="inlineStr">
        <is>
          <t xml:space="preserve"> </t>
        </is>
      </c>
    </row>
    <row r="28">
      <c r="A28" s="4" t="inlineStr">
        <is>
          <t>Other income, net</t>
        </is>
      </c>
      <c r="B28" s="5" t="n">
        <v>8300</v>
      </c>
      <c r="C28" s="5" t="n">
        <v>6500</v>
      </c>
    </row>
    <row r="29">
      <c r="A29" s="4" t="inlineStr">
        <is>
          <t>CL&amp;P | AFUDC Equity</t>
        </is>
      </c>
      <c r="B29" s="4" t="inlineStr">
        <is>
          <t xml:space="preserve"> </t>
        </is>
      </c>
      <c r="C29" s="4" t="inlineStr">
        <is>
          <t xml:space="preserve"> </t>
        </is>
      </c>
    </row>
    <row r="30">
      <c r="A30" s="3" t="inlineStr">
        <is>
          <t>Summary of Accounting Policies [Line Items]</t>
        </is>
      </c>
      <c r="B30" s="4" t="inlineStr">
        <is>
          <t xml:space="preserve"> </t>
        </is>
      </c>
      <c r="C30" s="4" t="inlineStr">
        <is>
          <t xml:space="preserve"> </t>
        </is>
      </c>
    </row>
    <row r="31">
      <c r="A31" s="4" t="inlineStr">
        <is>
          <t>Other income, net</t>
        </is>
      </c>
      <c r="B31" s="5" t="n">
        <v>3600</v>
      </c>
      <c r="C31" s="5" t="n">
        <v>6000</v>
      </c>
    </row>
    <row r="32">
      <c r="A32" s="4" t="inlineStr">
        <is>
          <t>CL&amp;P | Equity in Earnings of Unconsolidated Affiliates</t>
        </is>
      </c>
      <c r="B32" s="4" t="inlineStr">
        <is>
          <t xml:space="preserve"> </t>
        </is>
      </c>
      <c r="C32" s="4" t="inlineStr">
        <is>
          <t xml:space="preserve"> </t>
        </is>
      </c>
    </row>
    <row r="33">
      <c r="A33" s="3" t="inlineStr">
        <is>
          <t>Summary of Accounting Policies [Line Items]</t>
        </is>
      </c>
      <c r="B33" s="4" t="inlineStr">
        <is>
          <t xml:space="preserve"> </t>
        </is>
      </c>
      <c r="C33" s="4" t="inlineStr">
        <is>
          <t xml:space="preserve"> </t>
        </is>
      </c>
    </row>
    <row r="34">
      <c r="A34" s="4" t="inlineStr">
        <is>
          <t>Other income, net</t>
        </is>
      </c>
      <c r="B34" s="5" t="n">
        <v>0</v>
      </c>
      <c r="C34" s="5" t="n">
        <v>0</v>
      </c>
    </row>
    <row r="35">
      <c r="A35" s="4" t="inlineStr">
        <is>
          <t>CL&amp;P | Investment (Loss)/Income</t>
        </is>
      </c>
      <c r="B35" s="4" t="inlineStr">
        <is>
          <t xml:space="preserve"> </t>
        </is>
      </c>
      <c r="C35" s="4" t="inlineStr">
        <is>
          <t xml:space="preserve"> </t>
        </is>
      </c>
    </row>
    <row r="36">
      <c r="A36" s="3" t="inlineStr">
        <is>
          <t>Summary of Accounting Policies [Line Items]</t>
        </is>
      </c>
      <c r="B36" s="4" t="inlineStr">
        <is>
          <t xml:space="preserve"> </t>
        </is>
      </c>
      <c r="C36" s="4" t="inlineStr">
        <is>
          <t xml:space="preserve"> </t>
        </is>
      </c>
    </row>
    <row r="37">
      <c r="A37" s="4" t="inlineStr">
        <is>
          <t>Other income, net</t>
        </is>
      </c>
      <c r="B37" s="5" t="n">
        <v>100</v>
      </c>
      <c r="C37" s="5" t="n">
        <v>-700</v>
      </c>
    </row>
    <row r="38">
      <c r="A38" s="4" t="inlineStr">
        <is>
          <t>CL&amp;P | Interest Income</t>
        </is>
      </c>
      <c r="B38" s="4" t="inlineStr">
        <is>
          <t xml:space="preserve"> </t>
        </is>
      </c>
      <c r="C38" s="4" t="inlineStr">
        <is>
          <t xml:space="preserve"> </t>
        </is>
      </c>
    </row>
    <row r="39">
      <c r="A39" s="3" t="inlineStr">
        <is>
          <t>Summary of Accounting Policies [Line Items]</t>
        </is>
      </c>
      <c r="B39" s="4" t="inlineStr">
        <is>
          <t xml:space="preserve"> </t>
        </is>
      </c>
      <c r="C39" s="4" t="inlineStr">
        <is>
          <t xml:space="preserve"> </t>
        </is>
      </c>
    </row>
    <row r="40">
      <c r="A40" s="4" t="inlineStr">
        <is>
          <t>Other income, net</t>
        </is>
      </c>
      <c r="B40" s="5" t="n">
        <v>5600</v>
      </c>
      <c r="C40" s="5" t="n">
        <v>4700</v>
      </c>
    </row>
    <row r="41">
      <c r="A41" s="4" t="inlineStr">
        <is>
          <t>CL&amp;P | Other</t>
        </is>
      </c>
      <c r="B41" s="4" t="inlineStr">
        <is>
          <t xml:space="preserve"> </t>
        </is>
      </c>
      <c r="C41" s="4" t="inlineStr">
        <is>
          <t xml:space="preserve"> </t>
        </is>
      </c>
    </row>
    <row r="42">
      <c r="A42" s="3" t="inlineStr">
        <is>
          <t>Summary of Accounting Policies [Line Items]</t>
        </is>
      </c>
      <c r="B42" s="4" t="inlineStr">
        <is>
          <t xml:space="preserve"> </t>
        </is>
      </c>
      <c r="C42" s="4" t="inlineStr">
        <is>
          <t xml:space="preserve"> </t>
        </is>
      </c>
    </row>
    <row r="43">
      <c r="A43" s="4" t="inlineStr">
        <is>
          <t>Other income, net</t>
        </is>
      </c>
      <c r="B43" s="5" t="n">
        <v>0</v>
      </c>
      <c r="C43" s="5" t="n">
        <v>0</v>
      </c>
    </row>
    <row r="44">
      <c r="A44" s="4" t="inlineStr">
        <is>
          <t>NSTAR Electric</t>
        </is>
      </c>
      <c r="B44" s="4" t="inlineStr">
        <is>
          <t xml:space="preserve"> </t>
        </is>
      </c>
      <c r="C44" s="4" t="inlineStr">
        <is>
          <t xml:space="preserve"> </t>
        </is>
      </c>
    </row>
    <row r="45">
      <c r="A45" s="3" t="inlineStr">
        <is>
          <t>Summary of Accounting Policies [Line Items]</t>
        </is>
      </c>
      <c r="B45" s="4" t="inlineStr">
        <is>
          <t xml:space="preserve"> </t>
        </is>
      </c>
      <c r="C45" s="4" t="inlineStr">
        <is>
          <t xml:space="preserve"> </t>
        </is>
      </c>
    </row>
    <row r="46">
      <c r="A46" s="4" t="inlineStr">
        <is>
          <t>Other income, net</t>
        </is>
      </c>
      <c r="B46" s="5" t="n">
        <v>46292</v>
      </c>
      <c r="C46" s="5" t="n">
        <v>47114</v>
      </c>
    </row>
    <row r="47">
      <c r="A47" s="4" t="inlineStr">
        <is>
          <t>NSTAR Electric | Pension, SERP and PBOP Non-Service   Income Components, Net of Deferred Portion</t>
        </is>
      </c>
      <c r="B47" s="4" t="inlineStr">
        <is>
          <t xml:space="preserve"> </t>
        </is>
      </c>
      <c r="C47" s="4" t="inlineStr">
        <is>
          <t xml:space="preserve"> </t>
        </is>
      </c>
    </row>
    <row r="48">
      <c r="A48" s="3" t="inlineStr">
        <is>
          <t>Summary of Accounting Policies [Line Items]</t>
        </is>
      </c>
      <c r="B48" s="4" t="inlineStr">
        <is>
          <t xml:space="preserve"> </t>
        </is>
      </c>
      <c r="C48" s="4" t="inlineStr">
        <is>
          <t xml:space="preserve"> </t>
        </is>
      </c>
    </row>
    <row r="49">
      <c r="A49" s="4" t="inlineStr">
        <is>
          <t>Other income, net</t>
        </is>
      </c>
      <c r="B49" s="5" t="n">
        <v>14800</v>
      </c>
      <c r="C49" s="5" t="n">
        <v>12300</v>
      </c>
    </row>
    <row r="50">
      <c r="A50" s="4" t="inlineStr">
        <is>
          <t>NSTAR Electric | AFUDC Equity</t>
        </is>
      </c>
      <c r="B50" s="4" t="inlineStr">
        <is>
          <t xml:space="preserve"> </t>
        </is>
      </c>
      <c r="C50" s="4" t="inlineStr">
        <is>
          <t xml:space="preserve"> </t>
        </is>
      </c>
    </row>
    <row r="51">
      <c r="A51" s="3" t="inlineStr">
        <is>
          <t>Summary of Accounting Policies [Line Items]</t>
        </is>
      </c>
      <c r="B51" s="4" t="inlineStr">
        <is>
          <t xml:space="preserve"> </t>
        </is>
      </c>
      <c r="C51" s="4" t="inlineStr">
        <is>
          <t xml:space="preserve"> </t>
        </is>
      </c>
    </row>
    <row r="52">
      <c r="A52" s="4" t="inlineStr">
        <is>
          <t>Other income, net</t>
        </is>
      </c>
      <c r="B52" s="5" t="n">
        <v>14100</v>
      </c>
      <c r="C52" s="5" t="n">
        <v>16200</v>
      </c>
    </row>
    <row r="53">
      <c r="A53" s="4" t="inlineStr">
        <is>
          <t>NSTAR Electric | Equity in Earnings of Unconsolidated Affiliates</t>
        </is>
      </c>
      <c r="B53" s="4" t="inlineStr">
        <is>
          <t xml:space="preserve"> </t>
        </is>
      </c>
      <c r="C53" s="4" t="inlineStr">
        <is>
          <t xml:space="preserve"> </t>
        </is>
      </c>
    </row>
    <row r="54">
      <c r="A54" s="3" t="inlineStr">
        <is>
          <t>Summary of Accounting Policies [Line Items]</t>
        </is>
      </c>
      <c r="B54" s="4" t="inlineStr">
        <is>
          <t xml:space="preserve"> </t>
        </is>
      </c>
      <c r="C54" s="4" t="inlineStr">
        <is>
          <t xml:space="preserve"> </t>
        </is>
      </c>
    </row>
    <row r="55">
      <c r="A55" s="4" t="inlineStr">
        <is>
          <t>Other income, net</t>
        </is>
      </c>
      <c r="B55" s="5" t="n">
        <v>200</v>
      </c>
      <c r="C55" s="5" t="n">
        <v>200</v>
      </c>
    </row>
    <row r="56">
      <c r="A56" s="4" t="inlineStr">
        <is>
          <t>NSTAR Electric | Investment (Loss)/Income</t>
        </is>
      </c>
      <c r="B56" s="4" t="inlineStr">
        <is>
          <t xml:space="preserve"> </t>
        </is>
      </c>
      <c r="C56" s="4" t="inlineStr">
        <is>
          <t xml:space="preserve"> </t>
        </is>
      </c>
    </row>
    <row r="57">
      <c r="A57" s="3" t="inlineStr">
        <is>
          <t>Summary of Accounting Policies [Line Items]</t>
        </is>
      </c>
      <c r="B57" s="4" t="inlineStr">
        <is>
          <t xml:space="preserve"> </t>
        </is>
      </c>
      <c r="C57" s="4" t="inlineStr">
        <is>
          <t xml:space="preserve"> </t>
        </is>
      </c>
    </row>
    <row r="58">
      <c r="A58" s="4" t="inlineStr">
        <is>
          <t>Other income, net</t>
        </is>
      </c>
      <c r="B58" s="5" t="n">
        <v>-1800</v>
      </c>
      <c r="C58" s="5" t="n">
        <v>400</v>
      </c>
    </row>
    <row r="59">
      <c r="A59" s="4" t="inlineStr">
        <is>
          <t>NSTAR Electric | Interest Income</t>
        </is>
      </c>
      <c r="B59" s="4" t="inlineStr">
        <is>
          <t xml:space="preserve"> </t>
        </is>
      </c>
      <c r="C59" s="4" t="inlineStr">
        <is>
          <t xml:space="preserve"> </t>
        </is>
      </c>
    </row>
    <row r="60">
      <c r="A60" s="3" t="inlineStr">
        <is>
          <t>Summary of Accounting Policies [Line Items]</t>
        </is>
      </c>
      <c r="B60" s="4" t="inlineStr">
        <is>
          <t xml:space="preserve"> </t>
        </is>
      </c>
      <c r="C60" s="4" t="inlineStr">
        <is>
          <t xml:space="preserve"> </t>
        </is>
      </c>
    </row>
    <row r="61">
      <c r="A61" s="4" t="inlineStr">
        <is>
          <t>Other income, net</t>
        </is>
      </c>
      <c r="B61" s="5" t="n">
        <v>19000</v>
      </c>
      <c r="C61" s="5" t="n">
        <v>18000</v>
      </c>
    </row>
    <row r="62">
      <c r="A62" s="4" t="inlineStr">
        <is>
          <t>NSTAR Electric | Other</t>
        </is>
      </c>
      <c r="B62" s="4" t="inlineStr">
        <is>
          <t xml:space="preserve"> </t>
        </is>
      </c>
      <c r="C62" s="4" t="inlineStr">
        <is>
          <t xml:space="preserve"> </t>
        </is>
      </c>
    </row>
    <row r="63">
      <c r="A63" s="3" t="inlineStr">
        <is>
          <t>Summary of Accounting Policies [Line Items]</t>
        </is>
      </c>
      <c r="B63" s="4" t="inlineStr">
        <is>
          <t xml:space="preserve"> </t>
        </is>
      </c>
      <c r="C63" s="4" t="inlineStr">
        <is>
          <t xml:space="preserve"> </t>
        </is>
      </c>
    </row>
    <row r="64">
      <c r="A64" s="4" t="inlineStr">
        <is>
          <t>Other income, net</t>
        </is>
      </c>
      <c r="B64" s="5" t="n">
        <v>0</v>
      </c>
      <c r="C64" s="5" t="n">
        <v>0</v>
      </c>
    </row>
    <row r="65">
      <c r="A65" s="4" t="inlineStr">
        <is>
          <t>PSNH</t>
        </is>
      </c>
      <c r="B65" s="4" t="inlineStr">
        <is>
          <t xml:space="preserve"> </t>
        </is>
      </c>
      <c r="C65" s="4" t="inlineStr">
        <is>
          <t xml:space="preserve"> </t>
        </is>
      </c>
    </row>
    <row r="66">
      <c r="A66" s="3" t="inlineStr">
        <is>
          <t>Summary of Accounting Policies [Line Items]</t>
        </is>
      </c>
      <c r="B66" s="4" t="inlineStr">
        <is>
          <t xml:space="preserve"> </t>
        </is>
      </c>
      <c r="C66" s="4" t="inlineStr">
        <is>
          <t xml:space="preserve"> </t>
        </is>
      </c>
    </row>
    <row r="67">
      <c r="A67" s="4" t="inlineStr">
        <is>
          <t>Other income, net</t>
        </is>
      </c>
      <c r="B67" s="5" t="n">
        <v>10758</v>
      </c>
      <c r="C67" s="5" t="n">
        <v>7050</v>
      </c>
    </row>
    <row r="68">
      <c r="A68" s="4" t="inlineStr">
        <is>
          <t>PSNH | Pension, SERP and PBOP Non-Service   Income Components, Net of Deferred Portion</t>
        </is>
      </c>
      <c r="B68" s="4" t="inlineStr">
        <is>
          <t xml:space="preserve"> </t>
        </is>
      </c>
      <c r="C68" s="4" t="inlineStr">
        <is>
          <t xml:space="preserve"> </t>
        </is>
      </c>
    </row>
    <row r="69">
      <c r="A69" s="3" t="inlineStr">
        <is>
          <t>Summary of Accounting Policies [Line Items]</t>
        </is>
      </c>
      <c r="B69" s="4" t="inlineStr">
        <is>
          <t xml:space="preserve"> </t>
        </is>
      </c>
      <c r="C69" s="4" t="inlineStr">
        <is>
          <t xml:space="preserve"> </t>
        </is>
      </c>
    </row>
    <row r="70">
      <c r="A70" s="4" t="inlineStr">
        <is>
          <t>Other income, net</t>
        </is>
      </c>
      <c r="B70" s="5" t="n">
        <v>4100</v>
      </c>
      <c r="C70" s="5" t="n">
        <v>3600</v>
      </c>
    </row>
    <row r="71">
      <c r="A71" s="4" t="inlineStr">
        <is>
          <t>PSNH | AFUDC Equity</t>
        </is>
      </c>
      <c r="B71" s="4" t="inlineStr">
        <is>
          <t xml:space="preserve"> </t>
        </is>
      </c>
      <c r="C71" s="4" t="inlineStr">
        <is>
          <t xml:space="preserve"> </t>
        </is>
      </c>
    </row>
    <row r="72">
      <c r="A72" s="3" t="inlineStr">
        <is>
          <t>Summary of Accounting Policies [Line Items]</t>
        </is>
      </c>
      <c r="B72" s="4" t="inlineStr">
        <is>
          <t xml:space="preserve"> </t>
        </is>
      </c>
      <c r="C72" s="4" t="inlineStr">
        <is>
          <t xml:space="preserve"> </t>
        </is>
      </c>
    </row>
    <row r="73">
      <c r="A73" s="4" t="inlineStr">
        <is>
          <t>Other income, net</t>
        </is>
      </c>
      <c r="B73" s="5" t="n">
        <v>3900</v>
      </c>
      <c r="C73" s="5" t="n">
        <v>1900</v>
      </c>
    </row>
    <row r="74">
      <c r="A74" s="4" t="inlineStr">
        <is>
          <t>PSNH | Equity in Earnings of Unconsolidated Affiliates</t>
        </is>
      </c>
      <c r="B74" s="4" t="inlineStr">
        <is>
          <t xml:space="preserve"> </t>
        </is>
      </c>
      <c r="C74" s="4" t="inlineStr">
        <is>
          <t xml:space="preserve"> </t>
        </is>
      </c>
    </row>
    <row r="75">
      <c r="A75" s="3" t="inlineStr">
        <is>
          <t>Summary of Accounting Policies [Line Items]</t>
        </is>
      </c>
      <c r="B75" s="4" t="inlineStr">
        <is>
          <t xml:space="preserve"> </t>
        </is>
      </c>
      <c r="C75" s="4" t="inlineStr">
        <is>
          <t xml:space="preserve"> </t>
        </is>
      </c>
    </row>
    <row r="76">
      <c r="A76" s="4" t="inlineStr">
        <is>
          <t>Other income, net</t>
        </is>
      </c>
      <c r="B76" s="5" t="n">
        <v>0</v>
      </c>
      <c r="C76" s="5" t="n">
        <v>0</v>
      </c>
    </row>
    <row r="77">
      <c r="A77" s="4" t="inlineStr">
        <is>
          <t>PSNH | Investment (Loss)/Income</t>
        </is>
      </c>
      <c r="B77" s="4" t="inlineStr">
        <is>
          <t xml:space="preserve"> </t>
        </is>
      </c>
      <c r="C77" s="4" t="inlineStr">
        <is>
          <t xml:space="preserve"> </t>
        </is>
      </c>
    </row>
    <row r="78">
      <c r="A78" s="3" t="inlineStr">
        <is>
          <t>Summary of Accounting Policies [Line Items]</t>
        </is>
      </c>
      <c r="B78" s="4" t="inlineStr">
        <is>
          <t xml:space="preserve"> </t>
        </is>
      </c>
      <c r="C78" s="4" t="inlineStr">
        <is>
          <t xml:space="preserve"> </t>
        </is>
      </c>
    </row>
    <row r="79">
      <c r="A79" s="4" t="inlineStr">
        <is>
          <t>Other income, net</t>
        </is>
      </c>
      <c r="B79" s="5" t="n">
        <v>100</v>
      </c>
      <c r="C79" s="5" t="n">
        <v>-200</v>
      </c>
    </row>
    <row r="80">
      <c r="A80" s="4" t="inlineStr">
        <is>
          <t>PSNH | Interest Income</t>
        </is>
      </c>
      <c r="B80" s="4" t="inlineStr">
        <is>
          <t xml:space="preserve"> </t>
        </is>
      </c>
      <c r="C80" s="4" t="inlineStr">
        <is>
          <t xml:space="preserve"> </t>
        </is>
      </c>
    </row>
    <row r="81">
      <c r="A81" s="3" t="inlineStr">
        <is>
          <t>Summary of Accounting Policies [Line Items]</t>
        </is>
      </c>
      <c r="B81" s="4" t="inlineStr">
        <is>
          <t xml:space="preserve"> </t>
        </is>
      </c>
      <c r="C81" s="4" t="inlineStr">
        <is>
          <t xml:space="preserve"> </t>
        </is>
      </c>
    </row>
    <row r="82">
      <c r="A82" s="4" t="inlineStr">
        <is>
          <t>Other income, net</t>
        </is>
      </c>
      <c r="B82" s="5" t="n">
        <v>2700</v>
      </c>
      <c r="C82" s="5" t="n">
        <v>1800</v>
      </c>
    </row>
    <row r="83">
      <c r="A83" s="4" t="inlineStr">
        <is>
          <t>PSNH | Other</t>
        </is>
      </c>
      <c r="B83" s="4" t="inlineStr">
        <is>
          <t xml:space="preserve"> </t>
        </is>
      </c>
      <c r="C83" s="4" t="inlineStr">
        <is>
          <t xml:space="preserve"> </t>
        </is>
      </c>
    </row>
    <row r="84">
      <c r="A84" s="3" t="inlineStr">
        <is>
          <t>Summary of Accounting Policies [Line Items]</t>
        </is>
      </c>
      <c r="B84" s="4" t="inlineStr">
        <is>
          <t xml:space="preserve"> </t>
        </is>
      </c>
      <c r="C84" s="4" t="inlineStr">
        <is>
          <t xml:space="preserve"> </t>
        </is>
      </c>
    </row>
    <row r="85">
      <c r="A85" s="4" t="inlineStr">
        <is>
          <t>Other income, net</t>
        </is>
      </c>
      <c r="B85" s="6" t="n">
        <v>0</v>
      </c>
      <c r="C85"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ther Taxes (Details) - USD ($) $ in Millions</t>
        </is>
      </c>
      <c r="B1" s="2" t="inlineStr">
        <is>
          <t>3 Months Ended</t>
        </is>
      </c>
    </row>
    <row r="2">
      <c r="B2" s="2" t="inlineStr">
        <is>
          <t>Mar. 31, 2025</t>
        </is>
      </c>
      <c r="C2" s="2" t="inlineStr">
        <is>
          <t>Mar. 31, 2024</t>
        </is>
      </c>
    </row>
    <row r="3">
      <c r="A3" s="3" t="inlineStr">
        <is>
          <t>Schedule of Gross Tax Receipts [Line Items]</t>
        </is>
      </c>
      <c r="B3" s="4" t="inlineStr">
        <is>
          <t xml:space="preserve"> </t>
        </is>
      </c>
      <c r="C3" s="4" t="inlineStr">
        <is>
          <t xml:space="preserve"> </t>
        </is>
      </c>
    </row>
    <row r="4">
      <c r="A4" s="4" t="inlineStr">
        <is>
          <t>Gross receipts taxes</t>
        </is>
      </c>
      <c r="B4" s="10" t="n">
        <v>63.7</v>
      </c>
      <c r="C4" s="10" t="n">
        <v>53.3</v>
      </c>
    </row>
    <row r="5">
      <c r="A5" s="4" t="inlineStr">
        <is>
          <t>CL&amp;P</t>
        </is>
      </c>
      <c r="B5" s="4" t="inlineStr">
        <is>
          <t xml:space="preserve"> </t>
        </is>
      </c>
      <c r="C5" s="4" t="inlineStr">
        <is>
          <t xml:space="preserve"> </t>
        </is>
      </c>
    </row>
    <row r="6">
      <c r="A6" s="3" t="inlineStr">
        <is>
          <t>Schedule of Gross Tax Receipts [Line Items]</t>
        </is>
      </c>
      <c r="B6" s="4" t="inlineStr">
        <is>
          <t xml:space="preserve"> </t>
        </is>
      </c>
      <c r="C6" s="4" t="inlineStr">
        <is>
          <t xml:space="preserve"> </t>
        </is>
      </c>
    </row>
    <row r="7">
      <c r="A7" s="4" t="inlineStr">
        <is>
          <t>Gross receipts taxes</t>
        </is>
      </c>
      <c r="B7" s="10" t="n">
        <v>52.9</v>
      </c>
      <c r="C7" s="10" t="n">
        <v>43.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on-cash Investing Activities (Details) - USD ($) $ in Millions</t>
        </is>
      </c>
      <c r="B1" s="2" t="inlineStr">
        <is>
          <t>3 Months Ended</t>
        </is>
      </c>
    </row>
    <row r="2">
      <c r="B2" s="2" t="inlineStr">
        <is>
          <t>Mar. 31, 2025</t>
        </is>
      </c>
      <c r="C2" s="2" t="inlineStr">
        <is>
          <t>Mar. 31, 2024</t>
        </is>
      </c>
    </row>
    <row r="3">
      <c r="A3" s="3" t="inlineStr">
        <is>
          <t>Schedule of Supplemental Cash Flow [Line Items]</t>
        </is>
      </c>
      <c r="B3" s="4" t="inlineStr">
        <is>
          <t xml:space="preserve"> </t>
        </is>
      </c>
      <c r="C3" s="4" t="inlineStr">
        <is>
          <t xml:space="preserve"> </t>
        </is>
      </c>
    </row>
    <row r="4">
      <c r="A4" s="4" t="inlineStr">
        <is>
          <t>Plant additions included in accounts payable</t>
        </is>
      </c>
      <c r="B4" s="10" t="n">
        <v>427.2</v>
      </c>
      <c r="C4" s="10" t="n">
        <v>453.6</v>
      </c>
    </row>
    <row r="5">
      <c r="A5" s="4" t="inlineStr">
        <is>
          <t>CL&amp;P</t>
        </is>
      </c>
      <c r="B5" s="4" t="inlineStr">
        <is>
          <t xml:space="preserve"> </t>
        </is>
      </c>
      <c r="C5" s="4" t="inlineStr">
        <is>
          <t xml:space="preserve"> </t>
        </is>
      </c>
    </row>
    <row r="6">
      <c r="A6" s="3" t="inlineStr">
        <is>
          <t>Schedule of Supplemental Cash Flow [Line Items]</t>
        </is>
      </c>
      <c r="B6" s="4" t="inlineStr">
        <is>
          <t xml:space="preserve"> </t>
        </is>
      </c>
      <c r="C6" s="4" t="inlineStr">
        <is>
          <t xml:space="preserve"> </t>
        </is>
      </c>
    </row>
    <row r="7">
      <c r="A7" s="4" t="inlineStr">
        <is>
          <t>Plant additions included in accounts payable</t>
        </is>
      </c>
      <c r="B7" s="11" t="n">
        <v>82.3</v>
      </c>
      <c r="C7" s="11" t="n">
        <v>112.8</v>
      </c>
    </row>
    <row r="8">
      <c r="A8" s="4" t="inlineStr">
        <is>
          <t>NSTAR Electric</t>
        </is>
      </c>
      <c r="B8" s="4" t="inlineStr">
        <is>
          <t xml:space="preserve"> </t>
        </is>
      </c>
      <c r="C8" s="4" t="inlineStr">
        <is>
          <t xml:space="preserve"> </t>
        </is>
      </c>
    </row>
    <row r="9">
      <c r="A9" s="3" t="inlineStr">
        <is>
          <t>Schedule of Supplemental Cash Flow [Line Items]</t>
        </is>
      </c>
      <c r="B9" s="4" t="inlineStr">
        <is>
          <t xml:space="preserve"> </t>
        </is>
      </c>
      <c r="C9" s="4" t="inlineStr">
        <is>
          <t xml:space="preserve"> </t>
        </is>
      </c>
    </row>
    <row r="10">
      <c r="A10" s="4" t="inlineStr">
        <is>
          <t>Plant additions included in accounts payable</t>
        </is>
      </c>
      <c r="B10" s="11" t="n">
        <v>172.8</v>
      </c>
      <c r="C10" s="11" t="n">
        <v>132.7</v>
      </c>
    </row>
    <row r="11">
      <c r="A11" s="4" t="inlineStr">
        <is>
          <t>PSNH</t>
        </is>
      </c>
      <c r="B11" s="4" t="inlineStr">
        <is>
          <t xml:space="preserve"> </t>
        </is>
      </c>
      <c r="C11" s="4" t="inlineStr">
        <is>
          <t xml:space="preserve"> </t>
        </is>
      </c>
    </row>
    <row r="12">
      <c r="A12" s="3" t="inlineStr">
        <is>
          <t>Schedule of Supplemental Cash Flow [Line Items]</t>
        </is>
      </c>
      <c r="B12" s="4" t="inlineStr">
        <is>
          <t xml:space="preserve"> </t>
        </is>
      </c>
      <c r="C12" s="4" t="inlineStr">
        <is>
          <t xml:space="preserve"> </t>
        </is>
      </c>
    </row>
    <row r="13">
      <c r="A13" s="4" t="inlineStr">
        <is>
          <t>Plant additions included in accounts payable</t>
        </is>
      </c>
      <c r="B13" s="10" t="n">
        <v>58.2</v>
      </c>
      <c r="C13" s="10" t="n">
        <v>75.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Balances to Cash and Restricted Cash (Details) - USD ($) $ in Thousand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362</v>
      </c>
      <c r="C3" s="6" t="n">
        <v>26656</v>
      </c>
      <c r="D3" s="4" t="inlineStr">
        <is>
          <t xml:space="preserve"> </t>
        </is>
      </c>
      <c r="E3" s="4" t="inlineStr">
        <is>
          <t xml:space="preserve"> </t>
        </is>
      </c>
    </row>
    <row r="4">
      <c r="A4" s="4" t="inlineStr">
        <is>
          <t>Cash, Cash Equivalents and Restricted Cash as reported on the Statements of Cash Flows</t>
        </is>
      </c>
      <c r="B4" s="5" t="n">
        <v>200618</v>
      </c>
      <c r="C4" s="5" t="n">
        <v>127308</v>
      </c>
      <c r="D4" s="6" t="n">
        <v>360396</v>
      </c>
      <c r="E4" s="6" t="n">
        <v>166418</v>
      </c>
    </row>
    <row r="5">
      <c r="A5" s="4" t="inlineStr">
        <is>
          <t>Special Deposit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64600</v>
      </c>
      <c r="C7" s="5" t="n">
        <v>75800</v>
      </c>
      <c r="D7" s="4" t="inlineStr">
        <is>
          <t xml:space="preserve"> </t>
        </is>
      </c>
      <c r="E7" s="4" t="inlineStr">
        <is>
          <t xml:space="preserve"> </t>
        </is>
      </c>
    </row>
    <row r="8">
      <c r="A8" s="4" t="inlineStr">
        <is>
          <t>Assets Held for Sale, Current</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5" t="n">
        <v>5800</v>
      </c>
      <c r="C10" s="5" t="n">
        <v>5800</v>
      </c>
      <c r="D10" s="4" t="inlineStr">
        <is>
          <t xml:space="preserve"> </t>
        </is>
      </c>
      <c r="E10" s="4" t="inlineStr">
        <is>
          <t xml:space="preserve"> </t>
        </is>
      </c>
    </row>
    <row r="11">
      <c r="A11" s="4" t="inlineStr">
        <is>
          <t>Marketable Securitie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5" t="n">
        <v>9500</v>
      </c>
      <c r="C13" s="5" t="n">
        <v>10000</v>
      </c>
      <c r="D13" s="4" t="inlineStr">
        <is>
          <t xml:space="preserve"> </t>
        </is>
      </c>
      <c r="E13" s="4" t="inlineStr">
        <is>
          <t xml:space="preserve"> </t>
        </is>
      </c>
    </row>
    <row r="14">
      <c r="A14" s="4" t="inlineStr">
        <is>
          <t>Other Long-Term Assets</t>
        </is>
      </c>
      <c r="B14" s="4" t="inlineStr">
        <is>
          <t xml:space="preserve"> </t>
        </is>
      </c>
      <c r="C14" s="4" t="inlineStr">
        <is>
          <t xml:space="preserve"> </t>
        </is>
      </c>
      <c r="D14" s="4" t="inlineStr">
        <is>
          <t xml:space="preserve"> </t>
        </is>
      </c>
      <c r="E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row>
    <row r="16">
      <c r="A16" s="4" t="inlineStr">
        <is>
          <t>Restricted cash</t>
        </is>
      </c>
      <c r="B16" s="5" t="n">
        <v>9300</v>
      </c>
      <c r="C16" s="5" t="n">
        <v>9000</v>
      </c>
      <c r="D16" s="4" t="inlineStr">
        <is>
          <t xml:space="preserve"> </t>
        </is>
      </c>
      <c r="E16" s="4" t="inlineStr">
        <is>
          <t xml:space="preserve"> </t>
        </is>
      </c>
    </row>
    <row r="17">
      <c r="A17" s="4" t="inlineStr">
        <is>
          <t>CL&amp;P</t>
        </is>
      </c>
      <c r="B17" s="4" t="inlineStr">
        <is>
          <t xml:space="preserve"> </t>
        </is>
      </c>
      <c r="C17" s="4" t="inlineStr">
        <is>
          <t xml:space="preserve"> </t>
        </is>
      </c>
      <c r="D17" s="4" t="inlineStr">
        <is>
          <t xml:space="preserve"> </t>
        </is>
      </c>
      <c r="E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67700</v>
      </c>
      <c r="C19" s="5" t="n">
        <v>1100</v>
      </c>
      <c r="D19" s="4" t="inlineStr">
        <is>
          <t xml:space="preserve"> </t>
        </is>
      </c>
      <c r="E19" s="4" t="inlineStr">
        <is>
          <t xml:space="preserve"> </t>
        </is>
      </c>
    </row>
    <row r="20">
      <c r="A20" s="4" t="inlineStr">
        <is>
          <t>Cash and Cash Equivalents as reported on the Balance Sheets</t>
        </is>
      </c>
      <c r="B20" s="5" t="n">
        <v>67690</v>
      </c>
      <c r="C20" s="5" t="n">
        <v>1093</v>
      </c>
      <c r="D20" s="4" t="inlineStr">
        <is>
          <t xml:space="preserve"> </t>
        </is>
      </c>
      <c r="E20" s="4" t="inlineStr">
        <is>
          <t xml:space="preserve"> </t>
        </is>
      </c>
    </row>
    <row r="21">
      <c r="A21" s="4" t="inlineStr">
        <is>
          <t>Cash, Cash Equivalents and Restricted Cash as reported on the Statements of Cash Flows</t>
        </is>
      </c>
      <c r="B21" s="5" t="n">
        <v>68717</v>
      </c>
      <c r="C21" s="5" t="n">
        <v>2109</v>
      </c>
      <c r="D21" s="5" t="n">
        <v>31055</v>
      </c>
      <c r="E21" s="5" t="n">
        <v>12243</v>
      </c>
    </row>
    <row r="22">
      <c r="A22" s="4" t="inlineStr">
        <is>
          <t>CL&amp;P | Special Deposits</t>
        </is>
      </c>
      <c r="B22" s="4" t="inlineStr">
        <is>
          <t xml:space="preserve"> </t>
        </is>
      </c>
      <c r="C22" s="4" t="inlineStr">
        <is>
          <t xml:space="preserve"> </t>
        </is>
      </c>
      <c r="D22" s="4" t="inlineStr">
        <is>
          <t xml:space="preserve"> </t>
        </is>
      </c>
      <c r="E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c r="E23" s="4" t="inlineStr">
        <is>
          <t xml:space="preserve"> </t>
        </is>
      </c>
    </row>
    <row r="24">
      <c r="A24" s="4" t="inlineStr">
        <is>
          <t>Restricted cash</t>
        </is>
      </c>
      <c r="B24" s="5" t="n">
        <v>1000</v>
      </c>
      <c r="C24" s="5" t="n">
        <v>1000</v>
      </c>
      <c r="D24" s="4" t="inlineStr">
        <is>
          <t xml:space="preserve"> </t>
        </is>
      </c>
      <c r="E24" s="4" t="inlineStr">
        <is>
          <t xml:space="preserve"> </t>
        </is>
      </c>
    </row>
    <row r="25">
      <c r="A25" s="4" t="inlineStr">
        <is>
          <t>CL&amp;P | Assets Held for Sale, Current</t>
        </is>
      </c>
      <c r="B25" s="4" t="inlineStr">
        <is>
          <t xml:space="preserve"> </t>
        </is>
      </c>
      <c r="C25" s="4" t="inlineStr">
        <is>
          <t xml:space="preserve"> </t>
        </is>
      </c>
      <c r="D25" s="4" t="inlineStr">
        <is>
          <t xml:space="preserve"> </t>
        </is>
      </c>
      <c r="E25" s="4" t="inlineStr">
        <is>
          <t xml:space="preserve"> </t>
        </is>
      </c>
    </row>
    <row r="26">
      <c r="A26" s="3" t="inlineStr">
        <is>
          <t>Restricted Cash and Cash Equivalents Items [Line Items]</t>
        </is>
      </c>
      <c r="B26" s="4" t="inlineStr">
        <is>
          <t xml:space="preserve"> </t>
        </is>
      </c>
      <c r="C26" s="4" t="inlineStr">
        <is>
          <t xml:space="preserve"> </t>
        </is>
      </c>
      <c r="D26" s="4" t="inlineStr">
        <is>
          <t xml:space="preserve"> </t>
        </is>
      </c>
      <c r="E26" s="4" t="inlineStr">
        <is>
          <t xml:space="preserve"> </t>
        </is>
      </c>
    </row>
    <row r="27">
      <c r="A27" s="4" t="inlineStr">
        <is>
          <t>Restricted cash</t>
        </is>
      </c>
      <c r="B27" s="5" t="n">
        <v>0</v>
      </c>
      <c r="C27" s="5" t="n">
        <v>0</v>
      </c>
      <c r="D27" s="4" t="inlineStr">
        <is>
          <t xml:space="preserve"> </t>
        </is>
      </c>
      <c r="E27" s="4" t="inlineStr">
        <is>
          <t xml:space="preserve"> </t>
        </is>
      </c>
    </row>
    <row r="28">
      <c r="A28" s="4" t="inlineStr">
        <is>
          <t>CL&amp;P | Marketable Securities</t>
        </is>
      </c>
      <c r="B28" s="4" t="inlineStr">
        <is>
          <t xml:space="preserve"> </t>
        </is>
      </c>
      <c r="C28" s="4" t="inlineStr">
        <is>
          <t xml:space="preserve"> </t>
        </is>
      </c>
      <c r="D28" s="4" t="inlineStr">
        <is>
          <t xml:space="preserve"> </t>
        </is>
      </c>
      <c r="E28" s="4" t="inlineStr">
        <is>
          <t xml:space="preserve"> </t>
        </is>
      </c>
    </row>
    <row r="29">
      <c r="A29" s="3" t="inlineStr">
        <is>
          <t>Restricted Cash and Cash Equivalents Items [Line Items]</t>
        </is>
      </c>
      <c r="B29" s="4" t="inlineStr">
        <is>
          <t xml:space="preserve"> </t>
        </is>
      </c>
      <c r="C29" s="4" t="inlineStr">
        <is>
          <t xml:space="preserve"> </t>
        </is>
      </c>
      <c r="D29" s="4" t="inlineStr">
        <is>
          <t xml:space="preserve"> </t>
        </is>
      </c>
      <c r="E29" s="4" t="inlineStr">
        <is>
          <t xml:space="preserve"> </t>
        </is>
      </c>
    </row>
    <row r="30">
      <c r="A30" s="4" t="inlineStr">
        <is>
          <t>Restricted cash</t>
        </is>
      </c>
      <c r="B30" s="5" t="n">
        <v>0</v>
      </c>
      <c r="C30" s="5" t="n">
        <v>0</v>
      </c>
      <c r="D30" s="4" t="inlineStr">
        <is>
          <t xml:space="preserve"> </t>
        </is>
      </c>
      <c r="E30" s="4" t="inlineStr">
        <is>
          <t xml:space="preserve"> </t>
        </is>
      </c>
    </row>
    <row r="31">
      <c r="A31" s="4" t="inlineStr">
        <is>
          <t>CL&amp;P | Other Long-Term Assets</t>
        </is>
      </c>
      <c r="B31" s="4" t="inlineStr">
        <is>
          <t xml:space="preserve"> </t>
        </is>
      </c>
      <c r="C31" s="4" t="inlineStr">
        <is>
          <t xml:space="preserve"> </t>
        </is>
      </c>
      <c r="D31" s="4" t="inlineStr">
        <is>
          <t xml:space="preserve"> </t>
        </is>
      </c>
      <c r="E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c r="E32" s="4" t="inlineStr">
        <is>
          <t xml:space="preserve"> </t>
        </is>
      </c>
    </row>
    <row r="33">
      <c r="A33" s="4" t="inlineStr">
        <is>
          <t>Restricted cash</t>
        </is>
      </c>
      <c r="B33" s="5" t="n">
        <v>0</v>
      </c>
      <c r="C33" s="5" t="n">
        <v>0</v>
      </c>
      <c r="D33" s="4" t="inlineStr">
        <is>
          <t xml:space="preserve"> </t>
        </is>
      </c>
      <c r="E33" s="4" t="inlineStr">
        <is>
          <t xml:space="preserve"> </t>
        </is>
      </c>
    </row>
    <row r="34">
      <c r="A34" s="4" t="inlineStr">
        <is>
          <t>NSTAR Electric</t>
        </is>
      </c>
      <c r="B34" s="4" t="inlineStr">
        <is>
          <t xml:space="preserve"> </t>
        </is>
      </c>
      <c r="C34" s="4" t="inlineStr">
        <is>
          <t xml:space="preserve"> </t>
        </is>
      </c>
      <c r="D34" s="4" t="inlineStr">
        <is>
          <t xml:space="preserve"> </t>
        </is>
      </c>
      <c r="E34" s="4" t="inlineStr">
        <is>
          <t xml:space="preserve"> </t>
        </is>
      </c>
    </row>
    <row r="35">
      <c r="A35" s="3" t="inlineStr">
        <is>
          <t>Restricted Cash and Cash Equivalents Item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 as reported on the Balance Sheets</t>
        </is>
      </c>
      <c r="B36" s="5" t="n">
        <v>2907</v>
      </c>
      <c r="C36" s="5" t="n">
        <v>911</v>
      </c>
      <c r="D36" s="4" t="inlineStr">
        <is>
          <t xml:space="preserve"> </t>
        </is>
      </c>
      <c r="E36" s="4" t="inlineStr">
        <is>
          <t xml:space="preserve"> </t>
        </is>
      </c>
    </row>
    <row r="37">
      <c r="A37" s="4" t="inlineStr">
        <is>
          <t>Cash, Cash Equivalents and Restricted Cash as reported on the Statements of Cash Flows</t>
        </is>
      </c>
      <c r="B37" s="5" t="n">
        <v>11103</v>
      </c>
      <c r="C37" s="5" t="n">
        <v>9023</v>
      </c>
      <c r="D37" s="5" t="n">
        <v>36503</v>
      </c>
      <c r="E37" s="5" t="n">
        <v>22785</v>
      </c>
    </row>
    <row r="38">
      <c r="A38" s="4" t="inlineStr">
        <is>
          <t>NSTAR Electric | Special Deposits</t>
        </is>
      </c>
      <c r="B38" s="4" t="inlineStr">
        <is>
          <t xml:space="preserve"> </t>
        </is>
      </c>
      <c r="C38" s="4" t="inlineStr">
        <is>
          <t xml:space="preserve"> </t>
        </is>
      </c>
      <c r="D38" s="4" t="inlineStr">
        <is>
          <t xml:space="preserve"> </t>
        </is>
      </c>
      <c r="E38" s="4" t="inlineStr">
        <is>
          <t xml:space="preserve"> </t>
        </is>
      </c>
    </row>
    <row r="39">
      <c r="A39" s="3" t="inlineStr">
        <is>
          <t>Restricted Cash and Cash Equivalents Items [Line Items]</t>
        </is>
      </c>
      <c r="B39" s="4" t="inlineStr">
        <is>
          <t xml:space="preserve"> </t>
        </is>
      </c>
      <c r="C39" s="4" t="inlineStr">
        <is>
          <t xml:space="preserve"> </t>
        </is>
      </c>
      <c r="D39" s="4" t="inlineStr">
        <is>
          <t xml:space="preserve"> </t>
        </is>
      </c>
      <c r="E39" s="4" t="inlineStr">
        <is>
          <t xml:space="preserve"> </t>
        </is>
      </c>
    </row>
    <row r="40">
      <c r="A40" s="4" t="inlineStr">
        <is>
          <t>Restricted cash</t>
        </is>
      </c>
      <c r="B40" s="5" t="n">
        <v>8200</v>
      </c>
      <c r="C40" s="5" t="n">
        <v>8100</v>
      </c>
      <c r="D40" s="4" t="inlineStr">
        <is>
          <t xml:space="preserve"> </t>
        </is>
      </c>
      <c r="E40" s="4" t="inlineStr">
        <is>
          <t xml:space="preserve"> </t>
        </is>
      </c>
    </row>
    <row r="41">
      <c r="A41" s="4" t="inlineStr">
        <is>
          <t>NSTAR Electric | Assets Held for Sale, Current</t>
        </is>
      </c>
      <c r="B41" s="4" t="inlineStr">
        <is>
          <t xml:space="preserve"> </t>
        </is>
      </c>
      <c r="C41" s="4" t="inlineStr">
        <is>
          <t xml:space="preserve"> </t>
        </is>
      </c>
      <c r="D41" s="4" t="inlineStr">
        <is>
          <t xml:space="preserve"> </t>
        </is>
      </c>
      <c r="E41" s="4" t="inlineStr">
        <is>
          <t xml:space="preserve"> </t>
        </is>
      </c>
    </row>
    <row r="42">
      <c r="A42" s="3" t="inlineStr">
        <is>
          <t>Restricted Cash and Cash Equivalents Items [Line Items]</t>
        </is>
      </c>
      <c r="B42" s="4" t="inlineStr">
        <is>
          <t xml:space="preserve"> </t>
        </is>
      </c>
      <c r="C42" s="4" t="inlineStr">
        <is>
          <t xml:space="preserve"> </t>
        </is>
      </c>
      <c r="D42" s="4" t="inlineStr">
        <is>
          <t xml:space="preserve"> </t>
        </is>
      </c>
      <c r="E42" s="4" t="inlineStr">
        <is>
          <t xml:space="preserve"> </t>
        </is>
      </c>
    </row>
    <row r="43">
      <c r="A43" s="4" t="inlineStr">
        <is>
          <t>Restricted cash</t>
        </is>
      </c>
      <c r="B43" s="5" t="n">
        <v>0</v>
      </c>
      <c r="C43" s="5" t="n">
        <v>0</v>
      </c>
      <c r="D43" s="4" t="inlineStr">
        <is>
          <t xml:space="preserve"> </t>
        </is>
      </c>
      <c r="E43" s="4" t="inlineStr">
        <is>
          <t xml:space="preserve"> </t>
        </is>
      </c>
    </row>
    <row r="44">
      <c r="A44" s="4" t="inlineStr">
        <is>
          <t>NSTAR Electric | Marketable Securities</t>
        </is>
      </c>
      <c r="B44" s="4" t="inlineStr">
        <is>
          <t xml:space="preserve"> </t>
        </is>
      </c>
      <c r="C44" s="4" t="inlineStr">
        <is>
          <t xml:space="preserve"> </t>
        </is>
      </c>
      <c r="D44" s="4" t="inlineStr">
        <is>
          <t xml:space="preserve"> </t>
        </is>
      </c>
      <c r="E44" s="4" t="inlineStr">
        <is>
          <t xml:space="preserve"> </t>
        </is>
      </c>
    </row>
    <row r="45">
      <c r="A45" s="3" t="inlineStr">
        <is>
          <t>Restricted Cash and Cash Equivalents Items [Line Items]</t>
        </is>
      </c>
      <c r="B45" s="4" t="inlineStr">
        <is>
          <t xml:space="preserve"> </t>
        </is>
      </c>
      <c r="C45" s="4" t="inlineStr">
        <is>
          <t xml:space="preserve"> </t>
        </is>
      </c>
      <c r="D45" s="4" t="inlineStr">
        <is>
          <t xml:space="preserve"> </t>
        </is>
      </c>
      <c r="E45" s="4" t="inlineStr">
        <is>
          <t xml:space="preserve"> </t>
        </is>
      </c>
    </row>
    <row r="46">
      <c r="A46" s="4" t="inlineStr">
        <is>
          <t>Restricted cash</t>
        </is>
      </c>
      <c r="B46" s="5" t="n">
        <v>0</v>
      </c>
      <c r="C46" s="5" t="n">
        <v>0</v>
      </c>
      <c r="D46" s="4" t="inlineStr">
        <is>
          <t xml:space="preserve"> </t>
        </is>
      </c>
      <c r="E46" s="4" t="inlineStr">
        <is>
          <t xml:space="preserve"> </t>
        </is>
      </c>
    </row>
    <row r="47">
      <c r="A47" s="4" t="inlineStr">
        <is>
          <t>NSTAR Electric | Other Long-Term Assets</t>
        </is>
      </c>
      <c r="B47" s="4" t="inlineStr">
        <is>
          <t xml:space="preserve"> </t>
        </is>
      </c>
      <c r="C47" s="4" t="inlineStr">
        <is>
          <t xml:space="preserve"> </t>
        </is>
      </c>
      <c r="D47" s="4" t="inlineStr">
        <is>
          <t xml:space="preserve"> </t>
        </is>
      </c>
      <c r="E47" s="4" t="inlineStr">
        <is>
          <t xml:space="preserve"> </t>
        </is>
      </c>
    </row>
    <row r="48">
      <c r="A48" s="3" t="inlineStr">
        <is>
          <t>Restricted Cash and Cash Equivalents Items [Line Items]</t>
        </is>
      </c>
      <c r="B48" s="4" t="inlineStr">
        <is>
          <t xml:space="preserve"> </t>
        </is>
      </c>
      <c r="C48" s="4" t="inlineStr">
        <is>
          <t xml:space="preserve"> </t>
        </is>
      </c>
      <c r="D48" s="4" t="inlineStr">
        <is>
          <t xml:space="preserve"> </t>
        </is>
      </c>
      <c r="E48" s="4" t="inlineStr">
        <is>
          <t xml:space="preserve"> </t>
        </is>
      </c>
    </row>
    <row r="49">
      <c r="A49" s="4" t="inlineStr">
        <is>
          <t>Restricted cash</t>
        </is>
      </c>
      <c r="B49" s="5" t="n">
        <v>0</v>
      </c>
      <c r="C49" s="5" t="n">
        <v>0</v>
      </c>
      <c r="D49" s="4" t="inlineStr">
        <is>
          <t xml:space="preserve"> </t>
        </is>
      </c>
      <c r="E49" s="4" t="inlineStr">
        <is>
          <t xml:space="preserve"> </t>
        </is>
      </c>
    </row>
    <row r="50">
      <c r="A50" s="4" t="inlineStr">
        <is>
          <t>PSNH</t>
        </is>
      </c>
      <c r="B50" s="4" t="inlineStr">
        <is>
          <t xml:space="preserve"> </t>
        </is>
      </c>
      <c r="C50" s="4" t="inlineStr">
        <is>
          <t xml:space="preserve"> </t>
        </is>
      </c>
      <c r="D50" s="4" t="inlineStr">
        <is>
          <t xml:space="preserve"> </t>
        </is>
      </c>
      <c r="E50" s="4" t="inlineStr">
        <is>
          <t xml:space="preserve"> </t>
        </is>
      </c>
    </row>
    <row r="51">
      <c r="A51" s="3" t="inlineStr">
        <is>
          <t>Restricted Cash and Cash Equivalents Items [Line Items]</t>
        </is>
      </c>
      <c r="B51" s="4" t="inlineStr">
        <is>
          <t xml:space="preserve"> </t>
        </is>
      </c>
      <c r="C51" s="4" t="inlineStr">
        <is>
          <t xml:space="preserve"> </t>
        </is>
      </c>
      <c r="D51" s="4" t="inlineStr">
        <is>
          <t xml:space="preserve"> </t>
        </is>
      </c>
      <c r="E51" s="4" t="inlineStr">
        <is>
          <t xml:space="preserve"> </t>
        </is>
      </c>
    </row>
    <row r="52">
      <c r="A52" s="4" t="inlineStr">
        <is>
          <t>Cash and Cash Equivalents as reported on the Balance Sheets</t>
        </is>
      </c>
      <c r="B52" s="5" t="n">
        <v>4397</v>
      </c>
      <c r="C52" s="5" t="n">
        <v>1431</v>
      </c>
      <c r="D52" s="4" t="inlineStr">
        <is>
          <t xml:space="preserve"> </t>
        </is>
      </c>
      <c r="E52" s="4" t="inlineStr">
        <is>
          <t xml:space="preserve"> </t>
        </is>
      </c>
    </row>
    <row r="53">
      <c r="A53" s="4" t="inlineStr">
        <is>
          <t>Cash, Cash Equivalents and Restricted Cash as reported on the Statements of Cash Flows</t>
        </is>
      </c>
      <c r="B53" s="5" t="n">
        <v>30141</v>
      </c>
      <c r="C53" s="5" t="n">
        <v>37243</v>
      </c>
      <c r="D53" s="6" t="n">
        <v>34311</v>
      </c>
      <c r="E53" s="6" t="n">
        <v>35004</v>
      </c>
    </row>
    <row r="54">
      <c r="A54" s="4" t="inlineStr">
        <is>
          <t>PSNH | Special Deposits</t>
        </is>
      </c>
      <c r="B54" s="4" t="inlineStr">
        <is>
          <t xml:space="preserve"> </t>
        </is>
      </c>
      <c r="C54" s="4" t="inlineStr">
        <is>
          <t xml:space="preserve"> </t>
        </is>
      </c>
      <c r="D54" s="4" t="inlineStr">
        <is>
          <t xml:space="preserve"> </t>
        </is>
      </c>
      <c r="E54" s="4" t="inlineStr">
        <is>
          <t xml:space="preserve"> </t>
        </is>
      </c>
    </row>
    <row r="55">
      <c r="A55" s="3" t="inlineStr">
        <is>
          <t>Restricted Cash and Cash Equivalents Items [Line Items]</t>
        </is>
      </c>
      <c r="B55" s="4" t="inlineStr">
        <is>
          <t xml:space="preserve"> </t>
        </is>
      </c>
      <c r="C55" s="4" t="inlineStr">
        <is>
          <t xml:space="preserve"> </t>
        </is>
      </c>
      <c r="D55" s="4" t="inlineStr">
        <is>
          <t xml:space="preserve"> </t>
        </is>
      </c>
      <c r="E55" s="4" t="inlineStr">
        <is>
          <t xml:space="preserve"> </t>
        </is>
      </c>
    </row>
    <row r="56">
      <c r="A56" s="4" t="inlineStr">
        <is>
          <t>Restricted cash</t>
        </is>
      </c>
      <c r="B56" s="5" t="n">
        <v>22500</v>
      </c>
      <c r="C56" s="5" t="n">
        <v>32700</v>
      </c>
      <c r="D56" s="4" t="inlineStr">
        <is>
          <t xml:space="preserve"> </t>
        </is>
      </c>
      <c r="E56" s="4" t="inlineStr">
        <is>
          <t xml:space="preserve"> </t>
        </is>
      </c>
    </row>
    <row r="57">
      <c r="A57" s="4" t="inlineStr">
        <is>
          <t>PSNH | Assets Held for Sale, Current</t>
        </is>
      </c>
      <c r="B57" s="4" t="inlineStr">
        <is>
          <t xml:space="preserve"> </t>
        </is>
      </c>
      <c r="C57" s="4" t="inlineStr">
        <is>
          <t xml:space="preserve"> </t>
        </is>
      </c>
      <c r="D57" s="4" t="inlineStr">
        <is>
          <t xml:space="preserve"> </t>
        </is>
      </c>
      <c r="E57" s="4" t="inlineStr">
        <is>
          <t xml:space="preserve"> </t>
        </is>
      </c>
    </row>
    <row r="58">
      <c r="A58" s="3" t="inlineStr">
        <is>
          <t>Restricted Cash and Cash Equivalents Items [Line Items]</t>
        </is>
      </c>
      <c r="B58" s="4" t="inlineStr">
        <is>
          <t xml:space="preserve"> </t>
        </is>
      </c>
      <c r="C58" s="4" t="inlineStr">
        <is>
          <t xml:space="preserve"> </t>
        </is>
      </c>
      <c r="D58" s="4" t="inlineStr">
        <is>
          <t xml:space="preserve"> </t>
        </is>
      </c>
      <c r="E58" s="4" t="inlineStr">
        <is>
          <t xml:space="preserve"> </t>
        </is>
      </c>
    </row>
    <row r="59">
      <c r="A59" s="4" t="inlineStr">
        <is>
          <t>Restricted cash</t>
        </is>
      </c>
      <c r="B59" s="5" t="n">
        <v>0</v>
      </c>
      <c r="C59" s="5" t="n">
        <v>0</v>
      </c>
      <c r="D59" s="4" t="inlineStr">
        <is>
          <t xml:space="preserve"> </t>
        </is>
      </c>
      <c r="E59" s="4" t="inlineStr">
        <is>
          <t xml:space="preserve"> </t>
        </is>
      </c>
    </row>
    <row r="60">
      <c r="A60" s="4" t="inlineStr">
        <is>
          <t>PSNH | Marketable Securities</t>
        </is>
      </c>
      <c r="B60" s="4" t="inlineStr">
        <is>
          <t xml:space="preserve"> </t>
        </is>
      </c>
      <c r="C60" s="4" t="inlineStr">
        <is>
          <t xml:space="preserve"> </t>
        </is>
      </c>
      <c r="D60" s="4" t="inlineStr">
        <is>
          <t xml:space="preserve"> </t>
        </is>
      </c>
      <c r="E60" s="4" t="inlineStr">
        <is>
          <t xml:space="preserve"> </t>
        </is>
      </c>
    </row>
    <row r="61">
      <c r="A61" s="3" t="inlineStr">
        <is>
          <t>Restricted Cash and Cash Equivalents Items [Line Items]</t>
        </is>
      </c>
      <c r="B61" s="4" t="inlineStr">
        <is>
          <t xml:space="preserve"> </t>
        </is>
      </c>
      <c r="C61" s="4" t="inlineStr">
        <is>
          <t xml:space="preserve"> </t>
        </is>
      </c>
      <c r="D61" s="4" t="inlineStr">
        <is>
          <t xml:space="preserve"> </t>
        </is>
      </c>
      <c r="E61" s="4" t="inlineStr">
        <is>
          <t xml:space="preserve"> </t>
        </is>
      </c>
    </row>
    <row r="62">
      <c r="A62" s="4" t="inlineStr">
        <is>
          <t>Restricted cash</t>
        </is>
      </c>
      <c r="B62" s="5" t="n">
        <v>0</v>
      </c>
      <c r="C62" s="5" t="n">
        <v>0</v>
      </c>
      <c r="D62" s="4" t="inlineStr">
        <is>
          <t xml:space="preserve"> </t>
        </is>
      </c>
      <c r="E62" s="4" t="inlineStr">
        <is>
          <t xml:space="preserve"> </t>
        </is>
      </c>
    </row>
    <row r="63">
      <c r="A63" s="4" t="inlineStr">
        <is>
          <t>PSNH | Other Long-Term Assets</t>
        </is>
      </c>
      <c r="B63" s="4" t="inlineStr">
        <is>
          <t xml:space="preserve"> </t>
        </is>
      </c>
      <c r="C63" s="4" t="inlineStr">
        <is>
          <t xml:space="preserve"> </t>
        </is>
      </c>
      <c r="D63" s="4" t="inlineStr">
        <is>
          <t xml:space="preserve"> </t>
        </is>
      </c>
      <c r="E63" s="4" t="inlineStr">
        <is>
          <t xml:space="preserve"> </t>
        </is>
      </c>
    </row>
    <row r="64">
      <c r="A64" s="3" t="inlineStr">
        <is>
          <t>Restricted Cash and Cash Equivalents Items [Line Items]</t>
        </is>
      </c>
      <c r="B64" s="4" t="inlineStr">
        <is>
          <t xml:space="preserve"> </t>
        </is>
      </c>
      <c r="C64" s="4" t="inlineStr">
        <is>
          <t xml:space="preserve"> </t>
        </is>
      </c>
      <c r="D64" s="4" t="inlineStr">
        <is>
          <t xml:space="preserve"> </t>
        </is>
      </c>
      <c r="E64" s="4" t="inlineStr">
        <is>
          <t xml:space="preserve"> </t>
        </is>
      </c>
    </row>
    <row r="65">
      <c r="A65" s="4" t="inlineStr">
        <is>
          <t>Restricted cash</t>
        </is>
      </c>
      <c r="B65" s="6" t="n">
        <v>3200</v>
      </c>
      <c r="C65" s="6" t="n">
        <v>3100</v>
      </c>
      <c r="D65" s="4" t="inlineStr">
        <is>
          <t xml:space="preserve"> </t>
        </is>
      </c>
      <c r="E6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CCOUNTING - Components of Regulatory Assets (Details) - USD ($) $ in Thousands</t>
        </is>
      </c>
      <c r="B1" s="2" t="inlineStr">
        <is>
          <t>Mar. 31, 2025</t>
        </is>
      </c>
      <c r="C1" s="2" t="inlineStr">
        <is>
          <t>Dec. 31, 2024</t>
        </is>
      </c>
    </row>
    <row r="2">
      <c r="A2" s="3" t="inlineStr">
        <is>
          <t>Regulatory Assets [Line Items]</t>
        </is>
      </c>
      <c r="B2" s="4" t="inlineStr">
        <is>
          <t xml:space="preserve"> </t>
        </is>
      </c>
      <c r="C2" s="4" t="inlineStr">
        <is>
          <t xml:space="preserve"> </t>
        </is>
      </c>
    </row>
    <row r="3">
      <c r="A3" s="4" t="inlineStr">
        <is>
          <t>Total Regulatory Assets</t>
        </is>
      </c>
      <c r="B3" s="6" t="n">
        <v>6691300</v>
      </c>
      <c r="C3" s="6" t="n">
        <v>7070700</v>
      </c>
    </row>
    <row r="4">
      <c r="A4" s="4" t="inlineStr">
        <is>
          <t>Less:  Current Portion</t>
        </is>
      </c>
      <c r="B4" s="5" t="n">
        <v>1793285</v>
      </c>
      <c r="C4" s="5" t="n">
        <v>2189660</v>
      </c>
    </row>
    <row r="5">
      <c r="A5" s="4" t="inlineStr">
        <is>
          <t>Total Long-Term Regulatory Assets</t>
        </is>
      </c>
      <c r="B5" s="5" t="n">
        <v>4898037</v>
      </c>
      <c r="C5" s="5" t="n">
        <v>4880974</v>
      </c>
    </row>
    <row r="6">
      <c r="A6" s="4" t="inlineStr">
        <is>
          <t>Storm Costs, Net</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t>
        </is>
      </c>
      <c r="B8" s="5" t="n">
        <v>2034100</v>
      </c>
      <c r="C8" s="5" t="n">
        <v>2039400</v>
      </c>
    </row>
    <row r="9">
      <c r="A9" s="4" t="inlineStr">
        <is>
          <t>Regulatory Tracking Mechanism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t>
        </is>
      </c>
      <c r="B11" s="5" t="n">
        <v>1416000</v>
      </c>
      <c r="C11" s="5" t="n">
        <v>1781600</v>
      </c>
    </row>
    <row r="12">
      <c r="A12" s="4" t="inlineStr">
        <is>
          <t>Income Taxes, Net</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5" t="n">
        <v>979100</v>
      </c>
      <c r="C14" s="5" t="n">
        <v>968400</v>
      </c>
    </row>
    <row r="15">
      <c r="A15" s="4" t="inlineStr">
        <is>
          <t>Benefit Cost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5" t="n">
        <v>957900</v>
      </c>
      <c r="C17" s="5" t="n">
        <v>967400</v>
      </c>
    </row>
    <row r="18">
      <c r="A18" s="4" t="inlineStr">
        <is>
          <t>Securitized Stranded Cost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t>
        </is>
      </c>
      <c r="B20" s="5" t="n">
        <v>338500</v>
      </c>
      <c r="C20" s="5" t="n">
        <v>349300</v>
      </c>
    </row>
    <row r="21">
      <c r="A21" s="4" t="inlineStr">
        <is>
          <t>Goodwill-related</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t>
        </is>
      </c>
      <c r="B23" s="5" t="n">
        <v>243000</v>
      </c>
      <c r="C23" s="5" t="n">
        <v>247200</v>
      </c>
    </row>
    <row r="24">
      <c r="A24" s="4" t="inlineStr">
        <is>
          <t>Asset Retirement Obligation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t>
        </is>
      </c>
      <c r="B26" s="5" t="n">
        <v>153200</v>
      </c>
      <c r="C26" s="5" t="n">
        <v>150200</v>
      </c>
    </row>
    <row r="27">
      <c r="A27" s="4" t="inlineStr">
        <is>
          <t>Derivative Liabilitie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t>
        </is>
      </c>
      <c r="B29" s="5" t="n">
        <v>41800</v>
      </c>
      <c r="C29" s="5" t="n">
        <v>57200</v>
      </c>
    </row>
    <row r="30">
      <c r="A30" s="4" t="inlineStr">
        <is>
          <t>Other Regulatory Asse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5" t="n">
        <v>527700</v>
      </c>
      <c r="C32" s="5" t="n">
        <v>510000</v>
      </c>
    </row>
    <row r="33">
      <c r="A33" s="4" t="inlineStr">
        <is>
          <t>CL&amp;P</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5" t="n">
        <v>2125500</v>
      </c>
      <c r="C35" s="5" t="n">
        <v>2325500</v>
      </c>
    </row>
    <row r="36">
      <c r="A36" s="4" t="inlineStr">
        <is>
          <t>Less:  Current Portion</t>
        </is>
      </c>
      <c r="B36" s="5" t="n">
        <v>417267</v>
      </c>
      <c r="C36" s="5" t="n">
        <v>638529</v>
      </c>
    </row>
    <row r="37">
      <c r="A37" s="4" t="inlineStr">
        <is>
          <t>Total Long-Term Regulatory Assets</t>
        </is>
      </c>
      <c r="B37" s="5" t="n">
        <v>1708150</v>
      </c>
      <c r="C37" s="5" t="n">
        <v>1687029</v>
      </c>
    </row>
    <row r="38">
      <c r="A38" s="4" t="inlineStr">
        <is>
          <t>CL&amp;P | Storm Costs, Net</t>
        </is>
      </c>
      <c r="B38" s="4" t="inlineStr">
        <is>
          <t xml:space="preserve"> </t>
        </is>
      </c>
      <c r="C38" s="4" t="inlineStr">
        <is>
          <t xml:space="preserve"> </t>
        </is>
      </c>
    </row>
    <row r="39">
      <c r="A39" s="3" t="inlineStr">
        <is>
          <t>Regulatory Assets [Line Items]</t>
        </is>
      </c>
      <c r="B39" s="4" t="inlineStr">
        <is>
          <t xml:space="preserve"> </t>
        </is>
      </c>
      <c r="C39" s="4" t="inlineStr">
        <is>
          <t xml:space="preserve"> </t>
        </is>
      </c>
    </row>
    <row r="40">
      <c r="A40" s="4" t="inlineStr">
        <is>
          <t>Total Regulatory Assets</t>
        </is>
      </c>
      <c r="B40" s="5" t="n">
        <v>986500</v>
      </c>
      <c r="C40" s="5" t="n">
        <v>971100</v>
      </c>
    </row>
    <row r="41">
      <c r="A41" s="4" t="inlineStr">
        <is>
          <t>CL&amp;P | Regulatory Tracking Mechanisms</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Total Regulatory Assets</t>
        </is>
      </c>
      <c r="B43" s="5" t="n">
        <v>311300</v>
      </c>
      <c r="C43" s="5" t="n">
        <v>507700</v>
      </c>
    </row>
    <row r="44">
      <c r="A44" s="4" t="inlineStr">
        <is>
          <t>CL&amp;P | Income Taxes, Net</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Total Regulatory Assets</t>
        </is>
      </c>
      <c r="B46" s="5" t="n">
        <v>525000</v>
      </c>
      <c r="C46" s="5" t="n">
        <v>521000</v>
      </c>
    </row>
    <row r="47">
      <c r="A47" s="4" t="inlineStr">
        <is>
          <t>CL&amp;P | Benefit Costs</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Total Regulatory Assets</t>
        </is>
      </c>
      <c r="B49" s="5" t="n">
        <v>167500</v>
      </c>
      <c r="C49" s="5" t="n">
        <v>168800</v>
      </c>
    </row>
    <row r="50">
      <c r="A50" s="4" t="inlineStr">
        <is>
          <t>CL&amp;P | Securitized Stranded Costs</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Total Regulatory Assets</t>
        </is>
      </c>
      <c r="B52" s="5" t="n">
        <v>0</v>
      </c>
      <c r="C52" s="5" t="n">
        <v>0</v>
      </c>
    </row>
    <row r="53">
      <c r="A53" s="4" t="inlineStr">
        <is>
          <t>CL&amp;P | Goodwill-related</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Total Regulatory Assets</t>
        </is>
      </c>
      <c r="B55" s="5" t="n">
        <v>0</v>
      </c>
      <c r="C55" s="5" t="n">
        <v>0</v>
      </c>
    </row>
    <row r="56">
      <c r="A56" s="4" t="inlineStr">
        <is>
          <t>CL&amp;P | Asset Retirement Obligations</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Total Regulatory Assets</t>
        </is>
      </c>
      <c r="B58" s="5" t="n">
        <v>42000</v>
      </c>
      <c r="C58" s="5" t="n">
        <v>41200</v>
      </c>
    </row>
    <row r="59">
      <c r="A59" s="4" t="inlineStr">
        <is>
          <t>CL&amp;P | Derivative Liabilities</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Total Regulatory Assets</t>
        </is>
      </c>
      <c r="B61" s="5" t="n">
        <v>41800</v>
      </c>
      <c r="C61" s="5" t="n">
        <v>57200</v>
      </c>
    </row>
    <row r="62">
      <c r="A62" s="4" t="inlineStr">
        <is>
          <t>CL&amp;P | Other Regulatory Assets</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Total Regulatory Assets</t>
        </is>
      </c>
      <c r="B64" s="5" t="n">
        <v>51400</v>
      </c>
      <c r="C64" s="5" t="n">
        <v>58500</v>
      </c>
    </row>
    <row r="65">
      <c r="A65" s="4" t="inlineStr">
        <is>
          <t>NSTAR Electric</t>
        </is>
      </c>
      <c r="B65" s="4" t="inlineStr">
        <is>
          <t xml:space="preserve"> </t>
        </is>
      </c>
      <c r="C65" s="4" t="inlineStr">
        <is>
          <t xml:space="preserve"> </t>
        </is>
      </c>
    </row>
    <row r="66">
      <c r="A66" s="3" t="inlineStr">
        <is>
          <t>Regulatory Assets [Line Items]</t>
        </is>
      </c>
      <c r="B66" s="4" t="inlineStr">
        <is>
          <t xml:space="preserve"> </t>
        </is>
      </c>
      <c r="C66" s="4" t="inlineStr">
        <is>
          <t xml:space="preserve"> </t>
        </is>
      </c>
    </row>
    <row r="67">
      <c r="A67" s="4" t="inlineStr">
        <is>
          <t>Total Regulatory Assets</t>
        </is>
      </c>
      <c r="B67" s="5" t="n">
        <v>2042900</v>
      </c>
      <c r="C67" s="5" t="n">
        <v>2107100</v>
      </c>
    </row>
    <row r="68">
      <c r="A68" s="4" t="inlineStr">
        <is>
          <t>Less:  Current Portion</t>
        </is>
      </c>
      <c r="B68" s="5" t="n">
        <v>874087</v>
      </c>
      <c r="C68" s="5" t="n">
        <v>902770</v>
      </c>
    </row>
    <row r="69">
      <c r="A69" s="4" t="inlineStr">
        <is>
          <t>Total Long-Term Regulatory Assets</t>
        </is>
      </c>
      <c r="B69" s="5" t="n">
        <v>1168754</v>
      </c>
      <c r="C69" s="5" t="n">
        <v>1204337</v>
      </c>
    </row>
    <row r="70">
      <c r="A70" s="4" t="inlineStr">
        <is>
          <t>NSTAR Electric | Storm Costs, Net</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Total Regulatory Assets</t>
        </is>
      </c>
      <c r="B72" s="5" t="n">
        <v>579900</v>
      </c>
      <c r="C72" s="5" t="n">
        <v>609800</v>
      </c>
    </row>
    <row r="73">
      <c r="A73" s="4" t="inlineStr">
        <is>
          <t>NSTAR Electric | Regulatory Tracking Mechanisms</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Total Regulatory Assets</t>
        </is>
      </c>
      <c r="B75" s="5" t="n">
        <v>622800</v>
      </c>
      <c r="C75" s="5" t="n">
        <v>650000</v>
      </c>
    </row>
    <row r="76">
      <c r="A76" s="4" t="inlineStr">
        <is>
          <t>NSTAR Electric | Income Taxes, Net</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Total Regulatory Assets</t>
        </is>
      </c>
      <c r="B78" s="5" t="n">
        <v>149500</v>
      </c>
      <c r="C78" s="5" t="n">
        <v>145400</v>
      </c>
    </row>
    <row r="79">
      <c r="A79" s="4" t="inlineStr">
        <is>
          <t>NSTAR Electric | Benefit Costs</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Total Regulatory Assets</t>
        </is>
      </c>
      <c r="B81" s="5" t="n">
        <v>290400</v>
      </c>
      <c r="C81" s="5" t="n">
        <v>293600</v>
      </c>
    </row>
    <row r="82">
      <c r="A82" s="4" t="inlineStr">
        <is>
          <t>NSTAR Electric | Securitized Stranded Costs</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Total Regulatory Assets</t>
        </is>
      </c>
      <c r="B84" s="5" t="n">
        <v>0</v>
      </c>
      <c r="C84" s="5" t="n">
        <v>0</v>
      </c>
    </row>
    <row r="85">
      <c r="A85" s="4" t="inlineStr">
        <is>
          <t>NSTAR Electric | Goodwill-related</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Total Regulatory Assets</t>
        </is>
      </c>
      <c r="B87" s="5" t="n">
        <v>208600</v>
      </c>
      <c r="C87" s="5" t="n">
        <v>212300</v>
      </c>
    </row>
    <row r="88">
      <c r="A88" s="4" t="inlineStr">
        <is>
          <t>NSTAR Electric | Asset Retirement Obligations</t>
        </is>
      </c>
      <c r="B88" s="4" t="inlineStr">
        <is>
          <t xml:space="preserve"> </t>
        </is>
      </c>
      <c r="C88" s="4" t="inlineStr">
        <is>
          <t xml:space="preserve"> </t>
        </is>
      </c>
    </row>
    <row r="89">
      <c r="A89" s="3" t="inlineStr">
        <is>
          <t>Regulatory Assets [Line Items]</t>
        </is>
      </c>
      <c r="B89" s="4" t="inlineStr">
        <is>
          <t xml:space="preserve"> </t>
        </is>
      </c>
      <c r="C89" s="4" t="inlineStr">
        <is>
          <t xml:space="preserve"> </t>
        </is>
      </c>
    </row>
    <row r="90">
      <c r="A90" s="4" t="inlineStr">
        <is>
          <t>Total Regulatory Assets</t>
        </is>
      </c>
      <c r="B90" s="5" t="n">
        <v>79800</v>
      </c>
      <c r="C90" s="5" t="n">
        <v>78300</v>
      </c>
    </row>
    <row r="91">
      <c r="A91" s="4" t="inlineStr">
        <is>
          <t>NSTAR Electric | Derivative Liabilities</t>
        </is>
      </c>
      <c r="B91" s="4" t="inlineStr">
        <is>
          <t xml:space="preserve"> </t>
        </is>
      </c>
      <c r="C91" s="4" t="inlineStr">
        <is>
          <t xml:space="preserve"> </t>
        </is>
      </c>
    </row>
    <row r="92">
      <c r="A92" s="3" t="inlineStr">
        <is>
          <t>Regulatory Assets [Line Items]</t>
        </is>
      </c>
      <c r="B92" s="4" t="inlineStr">
        <is>
          <t xml:space="preserve"> </t>
        </is>
      </c>
      <c r="C92" s="4" t="inlineStr">
        <is>
          <t xml:space="preserve"> </t>
        </is>
      </c>
    </row>
    <row r="93">
      <c r="A93" s="4" t="inlineStr">
        <is>
          <t>Total Regulatory Assets</t>
        </is>
      </c>
      <c r="B93" s="5" t="n">
        <v>0</v>
      </c>
      <c r="C93" s="5" t="n">
        <v>0</v>
      </c>
    </row>
    <row r="94">
      <c r="A94" s="4" t="inlineStr">
        <is>
          <t>NSTAR Electric | Other Regulatory Assets</t>
        </is>
      </c>
      <c r="B94" s="4" t="inlineStr">
        <is>
          <t xml:space="preserve"> </t>
        </is>
      </c>
      <c r="C94" s="4" t="inlineStr">
        <is>
          <t xml:space="preserve"> </t>
        </is>
      </c>
    </row>
    <row r="95">
      <c r="A95" s="3" t="inlineStr">
        <is>
          <t>Regulatory Assets [Line Items]</t>
        </is>
      </c>
      <c r="B95" s="4" t="inlineStr">
        <is>
          <t xml:space="preserve"> </t>
        </is>
      </c>
      <c r="C95" s="4" t="inlineStr">
        <is>
          <t xml:space="preserve"> </t>
        </is>
      </c>
    </row>
    <row r="96">
      <c r="A96" s="4" t="inlineStr">
        <is>
          <t>Total Regulatory Assets</t>
        </is>
      </c>
      <c r="B96" s="5" t="n">
        <v>111900</v>
      </c>
      <c r="C96" s="5" t="n">
        <v>117700</v>
      </c>
    </row>
    <row r="97">
      <c r="A97" s="4" t="inlineStr">
        <is>
          <t>PSNH</t>
        </is>
      </c>
      <c r="B97" s="4" t="inlineStr">
        <is>
          <t xml:space="preserve"> </t>
        </is>
      </c>
      <c r="C97" s="4" t="inlineStr">
        <is>
          <t xml:space="preserve"> </t>
        </is>
      </c>
    </row>
    <row r="98">
      <c r="A98" s="3" t="inlineStr">
        <is>
          <t>Regulatory Assets [Line Items]</t>
        </is>
      </c>
      <c r="B98" s="4" t="inlineStr">
        <is>
          <t xml:space="preserve"> </t>
        </is>
      </c>
      <c r="C98" s="4" t="inlineStr">
        <is>
          <t xml:space="preserve"> </t>
        </is>
      </c>
    </row>
    <row r="99">
      <c r="A99" s="4" t="inlineStr">
        <is>
          <t>Total Regulatory Assets</t>
        </is>
      </c>
      <c r="B99" s="5" t="n">
        <v>1048000</v>
      </c>
      <c r="C99" s="5" t="n">
        <v>1065700</v>
      </c>
    </row>
    <row r="100">
      <c r="A100" s="4" t="inlineStr">
        <is>
          <t>Less:  Current Portion</t>
        </is>
      </c>
      <c r="B100" s="5" t="n">
        <v>153635</v>
      </c>
      <c r="C100" s="5" t="n">
        <v>173267</v>
      </c>
    </row>
    <row r="101">
      <c r="A101" s="4" t="inlineStr">
        <is>
          <t>Total Long-Term Regulatory Assets</t>
        </is>
      </c>
      <c r="B101" s="5" t="n">
        <v>894369</v>
      </c>
      <c r="C101" s="5" t="n">
        <v>892411</v>
      </c>
    </row>
    <row r="102">
      <c r="A102" s="4" t="inlineStr">
        <is>
          <t>PSNH | Storm Costs, Net</t>
        </is>
      </c>
      <c r="B102" s="4" t="inlineStr">
        <is>
          <t xml:space="preserve"> </t>
        </is>
      </c>
      <c r="C102" s="4" t="inlineStr">
        <is>
          <t xml:space="preserve"> </t>
        </is>
      </c>
    </row>
    <row r="103">
      <c r="A103" s="3" t="inlineStr">
        <is>
          <t>Regulatory Assets [Line Items]</t>
        </is>
      </c>
      <c r="B103" s="4" t="inlineStr">
        <is>
          <t xml:space="preserve"> </t>
        </is>
      </c>
      <c r="C103" s="4" t="inlineStr">
        <is>
          <t xml:space="preserve"> </t>
        </is>
      </c>
    </row>
    <row r="104">
      <c r="A104" s="4" t="inlineStr">
        <is>
          <t>Total Regulatory Assets</t>
        </is>
      </c>
      <c r="B104" s="5" t="n">
        <v>467700</v>
      </c>
      <c r="C104" s="5" t="n">
        <v>458500</v>
      </c>
    </row>
    <row r="105">
      <c r="A105" s="4" t="inlineStr">
        <is>
          <t>PSNH | Regulatory Tracking Mechanisms</t>
        </is>
      </c>
      <c r="B105" s="4" t="inlineStr">
        <is>
          <t xml:space="preserve"> </t>
        </is>
      </c>
      <c r="C105" s="4" t="inlineStr">
        <is>
          <t xml:space="preserve"> </t>
        </is>
      </c>
    </row>
    <row r="106">
      <c r="A106" s="3" t="inlineStr">
        <is>
          <t>Regulatory Assets [Line Items]</t>
        </is>
      </c>
      <c r="B106" s="4" t="inlineStr">
        <is>
          <t xml:space="preserve"> </t>
        </is>
      </c>
      <c r="C106" s="4" t="inlineStr">
        <is>
          <t xml:space="preserve"> </t>
        </is>
      </c>
    </row>
    <row r="107">
      <c r="A107" s="4" t="inlineStr">
        <is>
          <t>Total Regulatory Assets</t>
        </is>
      </c>
      <c r="B107" s="5" t="n">
        <v>147600</v>
      </c>
      <c r="C107" s="5" t="n">
        <v>162800</v>
      </c>
    </row>
    <row r="108">
      <c r="A108" s="4" t="inlineStr">
        <is>
          <t>PSNH | Income Taxes, Net</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Total Regulatory Assets</t>
        </is>
      </c>
      <c r="B110" s="5" t="n">
        <v>20500</v>
      </c>
      <c r="C110" s="5" t="n">
        <v>20700</v>
      </c>
    </row>
    <row r="111">
      <c r="A111" s="4" t="inlineStr">
        <is>
          <t>PSNH | Benefit Costs</t>
        </is>
      </c>
      <c r="B111" s="4" t="inlineStr">
        <is>
          <t xml:space="preserve"> </t>
        </is>
      </c>
      <c r="C111" s="4" t="inlineStr">
        <is>
          <t xml:space="preserve"> </t>
        </is>
      </c>
    </row>
    <row r="112">
      <c r="A112" s="3" t="inlineStr">
        <is>
          <t>Regulatory Assets [Line Items]</t>
        </is>
      </c>
      <c r="B112" s="4" t="inlineStr">
        <is>
          <t xml:space="preserve"> </t>
        </is>
      </c>
      <c r="C112" s="4" t="inlineStr">
        <is>
          <t xml:space="preserve"> </t>
        </is>
      </c>
    </row>
    <row r="113">
      <c r="A113" s="4" t="inlineStr">
        <is>
          <t>Total Regulatory Assets</t>
        </is>
      </c>
      <c r="B113" s="5" t="n">
        <v>65000</v>
      </c>
      <c r="C113" s="5" t="n">
        <v>65600</v>
      </c>
    </row>
    <row r="114">
      <c r="A114" s="4" t="inlineStr">
        <is>
          <t>PSNH | Securitized Stranded Costs</t>
        </is>
      </c>
      <c r="B114" s="4" t="inlineStr">
        <is>
          <t xml:space="preserve"> </t>
        </is>
      </c>
      <c r="C114" s="4" t="inlineStr">
        <is>
          <t xml:space="preserve"> </t>
        </is>
      </c>
    </row>
    <row r="115">
      <c r="A115" s="3" t="inlineStr">
        <is>
          <t>Regulatory Assets [Line Items]</t>
        </is>
      </c>
      <c r="B115" s="4" t="inlineStr">
        <is>
          <t xml:space="preserve"> </t>
        </is>
      </c>
      <c r="C115" s="4" t="inlineStr">
        <is>
          <t xml:space="preserve"> </t>
        </is>
      </c>
    </row>
    <row r="116">
      <c r="A116" s="4" t="inlineStr">
        <is>
          <t>Total Regulatory Assets</t>
        </is>
      </c>
      <c r="B116" s="5" t="n">
        <v>338500</v>
      </c>
      <c r="C116" s="5" t="n">
        <v>349300</v>
      </c>
    </row>
    <row r="117">
      <c r="A117" s="4" t="inlineStr">
        <is>
          <t>PSNH | Goodwill-related</t>
        </is>
      </c>
      <c r="B117" s="4" t="inlineStr">
        <is>
          <t xml:space="preserve"> </t>
        </is>
      </c>
      <c r="C117" s="4" t="inlineStr">
        <is>
          <t xml:space="preserve"> </t>
        </is>
      </c>
    </row>
    <row r="118">
      <c r="A118" s="3" t="inlineStr">
        <is>
          <t>Regulatory Assets [Line Items]</t>
        </is>
      </c>
      <c r="B118" s="4" t="inlineStr">
        <is>
          <t xml:space="preserve"> </t>
        </is>
      </c>
      <c r="C118" s="4" t="inlineStr">
        <is>
          <t xml:space="preserve"> </t>
        </is>
      </c>
    </row>
    <row r="119">
      <c r="A119" s="4" t="inlineStr">
        <is>
          <t>Total Regulatory Assets</t>
        </is>
      </c>
      <c r="B119" s="5" t="n">
        <v>0</v>
      </c>
      <c r="C119" s="5" t="n">
        <v>0</v>
      </c>
    </row>
    <row r="120">
      <c r="A120" s="4" t="inlineStr">
        <is>
          <t>PSNH | Asset Retirement Obligations</t>
        </is>
      </c>
      <c r="B120" s="4" t="inlineStr">
        <is>
          <t xml:space="preserve"> </t>
        </is>
      </c>
      <c r="C120" s="4" t="inlineStr">
        <is>
          <t xml:space="preserve"> </t>
        </is>
      </c>
    </row>
    <row r="121">
      <c r="A121" s="3" t="inlineStr">
        <is>
          <t>Regulatory Assets [Line Items]</t>
        </is>
      </c>
      <c r="B121" s="4" t="inlineStr">
        <is>
          <t xml:space="preserve"> </t>
        </is>
      </c>
      <c r="C121" s="4" t="inlineStr">
        <is>
          <t xml:space="preserve"> </t>
        </is>
      </c>
    </row>
    <row r="122">
      <c r="A122" s="4" t="inlineStr">
        <is>
          <t>Total Regulatory Assets</t>
        </is>
      </c>
      <c r="B122" s="5" t="n">
        <v>5200</v>
      </c>
      <c r="C122" s="5" t="n">
        <v>5100</v>
      </c>
    </row>
    <row r="123">
      <c r="A123" s="4" t="inlineStr">
        <is>
          <t>PSNH | Derivative Liabilities</t>
        </is>
      </c>
      <c r="B123" s="4" t="inlineStr">
        <is>
          <t xml:space="preserve"> </t>
        </is>
      </c>
      <c r="C123" s="4" t="inlineStr">
        <is>
          <t xml:space="preserve"> </t>
        </is>
      </c>
    </row>
    <row r="124">
      <c r="A124" s="3" t="inlineStr">
        <is>
          <t>Regulatory Assets [Line Items]</t>
        </is>
      </c>
      <c r="B124" s="4" t="inlineStr">
        <is>
          <t xml:space="preserve"> </t>
        </is>
      </c>
      <c r="C124" s="4" t="inlineStr">
        <is>
          <t xml:space="preserve"> </t>
        </is>
      </c>
    </row>
    <row r="125">
      <c r="A125" s="4" t="inlineStr">
        <is>
          <t>Total Regulatory Assets</t>
        </is>
      </c>
      <c r="B125" s="5" t="n">
        <v>0</v>
      </c>
      <c r="C125" s="5" t="n">
        <v>0</v>
      </c>
    </row>
    <row r="126">
      <c r="A126" s="4" t="inlineStr">
        <is>
          <t>PSNH | Other Regulatory Assets</t>
        </is>
      </c>
      <c r="B126" s="4" t="inlineStr">
        <is>
          <t xml:space="preserve"> </t>
        </is>
      </c>
      <c r="C126" s="4" t="inlineStr">
        <is>
          <t xml:space="preserve"> </t>
        </is>
      </c>
    </row>
    <row r="127">
      <c r="A127" s="3" t="inlineStr">
        <is>
          <t>Regulatory Assets [Line Items]</t>
        </is>
      </c>
      <c r="B127" s="4" t="inlineStr">
        <is>
          <t xml:space="preserve"> </t>
        </is>
      </c>
      <c r="C127" s="4" t="inlineStr">
        <is>
          <t xml:space="preserve"> </t>
        </is>
      </c>
    </row>
    <row r="128">
      <c r="A128" s="4" t="inlineStr">
        <is>
          <t>Total Regulatory Assets</t>
        </is>
      </c>
      <c r="B128" s="6" t="n">
        <v>3500</v>
      </c>
      <c r="C128" s="6" t="n">
        <v>3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GULATORY ACCOUNTING - Narrative (Details) - USD ($) $ in Millions</t>
        </is>
      </c>
      <c r="B1" s="2" t="inlineStr">
        <is>
          <t>Mar. 31, 2025</t>
        </is>
      </c>
      <c r="C1" s="2" t="inlineStr">
        <is>
          <t>Dec. 31, 2024</t>
        </is>
      </c>
    </row>
    <row r="2">
      <c r="A2" s="3" t="inlineStr">
        <is>
          <t>Regulatory Assets [Line Items]</t>
        </is>
      </c>
      <c r="B2" s="4" t="inlineStr">
        <is>
          <t xml:space="preserve"> </t>
        </is>
      </c>
      <c r="C2" s="4" t="inlineStr">
        <is>
          <t xml:space="preserve"> </t>
        </is>
      </c>
    </row>
    <row r="3">
      <c r="A3" s="4" t="inlineStr">
        <is>
          <t>Amount of regulatory costs not yet approved</t>
        </is>
      </c>
      <c r="B3" s="10" t="n">
        <v>236.1</v>
      </c>
      <c r="C3" s="6" t="n">
        <v>221</v>
      </c>
    </row>
    <row r="4">
      <c r="A4" s="4" t="inlineStr">
        <is>
          <t>Regulatory costs</t>
        </is>
      </c>
      <c r="B4" s="11" t="n">
        <v>105.4</v>
      </c>
      <c r="C4" s="11" t="n">
        <v>92.5</v>
      </c>
    </row>
    <row r="5">
      <c r="A5" s="4" t="inlineStr">
        <is>
          <t>CL&amp;P</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Amount of regulatory costs not yet approved</t>
        </is>
      </c>
      <c r="B7" s="11" t="n">
        <v>124.9</v>
      </c>
      <c r="C7" s="11" t="n">
        <v>116.3</v>
      </c>
    </row>
    <row r="8">
      <c r="A8" s="4" t="inlineStr">
        <is>
          <t>Regulatory costs</t>
        </is>
      </c>
      <c r="B8" s="11" t="n">
        <v>55.8</v>
      </c>
      <c r="C8" s="11" t="n">
        <v>47.2</v>
      </c>
    </row>
    <row r="9">
      <c r="A9" s="4" t="inlineStr">
        <is>
          <t>NSTAR Electric</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Amount of regulatory costs not yet approved</t>
        </is>
      </c>
      <c r="B11" s="11" t="n">
        <v>44.1</v>
      </c>
      <c r="C11" s="11" t="n">
        <v>41.1</v>
      </c>
    </row>
    <row r="12">
      <c r="A12" s="4" t="inlineStr">
        <is>
          <t>Regulatory costs</t>
        </is>
      </c>
      <c r="B12" s="11" t="n">
        <v>28.2</v>
      </c>
      <c r="C12" s="11" t="n">
        <v>24.4</v>
      </c>
    </row>
    <row r="13">
      <c r="A13" s="4" t="inlineStr">
        <is>
          <t>PSNH</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Amount of regulatory costs not yet approved</t>
        </is>
      </c>
      <c r="B15" s="10" t="n">
        <v>5.7</v>
      </c>
      <c r="C15" s="10"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MO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Common Shares (in dollars per share)</t>
        </is>
      </c>
      <c r="B4" s="8" t="n">
        <v>0.7524999999999999</v>
      </c>
      <c r="C4" s="9" t="n">
        <v>0.715</v>
      </c>
    </row>
    <row r="5">
      <c r="A5" s="4" t="inlineStr">
        <is>
          <t>Par value (in dollars per share)</t>
        </is>
      </c>
      <c r="B5" s="6" t="n">
        <v>5</v>
      </c>
      <c r="C5" s="6" t="n">
        <v>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CCOUNTING - Components of Regulatory Liabilities (Details) - USD ($) $ in Thousands</t>
        </is>
      </c>
      <c r="B1" s="2" t="inlineStr">
        <is>
          <t>Mar. 31, 2025</t>
        </is>
      </c>
      <c r="C1" s="2" t="inlineStr">
        <is>
          <t>Dec. 31, 2024</t>
        </is>
      </c>
    </row>
    <row r="2">
      <c r="A2" s="3" t="inlineStr">
        <is>
          <t>Regulatory Liabilities [Line Items]</t>
        </is>
      </c>
      <c r="B2" s="4" t="inlineStr">
        <is>
          <t xml:space="preserve"> </t>
        </is>
      </c>
      <c r="C2" s="4" t="inlineStr">
        <is>
          <t xml:space="preserve"> </t>
        </is>
      </c>
    </row>
    <row r="3">
      <c r="A3" s="4" t="inlineStr">
        <is>
          <t>Total Regulatory Liabilities</t>
        </is>
      </c>
      <c r="B3" s="6" t="n">
        <v>4842800</v>
      </c>
      <c r="C3" s="6" t="n">
        <v>4664900</v>
      </c>
    </row>
    <row r="4">
      <c r="A4" s="4" t="inlineStr">
        <is>
          <t>Less:  Current Portion</t>
        </is>
      </c>
      <c r="B4" s="5" t="n">
        <v>774549</v>
      </c>
      <c r="C4" s="5" t="n">
        <v>632282</v>
      </c>
    </row>
    <row r="5">
      <c r="A5" s="4" t="inlineStr">
        <is>
          <t>Total Long-Term Regulatory Liabilities</t>
        </is>
      </c>
      <c r="B5" s="5" t="n">
        <v>4068329</v>
      </c>
      <c r="C5" s="5" t="n">
        <v>4032564</v>
      </c>
    </row>
    <row r="6">
      <c r="A6" s="4" t="inlineStr">
        <is>
          <t>EDIT due to Tax Cuts and Jobs Act of 2017</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Total Regulatory Liabilities</t>
        </is>
      </c>
      <c r="B8" s="5" t="n">
        <v>2432400</v>
      </c>
      <c r="C8" s="5" t="n">
        <v>2442700</v>
      </c>
    </row>
    <row r="9">
      <c r="A9" s="4" t="inlineStr">
        <is>
          <t>Regulatory Tracking Mechanisms</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840500</v>
      </c>
      <c r="C11" s="5" t="n">
        <v>702400</v>
      </c>
    </row>
    <row r="12">
      <c r="A12" s="4" t="inlineStr">
        <is>
          <t>Cost of Removal</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711000</v>
      </c>
      <c r="C14" s="5" t="n">
        <v>684100</v>
      </c>
    </row>
    <row r="15">
      <c r="A15" s="4" t="inlineStr">
        <is>
          <t>Deferred Portion of Non-Service Income Components of Pension, SERP and PBOP</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5" t="n">
        <v>448100</v>
      </c>
      <c r="C17" s="5" t="n">
        <v>427100</v>
      </c>
    </row>
    <row r="18">
      <c r="A18" s="4" t="inlineStr">
        <is>
          <t>AFUDC - Transmission</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5" t="n">
        <v>160300</v>
      </c>
      <c r="C20" s="5" t="n">
        <v>154800</v>
      </c>
    </row>
    <row r="21">
      <c r="A21" s="4" t="inlineStr">
        <is>
          <t>Benefit Cost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5" t="n">
        <v>63400</v>
      </c>
      <c r="C23" s="5" t="n">
        <v>69300</v>
      </c>
    </row>
    <row r="24">
      <c r="A24" s="4" t="inlineStr">
        <is>
          <t>Other Regulatory Liabilitie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5" t="n">
        <v>187100</v>
      </c>
      <c r="C26" s="5" t="n">
        <v>184500</v>
      </c>
    </row>
    <row r="27">
      <c r="A27" s="4" t="inlineStr">
        <is>
          <t>CL&amp;P</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Regulatory Liabilities</t>
        </is>
      </c>
      <c r="B29" s="5" t="n">
        <v>1581800</v>
      </c>
      <c r="C29" s="5" t="n">
        <v>1520000</v>
      </c>
    </row>
    <row r="30">
      <c r="A30" s="4" t="inlineStr">
        <is>
          <t>Less:  Current Portion</t>
        </is>
      </c>
      <c r="B30" s="5" t="n">
        <v>169066</v>
      </c>
      <c r="C30" s="5" t="n">
        <v>124122</v>
      </c>
    </row>
    <row r="31">
      <c r="A31" s="4" t="inlineStr">
        <is>
          <t>Total Long-Term Regulatory Liabilities</t>
        </is>
      </c>
      <c r="B31" s="5" t="n">
        <v>1412685</v>
      </c>
      <c r="C31" s="5" t="n">
        <v>1395883</v>
      </c>
    </row>
    <row r="32">
      <c r="A32" s="4" t="inlineStr">
        <is>
          <t>CL&amp;P | EDIT due to Tax Cuts and Jobs Act of 2017</t>
        </is>
      </c>
      <c r="B32" s="4" t="inlineStr">
        <is>
          <t xml:space="preserve"> </t>
        </is>
      </c>
      <c r="C32" s="4" t="inlineStr">
        <is>
          <t xml:space="preserve"> </t>
        </is>
      </c>
    </row>
    <row r="33">
      <c r="A33" s="3" t="inlineStr">
        <is>
          <t>Regulatory Liabilities [Line Items]</t>
        </is>
      </c>
      <c r="B33" s="4" t="inlineStr">
        <is>
          <t xml:space="preserve"> </t>
        </is>
      </c>
      <c r="C33" s="4" t="inlineStr">
        <is>
          <t xml:space="preserve"> </t>
        </is>
      </c>
    </row>
    <row r="34">
      <c r="A34" s="4" t="inlineStr">
        <is>
          <t>Total Regulatory Liabilities</t>
        </is>
      </c>
      <c r="B34" s="5" t="n">
        <v>954600</v>
      </c>
      <c r="C34" s="5" t="n">
        <v>956600</v>
      </c>
    </row>
    <row r="35">
      <c r="A35" s="4" t="inlineStr">
        <is>
          <t>CL&amp;P | Regulatory Tracking Mechanisms</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Total Regulatory Liabilities</t>
        </is>
      </c>
      <c r="B37" s="5" t="n">
        <v>221800</v>
      </c>
      <c r="C37" s="5" t="n">
        <v>180300</v>
      </c>
    </row>
    <row r="38">
      <c r="A38" s="4" t="inlineStr">
        <is>
          <t>CL&amp;P | Cost of Removal</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Total Regulatory Liabilities</t>
        </is>
      </c>
      <c r="B40" s="5" t="n">
        <v>226800</v>
      </c>
      <c r="C40" s="5" t="n">
        <v>212800</v>
      </c>
    </row>
    <row r="41">
      <c r="A41" s="4" t="inlineStr">
        <is>
          <t>CL&amp;P | Deferred Portion of Non-Service Income Components of Pension, SERP and PBOP</t>
        </is>
      </c>
      <c r="B41" s="4" t="inlineStr">
        <is>
          <t xml:space="preserve"> </t>
        </is>
      </c>
      <c r="C41" s="4" t="inlineStr">
        <is>
          <t xml:space="preserve"> </t>
        </is>
      </c>
    </row>
    <row r="42">
      <c r="A42" s="3" t="inlineStr">
        <is>
          <t>Regulatory Liabilities [Line Items]</t>
        </is>
      </c>
      <c r="B42" s="4" t="inlineStr">
        <is>
          <t xml:space="preserve"> </t>
        </is>
      </c>
      <c r="C42" s="4" t="inlineStr">
        <is>
          <t xml:space="preserve"> </t>
        </is>
      </c>
    </row>
    <row r="43">
      <c r="A43" s="4" t="inlineStr">
        <is>
          <t>Total Regulatory Liabilities</t>
        </is>
      </c>
      <c r="B43" s="5" t="n">
        <v>64500</v>
      </c>
      <c r="C43" s="5" t="n">
        <v>61600</v>
      </c>
    </row>
    <row r="44">
      <c r="A44" s="4" t="inlineStr">
        <is>
          <t>CL&amp;P | AFUDC - Transmission</t>
        </is>
      </c>
      <c r="B44" s="4" t="inlineStr">
        <is>
          <t xml:space="preserve"> </t>
        </is>
      </c>
      <c r="C44" s="4" t="inlineStr">
        <is>
          <t xml:space="preserve"> </t>
        </is>
      </c>
    </row>
    <row r="45">
      <c r="A45" s="3" t="inlineStr">
        <is>
          <t>Regulatory Liabilities [Line Items]</t>
        </is>
      </c>
      <c r="B45" s="4" t="inlineStr">
        <is>
          <t xml:space="preserve"> </t>
        </is>
      </c>
      <c r="C45" s="4" t="inlineStr">
        <is>
          <t xml:space="preserve"> </t>
        </is>
      </c>
    </row>
    <row r="46">
      <c r="A46" s="4" t="inlineStr">
        <is>
          <t>Total Regulatory Liabilities</t>
        </is>
      </c>
      <c r="B46" s="5" t="n">
        <v>66600</v>
      </c>
      <c r="C46" s="5" t="n">
        <v>65100</v>
      </c>
    </row>
    <row r="47">
      <c r="A47" s="4" t="inlineStr">
        <is>
          <t>CL&amp;P | Benefit Costs</t>
        </is>
      </c>
      <c r="B47" s="4" t="inlineStr">
        <is>
          <t xml:space="preserve"> </t>
        </is>
      </c>
      <c r="C47" s="4" t="inlineStr">
        <is>
          <t xml:space="preserve"> </t>
        </is>
      </c>
    </row>
    <row r="48">
      <c r="A48" s="3" t="inlineStr">
        <is>
          <t>Regulatory Liabilities [Line Items]</t>
        </is>
      </c>
      <c r="B48" s="4" t="inlineStr">
        <is>
          <t xml:space="preserve"> </t>
        </is>
      </c>
      <c r="C48" s="4" t="inlineStr">
        <is>
          <t xml:space="preserve"> </t>
        </is>
      </c>
    </row>
    <row r="49">
      <c r="A49" s="4" t="inlineStr">
        <is>
          <t>Total Regulatory Liabilities</t>
        </is>
      </c>
      <c r="B49" s="5" t="n">
        <v>4700</v>
      </c>
      <c r="C49" s="5" t="n">
        <v>4500</v>
      </c>
    </row>
    <row r="50">
      <c r="A50" s="4" t="inlineStr">
        <is>
          <t>CL&amp;P | Other Regulatory Liabilities</t>
        </is>
      </c>
      <c r="B50" s="4" t="inlineStr">
        <is>
          <t xml:space="preserve"> </t>
        </is>
      </c>
      <c r="C50" s="4" t="inlineStr">
        <is>
          <t xml:space="preserve"> </t>
        </is>
      </c>
    </row>
    <row r="51">
      <c r="A51" s="3" t="inlineStr">
        <is>
          <t>Regulatory Liabilities [Line Items]</t>
        </is>
      </c>
      <c r="B51" s="4" t="inlineStr">
        <is>
          <t xml:space="preserve"> </t>
        </is>
      </c>
      <c r="C51" s="4" t="inlineStr">
        <is>
          <t xml:space="preserve"> </t>
        </is>
      </c>
    </row>
    <row r="52">
      <c r="A52" s="4" t="inlineStr">
        <is>
          <t>Total Regulatory Liabilities</t>
        </is>
      </c>
      <c r="B52" s="5" t="n">
        <v>42800</v>
      </c>
      <c r="C52" s="5" t="n">
        <v>39100</v>
      </c>
    </row>
    <row r="53">
      <c r="A53" s="4" t="inlineStr">
        <is>
          <t>NSTAR Electric</t>
        </is>
      </c>
      <c r="B53" s="4" t="inlineStr">
        <is>
          <t xml:space="preserve"> </t>
        </is>
      </c>
      <c r="C53" s="4" t="inlineStr">
        <is>
          <t xml:space="preserve"> </t>
        </is>
      </c>
    </row>
    <row r="54">
      <c r="A54" s="3" t="inlineStr">
        <is>
          <t>Regulatory Liabilities [Line Items]</t>
        </is>
      </c>
      <c r="B54" s="4" t="inlineStr">
        <is>
          <t xml:space="preserve"> </t>
        </is>
      </c>
      <c r="C54" s="4" t="inlineStr">
        <is>
          <t xml:space="preserve"> </t>
        </is>
      </c>
    </row>
    <row r="55">
      <c r="A55" s="4" t="inlineStr">
        <is>
          <t>Total Regulatory Liabilities</t>
        </is>
      </c>
      <c r="B55" s="5" t="n">
        <v>2151800</v>
      </c>
      <c r="C55" s="5" t="n">
        <v>2079400</v>
      </c>
    </row>
    <row r="56">
      <c r="A56" s="4" t="inlineStr">
        <is>
          <t>Less:  Current Portion</t>
        </is>
      </c>
      <c r="B56" s="5" t="n">
        <v>497405</v>
      </c>
      <c r="C56" s="5" t="n">
        <v>436312</v>
      </c>
    </row>
    <row r="57">
      <c r="A57" s="4" t="inlineStr">
        <is>
          <t>Total Long-Term Regulatory Liabilities</t>
        </is>
      </c>
      <c r="B57" s="5" t="n">
        <v>1654352</v>
      </c>
      <c r="C57" s="5" t="n">
        <v>1643079</v>
      </c>
    </row>
    <row r="58">
      <c r="A58" s="4" t="inlineStr">
        <is>
          <t>NSTAR Electric | EDIT due to Tax Cuts and Jobs Act of 2017</t>
        </is>
      </c>
      <c r="B58" s="4" t="inlineStr">
        <is>
          <t xml:space="preserve"> </t>
        </is>
      </c>
      <c r="C58" s="4" t="inlineStr">
        <is>
          <t xml:space="preserve"> </t>
        </is>
      </c>
    </row>
    <row r="59">
      <c r="A59" s="3" t="inlineStr">
        <is>
          <t>Regulatory Liabilities [Line Items]</t>
        </is>
      </c>
      <c r="B59" s="4" t="inlineStr">
        <is>
          <t xml:space="preserve"> </t>
        </is>
      </c>
      <c r="C59" s="4" t="inlineStr">
        <is>
          <t xml:space="preserve"> </t>
        </is>
      </c>
    </row>
    <row r="60">
      <c r="A60" s="4" t="inlineStr">
        <is>
          <t>Total Regulatory Liabilities</t>
        </is>
      </c>
      <c r="B60" s="5" t="n">
        <v>872000</v>
      </c>
      <c r="C60" s="5" t="n">
        <v>877600</v>
      </c>
    </row>
    <row r="61">
      <c r="A61" s="4" t="inlineStr">
        <is>
          <t>NSTAR Electric | Regulatory Tracking Mechanisms</t>
        </is>
      </c>
      <c r="B61" s="4" t="inlineStr">
        <is>
          <t xml:space="preserve"> </t>
        </is>
      </c>
      <c r="C61" s="4" t="inlineStr">
        <is>
          <t xml:space="preserve"> </t>
        </is>
      </c>
    </row>
    <row r="62">
      <c r="A62" s="3" t="inlineStr">
        <is>
          <t>Regulatory Liabilities [Line Items]</t>
        </is>
      </c>
      <c r="B62" s="4" t="inlineStr">
        <is>
          <t xml:space="preserve"> </t>
        </is>
      </c>
      <c r="C62" s="4" t="inlineStr">
        <is>
          <t xml:space="preserve"> </t>
        </is>
      </c>
    </row>
    <row r="63">
      <c r="A63" s="4" t="inlineStr">
        <is>
          <t>Total Regulatory Liabilities</t>
        </is>
      </c>
      <c r="B63" s="5" t="n">
        <v>475000</v>
      </c>
      <c r="C63" s="5" t="n">
        <v>413600</v>
      </c>
    </row>
    <row r="64">
      <c r="A64" s="4" t="inlineStr">
        <is>
          <t>NSTAR Electric | Cost of Removal</t>
        </is>
      </c>
      <c r="B64" s="4" t="inlineStr">
        <is>
          <t xml:space="preserve"> </t>
        </is>
      </c>
      <c r="C64" s="4" t="inlineStr">
        <is>
          <t xml:space="preserve"> </t>
        </is>
      </c>
    </row>
    <row r="65">
      <c r="A65" s="3" t="inlineStr">
        <is>
          <t>Regulatory Liabilities [Line Items]</t>
        </is>
      </c>
      <c r="B65" s="4" t="inlineStr">
        <is>
          <t xml:space="preserve"> </t>
        </is>
      </c>
      <c r="C65" s="4" t="inlineStr">
        <is>
          <t xml:space="preserve"> </t>
        </is>
      </c>
    </row>
    <row r="66">
      <c r="A66" s="4" t="inlineStr">
        <is>
          <t>Total Regulatory Liabilities</t>
        </is>
      </c>
      <c r="B66" s="5" t="n">
        <v>457600</v>
      </c>
      <c r="C66" s="5" t="n">
        <v>451300</v>
      </c>
    </row>
    <row r="67">
      <c r="A67" s="4" t="inlineStr">
        <is>
          <t>NSTAR Electric | Deferred Portion of Non-Service Income Components of Pension, SERP and PBOP</t>
        </is>
      </c>
      <c r="B67" s="4" t="inlineStr">
        <is>
          <t xml:space="preserve"> </t>
        </is>
      </c>
      <c r="C67" s="4" t="inlineStr">
        <is>
          <t xml:space="preserve"> </t>
        </is>
      </c>
    </row>
    <row r="68">
      <c r="A68" s="3" t="inlineStr">
        <is>
          <t>Regulatory Liabilities [Line Items]</t>
        </is>
      </c>
      <c r="B68" s="4" t="inlineStr">
        <is>
          <t xml:space="preserve"> </t>
        </is>
      </c>
      <c r="C68" s="4" t="inlineStr">
        <is>
          <t xml:space="preserve"> </t>
        </is>
      </c>
    </row>
    <row r="69">
      <c r="A69" s="4" t="inlineStr">
        <is>
          <t>Total Regulatory Liabilities</t>
        </is>
      </c>
      <c r="B69" s="5" t="n">
        <v>222300</v>
      </c>
      <c r="C69" s="5" t="n">
        <v>211600</v>
      </c>
    </row>
    <row r="70">
      <c r="A70" s="4" t="inlineStr">
        <is>
          <t>NSTAR Electric | AFUDC - Transmission</t>
        </is>
      </c>
      <c r="B70" s="4" t="inlineStr">
        <is>
          <t xml:space="preserve"> </t>
        </is>
      </c>
      <c r="C70" s="4" t="inlineStr">
        <is>
          <t xml:space="preserve"> </t>
        </is>
      </c>
    </row>
    <row r="71">
      <c r="A71" s="3" t="inlineStr">
        <is>
          <t>Regulatory Liabilities [Line Items]</t>
        </is>
      </c>
      <c r="B71" s="4" t="inlineStr">
        <is>
          <t xml:space="preserve"> </t>
        </is>
      </c>
      <c r="C71" s="4" t="inlineStr">
        <is>
          <t xml:space="preserve"> </t>
        </is>
      </c>
    </row>
    <row r="72">
      <c r="A72" s="4" t="inlineStr">
        <is>
          <t>Total Regulatory Liabilities</t>
        </is>
      </c>
      <c r="B72" s="5" t="n">
        <v>93700</v>
      </c>
      <c r="C72" s="5" t="n">
        <v>89700</v>
      </c>
    </row>
    <row r="73">
      <c r="A73" s="4" t="inlineStr">
        <is>
          <t>NSTAR Electric | Benefit Costs</t>
        </is>
      </c>
      <c r="B73" s="4" t="inlineStr">
        <is>
          <t xml:space="preserve"> </t>
        </is>
      </c>
      <c r="C73" s="4" t="inlineStr">
        <is>
          <t xml:space="preserve"> </t>
        </is>
      </c>
    </row>
    <row r="74">
      <c r="A74" s="3" t="inlineStr">
        <is>
          <t>Regulatory Liabilities [Line Items]</t>
        </is>
      </c>
      <c r="B74" s="4" t="inlineStr">
        <is>
          <t xml:space="preserve"> </t>
        </is>
      </c>
      <c r="C74" s="4" t="inlineStr">
        <is>
          <t xml:space="preserve"> </t>
        </is>
      </c>
    </row>
    <row r="75">
      <c r="A75" s="4" t="inlineStr">
        <is>
          <t>Total Regulatory Liabilities</t>
        </is>
      </c>
      <c r="B75" s="5" t="n">
        <v>17100</v>
      </c>
      <c r="C75" s="5" t="n">
        <v>21400</v>
      </c>
    </row>
    <row r="76">
      <c r="A76" s="4" t="inlineStr">
        <is>
          <t>NSTAR Electric | Other Regulatory Liabilities</t>
        </is>
      </c>
      <c r="B76" s="4" t="inlineStr">
        <is>
          <t xml:space="preserve"> </t>
        </is>
      </c>
      <c r="C76" s="4" t="inlineStr">
        <is>
          <t xml:space="preserve"> </t>
        </is>
      </c>
    </row>
    <row r="77">
      <c r="A77" s="3" t="inlineStr">
        <is>
          <t>Regulatory Liabilities [Line Items]</t>
        </is>
      </c>
      <c r="B77" s="4" t="inlineStr">
        <is>
          <t xml:space="preserve"> </t>
        </is>
      </c>
      <c r="C77" s="4" t="inlineStr">
        <is>
          <t xml:space="preserve"> </t>
        </is>
      </c>
    </row>
    <row r="78">
      <c r="A78" s="4" t="inlineStr">
        <is>
          <t>Total Regulatory Liabilities</t>
        </is>
      </c>
      <c r="B78" s="5" t="n">
        <v>14100</v>
      </c>
      <c r="C78" s="5" t="n">
        <v>14200</v>
      </c>
    </row>
    <row r="79">
      <c r="A79" s="4" t="inlineStr">
        <is>
          <t>PSNH</t>
        </is>
      </c>
      <c r="B79" s="4" t="inlineStr">
        <is>
          <t xml:space="preserve"> </t>
        </is>
      </c>
      <c r="C79" s="4" t="inlineStr">
        <is>
          <t xml:space="preserve"> </t>
        </is>
      </c>
    </row>
    <row r="80">
      <c r="A80" s="3" t="inlineStr">
        <is>
          <t>Regulatory Liabilities [Line Items]</t>
        </is>
      </c>
      <c r="B80" s="4" t="inlineStr">
        <is>
          <t xml:space="preserve"> </t>
        </is>
      </c>
      <c r="C80" s="4" t="inlineStr">
        <is>
          <t xml:space="preserve"> </t>
        </is>
      </c>
    </row>
    <row r="81">
      <c r="A81" s="4" t="inlineStr">
        <is>
          <t>Total Regulatory Liabilities</t>
        </is>
      </c>
      <c r="B81" s="5" t="n">
        <v>504000</v>
      </c>
      <c r="C81" s="5" t="n">
        <v>516100</v>
      </c>
    </row>
    <row r="82">
      <c r="A82" s="4" t="inlineStr">
        <is>
          <t>Less:  Current Portion</t>
        </is>
      </c>
      <c r="B82" s="5" t="n">
        <v>103097</v>
      </c>
      <c r="C82" s="5" t="n">
        <v>121058</v>
      </c>
    </row>
    <row r="83">
      <c r="A83" s="4" t="inlineStr">
        <is>
          <t>Total Long-Term Regulatory Liabilities</t>
        </is>
      </c>
      <c r="B83" s="5" t="n">
        <v>400903</v>
      </c>
      <c r="C83" s="5" t="n">
        <v>394982</v>
      </c>
    </row>
    <row r="84">
      <c r="A84" s="4" t="inlineStr">
        <is>
          <t>PSNH | EDIT due to Tax Cuts and Jobs Act of 2017</t>
        </is>
      </c>
      <c r="B84" s="4" t="inlineStr">
        <is>
          <t xml:space="preserve"> </t>
        </is>
      </c>
      <c r="C84" s="4" t="inlineStr">
        <is>
          <t xml:space="preserve"> </t>
        </is>
      </c>
    </row>
    <row r="85">
      <c r="A85" s="3" t="inlineStr">
        <is>
          <t>Regulatory Liabilities [Line Items]</t>
        </is>
      </c>
      <c r="B85" s="4" t="inlineStr">
        <is>
          <t xml:space="preserve"> </t>
        </is>
      </c>
      <c r="C85" s="4" t="inlineStr">
        <is>
          <t xml:space="preserve"> </t>
        </is>
      </c>
    </row>
    <row r="86">
      <c r="A86" s="4" t="inlineStr">
        <is>
          <t>Total Regulatory Liabilities</t>
        </is>
      </c>
      <c r="B86" s="5" t="n">
        <v>328600</v>
      </c>
      <c r="C86" s="5" t="n">
        <v>330600</v>
      </c>
    </row>
    <row r="87">
      <c r="A87" s="4" t="inlineStr">
        <is>
          <t>PSNH | Regulatory Tracking Mechanisms</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Total Regulatory Liabilities</t>
        </is>
      </c>
      <c r="B89" s="5" t="n">
        <v>96100</v>
      </c>
      <c r="C89" s="5" t="n">
        <v>114400</v>
      </c>
    </row>
    <row r="90">
      <c r="A90" s="4" t="inlineStr">
        <is>
          <t>PSNH | Cost of Removal</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Total Regulatory Liabilities</t>
        </is>
      </c>
      <c r="B92" s="5" t="n">
        <v>26600</v>
      </c>
      <c r="C92" s="5" t="n">
        <v>20100</v>
      </c>
    </row>
    <row r="93">
      <c r="A93" s="4" t="inlineStr">
        <is>
          <t>PSNH | Deferred Portion of Non-Service Income Components of Pension, SERP and PBOP</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Total Regulatory Liabilities</t>
        </is>
      </c>
      <c r="B95" s="5" t="n">
        <v>44100</v>
      </c>
      <c r="C95" s="5" t="n">
        <v>42600</v>
      </c>
    </row>
    <row r="96">
      <c r="A96" s="4" t="inlineStr">
        <is>
          <t>PSNH | AFUDC - Transmission</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Total Regulatory Liabilities</t>
        </is>
      </c>
      <c r="B98" s="5" t="n">
        <v>0</v>
      </c>
      <c r="C98" s="5" t="n">
        <v>0</v>
      </c>
    </row>
    <row r="99">
      <c r="A99" s="4" t="inlineStr">
        <is>
          <t>PSNH | Benefit Costs</t>
        </is>
      </c>
      <c r="B99" s="4" t="inlineStr">
        <is>
          <t xml:space="preserve"> </t>
        </is>
      </c>
      <c r="C99" s="4" t="inlineStr">
        <is>
          <t xml:space="preserve"> </t>
        </is>
      </c>
    </row>
    <row r="100">
      <c r="A100" s="3" t="inlineStr">
        <is>
          <t>Regulatory Liabilities [Line Items]</t>
        </is>
      </c>
      <c r="B100" s="4" t="inlineStr">
        <is>
          <t xml:space="preserve"> </t>
        </is>
      </c>
      <c r="C100" s="4" t="inlineStr">
        <is>
          <t xml:space="preserve"> </t>
        </is>
      </c>
    </row>
    <row r="101">
      <c r="A101" s="4" t="inlineStr">
        <is>
          <t>Total Regulatory Liabilities</t>
        </is>
      </c>
      <c r="B101" s="5" t="n">
        <v>4000</v>
      </c>
      <c r="C101" s="5" t="n">
        <v>3900</v>
      </c>
    </row>
    <row r="102">
      <c r="A102" s="4" t="inlineStr">
        <is>
          <t>PSNH | Other Regulatory Liabilities</t>
        </is>
      </c>
      <c r="B102" s="4" t="inlineStr">
        <is>
          <t xml:space="preserve"> </t>
        </is>
      </c>
      <c r="C102" s="4" t="inlineStr">
        <is>
          <t xml:space="preserve"> </t>
        </is>
      </c>
    </row>
    <row r="103">
      <c r="A103" s="3" t="inlineStr">
        <is>
          <t>Regulatory Liabilities [Line Items]</t>
        </is>
      </c>
      <c r="B103" s="4" t="inlineStr">
        <is>
          <t xml:space="preserve"> </t>
        </is>
      </c>
      <c r="C103" s="4" t="inlineStr">
        <is>
          <t xml:space="preserve"> </t>
        </is>
      </c>
    </row>
    <row r="104">
      <c r="A104" s="4" t="inlineStr">
        <is>
          <t>Total Regulatory Liabilities</t>
        </is>
      </c>
      <c r="B104" s="6" t="n">
        <v>4600</v>
      </c>
      <c r="C104" s="6" t="n">
        <v>4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CCUMULATED DEPRECIATION - Summary of Property, Plant, and Equipment (Details) - USD ($) $ in Thousands</t>
        </is>
      </c>
      <c r="B1" s="2" t="inlineStr">
        <is>
          <t>Mar. 31, 2025</t>
        </is>
      </c>
      <c r="C1" s="2" t="inlineStr">
        <is>
          <t>Dec. 31, 2024</t>
        </is>
      </c>
    </row>
    <row r="2">
      <c r="A2" s="3" t="inlineStr">
        <is>
          <t>Public Utility, Property, Plant and Equipment [Line Items]</t>
        </is>
      </c>
      <c r="B2" s="4" t="inlineStr">
        <is>
          <t xml:space="preserve"> </t>
        </is>
      </c>
      <c r="C2" s="4" t="inlineStr">
        <is>
          <t xml:space="preserve"> </t>
        </is>
      </c>
    </row>
    <row r="3">
      <c r="A3" s="4" t="inlineStr">
        <is>
          <t>Distribution - Electric</t>
        </is>
      </c>
      <c r="B3" s="6" t="n">
        <v>21467700</v>
      </c>
      <c r="C3" s="6" t="n">
        <v>21144100</v>
      </c>
    </row>
    <row r="4">
      <c r="A4" s="4" t="inlineStr">
        <is>
          <t>Distribution - Natural Gas</t>
        </is>
      </c>
      <c r="B4" s="5" t="n">
        <v>9131900</v>
      </c>
      <c r="C4" s="5" t="n">
        <v>8922200</v>
      </c>
    </row>
    <row r="5">
      <c r="A5" s="4" t="inlineStr">
        <is>
          <t>Transmission - Electric</t>
        </is>
      </c>
      <c r="B5" s="5" t="n">
        <v>16303500</v>
      </c>
      <c r="C5" s="5" t="n">
        <v>16130900</v>
      </c>
    </row>
    <row r="6">
      <c r="A6" s="4" t="inlineStr">
        <is>
          <t>Solar</t>
        </is>
      </c>
      <c r="B6" s="5" t="n">
        <v>205800</v>
      </c>
      <c r="C6" s="5" t="n">
        <v>201000</v>
      </c>
    </row>
    <row r="7">
      <c r="A7" s="4" t="inlineStr">
        <is>
          <t>Utility</t>
        </is>
      </c>
      <c r="B7" s="5" t="n">
        <v>47108900</v>
      </c>
      <c r="C7" s="5" t="n">
        <v>46398200</v>
      </c>
    </row>
    <row r="8">
      <c r="A8" s="4" t="inlineStr">
        <is>
          <t>Other</t>
        </is>
      </c>
      <c r="B8" s="5" t="n">
        <v>2305800</v>
      </c>
      <c r="C8" s="5" t="n">
        <v>2254100</v>
      </c>
    </row>
    <row r="9">
      <c r="A9" s="4" t="inlineStr">
        <is>
          <t>Property, Plant and Equipment, Gross</t>
        </is>
      </c>
      <c r="B9" s="5" t="n">
        <v>49414700</v>
      </c>
      <c r="C9" s="5" t="n">
        <v>48652300</v>
      </c>
    </row>
    <row r="10">
      <c r="A10" s="3" t="inlineStr">
        <is>
          <t>Less:  Accumulated Depreciation</t>
        </is>
      </c>
      <c r="B10" s="4" t="inlineStr">
        <is>
          <t xml:space="preserve"> </t>
        </is>
      </c>
      <c r="C10" s="4" t="inlineStr">
        <is>
          <t xml:space="preserve"> </t>
        </is>
      </c>
    </row>
    <row r="11">
      <c r="A11" s="4" t="inlineStr">
        <is>
          <t>Utility</t>
        </is>
      </c>
      <c r="B11" s="5" t="n">
        <v>-9807500</v>
      </c>
      <c r="C11" s="5" t="n">
        <v>-9636500</v>
      </c>
    </row>
    <row r="12">
      <c r="A12" s="4" t="inlineStr">
        <is>
          <t>Other</t>
        </is>
      </c>
      <c r="B12" s="5" t="n">
        <v>-1093900</v>
      </c>
      <c r="C12" s="5" t="n">
        <v>-1044100</v>
      </c>
    </row>
    <row r="13">
      <c r="A13" s="4" t="inlineStr">
        <is>
          <t>Total Accumulated Depreciation</t>
        </is>
      </c>
      <c r="B13" s="5" t="n">
        <v>-10901400</v>
      </c>
      <c r="C13" s="5" t="n">
        <v>-10680600</v>
      </c>
    </row>
    <row r="14">
      <c r="A14" s="4" t="inlineStr">
        <is>
          <t>Property, Plant and Equipment, Net</t>
        </is>
      </c>
      <c r="B14" s="5" t="n">
        <v>38513300</v>
      </c>
      <c r="C14" s="5" t="n">
        <v>37971700</v>
      </c>
    </row>
    <row r="15">
      <c r="A15" s="4" t="inlineStr">
        <is>
          <t>Construction Work in Progress</t>
        </is>
      </c>
      <c r="B15" s="5" t="n">
        <v>3136800</v>
      </c>
      <c r="C15" s="5" t="n">
        <v>3014900</v>
      </c>
    </row>
    <row r="16">
      <c r="A16" s="4" t="inlineStr">
        <is>
          <t>Total Property, Plant and Equipment, Net</t>
        </is>
      </c>
      <c r="B16" s="5" t="n">
        <v>41650106</v>
      </c>
      <c r="C16" s="5" t="n">
        <v>40986578</v>
      </c>
    </row>
    <row r="17">
      <c r="A17" s="4" t="inlineStr">
        <is>
          <t>CL&amp;P</t>
        </is>
      </c>
      <c r="B17" s="4" t="inlineStr">
        <is>
          <t xml:space="preserve"> </t>
        </is>
      </c>
      <c r="C17" s="4" t="inlineStr">
        <is>
          <t xml:space="preserve"> </t>
        </is>
      </c>
    </row>
    <row r="18">
      <c r="A18" s="3" t="inlineStr">
        <is>
          <t>Public Utility, Property, Plant and Equipment [Line Items]</t>
        </is>
      </c>
      <c r="B18" s="4" t="inlineStr">
        <is>
          <t xml:space="preserve"> </t>
        </is>
      </c>
      <c r="C18" s="4" t="inlineStr">
        <is>
          <t xml:space="preserve"> </t>
        </is>
      </c>
    </row>
    <row r="19">
      <c r="A19" s="4" t="inlineStr">
        <is>
          <t>Distribution - Electric</t>
        </is>
      </c>
      <c r="B19" s="5" t="n">
        <v>8564900</v>
      </c>
      <c r="C19" s="5" t="n">
        <v>8437900</v>
      </c>
    </row>
    <row r="20">
      <c r="A20" s="4" t="inlineStr">
        <is>
          <t>Transmission - Electric</t>
        </is>
      </c>
      <c r="B20" s="5" t="n">
        <v>6996700</v>
      </c>
      <c r="C20" s="5" t="n">
        <v>6937700</v>
      </c>
    </row>
    <row r="21">
      <c r="A21" s="4" t="inlineStr">
        <is>
          <t>Solar</t>
        </is>
      </c>
      <c r="B21" s="5" t="n">
        <v>0</v>
      </c>
      <c r="C21" s="5" t="n">
        <v>0</v>
      </c>
    </row>
    <row r="22">
      <c r="A22" s="4" t="inlineStr">
        <is>
          <t>Property, Plant and Equipment, Gross</t>
        </is>
      </c>
      <c r="B22" s="5" t="n">
        <v>15561600</v>
      </c>
      <c r="C22" s="5" t="n">
        <v>15375600</v>
      </c>
    </row>
    <row r="23">
      <c r="A23" s="3" t="inlineStr">
        <is>
          <t>Less:  Accumulated Depreciation</t>
        </is>
      </c>
      <c r="B23" s="4" t="inlineStr">
        <is>
          <t xml:space="preserve"> </t>
        </is>
      </c>
      <c r="C23" s="4" t="inlineStr">
        <is>
          <t xml:space="preserve"> </t>
        </is>
      </c>
    </row>
    <row r="24">
      <c r="A24" s="4" t="inlineStr">
        <is>
          <t>Total Accumulated Depreciation</t>
        </is>
      </c>
      <c r="B24" s="5" t="n">
        <v>-2979900</v>
      </c>
      <c r="C24" s="5" t="n">
        <v>-2928000</v>
      </c>
    </row>
    <row r="25">
      <c r="A25" s="4" t="inlineStr">
        <is>
          <t>Property, Plant and Equipment, Net</t>
        </is>
      </c>
      <c r="B25" s="5" t="n">
        <v>12581700</v>
      </c>
      <c r="C25" s="5" t="n">
        <v>12447600</v>
      </c>
    </row>
    <row r="26">
      <c r="A26" s="4" t="inlineStr">
        <is>
          <t>Construction Work in Progress</t>
        </is>
      </c>
      <c r="B26" s="5" t="n">
        <v>557400</v>
      </c>
      <c r="C26" s="5" t="n">
        <v>554600</v>
      </c>
    </row>
    <row r="27">
      <c r="A27" s="4" t="inlineStr">
        <is>
          <t>Total Property, Plant and Equipment, Net</t>
        </is>
      </c>
      <c r="B27" s="5" t="n">
        <v>13139142</v>
      </c>
      <c r="C27" s="5" t="n">
        <v>13002193</v>
      </c>
    </row>
    <row r="28">
      <c r="A28" s="4" t="inlineStr">
        <is>
          <t>NSTAR Electric</t>
        </is>
      </c>
      <c r="B28" s="4" t="inlineStr">
        <is>
          <t xml:space="preserve"> </t>
        </is>
      </c>
      <c r="C28" s="4" t="inlineStr">
        <is>
          <t xml:space="preserve"> </t>
        </is>
      </c>
    </row>
    <row r="29">
      <c r="A29" s="3" t="inlineStr">
        <is>
          <t>Public Utility, Property, Plant and Equipment [Line Items]</t>
        </is>
      </c>
      <c r="B29" s="4" t="inlineStr">
        <is>
          <t xml:space="preserve"> </t>
        </is>
      </c>
      <c r="C29" s="4" t="inlineStr">
        <is>
          <t xml:space="preserve"> </t>
        </is>
      </c>
    </row>
    <row r="30">
      <c r="A30" s="4" t="inlineStr">
        <is>
          <t>Distribution - Electric</t>
        </is>
      </c>
      <c r="B30" s="5" t="n">
        <v>9930900</v>
      </c>
      <c r="C30" s="5" t="n">
        <v>9782300</v>
      </c>
    </row>
    <row r="31">
      <c r="A31" s="4" t="inlineStr">
        <is>
          <t>Transmission - Electric</t>
        </is>
      </c>
      <c r="B31" s="5" t="n">
        <v>6426400</v>
      </c>
      <c r="C31" s="5" t="n">
        <v>6375200</v>
      </c>
    </row>
    <row r="32">
      <c r="A32" s="4" t="inlineStr">
        <is>
          <t>Solar</t>
        </is>
      </c>
      <c r="B32" s="5" t="n">
        <v>205800</v>
      </c>
      <c r="C32" s="5" t="n">
        <v>201000</v>
      </c>
    </row>
    <row r="33">
      <c r="A33" s="4" t="inlineStr">
        <is>
          <t>Property, Plant and Equipment, Gross</t>
        </is>
      </c>
      <c r="B33" s="5" t="n">
        <v>16563100</v>
      </c>
      <c r="C33" s="5" t="n">
        <v>16358500</v>
      </c>
    </row>
    <row r="34">
      <c r="A34" s="3" t="inlineStr">
        <is>
          <t>Less:  Accumulated Depreciation</t>
        </is>
      </c>
      <c r="B34" s="4" t="inlineStr">
        <is>
          <t xml:space="preserve"> </t>
        </is>
      </c>
      <c r="C34" s="4" t="inlineStr">
        <is>
          <t xml:space="preserve"> </t>
        </is>
      </c>
    </row>
    <row r="35">
      <c r="A35" s="4" t="inlineStr">
        <is>
          <t>Total Accumulated Depreciation</t>
        </is>
      </c>
      <c r="B35" s="5" t="n">
        <v>-3846700</v>
      </c>
      <c r="C35" s="5" t="n">
        <v>-3782000</v>
      </c>
    </row>
    <row r="36">
      <c r="A36" s="4" t="inlineStr">
        <is>
          <t>Property, Plant and Equipment, Net</t>
        </is>
      </c>
      <c r="B36" s="5" t="n">
        <v>12716400</v>
      </c>
      <c r="C36" s="5" t="n">
        <v>12576500</v>
      </c>
    </row>
    <row r="37">
      <c r="A37" s="4" t="inlineStr">
        <is>
          <t>Construction Work in Progress</t>
        </is>
      </c>
      <c r="B37" s="5" t="n">
        <v>1635800</v>
      </c>
      <c r="C37" s="5" t="n">
        <v>1461300</v>
      </c>
    </row>
    <row r="38">
      <c r="A38" s="4" t="inlineStr">
        <is>
          <t>Total Property, Plant and Equipment, Net</t>
        </is>
      </c>
      <c r="B38" s="5" t="n">
        <v>14352198</v>
      </c>
      <c r="C38" s="5" t="n">
        <v>14037828</v>
      </c>
    </row>
    <row r="39">
      <c r="A39" s="4" t="inlineStr">
        <is>
          <t>PSNH</t>
        </is>
      </c>
      <c r="B39" s="4" t="inlineStr">
        <is>
          <t xml:space="preserve"> </t>
        </is>
      </c>
      <c r="C39" s="4" t="inlineStr">
        <is>
          <t xml:space="preserve"> </t>
        </is>
      </c>
    </row>
    <row r="40">
      <c r="A40" s="3" t="inlineStr">
        <is>
          <t>Public Utility, Property, Plant and Equipment [Line Items]</t>
        </is>
      </c>
      <c r="B40" s="4" t="inlineStr">
        <is>
          <t xml:space="preserve"> </t>
        </is>
      </c>
      <c r="C40" s="4" t="inlineStr">
        <is>
          <t xml:space="preserve"> </t>
        </is>
      </c>
    </row>
    <row r="41">
      <c r="A41" s="4" t="inlineStr">
        <is>
          <t>Distribution - Electric</t>
        </is>
      </c>
      <c r="B41" s="5" t="n">
        <v>3012200</v>
      </c>
      <c r="C41" s="5" t="n">
        <v>2964200</v>
      </c>
    </row>
    <row r="42">
      <c r="A42" s="4" t="inlineStr">
        <is>
          <t>Transmission - Electric</t>
        </is>
      </c>
      <c r="B42" s="5" t="n">
        <v>2882100</v>
      </c>
      <c r="C42" s="5" t="n">
        <v>2819600</v>
      </c>
    </row>
    <row r="43">
      <c r="A43" s="4" t="inlineStr">
        <is>
          <t>Solar</t>
        </is>
      </c>
      <c r="B43" s="5" t="n">
        <v>0</v>
      </c>
      <c r="C43" s="5" t="n">
        <v>0</v>
      </c>
    </row>
    <row r="44">
      <c r="A44" s="4" t="inlineStr">
        <is>
          <t>Property, Plant and Equipment, Gross</t>
        </is>
      </c>
      <c r="B44" s="5" t="n">
        <v>5894300</v>
      </c>
      <c r="C44" s="5" t="n">
        <v>5783800</v>
      </c>
    </row>
    <row r="45">
      <c r="A45" s="3" t="inlineStr">
        <is>
          <t>Less:  Accumulated Depreciation</t>
        </is>
      </c>
      <c r="B45" s="4" t="inlineStr">
        <is>
          <t xml:space="preserve"> </t>
        </is>
      </c>
      <c r="C45" s="4" t="inlineStr">
        <is>
          <t xml:space="preserve"> </t>
        </is>
      </c>
    </row>
    <row r="46">
      <c r="A46" s="4" t="inlineStr">
        <is>
          <t>Total Accumulated Depreciation</t>
        </is>
      </c>
      <c r="B46" s="5" t="n">
        <v>-1048100</v>
      </c>
      <c r="C46" s="5" t="n">
        <v>-1032300</v>
      </c>
    </row>
    <row r="47">
      <c r="A47" s="4" t="inlineStr">
        <is>
          <t>Property, Plant and Equipment, Net</t>
        </is>
      </c>
      <c r="B47" s="5" t="n">
        <v>4846200</v>
      </c>
      <c r="C47" s="5" t="n">
        <v>4751500</v>
      </c>
    </row>
    <row r="48">
      <c r="A48" s="4" t="inlineStr">
        <is>
          <t>Construction Work in Progress</t>
        </is>
      </c>
      <c r="B48" s="5" t="n">
        <v>342200</v>
      </c>
      <c r="C48" s="5" t="n">
        <v>338400</v>
      </c>
    </row>
    <row r="49">
      <c r="A49" s="4" t="inlineStr">
        <is>
          <t>Total Property, Plant and Equipment, Net</t>
        </is>
      </c>
      <c r="B49" s="6" t="n">
        <v>5188357</v>
      </c>
      <c r="C49" s="6" t="n">
        <v>50899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Fair Values and Net Amounts of Contracts (Details) - CL&amp;P - Level 2 - USD ($) $ in Millions</t>
        </is>
      </c>
      <c r="B1" s="2" t="inlineStr">
        <is>
          <t>Mar. 31, 2025</t>
        </is>
      </c>
      <c r="C1" s="2" t="inlineStr">
        <is>
          <t>Dec. 31, 2024</t>
        </is>
      </c>
    </row>
    <row r="2">
      <c r="A2" s="4" t="inlineStr">
        <is>
          <t>Current Derivative Assets</t>
        </is>
      </c>
      <c r="B2" s="4" t="inlineStr">
        <is>
          <t xml:space="preserve"> </t>
        </is>
      </c>
      <c r="C2" s="4" t="inlineStr">
        <is>
          <t xml:space="preserve"> </t>
        </is>
      </c>
    </row>
    <row r="3">
      <c r="A3" s="3" t="inlineStr">
        <is>
          <t>Derivative Assets (Liabilities), at Fair Value, Net, by Balance Sheet Classification [Abstract]</t>
        </is>
      </c>
      <c r="B3" s="4" t="inlineStr">
        <is>
          <t xml:space="preserve"> </t>
        </is>
      </c>
      <c r="C3" s="4" t="inlineStr">
        <is>
          <t xml:space="preserve"> </t>
        </is>
      </c>
    </row>
    <row r="4">
      <c r="A4" s="4" t="inlineStr">
        <is>
          <t>Commodity Supply and Price Risk Management</t>
        </is>
      </c>
      <c r="B4" s="10" t="n">
        <v>10.4</v>
      </c>
      <c r="C4" s="10" t="n">
        <v>14.2</v>
      </c>
    </row>
    <row r="5">
      <c r="A5" s="4" t="inlineStr">
        <is>
          <t>Netting</t>
        </is>
      </c>
      <c r="B5" s="11" t="n">
        <v>-0.3</v>
      </c>
      <c r="C5" s="11" t="n">
        <v>-0.3</v>
      </c>
    </row>
    <row r="6">
      <c r="A6" s="4" t="inlineStr">
        <is>
          <t>Net Amount Recorded as a Derivative</t>
        </is>
      </c>
      <c r="B6" s="11" t="n">
        <v>10.1</v>
      </c>
      <c r="C6" s="11" t="n">
        <v>13.9</v>
      </c>
    </row>
    <row r="7">
      <c r="A7" s="4" t="inlineStr">
        <is>
          <t>Current Derivative Liabilities</t>
        </is>
      </c>
      <c r="B7" s="4" t="inlineStr">
        <is>
          <t xml:space="preserve"> </t>
        </is>
      </c>
      <c r="C7" s="4" t="inlineStr">
        <is>
          <t xml:space="preserve"> </t>
        </is>
      </c>
    </row>
    <row r="8">
      <c r="A8" s="3" t="inlineStr">
        <is>
          <t>Current and Long-Term Derivative Liabilities</t>
        </is>
      </c>
      <c r="B8" s="4" t="inlineStr">
        <is>
          <t xml:space="preserve"> </t>
        </is>
      </c>
      <c r="C8" s="4" t="inlineStr">
        <is>
          <t xml:space="preserve"> </t>
        </is>
      </c>
    </row>
    <row r="9">
      <c r="A9" s="4" t="inlineStr">
        <is>
          <t>Commodity Supply and Price Risk Management</t>
        </is>
      </c>
      <c r="B9" s="11" t="n">
        <v>-51.9</v>
      </c>
      <c r="C9" s="11" t="n">
        <v>-71.09999999999999</v>
      </c>
    </row>
    <row r="10">
      <c r="A10" s="4" t="inlineStr">
        <is>
          <t>Netting</t>
        </is>
      </c>
      <c r="B10" s="5" t="n">
        <v>0</v>
      </c>
      <c r="C10" s="5" t="n">
        <v>0</v>
      </c>
    </row>
    <row r="11">
      <c r="A11" s="4" t="inlineStr">
        <is>
          <t>Net Amount Recorded as a Derivative</t>
        </is>
      </c>
      <c r="B11" s="10" t="n">
        <v>-51.9</v>
      </c>
      <c r="C11" s="10" t="n">
        <v>-71.0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2" customWidth="1" min="3" max="3"/>
    <col width="17" customWidth="1" min="4" max="4"/>
  </cols>
  <sheetData>
    <row r="1">
      <c r="A1" s="1" t="inlineStr">
        <is>
          <t>DERIVATIVE INSTRUMENTS - Narrative (Details) $ in Millions</t>
        </is>
      </c>
      <c r="B1" s="2" t="inlineStr">
        <is>
          <t>3 Months Ended</t>
        </is>
      </c>
    </row>
    <row r="2">
      <c r="B2" s="2" t="inlineStr">
        <is>
          <t>Mar. 31, 2025 USD ($) MW</t>
        </is>
      </c>
      <c r="C2" s="2" t="inlineStr">
        <is>
          <t>Mar. 31, 2024 USD ($)</t>
        </is>
      </c>
      <c r="D2" s="2" t="inlineStr">
        <is>
          <t>Dec. 31, 2024 MW</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ercentage of costs or benefits borne under capacity-related contracts by United Illuminated Company (in percent)</t>
        </is>
      </c>
      <c r="B4" s="12" t="n">
        <v>0.2</v>
      </c>
      <c r="C4" s="4" t="inlineStr">
        <is>
          <t xml:space="preserve"> </t>
        </is>
      </c>
      <c r="D4" s="4" t="inlineStr">
        <is>
          <t xml:space="preserve"> </t>
        </is>
      </c>
    </row>
    <row r="5">
      <c r="A5" s="4" t="inlineStr">
        <is>
          <t>Amount of power to be purchased under capacity-related contract (in MW) | MW</t>
        </is>
      </c>
      <c r="B5" s="5" t="n">
        <v>610</v>
      </c>
      <c r="C5" s="4" t="inlineStr">
        <is>
          <t xml:space="preserve"> </t>
        </is>
      </c>
      <c r="D5" s="5" t="n">
        <v>610</v>
      </c>
    </row>
    <row r="6">
      <c r="A6" s="4" t="inlineStr">
        <is>
          <t>CL&amp;P</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Percentage of costs or benefits borne under capacity-related contracts (in percent)</t>
        </is>
      </c>
      <c r="B8" s="12" t="n">
        <v>0.8</v>
      </c>
      <c r="C8" s="4" t="inlineStr">
        <is>
          <t xml:space="preserve"> </t>
        </is>
      </c>
      <c r="D8" s="4" t="inlineStr">
        <is>
          <t xml:space="preserve"> </t>
        </is>
      </c>
    </row>
    <row r="9">
      <c r="A9" s="4" t="inlineStr">
        <is>
          <t>Derivative instruments losses recognized in regulatory asset liability | $</t>
        </is>
      </c>
      <c r="B9" s="10" t="n">
        <v>0.3</v>
      </c>
      <c r="C9" s="6" t="n">
        <v>1</v>
      </c>
      <c r="D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RKETABLE SECURITIES - Narrativ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Water assets held for sale</t>
        </is>
      </c>
      <c r="B3" s="6" t="n">
        <v>4</v>
      </c>
      <c r="C3" s="10" t="n">
        <v>4.1</v>
      </c>
    </row>
    <row r="4">
      <c r="A4" s="4" t="inlineStr">
        <is>
          <t>CYAPC and YAEC</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equity securities</t>
        </is>
      </c>
      <c r="B6" s="10" t="n">
        <v>163.8</v>
      </c>
      <c r="C6" s="10" t="n">
        <v>16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t>
        </is>
      </c>
      <c r="B3" s="10" t="n">
        <v>163.5</v>
      </c>
      <c r="C3" s="10" t="n">
        <v>163.2</v>
      </c>
    </row>
    <row r="4">
      <c r="A4" s="4" t="inlineStr">
        <is>
          <t>Pre-Tax Unrealized Gains</t>
        </is>
      </c>
      <c r="B4" s="11" t="n">
        <v>0.6</v>
      </c>
      <c r="C4" s="11" t="n">
        <v>0.1</v>
      </c>
    </row>
    <row r="5">
      <c r="A5" s="4" t="inlineStr">
        <is>
          <t>Pre-Tax Unrealized Losses</t>
        </is>
      </c>
      <c r="B5" s="11" t="n">
        <v>-3.8</v>
      </c>
      <c r="C5" s="11" t="n">
        <v>-6.1</v>
      </c>
    </row>
    <row r="6">
      <c r="A6" s="4" t="inlineStr">
        <is>
          <t>Fair Value</t>
        </is>
      </c>
      <c r="B6" s="10" t="n">
        <v>160.3</v>
      </c>
      <c r="C6" s="10" t="n">
        <v>15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Available-for-Sale Debt Securi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Less than one year</t>
        </is>
      </c>
      <c r="B3" s="6" t="n">
        <v>13</v>
      </c>
      <c r="C3" s="4" t="inlineStr">
        <is>
          <t xml:space="preserve"> </t>
        </is>
      </c>
    </row>
    <row r="4">
      <c r="A4" s="4" t="inlineStr">
        <is>
          <t>One to five years</t>
        </is>
      </c>
      <c r="B4" s="11" t="n">
        <v>42.1</v>
      </c>
      <c r="C4" s="4" t="inlineStr">
        <is>
          <t xml:space="preserve"> </t>
        </is>
      </c>
    </row>
    <row r="5">
      <c r="A5" s="4" t="inlineStr">
        <is>
          <t>Six to ten years</t>
        </is>
      </c>
      <c r="B5" s="11" t="n">
        <v>23.8</v>
      </c>
      <c r="C5" s="4" t="inlineStr">
        <is>
          <t xml:space="preserve"> </t>
        </is>
      </c>
    </row>
    <row r="6">
      <c r="A6" s="4" t="inlineStr">
        <is>
          <t>Greater than ten years</t>
        </is>
      </c>
      <c r="B6" s="11" t="n">
        <v>84.59999999999999</v>
      </c>
      <c r="C6" s="4" t="inlineStr">
        <is>
          <t xml:space="preserve"> </t>
        </is>
      </c>
    </row>
    <row r="7">
      <c r="A7" s="4" t="inlineStr">
        <is>
          <t>Amortized Cost</t>
        </is>
      </c>
      <c r="B7" s="11" t="n">
        <v>163.5</v>
      </c>
      <c r="C7" s="10" t="n">
        <v>163.2</v>
      </c>
    </row>
    <row r="8">
      <c r="A8" s="3" t="inlineStr">
        <is>
          <t>Fair Value</t>
        </is>
      </c>
      <c r="B8" s="4" t="inlineStr">
        <is>
          <t xml:space="preserve"> </t>
        </is>
      </c>
      <c r="C8" s="4" t="inlineStr">
        <is>
          <t xml:space="preserve"> </t>
        </is>
      </c>
    </row>
    <row r="9">
      <c r="A9" s="4" t="inlineStr">
        <is>
          <t>Less than one year</t>
        </is>
      </c>
      <c r="B9" s="5" t="n">
        <v>13</v>
      </c>
      <c r="C9" s="4" t="inlineStr">
        <is>
          <t xml:space="preserve"> </t>
        </is>
      </c>
    </row>
    <row r="10">
      <c r="A10" s="4" t="inlineStr">
        <is>
          <t>One to five years</t>
        </is>
      </c>
      <c r="B10" s="11" t="n">
        <v>42.4</v>
      </c>
      <c r="C10" s="4" t="inlineStr">
        <is>
          <t xml:space="preserve"> </t>
        </is>
      </c>
    </row>
    <row r="11">
      <c r="A11" s="4" t="inlineStr">
        <is>
          <t>Six to ten years</t>
        </is>
      </c>
      <c r="B11" s="11" t="n">
        <v>23.7</v>
      </c>
      <c r="C11" s="4" t="inlineStr">
        <is>
          <t xml:space="preserve"> </t>
        </is>
      </c>
    </row>
    <row r="12">
      <c r="A12" s="4" t="inlineStr">
        <is>
          <t>Greater than ten years</t>
        </is>
      </c>
      <c r="B12" s="11" t="n">
        <v>81.2</v>
      </c>
      <c r="C12" s="4" t="inlineStr">
        <is>
          <t xml:space="preserve"> </t>
        </is>
      </c>
    </row>
    <row r="13">
      <c r="A13" s="4" t="inlineStr">
        <is>
          <t>Fair Value</t>
        </is>
      </c>
      <c r="B13" s="10" t="n">
        <v>160.3</v>
      </c>
      <c r="C13" s="10" t="n">
        <v>15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Recorded at Fair Value on a Recurring Basis by Level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10" t="n">
        <v>324.1</v>
      </c>
      <c r="C3" s="10" t="n">
        <v>320.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11" t="n">
        <v>173.3</v>
      </c>
      <c r="C6" s="11" t="n">
        <v>173.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11" t="n">
        <v>150.8</v>
      </c>
      <c r="C9" s="11" t="n">
        <v>147.2</v>
      </c>
    </row>
    <row r="10">
      <c r="A10" s="4" t="inlineStr">
        <is>
          <t>Mutual Funds and Equitie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11" t="n">
        <v>163.8</v>
      </c>
      <c r="C12" s="11" t="n">
        <v>163.1</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11" t="n">
        <v>9.5</v>
      </c>
      <c r="C15" s="5" t="n">
        <v>10</v>
      </c>
    </row>
    <row r="16">
      <c r="A16" s="4" t="inlineStr">
        <is>
          <t>U.S. Government Issued Debt Securities (Agency and Treasury)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91</v>
      </c>
      <c r="C18" s="5" t="n">
        <v>92</v>
      </c>
    </row>
    <row r="19">
      <c r="A19" s="4" t="inlineStr">
        <is>
          <t>Corporate Debt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11" t="n">
        <v>37.9</v>
      </c>
      <c r="C21" s="11" t="n">
        <v>32.5</v>
      </c>
    </row>
    <row r="22">
      <c r="A22" s="4" t="inlineStr">
        <is>
          <t>Asset-Backed Debt Securitie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11" t="n">
        <v>8.5</v>
      </c>
      <c r="C24" s="11" t="n">
        <v>7.8</v>
      </c>
    </row>
    <row r="25">
      <c r="A25" s="4" t="inlineStr">
        <is>
          <t>Municipal Bo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11" t="n">
        <v>6.8</v>
      </c>
      <c r="C27" s="11" t="n">
        <v>6.8</v>
      </c>
    </row>
    <row r="28">
      <c r="A28" s="4" t="inlineStr">
        <is>
          <t>Other Fixed Income Securitie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10" t="n">
        <v>6.6</v>
      </c>
      <c r="C30" s="10" t="n">
        <v>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ORT-TERM AND LONG-TERM DEBT - Narrative (Details) - USD ($)</t>
        </is>
      </c>
      <c r="B1" s="2" t="inlineStr">
        <is>
          <t>3 Months Ended</t>
        </is>
      </c>
    </row>
    <row r="2">
      <c r="B2" s="2" t="inlineStr">
        <is>
          <t>Mar. 31, 2025</t>
        </is>
      </c>
      <c r="C2" s="2" t="inlineStr">
        <is>
          <t>Apr. 30, 2025</t>
        </is>
      </c>
      <c r="D2" s="2" t="inlineStr">
        <is>
          <t>Mar. 26, 2025</t>
        </is>
      </c>
      <c r="E2" s="2" t="inlineStr">
        <is>
          <t>Mar. 03, 2025</t>
        </is>
      </c>
      <c r="F2" s="2" t="inlineStr">
        <is>
          <t>Dec. 31, 2024</t>
        </is>
      </c>
    </row>
    <row r="3">
      <c r="A3" s="4" t="inlineStr">
        <is>
          <t>CL&am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payable to Eversource parent</t>
        </is>
      </c>
      <c r="B5" s="6" t="n">
        <v>0</v>
      </c>
      <c r="C5" s="4" t="inlineStr">
        <is>
          <t xml:space="preserve"> </t>
        </is>
      </c>
      <c r="D5" s="4" t="inlineStr">
        <is>
          <t xml:space="preserve"> </t>
        </is>
      </c>
      <c r="E5" s="4" t="inlineStr">
        <is>
          <t xml:space="preserve"> </t>
        </is>
      </c>
      <c r="F5" s="6" t="n">
        <v>280000000</v>
      </c>
    </row>
    <row r="6">
      <c r="A6" s="4" t="inlineStr">
        <is>
          <t>CL&amp;P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 to Eversource parent</t>
        </is>
      </c>
      <c r="B8" s="4" t="inlineStr">
        <is>
          <t xml:space="preserve"> </t>
        </is>
      </c>
      <c r="C8" s="4" t="inlineStr">
        <is>
          <t xml:space="preserve"> </t>
        </is>
      </c>
      <c r="D8" s="4" t="inlineStr">
        <is>
          <t xml:space="preserve"> </t>
        </is>
      </c>
      <c r="E8" s="4" t="inlineStr">
        <is>
          <t xml:space="preserve"> </t>
        </is>
      </c>
      <c r="F8" s="5" t="n">
        <v>280000000</v>
      </c>
    </row>
    <row r="9">
      <c r="A9" s="4" t="inlineStr">
        <is>
          <t>PSN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 to Eversource parent</t>
        </is>
      </c>
      <c r="B11" s="5" t="n">
        <v>114500000</v>
      </c>
      <c r="C11" s="4" t="inlineStr">
        <is>
          <t xml:space="preserve"> </t>
        </is>
      </c>
      <c r="D11" s="4" t="inlineStr">
        <is>
          <t xml:space="preserve"> </t>
        </is>
      </c>
      <c r="E11" s="4" t="inlineStr">
        <is>
          <t xml:space="preserve"> </t>
        </is>
      </c>
      <c r="F11" s="5" t="n">
        <v>131100000</v>
      </c>
    </row>
    <row r="12">
      <c r="A12" s="4" t="inlineStr">
        <is>
          <t>PSNH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 to Eversource parent</t>
        </is>
      </c>
      <c r="B14" s="5" t="n">
        <v>114500000</v>
      </c>
      <c r="C14" s="4" t="inlineStr">
        <is>
          <t xml:space="preserve"> </t>
        </is>
      </c>
      <c r="D14" s="4" t="inlineStr">
        <is>
          <t xml:space="preserve"> </t>
        </is>
      </c>
      <c r="E14" s="4" t="inlineStr">
        <is>
          <t xml:space="preserve"> </t>
        </is>
      </c>
      <c r="F14" s="5" t="n">
        <v>131100000</v>
      </c>
    </row>
    <row r="15">
      <c r="A15" s="4" t="inlineStr">
        <is>
          <t>NSTAR Gas Series R First Mortgage Bonds | NSTAR Gas Series Y First Mortgage Bonds | First Mortgage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t>
        </is>
      </c>
      <c r="B17" s="4" t="inlineStr">
        <is>
          <t xml:space="preserve"> </t>
        </is>
      </c>
      <c r="C17" s="6" t="n">
        <v>205000000</v>
      </c>
      <c r="D17" s="4" t="inlineStr">
        <is>
          <t xml:space="preserve"> </t>
        </is>
      </c>
      <c r="E17" s="4" t="inlineStr">
        <is>
          <t xml:space="preserve"> </t>
        </is>
      </c>
      <c r="F17" s="4" t="inlineStr">
        <is>
          <t xml:space="preserve"> </t>
        </is>
      </c>
    </row>
    <row r="18">
      <c r="A18" s="4" t="inlineStr">
        <is>
          <t>NSTAR Gas Series R First Mortgage Bonds | NSTAR Gas Series Z First Mortgage Bonds | First Mortgage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t>
        </is>
      </c>
      <c r="B20" s="4" t="inlineStr">
        <is>
          <t xml:space="preserve"> </t>
        </is>
      </c>
      <c r="C20" s="6" t="n">
        <v>20000000</v>
      </c>
      <c r="D20" s="4" t="inlineStr">
        <is>
          <t xml:space="preserve"> </t>
        </is>
      </c>
      <c r="E20" s="4" t="inlineStr">
        <is>
          <t xml:space="preserve"> </t>
        </is>
      </c>
      <c r="F20" s="4" t="inlineStr">
        <is>
          <t xml:space="preserve"> </t>
        </is>
      </c>
    </row>
    <row r="21">
      <c r="A21" s="4" t="inlineStr">
        <is>
          <t>Line of Credit | CL&amp;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5" t="n">
        <v>375000000</v>
      </c>
      <c r="C23" s="4" t="inlineStr">
        <is>
          <t xml:space="preserve"> </t>
        </is>
      </c>
      <c r="D23" s="4" t="inlineStr">
        <is>
          <t xml:space="preserve"> </t>
        </is>
      </c>
      <c r="E23" s="4" t="inlineStr">
        <is>
          <t xml:space="preserve"> </t>
        </is>
      </c>
      <c r="F23" s="4" t="inlineStr">
        <is>
          <t xml:space="preserve"> </t>
        </is>
      </c>
    </row>
    <row r="24">
      <c r="A24" s="4" t="inlineStr">
        <is>
          <t>Amount outstanding under line of credit</t>
        </is>
      </c>
      <c r="B24" s="5" t="n">
        <v>0</v>
      </c>
      <c r="C24" s="4" t="inlineStr">
        <is>
          <t xml:space="preserve"> </t>
        </is>
      </c>
      <c r="D24" s="4" t="inlineStr">
        <is>
          <t xml:space="preserve"> </t>
        </is>
      </c>
      <c r="E24" s="4" t="inlineStr">
        <is>
          <t xml:space="preserve"> </t>
        </is>
      </c>
      <c r="F24" s="5" t="n">
        <v>0</v>
      </c>
    </row>
    <row r="25">
      <c r="A25" s="4" t="inlineStr">
        <is>
          <t>Line of Credit | PSN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5" t="n">
        <v>250000000</v>
      </c>
      <c r="C27" s="4" t="inlineStr">
        <is>
          <t xml:space="preserve"> </t>
        </is>
      </c>
      <c r="D27" s="4" t="inlineStr">
        <is>
          <t xml:space="preserve"> </t>
        </is>
      </c>
      <c r="E27" s="6" t="n">
        <v>300000000</v>
      </c>
      <c r="F27" s="4" t="inlineStr">
        <is>
          <t xml:space="preserve"> </t>
        </is>
      </c>
    </row>
    <row r="28">
      <c r="A28" s="4" t="inlineStr">
        <is>
          <t>Amount outstanding under line of credit</t>
        </is>
      </c>
      <c r="B28" s="5" t="n">
        <v>0</v>
      </c>
      <c r="C28" s="4" t="inlineStr">
        <is>
          <t xml:space="preserve"> </t>
        </is>
      </c>
      <c r="D28" s="4" t="inlineStr">
        <is>
          <t xml:space="preserve"> </t>
        </is>
      </c>
      <c r="E28" s="4" t="inlineStr">
        <is>
          <t xml:space="preserve"> </t>
        </is>
      </c>
      <c r="F28" s="5" t="n">
        <v>0</v>
      </c>
    </row>
    <row r="29">
      <c r="A29" s="4" t="inlineStr">
        <is>
          <t>Line of Credit | Yankee G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4" t="inlineStr">
        <is>
          <t xml:space="preserve"> </t>
        </is>
      </c>
      <c r="C31" s="4" t="inlineStr">
        <is>
          <t xml:space="preserve"> </t>
        </is>
      </c>
      <c r="D31" s="6" t="n">
        <v>360000000</v>
      </c>
      <c r="E31" s="4" t="inlineStr">
        <is>
          <t xml:space="preserve"> </t>
        </is>
      </c>
      <c r="F31" s="4" t="inlineStr">
        <is>
          <t xml:space="preserve"> </t>
        </is>
      </c>
    </row>
    <row r="32">
      <c r="A32" s="4" t="inlineStr">
        <is>
          <t>Commercial Paper | NSTAR Electri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5" t="n">
        <v>650000000</v>
      </c>
      <c r="C34" s="4" t="inlineStr">
        <is>
          <t xml:space="preserve"> </t>
        </is>
      </c>
      <c r="D34" s="4" t="inlineStr">
        <is>
          <t xml:space="preserve"> </t>
        </is>
      </c>
      <c r="E34" s="4" t="inlineStr">
        <is>
          <t xml:space="preserve"> </t>
        </is>
      </c>
      <c r="F34" s="4" t="inlineStr">
        <is>
          <t xml:space="preserve"> </t>
        </is>
      </c>
    </row>
    <row r="35">
      <c r="A35" s="4" t="inlineStr">
        <is>
          <t>Line of Credit | NSTAR Electri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5" t="n">
        <v>650000000</v>
      </c>
      <c r="C37" s="4" t="inlineStr">
        <is>
          <t xml:space="preserve"> </t>
        </is>
      </c>
      <c r="D37" s="4" t="inlineStr">
        <is>
          <t xml:space="preserve"> </t>
        </is>
      </c>
      <c r="E37" s="4" t="inlineStr">
        <is>
          <t xml:space="preserve"> </t>
        </is>
      </c>
      <c r="F37" s="4" t="inlineStr">
        <is>
          <t xml:space="preserve"> </t>
        </is>
      </c>
    </row>
    <row r="38">
      <c r="A38" s="4" t="inlineStr">
        <is>
          <t>Eversource Parent | Commercial Pap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5" t="n">
        <v>2000000000</v>
      </c>
      <c r="C40" s="4" t="inlineStr">
        <is>
          <t xml:space="preserve"> </t>
        </is>
      </c>
      <c r="D40" s="4" t="inlineStr">
        <is>
          <t xml:space="preserve"> </t>
        </is>
      </c>
      <c r="E40" s="4" t="inlineStr">
        <is>
          <t xml:space="preserve"> </t>
        </is>
      </c>
      <c r="F40" s="4" t="inlineStr">
        <is>
          <t xml:space="preserve"> </t>
        </is>
      </c>
    </row>
    <row r="41">
      <c r="A41" s="4" t="inlineStr">
        <is>
          <t>Eversource Parent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6" t="n">
        <v>2000000000</v>
      </c>
      <c r="C43" s="4" t="inlineStr">
        <is>
          <t xml:space="preserve"> </t>
        </is>
      </c>
      <c r="D43" s="4" t="inlineStr">
        <is>
          <t xml:space="preserve"> </t>
        </is>
      </c>
      <c r="E43" s="4" t="inlineStr">
        <is>
          <t xml:space="preserve"> </t>
        </is>
      </c>
      <c r="F43" s="4" t="inlineStr">
        <is>
          <t xml:space="preserve"> </t>
        </is>
      </c>
    </row>
    <row r="44">
      <c r="A44" s="4" t="inlineStr">
        <is>
          <t>Debt instrument term (in years)</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NSTAR Electric | Line of Credit | NSTAR Electri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term (in years)</t>
        </is>
      </c>
      <c r="B47" s="4" t="inlineStr">
        <is>
          <t>5 years</t>
        </is>
      </c>
      <c r="C47" s="4" t="inlineStr">
        <is>
          <t xml:space="preserve"> </t>
        </is>
      </c>
      <c r="D47" s="4" t="inlineStr">
        <is>
          <t xml:space="preserve"> </t>
        </is>
      </c>
      <c r="E47" s="4" t="inlineStr">
        <is>
          <t xml:space="preserve"> </t>
        </is>
      </c>
      <c r="F47" s="4" t="inlineStr">
        <is>
          <t xml:space="preserve"> </t>
        </is>
      </c>
    </row>
    <row r="48">
      <c r="A48" s="4" t="inlineStr">
        <is>
          <t>NSTAR Electric and Eversource | Line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unt outstanding under line of credit</t>
        </is>
      </c>
      <c r="B50" s="6" t="n">
        <v>0</v>
      </c>
      <c r="C50" s="4" t="inlineStr">
        <is>
          <t xml:space="preserve"> </t>
        </is>
      </c>
      <c r="D50" s="4" t="inlineStr">
        <is>
          <t xml:space="preserve"> </t>
        </is>
      </c>
      <c r="E50" s="4" t="inlineStr">
        <is>
          <t xml:space="preserve"> </t>
        </is>
      </c>
      <c r="F50"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Borrowings Outstanding and Available under the Commercial Paper Programs (Details) - Commercial Paper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ings outstanding</t>
        </is>
      </c>
      <c r="B3" s="10" t="n">
        <v>1381.6</v>
      </c>
      <c r="C3" s="6" t="n">
        <v>1538</v>
      </c>
    </row>
    <row r="4">
      <c r="A4" s="4" t="inlineStr">
        <is>
          <t>Available borrowing capacity</t>
        </is>
      </c>
      <c r="B4" s="10" t="n">
        <v>618.4</v>
      </c>
      <c r="C4" s="6" t="n">
        <v>462</v>
      </c>
    </row>
    <row r="5">
      <c r="A5" s="4" t="inlineStr">
        <is>
          <t>Weighted-average interest rate (in percent)</t>
        </is>
      </c>
      <c r="B5" s="13" t="n">
        <v>0.0478</v>
      </c>
      <c r="C5" s="13" t="n">
        <v>0.0476</v>
      </c>
    </row>
    <row r="6">
      <c r="A6" s="4" t="inlineStr">
        <is>
          <t>NSTAR Electri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 outstanding</t>
        </is>
      </c>
      <c r="B8" s="10" t="n">
        <v>108.5</v>
      </c>
      <c r="C8" s="10" t="n">
        <v>504.8</v>
      </c>
    </row>
    <row r="9">
      <c r="A9" s="4" t="inlineStr">
        <is>
          <t>Available borrowing capacity</t>
        </is>
      </c>
      <c r="B9" s="10" t="n">
        <v>541.5</v>
      </c>
      <c r="C9" s="10" t="n">
        <v>145.2</v>
      </c>
    </row>
    <row r="10">
      <c r="A10" s="4" t="inlineStr">
        <is>
          <t>Weighted-average interest rate (in percent)</t>
        </is>
      </c>
      <c r="B10" s="13" t="n">
        <v>0.0443</v>
      </c>
      <c r="C10" s="13" t="n">
        <v>0.04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52668</v>
      </c>
      <c r="C4" s="6" t="n">
        <v>523728</v>
      </c>
    </row>
    <row r="5">
      <c r="A5" s="3" t="inlineStr">
        <is>
          <t>Adjustments to Reconcile Net Income to Net Cash Flows Provided by Operating Activities:</t>
        </is>
      </c>
      <c r="B5" s="4" t="inlineStr">
        <is>
          <t xml:space="preserve"> </t>
        </is>
      </c>
      <c r="C5" s="4" t="inlineStr">
        <is>
          <t xml:space="preserve"> </t>
        </is>
      </c>
    </row>
    <row r="6">
      <c r="A6" s="4" t="inlineStr">
        <is>
          <t>Depreciation</t>
        </is>
      </c>
      <c r="B6" s="5" t="n">
        <v>379579</v>
      </c>
      <c r="C6" s="5" t="n">
        <v>339914</v>
      </c>
    </row>
    <row r="7">
      <c r="A7" s="4" t="inlineStr">
        <is>
          <t>Deferred Income Taxes</t>
        </is>
      </c>
      <c r="B7" s="5" t="n">
        <v>-56524</v>
      </c>
      <c r="C7" s="5" t="n">
        <v>156976</v>
      </c>
    </row>
    <row r="8">
      <c r="A8" s="4" t="inlineStr">
        <is>
          <t>Uncollectible Expense</t>
        </is>
      </c>
      <c r="B8" s="5" t="n">
        <v>22863</v>
      </c>
      <c r="C8" s="5" t="n">
        <v>16387</v>
      </c>
    </row>
    <row r="9">
      <c r="A9" s="4" t="inlineStr">
        <is>
          <t>Pension, SERP and PBOP Income, Net</t>
        </is>
      </c>
      <c r="B9" s="5" t="n">
        <v>-18811</v>
      </c>
      <c r="C9" s="5" t="n">
        <v>-16938</v>
      </c>
    </row>
    <row r="10">
      <c r="A10" s="4" t="inlineStr">
        <is>
          <t>Pension Contributions</t>
        </is>
      </c>
      <c r="B10" s="5" t="n">
        <v>-1250</v>
      </c>
      <c r="C10" s="5" t="n">
        <v>-1250</v>
      </c>
    </row>
    <row r="11">
      <c r="A11" s="4" t="inlineStr">
        <is>
          <t>Regulatory Over/(Under) Recoveries, Net</t>
        </is>
      </c>
      <c r="B11" s="5" t="n">
        <v>84461</v>
      </c>
      <c r="C11" s="5" t="n">
        <v>-232350</v>
      </c>
    </row>
    <row r="12">
      <c r="A12" s="4" t="inlineStr">
        <is>
          <t>Amortization</t>
        </is>
      </c>
      <c r="B12" s="5" t="n">
        <v>455449</v>
      </c>
      <c r="C12" s="5" t="n">
        <v>-2325</v>
      </c>
    </row>
    <row r="13">
      <c r="A13" s="4" t="inlineStr">
        <is>
          <t>Cost of Removal Expenditures</t>
        </is>
      </c>
      <c r="B13" s="5" t="n">
        <v>-67151</v>
      </c>
      <c r="C13" s="5" t="n">
        <v>-57337</v>
      </c>
    </row>
    <row r="14">
      <c r="A14" s="4" t="inlineStr">
        <is>
          <t>Other</t>
        </is>
      </c>
      <c r="B14" s="5" t="n">
        <v>17090</v>
      </c>
      <c r="C14" s="5" t="n">
        <v>-58687</v>
      </c>
    </row>
    <row r="15">
      <c r="A15" s="3" t="inlineStr">
        <is>
          <t>Changes in Current Assets and Liabilities:</t>
        </is>
      </c>
      <c r="B15" s="4" t="inlineStr">
        <is>
          <t xml:space="preserve"> </t>
        </is>
      </c>
      <c r="C15" s="4" t="inlineStr">
        <is>
          <t xml:space="preserve"> </t>
        </is>
      </c>
    </row>
    <row r="16">
      <c r="A16" s="4" t="inlineStr">
        <is>
          <t>Receivables and Unbilled Revenues, Net</t>
        </is>
      </c>
      <c r="B16" s="5" t="n">
        <v>-288984</v>
      </c>
      <c r="C16" s="5" t="n">
        <v>-212171</v>
      </c>
    </row>
    <row r="17">
      <c r="A17" s="4" t="inlineStr">
        <is>
          <t>Taxes Receivable/Accrued, Net</t>
        </is>
      </c>
      <c r="B17" s="5" t="n">
        <v>288790</v>
      </c>
      <c r="C17" s="5" t="n">
        <v>65641</v>
      </c>
    </row>
    <row r="18">
      <c r="A18" s="4" t="inlineStr">
        <is>
          <t>Accounts Payable</t>
        </is>
      </c>
      <c r="B18" s="5" t="n">
        <v>-131367</v>
      </c>
      <c r="C18" s="5" t="n">
        <v>-107014</v>
      </c>
    </row>
    <row r="19">
      <c r="A19" s="4" t="inlineStr">
        <is>
          <t>Other Current Assets and Liabilities, Net</t>
        </is>
      </c>
      <c r="B19" s="5" t="n">
        <v>-196218</v>
      </c>
      <c r="C19" s="5" t="n">
        <v>-123262</v>
      </c>
    </row>
    <row r="20">
      <c r="A20" s="4" t="inlineStr">
        <is>
          <t>Net Cash Flows Provided by Operating Activities</t>
        </is>
      </c>
      <c r="B20" s="5" t="n">
        <v>1040595</v>
      </c>
      <c r="C20" s="5" t="n">
        <v>291312</v>
      </c>
    </row>
    <row r="21">
      <c r="A21" s="3" t="inlineStr">
        <is>
          <t>Investing Activities:</t>
        </is>
      </c>
      <c r="B21" s="4" t="inlineStr">
        <is>
          <t xml:space="preserve"> </t>
        </is>
      </c>
      <c r="C21" s="4" t="inlineStr">
        <is>
          <t xml:space="preserve"> </t>
        </is>
      </c>
    </row>
    <row r="22">
      <c r="A22" s="4" t="inlineStr">
        <is>
          <t>Investments in Property, Plant and Equipment</t>
        </is>
      </c>
      <c r="B22" s="5" t="n">
        <v>-1007384</v>
      </c>
      <c r="C22" s="5" t="n">
        <v>-1149443</v>
      </c>
    </row>
    <row r="23">
      <c r="A23" s="4" t="inlineStr">
        <is>
          <t>Proceeds from Sales of Marketable Securities</t>
        </is>
      </c>
      <c r="B23" s="5" t="n">
        <v>64007</v>
      </c>
      <c r="C23" s="5" t="n">
        <v>41729</v>
      </c>
    </row>
    <row r="24">
      <c r="A24" s="4" t="inlineStr">
        <is>
          <t>Purchases of Marketable Securities</t>
        </is>
      </c>
      <c r="B24" s="5" t="n">
        <v>-61049</v>
      </c>
      <c r="C24" s="5" t="n">
        <v>-37555</v>
      </c>
    </row>
    <row r="25">
      <c r="A25" s="4" t="inlineStr">
        <is>
          <t>Investments in Unconsolidated Affiliates</t>
        </is>
      </c>
      <c r="B25" s="5" t="n">
        <v>-504</v>
      </c>
      <c r="C25" s="5" t="n">
        <v>-307433</v>
      </c>
    </row>
    <row r="26">
      <c r="A26" s="4" t="inlineStr">
        <is>
          <t>Other Investing Activities</t>
        </is>
      </c>
      <c r="B26" s="5" t="n">
        <v>5700</v>
      </c>
      <c r="C26" s="5" t="n">
        <v>5850</v>
      </c>
    </row>
    <row r="27">
      <c r="A27" s="4" t="inlineStr">
        <is>
          <t>Net Cash Flows Used in Investing Activities</t>
        </is>
      </c>
      <c r="B27" s="5" t="n">
        <v>-999230</v>
      </c>
      <c r="C27" s="5" t="n">
        <v>-1446852</v>
      </c>
    </row>
    <row r="28">
      <c r="A28" s="3" t="inlineStr">
        <is>
          <t>Financing Activities:</t>
        </is>
      </c>
      <c r="B28" s="4" t="inlineStr">
        <is>
          <t xml:space="preserve"> </t>
        </is>
      </c>
      <c r="C28" s="4" t="inlineStr">
        <is>
          <t xml:space="preserve"> </t>
        </is>
      </c>
    </row>
    <row r="29">
      <c r="A29" s="4" t="inlineStr">
        <is>
          <t>Issuance of Common Shares, Net of Issuance Costs</t>
        </is>
      </c>
      <c r="B29" s="5" t="n">
        <v>0</v>
      </c>
      <c r="C29" s="5" t="n">
        <v>75395</v>
      </c>
    </row>
    <row r="30">
      <c r="A30" s="4" t="inlineStr">
        <is>
          <t>Cash Dividends on Common Shares</t>
        </is>
      </c>
      <c r="B30" s="5" t="n">
        <v>-270232</v>
      </c>
      <c r="C30" s="5" t="n">
        <v>-244786</v>
      </c>
    </row>
    <row r="31">
      <c r="A31" s="4" t="inlineStr">
        <is>
          <t>Cash Dividends on Preferred Stock</t>
        </is>
      </c>
      <c r="B31" s="5" t="n">
        <v>-1880</v>
      </c>
      <c r="C31" s="5" t="n">
        <v>-1880</v>
      </c>
    </row>
    <row r="32">
      <c r="A32" s="4" t="inlineStr">
        <is>
          <t>(Decrease)/Increase in Notes Payable</t>
        </is>
      </c>
      <c r="B32" s="5" t="n">
        <v>-552694</v>
      </c>
      <c r="C32" s="5" t="n">
        <v>216119</v>
      </c>
    </row>
    <row r="33">
      <c r="A33" s="4" t="inlineStr">
        <is>
          <t>Repayment of Rate Reduction Bonds</t>
        </is>
      </c>
      <c r="B33" s="5" t="n">
        <v>-21605</v>
      </c>
      <c r="C33" s="5" t="n">
        <v>-21605</v>
      </c>
    </row>
    <row r="34">
      <c r="A34" s="4" t="inlineStr">
        <is>
          <t>Issuance of Long-Term Debt</t>
        </is>
      </c>
      <c r="B34" s="5" t="n">
        <v>1201407</v>
      </c>
      <c r="C34" s="5" t="n">
        <v>1350000</v>
      </c>
    </row>
    <row r="35">
      <c r="A35" s="4" t="inlineStr">
        <is>
          <t>Retirement of Long-Term Debt</t>
        </is>
      </c>
      <c r="B35" s="5" t="n">
        <v>-300051</v>
      </c>
      <c r="C35" s="5" t="n">
        <v>0</v>
      </c>
    </row>
    <row r="36">
      <c r="A36" s="4" t="inlineStr">
        <is>
          <t>Other Financing Activities</t>
        </is>
      </c>
      <c r="B36" s="5" t="n">
        <v>-23000</v>
      </c>
      <c r="C36" s="5" t="n">
        <v>-23725</v>
      </c>
    </row>
    <row r="37">
      <c r="A37" s="4" t="inlineStr">
        <is>
          <t>Net Cash Flows Provided by Financing Activities</t>
        </is>
      </c>
      <c r="B37" s="5" t="n">
        <v>31945</v>
      </c>
      <c r="C37" s="5" t="n">
        <v>1349518</v>
      </c>
    </row>
    <row r="38">
      <c r="A38" s="4" t="inlineStr">
        <is>
          <t>Net Increase/(Decrease) in Cash, Cash Equivalents and Restricted Cash</t>
        </is>
      </c>
      <c r="B38" s="5" t="n">
        <v>73310</v>
      </c>
      <c r="C38" s="5" t="n">
        <v>193978</v>
      </c>
    </row>
    <row r="39">
      <c r="A39" s="4" t="inlineStr">
        <is>
          <t>Cash and Restricted Cash - Beginning of Period</t>
        </is>
      </c>
      <c r="B39" s="5" t="n">
        <v>127308</v>
      </c>
      <c r="C39" s="5" t="n">
        <v>166418</v>
      </c>
    </row>
    <row r="40">
      <c r="A40" s="4" t="inlineStr">
        <is>
          <t>Cash, Cash Equivalents and Restricted Cash - End of Period</t>
        </is>
      </c>
      <c r="B40" s="6" t="n">
        <v>200618</v>
      </c>
      <c r="C40" s="6" t="n">
        <v>36039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ORT-TERM AND LONG-TERM DEBT - Summary of Long-Term Debt Issuance and Repayments (Details) - USD ($) $ in Thousands</t>
        </is>
      </c>
      <c r="B1" s="2" t="inlineStr">
        <is>
          <t>1 Months Ended</t>
        </is>
      </c>
      <c r="E1" s="2" t="inlineStr">
        <is>
          <t>3 Months Ended</t>
        </is>
      </c>
    </row>
    <row r="2">
      <c r="B2" s="2" t="inlineStr">
        <is>
          <t>May 31, 2025</t>
        </is>
      </c>
      <c r="C2" s="2" t="inlineStr">
        <is>
          <t>Feb. 28, 2025</t>
        </is>
      </c>
      <c r="D2" s="2" t="inlineStr">
        <is>
          <t>Jan. 31, 2025</t>
        </is>
      </c>
      <c r="E2" s="2" t="inlineStr">
        <is>
          <t>Mar. 31, 2025</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irement of Long-Term Debt</t>
        </is>
      </c>
      <c r="B4" s="4" t="inlineStr">
        <is>
          <t xml:space="preserve"> </t>
        </is>
      </c>
      <c r="C4" s="4" t="inlineStr">
        <is>
          <t xml:space="preserve"> </t>
        </is>
      </c>
      <c r="D4" s="4" t="inlineStr">
        <is>
          <t xml:space="preserve"> </t>
        </is>
      </c>
      <c r="E4" s="6" t="n">
        <v>-300051</v>
      </c>
      <c r="F4" s="6" t="n">
        <v>0</v>
      </c>
    </row>
    <row r="5">
      <c r="A5" s="4" t="inlineStr">
        <is>
          <t>CL&amp;P | First Mortgage | CL&amp;P Series A First Mortgage Bo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percentage (in percent)</t>
        </is>
      </c>
      <c r="B7" s="4" t="inlineStr">
        <is>
          <t xml:space="preserve"> </t>
        </is>
      </c>
      <c r="C7" s="4" t="inlineStr">
        <is>
          <t xml:space="preserve"> </t>
        </is>
      </c>
      <c r="D7" s="13" t="n">
        <v>0.0495</v>
      </c>
      <c r="E7" s="4" t="inlineStr">
        <is>
          <t xml:space="preserve"> </t>
        </is>
      </c>
      <c r="F7" s="4" t="inlineStr">
        <is>
          <t xml:space="preserve"> </t>
        </is>
      </c>
    </row>
    <row r="8">
      <c r="A8" s="4" t="inlineStr">
        <is>
          <t>Issuances</t>
        </is>
      </c>
      <c r="B8" s="4" t="inlineStr">
        <is>
          <t xml:space="preserve"> </t>
        </is>
      </c>
      <c r="C8" s="4" t="inlineStr">
        <is>
          <t xml:space="preserve"> </t>
        </is>
      </c>
      <c r="D8" s="6" t="n">
        <v>400000</v>
      </c>
      <c r="E8" s="4" t="inlineStr">
        <is>
          <t xml:space="preserve"> </t>
        </is>
      </c>
      <c r="F8" s="4" t="inlineStr">
        <is>
          <t xml:space="preserve"> </t>
        </is>
      </c>
    </row>
    <row r="9">
      <c r="A9" s="4" t="inlineStr">
        <is>
          <t>NSTAR Electric | Unsecured Debt | NSTAR Electric Deb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tated percentage (in percent)</t>
        </is>
      </c>
      <c r="B11" s="4" t="inlineStr">
        <is>
          <t xml:space="preserve"> </t>
        </is>
      </c>
      <c r="C11" s="13" t="n">
        <v>0.0485</v>
      </c>
      <c r="D11" s="4" t="inlineStr">
        <is>
          <t xml:space="preserve"> </t>
        </is>
      </c>
      <c r="E11" s="4" t="inlineStr">
        <is>
          <t xml:space="preserve"> </t>
        </is>
      </c>
      <c r="F11" s="4" t="inlineStr">
        <is>
          <t xml:space="preserve"> </t>
        </is>
      </c>
    </row>
    <row r="12">
      <c r="A12" s="4" t="inlineStr">
        <is>
          <t>Issuances</t>
        </is>
      </c>
      <c r="B12" s="4" t="inlineStr">
        <is>
          <t xml:space="preserve"> </t>
        </is>
      </c>
      <c r="C12" s="6" t="n">
        <v>400000</v>
      </c>
      <c r="D12" s="4" t="inlineStr">
        <is>
          <t xml:space="preserve"> </t>
        </is>
      </c>
      <c r="E12" s="4" t="inlineStr">
        <is>
          <t xml:space="preserve"> </t>
        </is>
      </c>
      <c r="F12" s="4" t="inlineStr">
        <is>
          <t xml:space="preserve"> </t>
        </is>
      </c>
    </row>
    <row r="13">
      <c r="A13" s="4" t="inlineStr">
        <is>
          <t>NSTAR Electric | Unsecured Debt | NSTAR Electric Deben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stated percentage (in percent)</t>
        </is>
      </c>
      <c r="B15" s="4" t="inlineStr">
        <is>
          <t xml:space="preserve"> </t>
        </is>
      </c>
      <c r="C15" s="13" t="n">
        <v>0.052</v>
      </c>
      <c r="D15" s="4" t="inlineStr">
        <is>
          <t xml:space="preserve"> </t>
        </is>
      </c>
      <c r="E15" s="4" t="inlineStr">
        <is>
          <t xml:space="preserve"> </t>
        </is>
      </c>
      <c r="F15" s="4" t="inlineStr">
        <is>
          <t xml:space="preserve"> </t>
        </is>
      </c>
    </row>
    <row r="16">
      <c r="A16" s="4" t="inlineStr">
        <is>
          <t>Issuances</t>
        </is>
      </c>
      <c r="B16" s="4" t="inlineStr">
        <is>
          <t xml:space="preserve"> </t>
        </is>
      </c>
      <c r="C16" s="6" t="n">
        <v>400000</v>
      </c>
      <c r="D16" s="4" t="inlineStr">
        <is>
          <t xml:space="preserve"> </t>
        </is>
      </c>
      <c r="E16" s="4" t="inlineStr">
        <is>
          <t xml:space="preserve"> </t>
        </is>
      </c>
      <c r="F16" s="4" t="inlineStr">
        <is>
          <t xml:space="preserve"> </t>
        </is>
      </c>
    </row>
    <row r="17">
      <c r="A17" s="4" t="inlineStr">
        <is>
          <t>Eversource Parent Series H Senior Notes | Senior Notes | Eversource Parent Series H Senior Notes | Eversource Pa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 (in percent)</t>
        </is>
      </c>
      <c r="B19" s="4" t="inlineStr">
        <is>
          <t xml:space="preserve"> </t>
        </is>
      </c>
      <c r="C19" s="4" t="inlineStr">
        <is>
          <t xml:space="preserve"> </t>
        </is>
      </c>
      <c r="D19" s="13" t="n">
        <v>0.0315</v>
      </c>
      <c r="E19" s="4" t="inlineStr">
        <is>
          <t xml:space="preserve"> </t>
        </is>
      </c>
      <c r="F19" s="4" t="inlineStr">
        <is>
          <t xml:space="preserve"> </t>
        </is>
      </c>
    </row>
    <row r="20">
      <c r="A20" s="4" t="inlineStr">
        <is>
          <t>Retirement of Long-Term Debt</t>
        </is>
      </c>
      <c r="B20" s="4" t="inlineStr">
        <is>
          <t xml:space="preserve"> </t>
        </is>
      </c>
      <c r="C20" s="4" t="inlineStr">
        <is>
          <t xml:space="preserve"> </t>
        </is>
      </c>
      <c r="D20" s="6" t="n">
        <v>-300000</v>
      </c>
      <c r="E20" s="4" t="inlineStr">
        <is>
          <t xml:space="preserve"> </t>
        </is>
      </c>
      <c r="F20" s="4" t="inlineStr">
        <is>
          <t xml:space="preserve"> </t>
        </is>
      </c>
    </row>
    <row r="21">
      <c r="A21" s="4" t="inlineStr">
        <is>
          <t>NSTAR Gas Series R First Mortgage Bonds | First Mortgage | NSTAR Gas Series R First Mortgage Bonds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tated percentage (in percent)</t>
        </is>
      </c>
      <c r="B23" s="13" t="n">
        <v>0.0233</v>
      </c>
      <c r="C23" s="4" t="inlineStr">
        <is>
          <t xml:space="preserve"> </t>
        </is>
      </c>
      <c r="D23" s="4" t="inlineStr">
        <is>
          <t xml:space="preserve"> </t>
        </is>
      </c>
      <c r="E23" s="4" t="inlineStr">
        <is>
          <t xml:space="preserve"> </t>
        </is>
      </c>
      <c r="F23" s="4" t="inlineStr">
        <is>
          <t xml:space="preserve"> </t>
        </is>
      </c>
    </row>
    <row r="24">
      <c r="A24" s="4" t="inlineStr">
        <is>
          <t>Retirement of Long-Term Debt</t>
        </is>
      </c>
      <c r="B24" s="6" t="n">
        <v>-75000</v>
      </c>
      <c r="C24" s="4" t="inlineStr">
        <is>
          <t xml:space="preserve"> </t>
        </is>
      </c>
      <c r="D24" s="4" t="inlineStr">
        <is>
          <t xml:space="preserve"> </t>
        </is>
      </c>
      <c r="E24" s="4" t="inlineStr">
        <is>
          <t xml:space="preserve"> </t>
        </is>
      </c>
      <c r="F24" s="4" t="inlineStr">
        <is>
          <t xml:space="preserve"> </t>
        </is>
      </c>
    </row>
  </sheetData>
  <mergeCells count="3">
    <mergeCell ref="B1:D1"/>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ATE REDUCTION BONDS AND VARIABLE INTEREST ENTITIES - Narrative (Details) - PSNH - Rate Reduction Bonds $ in Millions</t>
        </is>
      </c>
      <c r="B1" s="2" t="inlineStr">
        <is>
          <t>May 31, 2018 USD ($)</t>
        </is>
      </c>
    </row>
    <row r="2">
      <c r="A2" s="3" t="inlineStr">
        <is>
          <t>Debt Instrument [Line Items]</t>
        </is>
      </c>
      <c r="B2" s="4" t="inlineStr">
        <is>
          <t xml:space="preserve"> </t>
        </is>
      </c>
    </row>
    <row r="3">
      <c r="A3" s="4" t="inlineStr">
        <is>
          <t>Amount of securitized rate reduction bonds issued</t>
        </is>
      </c>
      <c r="B3" s="10" t="n">
        <v>635.7</v>
      </c>
    </row>
    <row r="4">
      <c r="A4" s="4" t="inlineStr">
        <is>
          <t>Weighted average interest rate (in percent)</t>
        </is>
      </c>
      <c r="B4" s="13" t="n">
        <v>0.03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 REDUCTION BONDS AND VARIABLE INTEREST ENTITIES - Summary of the Impact of Funding on the Balance Sheets (Details) - USD ($) $ in Thousands</t>
        </is>
      </c>
      <c r="B1" s="2" t="inlineStr">
        <is>
          <t>Mar. 31, 2025</t>
        </is>
      </c>
      <c r="C1" s="2" t="inlineStr">
        <is>
          <t>Dec. 31, 2024</t>
        </is>
      </c>
    </row>
    <row r="2">
      <c r="A2" s="3" t="inlineStr">
        <is>
          <t>Condensed Balance Sheet Statements, Captions [Line Items]</t>
        </is>
      </c>
      <c r="B2" s="4" t="inlineStr">
        <is>
          <t xml:space="preserve"> </t>
        </is>
      </c>
      <c r="C2" s="4" t="inlineStr">
        <is>
          <t xml:space="preserve"> </t>
        </is>
      </c>
    </row>
    <row r="3">
      <c r="A3" s="4" t="inlineStr">
        <is>
          <t>Securitized Stranded Cost (included in Regulatory Assets)</t>
        </is>
      </c>
      <c r="B3" s="6" t="n">
        <v>6691300</v>
      </c>
      <c r="C3" s="6" t="n">
        <v>7070700</v>
      </c>
    </row>
    <row r="4">
      <c r="A4" s="4" t="inlineStr">
        <is>
          <t>Regulatory Liabilities</t>
        </is>
      </c>
      <c r="B4" s="5" t="n">
        <v>4068329</v>
      </c>
      <c r="C4" s="5" t="n">
        <v>4032564</v>
      </c>
    </row>
    <row r="5">
      <c r="A5" s="4" t="inlineStr">
        <is>
          <t>Accrued Interest (included in Other Current Liabilities)</t>
        </is>
      </c>
      <c r="B5" s="5" t="n">
        <v>1028024</v>
      </c>
      <c r="C5" s="5" t="n">
        <v>868491</v>
      </c>
    </row>
    <row r="6">
      <c r="A6" s="4" t="inlineStr">
        <is>
          <t>Rate Reduction Bonds - Current Portion</t>
        </is>
      </c>
      <c r="B6" s="5" t="n">
        <v>43210</v>
      </c>
      <c r="C6" s="5" t="n">
        <v>43210</v>
      </c>
    </row>
    <row r="7">
      <c r="A7" s="4" t="inlineStr">
        <is>
          <t>Rate Reduction Bonds - Long-Term Portion</t>
        </is>
      </c>
      <c r="B7" s="5" t="n">
        <v>302467</v>
      </c>
      <c r="C7" s="5" t="n">
        <v>324072</v>
      </c>
    </row>
    <row r="8">
      <c r="A8" s="4" t="inlineStr">
        <is>
          <t>Securitized Stranded Costs</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Securitized Stranded Cost (included in Regulatory Assets)</t>
        </is>
      </c>
      <c r="B10" s="5" t="n">
        <v>338500</v>
      </c>
      <c r="C10" s="5" t="n">
        <v>349300</v>
      </c>
    </row>
    <row r="11">
      <c r="A11" s="4" t="inlineStr">
        <is>
          <t>Other Regulatory Assets</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Securitized Stranded Cost (included in Regulatory Assets)</t>
        </is>
      </c>
      <c r="B13" s="5" t="n">
        <v>527700</v>
      </c>
      <c r="C13" s="5" t="n">
        <v>510000</v>
      </c>
    </row>
    <row r="14">
      <c r="A14" s="4" t="inlineStr">
        <is>
          <t>Current Derivative Assets</t>
        </is>
      </c>
      <c r="B14" s="4" t="inlineStr">
        <is>
          <t xml:space="preserve"> </t>
        </is>
      </c>
      <c r="C14" s="4" t="inlineStr">
        <is>
          <t xml:space="preserve"> </t>
        </is>
      </c>
    </row>
    <row r="15">
      <c r="A15" s="3" t="inlineStr">
        <is>
          <t>Condensed Balance Sheet Statements, Captions [Line Items]</t>
        </is>
      </c>
      <c r="B15" s="4" t="inlineStr">
        <is>
          <t xml:space="preserve"> </t>
        </is>
      </c>
      <c r="C15" s="4" t="inlineStr">
        <is>
          <t xml:space="preserve"> </t>
        </is>
      </c>
    </row>
    <row r="16">
      <c r="A16" s="4" t="inlineStr">
        <is>
          <t>Restricted Cash</t>
        </is>
      </c>
      <c r="B16" s="5" t="n">
        <v>64600</v>
      </c>
      <c r="C16" s="5" t="n">
        <v>75800</v>
      </c>
    </row>
    <row r="17">
      <c r="A17" s="4" t="inlineStr">
        <is>
          <t>Other Long-Term Assets</t>
        </is>
      </c>
      <c r="B17" s="4" t="inlineStr">
        <is>
          <t xml:space="preserve"> </t>
        </is>
      </c>
      <c r="C17" s="4" t="inlineStr">
        <is>
          <t xml:space="preserve"> </t>
        </is>
      </c>
    </row>
    <row r="18">
      <c r="A18" s="3" t="inlineStr">
        <is>
          <t>Condensed Balance Sheet Statements, Captions [Line Items]</t>
        </is>
      </c>
      <c r="B18" s="4" t="inlineStr">
        <is>
          <t xml:space="preserve"> </t>
        </is>
      </c>
      <c r="C18" s="4" t="inlineStr">
        <is>
          <t xml:space="preserve"> </t>
        </is>
      </c>
    </row>
    <row r="19">
      <c r="A19" s="4" t="inlineStr">
        <is>
          <t>Restricted Cash</t>
        </is>
      </c>
      <c r="B19" s="5" t="n">
        <v>9300</v>
      </c>
      <c r="C19" s="5" t="n">
        <v>9000</v>
      </c>
    </row>
    <row r="20">
      <c r="A20" s="4" t="inlineStr">
        <is>
          <t>PSNH</t>
        </is>
      </c>
      <c r="B20" s="4" t="inlineStr">
        <is>
          <t xml:space="preserve"> </t>
        </is>
      </c>
      <c r="C20" s="4" t="inlineStr">
        <is>
          <t xml:space="preserve"> </t>
        </is>
      </c>
    </row>
    <row r="21">
      <c r="A21" s="3" t="inlineStr">
        <is>
          <t>Condensed Balance Sheet Statements, Captions [Line Items]</t>
        </is>
      </c>
      <c r="B21" s="4" t="inlineStr">
        <is>
          <t xml:space="preserve"> </t>
        </is>
      </c>
      <c r="C21" s="4" t="inlineStr">
        <is>
          <t xml:space="preserve"> </t>
        </is>
      </c>
    </row>
    <row r="22">
      <c r="A22" s="4" t="inlineStr">
        <is>
          <t>Securitized Stranded Cost (included in Regulatory Assets)</t>
        </is>
      </c>
      <c r="B22" s="5" t="n">
        <v>1048000</v>
      </c>
      <c r="C22" s="5" t="n">
        <v>1065700</v>
      </c>
    </row>
    <row r="23">
      <c r="A23" s="4" t="inlineStr">
        <is>
          <t>Regulatory Liabilities</t>
        </is>
      </c>
      <c r="B23" s="5" t="n">
        <v>400903</v>
      </c>
      <c r="C23" s="5" t="n">
        <v>394982</v>
      </c>
    </row>
    <row r="24">
      <c r="A24" s="4" t="inlineStr">
        <is>
          <t>Accrued Interest (included in Other Current Liabilities)</t>
        </is>
      </c>
      <c r="B24" s="5" t="n">
        <v>84601</v>
      </c>
      <c r="C24" s="5" t="n">
        <v>92018</v>
      </c>
    </row>
    <row r="25">
      <c r="A25" s="4" t="inlineStr">
        <is>
          <t>Rate Reduction Bonds - Current Portion</t>
        </is>
      </c>
      <c r="B25" s="5" t="n">
        <v>43210</v>
      </c>
      <c r="C25" s="5" t="n">
        <v>43210</v>
      </c>
    </row>
    <row r="26">
      <c r="A26" s="4" t="inlineStr">
        <is>
          <t>Rate Reduction Bonds - Long-Term Portion</t>
        </is>
      </c>
      <c r="B26" s="5" t="n">
        <v>302467</v>
      </c>
      <c r="C26" s="5" t="n">
        <v>324072</v>
      </c>
    </row>
    <row r="27">
      <c r="A27" s="4" t="inlineStr">
        <is>
          <t>PSNH | VIE</t>
        </is>
      </c>
      <c r="B27" s="4" t="inlineStr">
        <is>
          <t xml:space="preserve"> </t>
        </is>
      </c>
      <c r="C27" s="4" t="inlineStr">
        <is>
          <t xml:space="preserve"> </t>
        </is>
      </c>
    </row>
    <row r="28">
      <c r="A28" s="3" t="inlineStr">
        <is>
          <t>Condensed Balance Sheet Statements, Captions [Line Items]</t>
        </is>
      </c>
      <c r="B28" s="4" t="inlineStr">
        <is>
          <t xml:space="preserve"> </t>
        </is>
      </c>
      <c r="C28" s="4" t="inlineStr">
        <is>
          <t xml:space="preserve"> </t>
        </is>
      </c>
    </row>
    <row r="29">
      <c r="A29" s="4" t="inlineStr">
        <is>
          <t>Rate Reduction Bonds - Current Portion</t>
        </is>
      </c>
      <c r="B29" s="5" t="n">
        <v>43200</v>
      </c>
      <c r="C29" s="5" t="n">
        <v>43200</v>
      </c>
    </row>
    <row r="30">
      <c r="A30" s="4" t="inlineStr">
        <is>
          <t>Rate Reduction Bonds - Long-Term Portion</t>
        </is>
      </c>
      <c r="B30" s="5" t="n">
        <v>302500</v>
      </c>
      <c r="C30" s="5" t="n">
        <v>324100</v>
      </c>
    </row>
    <row r="31">
      <c r="A31" s="4" t="inlineStr">
        <is>
          <t>PSNH | Securitized Stranded Costs</t>
        </is>
      </c>
      <c r="B31" s="4" t="inlineStr">
        <is>
          <t xml:space="preserve"> </t>
        </is>
      </c>
      <c r="C31" s="4" t="inlineStr">
        <is>
          <t xml:space="preserve"> </t>
        </is>
      </c>
    </row>
    <row r="32">
      <c r="A32" s="3" t="inlineStr">
        <is>
          <t>Condensed Balance Sheet Statements, Captions [Line Items]</t>
        </is>
      </c>
      <c r="B32" s="4" t="inlineStr">
        <is>
          <t xml:space="preserve"> </t>
        </is>
      </c>
      <c r="C32" s="4" t="inlineStr">
        <is>
          <t xml:space="preserve"> </t>
        </is>
      </c>
    </row>
    <row r="33">
      <c r="A33" s="4" t="inlineStr">
        <is>
          <t>Securitized Stranded Cost (included in Regulatory Assets)</t>
        </is>
      </c>
      <c r="B33" s="5" t="n">
        <v>338500</v>
      </c>
      <c r="C33" s="5" t="n">
        <v>349300</v>
      </c>
    </row>
    <row r="34">
      <c r="A34" s="4" t="inlineStr">
        <is>
          <t>PSNH | Securitized Stranded Costs | VIE</t>
        </is>
      </c>
      <c r="B34" s="4" t="inlineStr">
        <is>
          <t xml:space="preserve"> </t>
        </is>
      </c>
      <c r="C34" s="4" t="inlineStr">
        <is>
          <t xml:space="preserve"> </t>
        </is>
      </c>
    </row>
    <row r="35">
      <c r="A35" s="3" t="inlineStr">
        <is>
          <t>Condensed Balance Sheet Statements, Captions [Line Items]</t>
        </is>
      </c>
      <c r="B35" s="4" t="inlineStr">
        <is>
          <t xml:space="preserve"> </t>
        </is>
      </c>
      <c r="C35" s="4" t="inlineStr">
        <is>
          <t xml:space="preserve"> </t>
        </is>
      </c>
    </row>
    <row r="36">
      <c r="A36" s="4" t="inlineStr">
        <is>
          <t>Securitized Stranded Cost (included in Regulatory Assets)</t>
        </is>
      </c>
      <c r="B36" s="5" t="n">
        <v>338500</v>
      </c>
      <c r="C36" s="5" t="n">
        <v>349300</v>
      </c>
    </row>
    <row r="37">
      <c r="A37" s="4" t="inlineStr">
        <is>
          <t>PSNH | Other Regulatory Assets</t>
        </is>
      </c>
      <c r="B37" s="4" t="inlineStr">
        <is>
          <t xml:space="preserve"> </t>
        </is>
      </c>
      <c r="C37" s="4" t="inlineStr">
        <is>
          <t xml:space="preserve"> </t>
        </is>
      </c>
    </row>
    <row r="38">
      <c r="A38" s="3" t="inlineStr">
        <is>
          <t>Condensed Balance Sheet Statements, Captions [Line Items]</t>
        </is>
      </c>
      <c r="B38" s="4" t="inlineStr">
        <is>
          <t xml:space="preserve"> </t>
        </is>
      </c>
      <c r="C38" s="4" t="inlineStr">
        <is>
          <t xml:space="preserve"> </t>
        </is>
      </c>
    </row>
    <row r="39">
      <c r="A39" s="4" t="inlineStr">
        <is>
          <t>Securitized Stranded Cost (included in Regulatory Assets)</t>
        </is>
      </c>
      <c r="B39" s="5" t="n">
        <v>3500</v>
      </c>
      <c r="C39" s="5" t="n">
        <v>3700</v>
      </c>
    </row>
    <row r="40">
      <c r="A40" s="4" t="inlineStr">
        <is>
          <t>PSNH | Other Regulatory Assets | VIE</t>
        </is>
      </c>
      <c r="B40" s="4" t="inlineStr">
        <is>
          <t xml:space="preserve"> </t>
        </is>
      </c>
      <c r="C40" s="4" t="inlineStr">
        <is>
          <t xml:space="preserve"> </t>
        </is>
      </c>
    </row>
    <row r="41">
      <c r="A41" s="3" t="inlineStr">
        <is>
          <t>Condensed Balance Sheet Statements, Captions [Line Items]</t>
        </is>
      </c>
      <c r="B41" s="4" t="inlineStr">
        <is>
          <t xml:space="preserve"> </t>
        </is>
      </c>
      <c r="C41" s="4" t="inlineStr">
        <is>
          <t xml:space="preserve"> </t>
        </is>
      </c>
    </row>
    <row r="42">
      <c r="A42" s="4" t="inlineStr">
        <is>
          <t>Regulatory Liabilities</t>
        </is>
      </c>
      <c r="B42" s="5" t="n">
        <v>8400</v>
      </c>
      <c r="C42" s="5" t="n">
        <v>6900</v>
      </c>
    </row>
    <row r="43">
      <c r="A43" s="4" t="inlineStr">
        <is>
          <t>Accrued Interest (included in Other Current Liabilities)</t>
        </is>
      </c>
      <c r="B43" s="5" t="n">
        <v>2200</v>
      </c>
      <c r="C43" s="5" t="n">
        <v>5700</v>
      </c>
    </row>
    <row r="44">
      <c r="A44" s="4" t="inlineStr">
        <is>
          <t>PSNH | Current Derivative Assets</t>
        </is>
      </c>
      <c r="B44" s="4" t="inlineStr">
        <is>
          <t xml:space="preserve"> </t>
        </is>
      </c>
      <c r="C44" s="4" t="inlineStr">
        <is>
          <t xml:space="preserve"> </t>
        </is>
      </c>
    </row>
    <row r="45">
      <c r="A45" s="3" t="inlineStr">
        <is>
          <t>Condensed Balance Sheet Statements, Captions [Line Items]</t>
        </is>
      </c>
      <c r="B45" s="4" t="inlineStr">
        <is>
          <t xml:space="preserve"> </t>
        </is>
      </c>
      <c r="C45" s="4" t="inlineStr">
        <is>
          <t xml:space="preserve"> </t>
        </is>
      </c>
    </row>
    <row r="46">
      <c r="A46" s="4" t="inlineStr">
        <is>
          <t>Restricted Cash</t>
        </is>
      </c>
      <c r="B46" s="5" t="n">
        <v>22500</v>
      </c>
      <c r="C46" s="5" t="n">
        <v>32700</v>
      </c>
    </row>
    <row r="47">
      <c r="A47" s="4" t="inlineStr">
        <is>
          <t>PSNH | Current Derivative Assets | VIE</t>
        </is>
      </c>
      <c r="B47" s="4" t="inlineStr">
        <is>
          <t xml:space="preserve"> </t>
        </is>
      </c>
      <c r="C47" s="4" t="inlineStr">
        <is>
          <t xml:space="preserve"> </t>
        </is>
      </c>
    </row>
    <row r="48">
      <c r="A48" s="3" t="inlineStr">
        <is>
          <t>Condensed Balance Sheet Statements, Captions [Line Items]</t>
        </is>
      </c>
      <c r="B48" s="4" t="inlineStr">
        <is>
          <t xml:space="preserve"> </t>
        </is>
      </c>
      <c r="C48" s="4" t="inlineStr">
        <is>
          <t xml:space="preserve"> </t>
        </is>
      </c>
    </row>
    <row r="49">
      <c r="A49" s="4" t="inlineStr">
        <is>
          <t>Restricted Cash</t>
        </is>
      </c>
      <c r="B49" s="5" t="n">
        <v>17900</v>
      </c>
      <c r="C49" s="5" t="n">
        <v>31000</v>
      </c>
    </row>
    <row r="50">
      <c r="A50" s="4" t="inlineStr">
        <is>
          <t>PSNH | Other Long-Term Assets</t>
        </is>
      </c>
      <c r="B50" s="4" t="inlineStr">
        <is>
          <t xml:space="preserve"> </t>
        </is>
      </c>
      <c r="C50" s="4" t="inlineStr">
        <is>
          <t xml:space="preserve"> </t>
        </is>
      </c>
    </row>
    <row r="51">
      <c r="A51" s="3" t="inlineStr">
        <is>
          <t>Condensed Balance Sheet Statements, Captions [Line Items]</t>
        </is>
      </c>
      <c r="B51" s="4" t="inlineStr">
        <is>
          <t xml:space="preserve"> </t>
        </is>
      </c>
      <c r="C51" s="4" t="inlineStr">
        <is>
          <t xml:space="preserve"> </t>
        </is>
      </c>
    </row>
    <row r="52">
      <c r="A52" s="4" t="inlineStr">
        <is>
          <t>Restricted Cash</t>
        </is>
      </c>
      <c r="B52" s="5" t="n">
        <v>3200</v>
      </c>
      <c r="C52" s="5" t="n">
        <v>3100</v>
      </c>
    </row>
    <row r="53">
      <c r="A53" s="4" t="inlineStr">
        <is>
          <t>PSNH | Other Long-Term Assets | VIE</t>
        </is>
      </c>
      <c r="B53" s="4" t="inlineStr">
        <is>
          <t xml:space="preserve"> </t>
        </is>
      </c>
      <c r="C53" s="4" t="inlineStr">
        <is>
          <t xml:space="preserve"> </t>
        </is>
      </c>
    </row>
    <row r="54">
      <c r="A54" s="3" t="inlineStr">
        <is>
          <t>Condensed Balance Sheet Statements, Captions [Line Items]</t>
        </is>
      </c>
      <c r="B54" s="4" t="inlineStr">
        <is>
          <t xml:space="preserve"> </t>
        </is>
      </c>
      <c r="C54" s="4" t="inlineStr">
        <is>
          <t xml:space="preserve"> </t>
        </is>
      </c>
    </row>
    <row r="55">
      <c r="A55" s="4" t="inlineStr">
        <is>
          <t>Restricted Cash</t>
        </is>
      </c>
      <c r="B55" s="6" t="n">
        <v>3200</v>
      </c>
      <c r="C55" s="6" t="n">
        <v>3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E REDUCTION BONDS AND VARIABLE INTEREST ENTITIES - Summary of the Impact of Funding on the Income Statements (Details) - PSNH - USD ($) $ in Thousands</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Amortization of RRB Principal (included in Amortization of Regulatory Assets/(Liabilities), Net)</t>
        </is>
      </c>
      <c r="B4" s="6" t="n">
        <v>-20835</v>
      </c>
      <c r="C4" s="6" t="n">
        <v>-21264</v>
      </c>
    </row>
    <row r="5">
      <c r="A5" s="4" t="inlineStr">
        <is>
          <t>VIE | Rate Reduction Bonds</t>
        </is>
      </c>
      <c r="B5" s="4" t="inlineStr">
        <is>
          <t xml:space="preserve"> </t>
        </is>
      </c>
      <c r="C5" s="4" t="inlineStr">
        <is>
          <t xml:space="preserve"> </t>
        </is>
      </c>
    </row>
    <row r="6">
      <c r="A6" s="3" t="inlineStr">
        <is>
          <t>Condensed Income Statements, Captions [Line Items]</t>
        </is>
      </c>
      <c r="B6" s="4" t="inlineStr">
        <is>
          <t xml:space="preserve"> </t>
        </is>
      </c>
      <c r="C6" s="4" t="inlineStr">
        <is>
          <t xml:space="preserve"> </t>
        </is>
      </c>
    </row>
    <row r="7">
      <c r="A7" s="4" t="inlineStr">
        <is>
          <t>Amortization of RRB Principal (included in Amortization of Regulatory Assets/(Liabilities), Net)</t>
        </is>
      </c>
      <c r="B7" s="5" t="n">
        <v>10800</v>
      </c>
      <c r="C7" s="5" t="n">
        <v>10800</v>
      </c>
    </row>
    <row r="8">
      <c r="A8" s="4" t="inlineStr">
        <is>
          <t>Interest Expense on RRB Principal (included in Interest Expense)</t>
        </is>
      </c>
      <c r="B8" s="6" t="n">
        <v>3300</v>
      </c>
      <c r="C8" s="6" t="n">
        <v>37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AND POSTRETIREMENT BENEFITS OTHER THAN PENSION - Components of Net Periodic Benefit Expense/(Income) (Details) - USD ($) $ in Millions</t>
        </is>
      </c>
      <c r="B1" s="2" t="inlineStr">
        <is>
          <t>3 Months Ended</t>
        </is>
      </c>
    </row>
    <row r="2">
      <c r="B2" s="2" t="inlineStr">
        <is>
          <t>Mar. 31, 2025</t>
        </is>
      </c>
      <c r="C2" s="2" t="inlineStr">
        <is>
          <t>Mar. 31, 2024</t>
        </is>
      </c>
    </row>
    <row r="3">
      <c r="A3" s="4" t="inlineStr">
        <is>
          <t>Pension and SERP</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10" t="n">
        <v>16.4</v>
      </c>
      <c r="C5" s="10" t="n">
        <v>10.8</v>
      </c>
    </row>
    <row r="6">
      <c r="A6" s="4" t="inlineStr">
        <is>
          <t>Interest Cost</t>
        </is>
      </c>
      <c r="B6" s="11" t="n">
        <v>63.2</v>
      </c>
      <c r="C6" s="5" t="n">
        <v>62</v>
      </c>
    </row>
    <row r="7">
      <c r="A7" s="4" t="inlineStr">
        <is>
          <t>Expected Return on Plan Assets</t>
        </is>
      </c>
      <c r="B7" s="11" t="n">
        <v>-113.3</v>
      </c>
      <c r="C7" s="11" t="n">
        <v>-115.6</v>
      </c>
    </row>
    <row r="8">
      <c r="A8" s="4" t="inlineStr">
        <is>
          <t>Actuarial Loss/(Gain)</t>
        </is>
      </c>
      <c r="B8" s="5" t="n">
        <v>10</v>
      </c>
      <c r="C8" s="11" t="n">
        <v>19.8</v>
      </c>
    </row>
    <row r="9">
      <c r="A9" s="4" t="inlineStr">
        <is>
          <t>Prior Service Cost/(Credit)</t>
        </is>
      </c>
      <c r="B9" s="11" t="n">
        <v>0.3</v>
      </c>
      <c r="C9" s="11" t="n">
        <v>0.3</v>
      </c>
    </row>
    <row r="10">
      <c r="A10" s="4" t="inlineStr">
        <is>
          <t>Settlement Loss</t>
        </is>
      </c>
      <c r="B10" s="11" t="n">
        <v>3.3</v>
      </c>
      <c r="C10" s="11" t="n">
        <v>4.3</v>
      </c>
    </row>
    <row r="11">
      <c r="A11" s="4" t="inlineStr">
        <is>
          <t>Total Net Periodic Benefit Plan Income</t>
        </is>
      </c>
      <c r="B11" s="11" t="n">
        <v>-20.1</v>
      </c>
      <c r="C11" s="11" t="n">
        <v>-18.4</v>
      </c>
    </row>
    <row r="12">
      <c r="A12" s="4" t="inlineStr">
        <is>
          <t>PBOP</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Service Cost</t>
        </is>
      </c>
      <c r="B14" s="11" t="n">
        <v>1.6</v>
      </c>
      <c r="C14" s="11" t="n">
        <v>1.7</v>
      </c>
    </row>
    <row r="15">
      <c r="A15" s="4" t="inlineStr">
        <is>
          <t>Interest Cost</t>
        </is>
      </c>
      <c r="B15" s="5" t="n">
        <v>8</v>
      </c>
      <c r="C15" s="5" t="n">
        <v>8</v>
      </c>
    </row>
    <row r="16">
      <c r="A16" s="4" t="inlineStr">
        <is>
          <t>Expected Return on Plan Assets</t>
        </is>
      </c>
      <c r="B16" s="11" t="n">
        <v>-21.2</v>
      </c>
      <c r="C16" s="11" t="n">
        <v>-20.4</v>
      </c>
    </row>
    <row r="17">
      <c r="A17" s="4" t="inlineStr">
        <is>
          <t>Actuarial Loss/(Gain)</t>
        </is>
      </c>
      <c r="B17" s="11" t="n">
        <v>-0.3</v>
      </c>
      <c r="C17" s="11" t="n">
        <v>-0.1</v>
      </c>
    </row>
    <row r="18">
      <c r="A18" s="4" t="inlineStr">
        <is>
          <t>Prior Service Cost/(Credit)</t>
        </is>
      </c>
      <c r="B18" s="11" t="n">
        <v>-5.4</v>
      </c>
      <c r="C18" s="11" t="n">
        <v>-5.4</v>
      </c>
    </row>
    <row r="19">
      <c r="A19" s="4" t="inlineStr">
        <is>
          <t>Settlement Loss</t>
        </is>
      </c>
      <c r="B19" s="5" t="n">
        <v>0</v>
      </c>
      <c r="C19" s="5" t="n">
        <v>0</v>
      </c>
    </row>
    <row r="20">
      <c r="A20" s="4" t="inlineStr">
        <is>
          <t>Total Net Periodic Benefit Plan Income</t>
        </is>
      </c>
      <c r="B20" s="11" t="n">
        <v>-17.3</v>
      </c>
      <c r="C20" s="11" t="n">
        <v>-16.2</v>
      </c>
    </row>
    <row r="21">
      <c r="A21" s="4" t="inlineStr">
        <is>
          <t>CL&amp;P | Pension and SERP</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Service Cost</t>
        </is>
      </c>
      <c r="B23" s="11" t="n">
        <v>3.8</v>
      </c>
      <c r="C23" s="11" t="n">
        <v>2.9</v>
      </c>
    </row>
    <row r="24">
      <c r="A24" s="4" t="inlineStr">
        <is>
          <t>Interest Cost</t>
        </is>
      </c>
      <c r="B24" s="11" t="n">
        <v>12.8</v>
      </c>
      <c r="C24" s="11" t="n">
        <v>12.4</v>
      </c>
    </row>
    <row r="25">
      <c r="A25" s="4" t="inlineStr">
        <is>
          <t>Expected Return on Plan Assets</t>
        </is>
      </c>
      <c r="B25" s="11" t="n">
        <v>-22.9</v>
      </c>
      <c r="C25" s="11" t="n">
        <v>-23.3</v>
      </c>
    </row>
    <row r="26">
      <c r="A26" s="4" t="inlineStr">
        <is>
          <t>Actuarial Loss/(Gain)</t>
        </is>
      </c>
      <c r="B26" s="11" t="n">
        <v>1.2</v>
      </c>
      <c r="C26" s="11" t="n">
        <v>2.5</v>
      </c>
    </row>
    <row r="27">
      <c r="A27" s="4" t="inlineStr">
        <is>
          <t>Prior Service Cost/(Credit)</t>
        </is>
      </c>
      <c r="B27" s="5" t="n">
        <v>0</v>
      </c>
      <c r="C27" s="5" t="n">
        <v>0</v>
      </c>
    </row>
    <row r="28">
      <c r="A28" s="4" t="inlineStr">
        <is>
          <t>Settlement Loss</t>
        </is>
      </c>
      <c r="B28" s="5" t="n">
        <v>0</v>
      </c>
      <c r="C28" s="5" t="n">
        <v>0</v>
      </c>
    </row>
    <row r="29">
      <c r="A29" s="4" t="inlineStr">
        <is>
          <t>Total Net Periodic Benefit Plan Income</t>
        </is>
      </c>
      <c r="B29" s="11" t="n">
        <v>-5.1</v>
      </c>
      <c r="C29" s="11" t="n">
        <v>-5.5</v>
      </c>
    </row>
    <row r="30">
      <c r="A30" s="4" t="inlineStr">
        <is>
          <t>Intercompany Income Allocations</t>
        </is>
      </c>
      <c r="B30" s="11" t="n">
        <v>0.1</v>
      </c>
      <c r="C30" s="11" t="n">
        <v>0.3</v>
      </c>
    </row>
    <row r="31">
      <c r="A31" s="4" t="inlineStr">
        <is>
          <t>CL&amp;P | PBOP</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Service Cost</t>
        </is>
      </c>
      <c r="B33" s="11" t="n">
        <v>0.2</v>
      </c>
      <c r="C33" s="11" t="n">
        <v>0.3</v>
      </c>
    </row>
    <row r="34">
      <c r="A34" s="4" t="inlineStr">
        <is>
          <t>Interest Cost</t>
        </is>
      </c>
      <c r="B34" s="11" t="n">
        <v>1.4</v>
      </c>
      <c r="C34" s="11" t="n">
        <v>1.4</v>
      </c>
    </row>
    <row r="35">
      <c r="A35" s="4" t="inlineStr">
        <is>
          <t>Expected Return on Plan Assets</t>
        </is>
      </c>
      <c r="B35" s="11" t="n">
        <v>-2.4</v>
      </c>
      <c r="C35" s="11" t="n">
        <v>-2.4</v>
      </c>
    </row>
    <row r="36">
      <c r="A36" s="4" t="inlineStr">
        <is>
          <t>Actuarial Loss/(Gain)</t>
        </is>
      </c>
      <c r="B36" s="5" t="n">
        <v>0</v>
      </c>
      <c r="C36" s="5" t="n">
        <v>0</v>
      </c>
    </row>
    <row r="37">
      <c r="A37" s="4" t="inlineStr">
        <is>
          <t>Prior Service Cost/(Credit)</t>
        </is>
      </c>
      <c r="B37" s="11" t="n">
        <v>0.3</v>
      </c>
      <c r="C37" s="11" t="n">
        <v>0.3</v>
      </c>
    </row>
    <row r="38">
      <c r="A38" s="4" t="inlineStr">
        <is>
          <t>Settlement Loss</t>
        </is>
      </c>
      <c r="B38" s="5" t="n">
        <v>0</v>
      </c>
      <c r="C38" s="5" t="n">
        <v>0</v>
      </c>
    </row>
    <row r="39">
      <c r="A39" s="4" t="inlineStr">
        <is>
          <t>Total Net Periodic Benefit Plan Income</t>
        </is>
      </c>
      <c r="B39" s="11" t="n">
        <v>-0.5</v>
      </c>
      <c r="C39" s="11" t="n">
        <v>-0.4</v>
      </c>
    </row>
    <row r="40">
      <c r="A40" s="4" t="inlineStr">
        <is>
          <t>Intercompany Income Allocations</t>
        </is>
      </c>
      <c r="B40" s="11" t="n">
        <v>-0.5</v>
      </c>
      <c r="C40" s="11" t="n">
        <v>-0.6</v>
      </c>
    </row>
    <row r="41">
      <c r="A41" s="4" t="inlineStr">
        <is>
          <t>NSTAR Electric | Pension and SERP</t>
        </is>
      </c>
      <c r="B41" s="4" t="inlineStr">
        <is>
          <t xml:space="preserve"> </t>
        </is>
      </c>
      <c r="C41" s="4" t="inlineStr">
        <is>
          <t xml:space="preserve"> </t>
        </is>
      </c>
    </row>
    <row r="42">
      <c r="A42" s="3" t="inlineStr">
        <is>
          <t>Defined Benefit Plans and Other Postretirement Benefit Plans Table Text Block [Line Items]</t>
        </is>
      </c>
      <c r="B42" s="4" t="inlineStr">
        <is>
          <t xml:space="preserve"> </t>
        </is>
      </c>
      <c r="C42" s="4" t="inlineStr">
        <is>
          <t xml:space="preserve"> </t>
        </is>
      </c>
    </row>
    <row r="43">
      <c r="A43" s="4" t="inlineStr">
        <is>
          <t>Service Cost</t>
        </is>
      </c>
      <c r="B43" s="11" t="n">
        <v>2.5</v>
      </c>
      <c r="C43" s="11" t="n">
        <v>2.1</v>
      </c>
    </row>
    <row r="44">
      <c r="A44" s="4" t="inlineStr">
        <is>
          <t>Interest Cost</t>
        </is>
      </c>
      <c r="B44" s="5" t="n">
        <v>13</v>
      </c>
      <c r="C44" s="11" t="n">
        <v>13.1</v>
      </c>
    </row>
    <row r="45">
      <c r="A45" s="4" t="inlineStr">
        <is>
          <t>Expected Return on Plan Assets</t>
        </is>
      </c>
      <c r="B45" s="11" t="n">
        <v>-27.7</v>
      </c>
      <c r="C45" s="11" t="n">
        <v>-28.3</v>
      </c>
    </row>
    <row r="46">
      <c r="A46" s="4" t="inlineStr">
        <is>
          <t>Actuarial Loss/(Gain)</t>
        </is>
      </c>
      <c r="B46" s="11" t="n">
        <v>3.2</v>
      </c>
      <c r="C46" s="11" t="n">
        <v>6.4</v>
      </c>
    </row>
    <row r="47">
      <c r="A47" s="4" t="inlineStr">
        <is>
          <t>Prior Service Cost/(Credit)</t>
        </is>
      </c>
      <c r="B47" s="11" t="n">
        <v>0.1</v>
      </c>
      <c r="C47" s="11" t="n">
        <v>0.1</v>
      </c>
    </row>
    <row r="48">
      <c r="A48" s="4" t="inlineStr">
        <is>
          <t>Settlement Loss</t>
        </is>
      </c>
      <c r="B48" s="5" t="n">
        <v>0</v>
      </c>
      <c r="C48" s="5" t="n">
        <v>0</v>
      </c>
    </row>
    <row r="49">
      <c r="A49" s="4" t="inlineStr">
        <is>
          <t>Total Net Periodic Benefit Plan Income</t>
        </is>
      </c>
      <c r="B49" s="11" t="n">
        <v>-8.9</v>
      </c>
      <c r="C49" s="11" t="n">
        <v>-6.6</v>
      </c>
    </row>
    <row r="50">
      <c r="A50" s="4" t="inlineStr">
        <is>
          <t>Intercompany Income Allocations</t>
        </is>
      </c>
      <c r="B50" s="11" t="n">
        <v>0.3</v>
      </c>
      <c r="C50" s="11" t="n">
        <v>0.4</v>
      </c>
    </row>
    <row r="51">
      <c r="A51" s="4" t="inlineStr">
        <is>
          <t>NSTAR Electric | PBOP</t>
        </is>
      </c>
      <c r="B51" s="4" t="inlineStr">
        <is>
          <t xml:space="preserve"> </t>
        </is>
      </c>
      <c r="C51" s="4" t="inlineStr">
        <is>
          <t xml:space="preserve"> </t>
        </is>
      </c>
    </row>
    <row r="52">
      <c r="A52" s="3" t="inlineStr">
        <is>
          <t>Defined Benefit Plans and Other Postretirement Benefit Plans Table Text Block [Line Items]</t>
        </is>
      </c>
      <c r="B52" s="4" t="inlineStr">
        <is>
          <t xml:space="preserve"> </t>
        </is>
      </c>
      <c r="C52" s="4" t="inlineStr">
        <is>
          <t xml:space="preserve"> </t>
        </is>
      </c>
    </row>
    <row r="53">
      <c r="A53" s="4" t="inlineStr">
        <is>
          <t>Service Cost</t>
        </is>
      </c>
      <c r="B53" s="11" t="n">
        <v>0.2</v>
      </c>
      <c r="C53" s="11" t="n">
        <v>0.3</v>
      </c>
    </row>
    <row r="54">
      <c r="A54" s="4" t="inlineStr">
        <is>
          <t>Interest Cost</t>
        </is>
      </c>
      <c r="B54" s="11" t="n">
        <v>2.2</v>
      </c>
      <c r="C54" s="11" t="n">
        <v>2.2</v>
      </c>
    </row>
    <row r="55">
      <c r="A55" s="4" t="inlineStr">
        <is>
          <t>Expected Return on Plan Assets</t>
        </is>
      </c>
      <c r="B55" s="11" t="n">
        <v>-10.5</v>
      </c>
      <c r="C55" s="11" t="n">
        <v>-9.9</v>
      </c>
    </row>
    <row r="56">
      <c r="A56" s="4" t="inlineStr">
        <is>
          <t>Actuarial Loss/(Gain)</t>
        </is>
      </c>
      <c r="B56" s="5" t="n">
        <v>0</v>
      </c>
      <c r="C56" s="5" t="n">
        <v>0</v>
      </c>
    </row>
    <row r="57">
      <c r="A57" s="4" t="inlineStr">
        <is>
          <t>Prior Service Cost/(Credit)</t>
        </is>
      </c>
      <c r="B57" s="11" t="n">
        <v>-4.2</v>
      </c>
      <c r="C57" s="11" t="n">
        <v>-4.2</v>
      </c>
    </row>
    <row r="58">
      <c r="A58" s="4" t="inlineStr">
        <is>
          <t>Settlement Loss</t>
        </is>
      </c>
      <c r="B58" s="5" t="n">
        <v>0</v>
      </c>
      <c r="C58" s="5" t="n">
        <v>0</v>
      </c>
    </row>
    <row r="59">
      <c r="A59" s="4" t="inlineStr">
        <is>
          <t>Total Net Periodic Benefit Plan Income</t>
        </is>
      </c>
      <c r="B59" s="11" t="n">
        <v>-12.3</v>
      </c>
      <c r="C59" s="11" t="n">
        <v>-11.6</v>
      </c>
    </row>
    <row r="60">
      <c r="A60" s="4" t="inlineStr">
        <is>
          <t>Intercompany Income Allocations</t>
        </is>
      </c>
      <c r="B60" s="11" t="n">
        <v>-0.7</v>
      </c>
      <c r="C60" s="11" t="n">
        <v>-0.7</v>
      </c>
    </row>
    <row r="61">
      <c r="A61" s="4" t="inlineStr">
        <is>
          <t>PSNH | Pension and SERP</t>
        </is>
      </c>
      <c r="B61" s="4" t="inlineStr">
        <is>
          <t xml:space="preserve"> </t>
        </is>
      </c>
      <c r="C61" s="4" t="inlineStr">
        <is>
          <t xml:space="preserve"> </t>
        </is>
      </c>
    </row>
    <row r="62">
      <c r="A62" s="3" t="inlineStr">
        <is>
          <t>Defined Benefit Plans and Other Postretirement Benefit Plans Table Text Block [Line Items]</t>
        </is>
      </c>
      <c r="B62" s="4" t="inlineStr">
        <is>
          <t xml:space="preserve"> </t>
        </is>
      </c>
      <c r="C62" s="4" t="inlineStr">
        <is>
          <t xml:space="preserve"> </t>
        </is>
      </c>
    </row>
    <row r="63">
      <c r="A63" s="4" t="inlineStr">
        <is>
          <t>Service Cost</t>
        </is>
      </c>
      <c r="B63" s="11" t="n">
        <v>1.6</v>
      </c>
      <c r="C63" s="5" t="n">
        <v>1</v>
      </c>
    </row>
    <row r="64">
      <c r="A64" s="4" t="inlineStr">
        <is>
          <t>Interest Cost</t>
        </is>
      </c>
      <c r="B64" s="11" t="n">
        <v>6.8</v>
      </c>
      <c r="C64" s="11" t="n">
        <v>6.7</v>
      </c>
    </row>
    <row r="65">
      <c r="A65" s="4" t="inlineStr">
        <is>
          <t>Expected Return on Plan Assets</t>
        </is>
      </c>
      <c r="B65" s="11" t="n">
        <v>-11.9</v>
      </c>
      <c r="C65" s="11" t="n">
        <v>-12.2</v>
      </c>
    </row>
    <row r="66">
      <c r="A66" s="4" t="inlineStr">
        <is>
          <t>Actuarial Loss/(Gain)</t>
        </is>
      </c>
      <c r="B66" s="11" t="n">
        <v>0.5</v>
      </c>
      <c r="C66" s="11" t="n">
        <v>1.1</v>
      </c>
    </row>
    <row r="67">
      <c r="A67" s="4" t="inlineStr">
        <is>
          <t>Prior Service Cost/(Credit)</t>
        </is>
      </c>
      <c r="B67" s="5" t="n">
        <v>0</v>
      </c>
      <c r="C67" s="5" t="n">
        <v>0</v>
      </c>
    </row>
    <row r="68">
      <c r="A68" s="4" t="inlineStr">
        <is>
          <t>Settlement Loss</t>
        </is>
      </c>
      <c r="B68" s="5" t="n">
        <v>0</v>
      </c>
      <c r="C68" s="5" t="n">
        <v>0</v>
      </c>
    </row>
    <row r="69">
      <c r="A69" s="4" t="inlineStr">
        <is>
          <t>Total Net Periodic Benefit Plan Income</t>
        </is>
      </c>
      <c r="B69" s="5" t="n">
        <v>-3</v>
      </c>
      <c r="C69" s="11" t="n">
        <v>-3.4</v>
      </c>
    </row>
    <row r="70">
      <c r="A70" s="4" t="inlineStr">
        <is>
          <t>Intercompany Income Allocations</t>
        </is>
      </c>
      <c r="B70" s="11" t="n">
        <v>0.1</v>
      </c>
      <c r="C70" s="11" t="n">
        <v>0.1</v>
      </c>
    </row>
    <row r="71">
      <c r="A71" s="4" t="inlineStr">
        <is>
          <t>PSNH | PBOP</t>
        </is>
      </c>
      <c r="B71" s="4" t="inlineStr">
        <is>
          <t xml:space="preserve"> </t>
        </is>
      </c>
      <c r="C71" s="4" t="inlineStr">
        <is>
          <t xml:space="preserve"> </t>
        </is>
      </c>
    </row>
    <row r="72">
      <c r="A72" s="3" t="inlineStr">
        <is>
          <t>Defined Benefit Plans and Other Postretirement Benefit Plans Table Text Block [Line Items]</t>
        </is>
      </c>
      <c r="B72" s="4" t="inlineStr">
        <is>
          <t xml:space="preserve"> </t>
        </is>
      </c>
      <c r="C72" s="4" t="inlineStr">
        <is>
          <t xml:space="preserve"> </t>
        </is>
      </c>
    </row>
    <row r="73">
      <c r="A73" s="4" t="inlineStr">
        <is>
          <t>Service Cost</t>
        </is>
      </c>
      <c r="B73" s="11" t="n">
        <v>0.1</v>
      </c>
      <c r="C73" s="11" t="n">
        <v>0.1</v>
      </c>
    </row>
    <row r="74">
      <c r="A74" s="4" t="inlineStr">
        <is>
          <t>Interest Cost</t>
        </is>
      </c>
      <c r="B74" s="11" t="n">
        <v>0.8</v>
      </c>
      <c r="C74" s="11" t="n">
        <v>0.9</v>
      </c>
    </row>
    <row r="75">
      <c r="A75" s="4" t="inlineStr">
        <is>
          <t>Expected Return on Plan Assets</t>
        </is>
      </c>
      <c r="B75" s="11" t="n">
        <v>-1.4</v>
      </c>
      <c r="C75" s="11" t="n">
        <v>-1.4</v>
      </c>
    </row>
    <row r="76">
      <c r="A76" s="4" t="inlineStr">
        <is>
          <t>Actuarial Loss/(Gain)</t>
        </is>
      </c>
      <c r="B76" s="5" t="n">
        <v>0</v>
      </c>
      <c r="C76" s="5" t="n">
        <v>0</v>
      </c>
    </row>
    <row r="77">
      <c r="A77" s="4" t="inlineStr">
        <is>
          <t>Prior Service Cost/(Credit)</t>
        </is>
      </c>
      <c r="B77" s="11" t="n">
        <v>0.1</v>
      </c>
      <c r="C77" s="11" t="n">
        <v>0.1</v>
      </c>
    </row>
    <row r="78">
      <c r="A78" s="4" t="inlineStr">
        <is>
          <t>Settlement Loss</t>
        </is>
      </c>
      <c r="B78" s="5" t="n">
        <v>0</v>
      </c>
      <c r="C78" s="5" t="n">
        <v>0</v>
      </c>
    </row>
    <row r="79">
      <c r="A79" s="4" t="inlineStr">
        <is>
          <t>Total Net Periodic Benefit Plan Income</t>
        </is>
      </c>
      <c r="B79" s="11" t="n">
        <v>-0.4</v>
      </c>
      <c r="C79" s="11" t="n">
        <v>-0.3</v>
      </c>
    </row>
    <row r="80">
      <c r="A80" s="4" t="inlineStr">
        <is>
          <t>Intercompany Income Allocations</t>
        </is>
      </c>
      <c r="B80" s="10" t="n">
        <v>-0.2</v>
      </c>
      <c r="C80" s="10" t="n">
        <v>-0.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Environmental Sites and Related Reserves (Details) $ in Millions</t>
        </is>
      </c>
      <c r="B1" s="2" t="inlineStr">
        <is>
          <t>3 Months Ended</t>
        </is>
      </c>
      <c r="C1" s="2" t="inlineStr">
        <is>
          <t>12 Months Ended</t>
        </is>
      </c>
    </row>
    <row r="2">
      <c r="B2" s="2" t="inlineStr">
        <is>
          <t>Mar. 31, 2025 USD ($) site</t>
        </is>
      </c>
      <c r="C2" s="2" t="inlineStr">
        <is>
          <t>Dec. 31, 2024 USD ($) site</t>
        </is>
      </c>
    </row>
    <row r="3">
      <c r="A3" s="3" t="inlineStr">
        <is>
          <t>Site Contingency [Line Items]</t>
        </is>
      </c>
      <c r="B3" s="4" t="inlineStr">
        <is>
          <t xml:space="preserve"> </t>
        </is>
      </c>
      <c r="C3" s="4" t="inlineStr">
        <is>
          <t xml:space="preserve"> </t>
        </is>
      </c>
    </row>
    <row r="4">
      <c r="A4" s="4" t="inlineStr">
        <is>
          <t>Number of Sites | site</t>
        </is>
      </c>
      <c r="B4" s="5" t="n">
        <v>65</v>
      </c>
      <c r="C4" s="5" t="n">
        <v>65</v>
      </c>
    </row>
    <row r="5">
      <c r="A5" s="4" t="inlineStr">
        <is>
          <t>Reserve | $</t>
        </is>
      </c>
      <c r="B5" s="10" t="n">
        <v>144.8</v>
      </c>
      <c r="C5" s="6" t="n">
        <v>128</v>
      </c>
    </row>
    <row r="6">
      <c r="A6" s="4" t="inlineStr">
        <is>
          <t>CL&amp;P</t>
        </is>
      </c>
      <c r="B6" s="4" t="inlineStr">
        <is>
          <t xml:space="preserve"> </t>
        </is>
      </c>
      <c r="C6" s="4" t="inlineStr">
        <is>
          <t xml:space="preserve"> </t>
        </is>
      </c>
    </row>
    <row r="7">
      <c r="A7" s="3" t="inlineStr">
        <is>
          <t>Site Contingency [Line Items]</t>
        </is>
      </c>
      <c r="B7" s="4" t="inlineStr">
        <is>
          <t xml:space="preserve"> </t>
        </is>
      </c>
      <c r="C7" s="4" t="inlineStr">
        <is>
          <t xml:space="preserve"> </t>
        </is>
      </c>
    </row>
    <row r="8">
      <c r="A8" s="4" t="inlineStr">
        <is>
          <t>Number of Sites | site</t>
        </is>
      </c>
      <c r="B8" s="5" t="n">
        <v>15</v>
      </c>
      <c r="C8" s="5" t="n">
        <v>15</v>
      </c>
    </row>
    <row r="9">
      <c r="A9" s="4" t="inlineStr">
        <is>
          <t>Reserve | $</t>
        </is>
      </c>
      <c r="B9" s="10" t="n">
        <v>13.2</v>
      </c>
      <c r="C9" s="10" t="n">
        <v>13.4</v>
      </c>
    </row>
    <row r="10">
      <c r="A10" s="4" t="inlineStr">
        <is>
          <t>NSTAR Electric</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Number of Sites | site</t>
        </is>
      </c>
      <c r="B12" s="5" t="n">
        <v>14</v>
      </c>
      <c r="C12" s="5" t="n">
        <v>14</v>
      </c>
    </row>
    <row r="13">
      <c r="A13" s="4" t="inlineStr">
        <is>
          <t>Reserve | $</t>
        </is>
      </c>
      <c r="B13" s="10" t="n">
        <v>7.9</v>
      </c>
      <c r="C13" s="10" t="n">
        <v>6.6</v>
      </c>
    </row>
    <row r="14">
      <c r="A14" s="4" t="inlineStr">
        <is>
          <t>PSNH</t>
        </is>
      </c>
      <c r="B14" s="4" t="inlineStr">
        <is>
          <t xml:space="preserve"> </t>
        </is>
      </c>
      <c r="C14" s="4" t="inlineStr">
        <is>
          <t xml:space="preserve"> </t>
        </is>
      </c>
    </row>
    <row r="15">
      <c r="A15" s="3" t="inlineStr">
        <is>
          <t>Site Contingency [Line Items]</t>
        </is>
      </c>
      <c r="B15" s="4" t="inlineStr">
        <is>
          <t xml:space="preserve"> </t>
        </is>
      </c>
      <c r="C15" s="4" t="inlineStr">
        <is>
          <t xml:space="preserve"> </t>
        </is>
      </c>
    </row>
    <row r="16">
      <c r="A16" s="4" t="inlineStr">
        <is>
          <t>Number of Sites | site</t>
        </is>
      </c>
      <c r="B16" s="5" t="n">
        <v>8</v>
      </c>
      <c r="C16" s="5" t="n">
        <v>8</v>
      </c>
    </row>
    <row r="17">
      <c r="A17" s="4" t="inlineStr">
        <is>
          <t>Reserve | $</t>
        </is>
      </c>
      <c r="B17" s="10" t="n">
        <v>6.4</v>
      </c>
      <c r="C17" s="10" t="n">
        <v>6.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Matters Narrative (Details) - USD ($) $ in Millions</t>
        </is>
      </c>
      <c r="B1" s="2" t="inlineStr">
        <is>
          <t>Mar. 31, 2025</t>
        </is>
      </c>
      <c r="C1" s="2" t="inlineStr">
        <is>
          <t>Dec. 31, 2024</t>
        </is>
      </c>
    </row>
    <row r="2">
      <c r="A2" s="3" t="inlineStr">
        <is>
          <t>Site Contingency [Line Items]</t>
        </is>
      </c>
      <c r="B2" s="4" t="inlineStr">
        <is>
          <t xml:space="preserve"> </t>
        </is>
      </c>
      <c r="C2" s="4" t="inlineStr">
        <is>
          <t xml:space="preserve"> </t>
        </is>
      </c>
    </row>
    <row r="3">
      <c r="A3" s="4" t="inlineStr">
        <is>
          <t>Reserve balance</t>
        </is>
      </c>
      <c r="B3" s="10" t="n">
        <v>144.8</v>
      </c>
      <c r="C3" s="6" t="n">
        <v>128</v>
      </c>
    </row>
    <row r="4">
      <c r="A4" s="4" t="inlineStr">
        <is>
          <t>MGP Sites</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Reserve balance</t>
        </is>
      </c>
      <c r="B6" s="10" t="n">
        <v>132.8</v>
      </c>
      <c r="C6" s="10" t="n">
        <v>11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Guarantees and Indemnifications Narrative (Details) - USD ($) $ in Millions</t>
        </is>
      </c>
      <c r="B1" s="2" t="inlineStr">
        <is>
          <t>Mar. 31, 2025</t>
        </is>
      </c>
      <c r="C1" s="2" t="inlineStr">
        <is>
          <t>Dec. 31, 2024</t>
        </is>
      </c>
      <c r="D1" s="2" t="inlineStr">
        <is>
          <t>Sep. 30, 2024</t>
        </is>
      </c>
      <c r="E1" s="2" t="inlineStr">
        <is>
          <t>Jul. 09, 2024</t>
        </is>
      </c>
    </row>
    <row r="2">
      <c r="A2" s="3" t="inlineStr">
        <is>
          <t>Guarantor Obligations [Line Items]</t>
        </is>
      </c>
      <c r="B2" s="4" t="inlineStr">
        <is>
          <t xml:space="preserve"> </t>
        </is>
      </c>
      <c r="C2" s="4" t="inlineStr">
        <is>
          <t xml:space="preserve"> </t>
        </is>
      </c>
      <c r="D2" s="4" t="inlineStr">
        <is>
          <t xml:space="preserve"> </t>
        </is>
      </c>
      <c r="E2" s="4" t="inlineStr">
        <is>
          <t xml:space="preserve"> </t>
        </is>
      </c>
    </row>
    <row r="3">
      <c r="A3" s="4" t="inlineStr">
        <is>
          <t>Fair value of guarantees</t>
        </is>
      </c>
      <c r="B3" s="10" t="n">
        <v>0.9</v>
      </c>
      <c r="C3" s="10" t="n">
        <v>1.2</v>
      </c>
      <c r="D3" s="4" t="inlineStr">
        <is>
          <t xml:space="preserve"> </t>
        </is>
      </c>
      <c r="E3" s="4" t="inlineStr">
        <is>
          <t xml:space="preserve"> </t>
        </is>
      </c>
    </row>
    <row r="4">
      <c r="A4" s="4" t="inlineStr">
        <is>
          <t>South Fork Wind And Revolution Wind</t>
        </is>
      </c>
      <c r="B4" s="4" t="inlineStr">
        <is>
          <t xml:space="preserve"> </t>
        </is>
      </c>
      <c r="C4" s="4" t="inlineStr">
        <is>
          <t xml:space="preserve"> </t>
        </is>
      </c>
      <c r="D4" s="4" t="inlineStr">
        <is>
          <t xml:space="preserve"> </t>
        </is>
      </c>
      <c r="E4" s="4" t="inlineStr">
        <is>
          <t xml:space="preserve"> </t>
        </is>
      </c>
    </row>
    <row r="5">
      <c r="A5" s="3" t="inlineStr">
        <is>
          <t>Guarantor Obligations [Line Items]</t>
        </is>
      </c>
      <c r="B5" s="4" t="inlineStr">
        <is>
          <t xml:space="preserve"> </t>
        </is>
      </c>
      <c r="C5" s="4" t="inlineStr">
        <is>
          <t xml:space="preserve"> </t>
        </is>
      </c>
      <c r="D5" s="4" t="inlineStr">
        <is>
          <t xml:space="preserve"> </t>
        </is>
      </c>
      <c r="E5" s="4" t="inlineStr">
        <is>
          <t xml:space="preserve"> </t>
        </is>
      </c>
    </row>
    <row r="6">
      <c r="A6" s="4" t="inlineStr">
        <is>
          <t>Ownership interest (percent)</t>
        </is>
      </c>
      <c r="B6" s="4" t="inlineStr">
        <is>
          <t xml:space="preserve"> </t>
        </is>
      </c>
      <c r="C6" s="4" t="inlineStr">
        <is>
          <t xml:space="preserve"> </t>
        </is>
      </c>
      <c r="D6" s="12" t="n">
        <v>0.5</v>
      </c>
      <c r="E6" s="4" t="inlineStr">
        <is>
          <t xml:space="preserve"> </t>
        </is>
      </c>
    </row>
    <row r="7">
      <c r="A7" s="4" t="inlineStr">
        <is>
          <t>Sunrise Wind, LLC</t>
        </is>
      </c>
      <c r="B7" s="4" t="inlineStr">
        <is>
          <t xml:space="preserve"> </t>
        </is>
      </c>
      <c r="C7" s="4" t="inlineStr">
        <is>
          <t xml:space="preserve"> </t>
        </is>
      </c>
      <c r="D7" s="4" t="inlineStr">
        <is>
          <t xml:space="preserve"> </t>
        </is>
      </c>
      <c r="E7" s="4" t="inlineStr">
        <is>
          <t xml:space="preserve"> </t>
        </is>
      </c>
    </row>
    <row r="8">
      <c r="A8" s="3" t="inlineStr">
        <is>
          <t>Guarantor Obligations [Line Items]</t>
        </is>
      </c>
      <c r="B8" s="4" t="inlineStr">
        <is>
          <t xml:space="preserve"> </t>
        </is>
      </c>
      <c r="C8" s="4" t="inlineStr">
        <is>
          <t xml:space="preserve"> </t>
        </is>
      </c>
      <c r="D8" s="4" t="inlineStr">
        <is>
          <t xml:space="preserve"> </t>
        </is>
      </c>
      <c r="E8" s="4" t="inlineStr">
        <is>
          <t xml:space="preserve"> </t>
        </is>
      </c>
    </row>
    <row r="9">
      <c r="A9" s="4" t="inlineStr">
        <is>
          <t>Ownership interest (percent)</t>
        </is>
      </c>
      <c r="B9" s="4" t="inlineStr">
        <is>
          <t xml:space="preserve"> </t>
        </is>
      </c>
      <c r="C9" s="4" t="inlineStr">
        <is>
          <t xml:space="preserve"> </t>
        </is>
      </c>
      <c r="D9" s="4" t="inlineStr">
        <is>
          <t xml:space="preserve"> </t>
        </is>
      </c>
      <c r="E9" s="12" t="n">
        <v>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COMMITMENTS AND CONTINGENCIES - Schedule of Guarantees and Indemnifications (Details) $ in Millions</t>
        </is>
      </c>
      <c r="B1" s="2" t="inlineStr">
        <is>
          <t>3 Months Ended</t>
        </is>
      </c>
    </row>
    <row r="2">
      <c r="B2" s="2" t="inlineStr">
        <is>
          <t>Mar. 31, 2025 USD ($) letterOfCredit</t>
        </is>
      </c>
      <c r="C2" s="2" t="inlineStr">
        <is>
          <t>Sep. 30, 2024 USD ($)</t>
        </is>
      </c>
    </row>
    <row r="3">
      <c r="A3" s="3" t="inlineStr">
        <is>
          <t>Guarantor Obligations [Line Items]</t>
        </is>
      </c>
      <c r="B3" s="4" t="inlineStr">
        <is>
          <t xml:space="preserve"> </t>
        </is>
      </c>
      <c r="C3" s="4" t="inlineStr">
        <is>
          <t xml:space="preserve"> </t>
        </is>
      </c>
    </row>
    <row r="4">
      <c r="A4" s="4" t="inlineStr">
        <is>
          <t>Maximum Exposure</t>
        </is>
      </c>
      <c r="B4" s="4" t="inlineStr">
        <is>
          <t xml:space="preserve"> </t>
        </is>
      </c>
      <c r="C4" s="6" t="n">
        <v>850</v>
      </c>
    </row>
    <row r="5">
      <c r="A5" s="4" t="inlineStr">
        <is>
          <t>Number of letters of credit | letterOfCredit</t>
        </is>
      </c>
      <c r="B5" s="5" t="n">
        <v>2</v>
      </c>
      <c r="C5" s="4" t="inlineStr">
        <is>
          <t xml:space="preserve"> </t>
        </is>
      </c>
    </row>
    <row r="6">
      <c r="A6" s="4" t="inlineStr">
        <is>
          <t>Eversource Investment LLC | Letters of Credit</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Maximum Exposure</t>
        </is>
      </c>
      <c r="B8" s="10" t="n">
        <v>4.3</v>
      </c>
      <c r="C8" s="4" t="inlineStr">
        <is>
          <t xml:space="preserve"> </t>
        </is>
      </c>
    </row>
    <row r="9">
      <c r="A9" s="4" t="inlineStr">
        <is>
          <t>Maximum borrowing capacity</t>
        </is>
      </c>
      <c r="B9" s="6" t="n">
        <v>25</v>
      </c>
      <c r="C9" s="4" t="inlineStr">
        <is>
          <t xml:space="preserve"> </t>
        </is>
      </c>
    </row>
    <row r="10">
      <c r="A10" s="4" t="inlineStr">
        <is>
          <t>North East Offshore, Revolution Wind, LLC and South Fork Wind, LLC</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wnership interest (percent)</t>
        </is>
      </c>
      <c r="B12" s="12" t="n">
        <v>0.5</v>
      </c>
      <c r="C12" s="4" t="inlineStr">
        <is>
          <t xml:space="preserve"> </t>
        </is>
      </c>
    </row>
    <row r="13">
      <c r="A13" s="4" t="inlineStr">
        <is>
          <t>South Fork Class B Member, LLC</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Ownership interest (percent)</t>
        </is>
      </c>
      <c r="B15" s="12" t="n">
        <v>0.5</v>
      </c>
      <c r="C15" s="4" t="inlineStr">
        <is>
          <t xml:space="preserve"> </t>
        </is>
      </c>
    </row>
    <row r="16">
      <c r="A16" s="4" t="inlineStr">
        <is>
          <t>Eversource Investment LLC, Eversource Investment Service Company LLC and South Fork Class B Member, LLC</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Exposure</t>
        </is>
      </c>
      <c r="B18" s="6" t="n">
        <v>1620</v>
      </c>
      <c r="C18" s="4" t="inlineStr">
        <is>
          <t xml:space="preserve"> </t>
        </is>
      </c>
    </row>
    <row r="19">
      <c r="A19" s="4" t="inlineStr">
        <is>
          <t>South Fork Wind, LLC</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Exposure</t>
        </is>
      </c>
      <c r="B21" s="10" t="n">
        <v>7.1</v>
      </c>
      <c r="C21" s="4" t="inlineStr">
        <is>
          <t xml:space="preserve"> </t>
        </is>
      </c>
    </row>
    <row r="22">
      <c r="A22" s="4" t="inlineStr">
        <is>
          <t>Ownership interest (percent)</t>
        </is>
      </c>
      <c r="B22" s="12" t="n">
        <v>0.5</v>
      </c>
      <c r="C22" s="4" t="inlineStr">
        <is>
          <t xml:space="preserve"> </t>
        </is>
      </c>
    </row>
    <row r="23">
      <c r="A23" s="4" t="inlineStr">
        <is>
          <t>Performance Guarantee | Eversource Investment Service Company LLC</t>
        </is>
      </c>
      <c r="B23" s="4" t="inlineStr">
        <is>
          <t xml:space="preserve"> </t>
        </is>
      </c>
      <c r="C23" s="4" t="inlineStr">
        <is>
          <t xml:space="preserve"> </t>
        </is>
      </c>
    </row>
    <row r="24">
      <c r="A24" s="3" t="inlineStr">
        <is>
          <t>Guarantor Obligations [Line Items]</t>
        </is>
      </c>
      <c r="B24" s="4" t="inlineStr">
        <is>
          <t xml:space="preserve"> </t>
        </is>
      </c>
      <c r="C24" s="4" t="inlineStr">
        <is>
          <t xml:space="preserve"> </t>
        </is>
      </c>
    </row>
    <row r="25">
      <c r="A25" s="4" t="inlineStr">
        <is>
          <t>Maximum Exposure</t>
        </is>
      </c>
      <c r="B25" s="6" t="n">
        <v>100</v>
      </c>
      <c r="C25" s="4" t="inlineStr">
        <is>
          <t xml:space="preserve"> </t>
        </is>
      </c>
    </row>
    <row r="26">
      <c r="A26" s="4" t="inlineStr">
        <is>
          <t>Tax Equity | Eversource TEI LLC</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Maximum Exposure</t>
        </is>
      </c>
      <c r="B28" s="5" t="n">
        <v>50</v>
      </c>
      <c r="C28" s="4" t="inlineStr">
        <is>
          <t xml:space="preserve"> </t>
        </is>
      </c>
    </row>
    <row r="29">
      <c r="A29" s="4" t="inlineStr">
        <is>
          <t>Revolution Wind, LLC and TurbineCo, LLC | Construction-related purchase agreements with third-party contractors</t>
        </is>
      </c>
      <c r="B29" s="4" t="inlineStr">
        <is>
          <t xml:space="preserve"> </t>
        </is>
      </c>
      <c r="C29" s="4" t="inlineStr">
        <is>
          <t xml:space="preserve"> </t>
        </is>
      </c>
    </row>
    <row r="30">
      <c r="A30" s="3" t="inlineStr">
        <is>
          <t>Guarantor Obligations [Line Items]</t>
        </is>
      </c>
      <c r="B30" s="4" t="inlineStr">
        <is>
          <t xml:space="preserve"> </t>
        </is>
      </c>
      <c r="C30" s="4" t="inlineStr">
        <is>
          <t xml:space="preserve"> </t>
        </is>
      </c>
    </row>
    <row r="31">
      <c r="A31" s="4" t="inlineStr">
        <is>
          <t>Maximum Exposure</t>
        </is>
      </c>
      <c r="B31" s="11" t="n">
        <v>268.9</v>
      </c>
      <c r="C31" s="4" t="inlineStr">
        <is>
          <t xml:space="preserve"> </t>
        </is>
      </c>
    </row>
    <row r="32">
      <c r="A32" s="4" t="inlineStr">
        <is>
          <t>Eversource Investment LLC, Eversource Investment Service Company LLC and South Fork Class B Member, LLC | Funding and indemnification obligations of North East Offshore LLC</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Maximum Exposure</t>
        </is>
      </c>
      <c r="B34" s="11" t="n">
        <v>276.8</v>
      </c>
      <c r="C34" s="4" t="inlineStr">
        <is>
          <t xml:space="preserve"> </t>
        </is>
      </c>
    </row>
    <row r="35">
      <c r="A35" s="4" t="inlineStr">
        <is>
          <t>Eversource Investment LLC | Letters Of Credit Guarantee</t>
        </is>
      </c>
      <c r="B35" s="4" t="inlineStr">
        <is>
          <t xml:space="preserve"> </t>
        </is>
      </c>
      <c r="C35" s="4" t="inlineStr">
        <is>
          <t xml:space="preserve"> </t>
        </is>
      </c>
    </row>
    <row r="36">
      <c r="A36" s="3" t="inlineStr">
        <is>
          <t>Guarantor Obligations [Line Items]</t>
        </is>
      </c>
      <c r="B36" s="4" t="inlineStr">
        <is>
          <t xml:space="preserve"> </t>
        </is>
      </c>
      <c r="C36" s="4" t="inlineStr">
        <is>
          <t xml:space="preserve"> </t>
        </is>
      </c>
    </row>
    <row r="37">
      <c r="A37" s="4" t="inlineStr">
        <is>
          <t>Maximum Exposure</t>
        </is>
      </c>
      <c r="B37" s="11" t="n">
        <v>4.3</v>
      </c>
      <c r="C37" s="4" t="inlineStr">
        <is>
          <t xml:space="preserve"> </t>
        </is>
      </c>
    </row>
    <row r="38">
      <c r="A38" s="4" t="inlineStr">
        <is>
          <t>Eversource TEI LLC | South Fork Wind Tax Equity</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Maximum Exposure</t>
        </is>
      </c>
      <c r="B40" s="5" t="n">
        <v>50</v>
      </c>
      <c r="C40" s="4" t="inlineStr">
        <is>
          <t xml:space="preserve"> </t>
        </is>
      </c>
    </row>
    <row r="41">
      <c r="A41" s="4" t="inlineStr">
        <is>
          <t>South Fork Wind, LLC | Power Purchase Guarantee</t>
        </is>
      </c>
      <c r="B41" s="4" t="inlineStr">
        <is>
          <t xml:space="preserve"> </t>
        </is>
      </c>
      <c r="C41" s="4" t="inlineStr">
        <is>
          <t xml:space="preserve"> </t>
        </is>
      </c>
    </row>
    <row r="42">
      <c r="A42" s="3" t="inlineStr">
        <is>
          <t>Guarantor Obligations [Line Items]</t>
        </is>
      </c>
      <c r="B42" s="4" t="inlineStr">
        <is>
          <t xml:space="preserve"> </t>
        </is>
      </c>
      <c r="C42" s="4" t="inlineStr">
        <is>
          <t xml:space="preserve"> </t>
        </is>
      </c>
    </row>
    <row r="43">
      <c r="A43" s="4" t="inlineStr">
        <is>
          <t>Maximum Exposure</t>
        </is>
      </c>
      <c r="B43" s="11" t="n">
        <v>7.1</v>
      </c>
      <c r="C43" s="4" t="inlineStr">
        <is>
          <t xml:space="preserve"> </t>
        </is>
      </c>
    </row>
    <row r="44">
      <c r="A44" s="4" t="inlineStr">
        <is>
          <t>Various Eversource subsidiaries | Surety Bond</t>
        </is>
      </c>
      <c r="B44" s="4" t="inlineStr">
        <is>
          <t xml:space="preserve"> </t>
        </is>
      </c>
      <c r="C44" s="4" t="inlineStr">
        <is>
          <t xml:space="preserve"> </t>
        </is>
      </c>
    </row>
    <row r="45">
      <c r="A45" s="3" t="inlineStr">
        <is>
          <t>Guarantor Obligations [Line Items]</t>
        </is>
      </c>
      <c r="B45" s="4" t="inlineStr">
        <is>
          <t xml:space="preserve"> </t>
        </is>
      </c>
      <c r="C45" s="4" t="inlineStr">
        <is>
          <t xml:space="preserve"> </t>
        </is>
      </c>
    </row>
    <row r="46">
      <c r="A46" s="4" t="inlineStr">
        <is>
          <t>Maximum Exposure</t>
        </is>
      </c>
      <c r="B46" s="11" t="n">
        <v>34.1</v>
      </c>
      <c r="C46" s="4" t="inlineStr">
        <is>
          <t xml:space="preserve"> </t>
        </is>
      </c>
    </row>
    <row r="47">
      <c r="A47" s="4" t="inlineStr">
        <is>
          <t>North East Offshore, Revolution Wind, LLC, TurbineCo, LLC | Performance Guarantee</t>
        </is>
      </c>
      <c r="B47" s="4" t="inlineStr">
        <is>
          <t xml:space="preserve"> </t>
        </is>
      </c>
      <c r="C47" s="4" t="inlineStr">
        <is>
          <t xml:space="preserve"> </t>
        </is>
      </c>
    </row>
    <row r="48">
      <c r="A48" s="3" t="inlineStr">
        <is>
          <t>Guarantor Obligations [Line Items]</t>
        </is>
      </c>
      <c r="B48" s="4" t="inlineStr">
        <is>
          <t xml:space="preserve"> </t>
        </is>
      </c>
      <c r="C48" s="4" t="inlineStr">
        <is>
          <t xml:space="preserve"> </t>
        </is>
      </c>
    </row>
    <row r="49">
      <c r="A49" s="4" t="inlineStr">
        <is>
          <t>Maximum Exposure</t>
        </is>
      </c>
      <c r="B49" s="10" t="n">
        <v>800.9</v>
      </c>
      <c r="C4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6" customWidth="1" min="1" max="1"/>
    <col width="24" customWidth="1" min="2" max="2"/>
    <col width="14" customWidth="1" min="3" max="3"/>
    <col width="29" customWidth="1" min="4" max="4"/>
    <col width="16" customWidth="1" min="5" max="5"/>
    <col width="22" customWidth="1" min="6" max="6"/>
    <col width="24" customWidth="1" min="7" max="7"/>
    <col width="24" customWidth="1" min="8" max="8"/>
    <col width="24" customWidth="1" min="9" max="9"/>
    <col width="24" customWidth="1" min="10" max="10"/>
  </cols>
  <sheetData>
    <row r="1">
      <c r="A1" s="1" t="inlineStr">
        <is>
          <t>COMMITMENTS AND CONTINGENCIES - FERC ROE Complaints (Details) $ in Millions</t>
        </is>
      </c>
      <c r="D1" s="2" t="inlineStr">
        <is>
          <t>3 Months Ended</t>
        </is>
      </c>
      <c r="E1" s="2" t="inlineStr">
        <is>
          <t>36 Months Ended</t>
        </is>
      </c>
    </row>
    <row r="2">
      <c r="B2" s="2" t="inlineStr">
        <is>
          <t>Apr. 29, 2016 complaint</t>
        </is>
      </c>
      <c r="C2" s="2" t="inlineStr">
        <is>
          <t>Oct. 16, 2014</t>
        </is>
      </c>
      <c r="D2" s="2" t="inlineStr">
        <is>
          <t>Mar. 31, 2025 USD ($) period</t>
        </is>
      </c>
      <c r="E2" s="2" t="inlineStr">
        <is>
          <t>Oct. 15, 2014</t>
        </is>
      </c>
      <c r="F2" s="2" t="inlineStr">
        <is>
          <t>Dec. 31, 2024 USD ($)</t>
        </is>
      </c>
      <c r="G2" s="2" t="inlineStr">
        <is>
          <t>Dec. 23, 2019 complaint</t>
        </is>
      </c>
      <c r="H2" s="2" t="inlineStr">
        <is>
          <t>Nov. 21, 2019 complaint</t>
        </is>
      </c>
      <c r="I2" s="2" t="inlineStr">
        <is>
          <t>Oct. 16, 2018 complaint</t>
        </is>
      </c>
      <c r="J2" s="2" t="inlineStr">
        <is>
          <t>Jul. 31, 2014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base ROE reasonably justified (in percent)</t>
        </is>
      </c>
      <c r="B4" s="4" t="inlineStr">
        <is>
          <t xml:space="preserve"> </t>
        </is>
      </c>
      <c r="C4" s="4" t="inlineStr">
        <is>
          <t xml:space="preserve"> </t>
        </is>
      </c>
      <c r="D4" s="13" t="n">
        <v>0.10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incentive cap on total ROE (in percent)</t>
        </is>
      </c>
      <c r="B5" s="4" t="inlineStr">
        <is>
          <t xml:space="preserve"> </t>
        </is>
      </c>
      <c r="C5" s="4" t="inlineStr">
        <is>
          <t xml:space="preserve"> </t>
        </is>
      </c>
      <c r="D5" s="13" t="n">
        <v>0.13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ERC ROE Complai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omplaints filed | complaint</t>
        </is>
      </c>
      <c r="B8" s="5" t="n">
        <v>4</v>
      </c>
      <c r="C8" s="4" t="inlineStr">
        <is>
          <t xml:space="preserve"> </t>
        </is>
      </c>
      <c r="D8" s="4" t="inlineStr">
        <is>
          <t xml:space="preserve"> </t>
        </is>
      </c>
      <c r="E8" s="4" t="inlineStr">
        <is>
          <t xml:space="preserve"> </t>
        </is>
      </c>
      <c r="F8" s="4" t="inlineStr">
        <is>
          <t xml:space="preserve"> </t>
        </is>
      </c>
      <c r="G8" s="5" t="n">
        <v>4</v>
      </c>
      <c r="H8" s="5" t="n">
        <v>2</v>
      </c>
      <c r="I8" s="5" t="n">
        <v>4</v>
      </c>
      <c r="J8" s="4" t="inlineStr">
        <is>
          <t xml:space="preserve"> </t>
        </is>
      </c>
    </row>
    <row r="9">
      <c r="A9" s="4" t="inlineStr">
        <is>
          <t>Period of complaint</t>
        </is>
      </c>
      <c r="B9" s="4" t="inlineStr">
        <is>
          <t xml:space="preserve"> </t>
        </is>
      </c>
      <c r="C9" s="4" t="inlineStr">
        <is>
          <t xml:space="preserve"> </t>
        </is>
      </c>
      <c r="D9" s="4" t="inlineStr">
        <is>
          <t>15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is point change</t>
        </is>
      </c>
      <c r="B10" s="4" t="inlineStr">
        <is>
          <t xml:space="preserve"> </t>
        </is>
      </c>
      <c r="C10" s="4" t="inlineStr">
        <is>
          <t xml:space="preserve"> </t>
        </is>
      </c>
      <c r="D10" s="13" t="n">
        <v>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 of possible loss for each 10 basis point change to base ROE</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mplain periods | period</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ERC ROE First, Second and Third Complai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mplaints filed | complai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v>
      </c>
    </row>
    <row r="16">
      <c r="A16" s="4" t="inlineStr">
        <is>
          <t>Base ROE subsequently authorized</t>
        </is>
      </c>
      <c r="B16" s="4" t="inlineStr">
        <is>
          <t xml:space="preserve"> </t>
        </is>
      </c>
      <c r="C16" s="4" t="inlineStr">
        <is>
          <t xml:space="preserve"> </t>
        </is>
      </c>
      <c r="D16" s="13" t="n">
        <v>0.11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ERC ROE First, Second and Third Complain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maximum ROE for any incentive project</t>
        </is>
      </c>
      <c r="B19" s="4" t="inlineStr">
        <is>
          <t xml:space="preserve"> </t>
        </is>
      </c>
      <c r="C19" s="4" t="inlineStr">
        <is>
          <t xml:space="preserve"> </t>
        </is>
      </c>
      <c r="D19" s="4" t="inlineStr">
        <is>
          <t xml:space="preserve"> </t>
        </is>
      </c>
      <c r="E19" s="13" t="n">
        <v>0.111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ERC ROE First, Second and Third Complain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maximum ROE for any incentive project</t>
        </is>
      </c>
      <c r="B22" s="4" t="inlineStr">
        <is>
          <t xml:space="preserve"> </t>
        </is>
      </c>
      <c r="C22" s="4" t="inlineStr">
        <is>
          <t xml:space="preserve"> </t>
        </is>
      </c>
      <c r="D22" s="4" t="inlineStr">
        <is>
          <t xml:space="preserve"> </t>
        </is>
      </c>
      <c r="E22" s="13" t="n">
        <v>0.13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ERC ROE Fourth Complai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e ROE percentage of complaint period</t>
        </is>
      </c>
      <c r="B25" s="13" t="n">
        <v>0.10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percentage cap of ROE for incentive projects</t>
        </is>
      </c>
      <c r="B26" s="13" t="n">
        <v>0.11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ERC ROE First Complai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e ROE subsequently authorized</t>
        </is>
      </c>
      <c r="B29" s="4" t="inlineStr">
        <is>
          <t xml:space="preserve"> </t>
        </is>
      </c>
      <c r="C29" s="13" t="n">
        <v>0.105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maximum ROE for any incentive project</t>
        </is>
      </c>
      <c r="B30" s="4" t="inlineStr">
        <is>
          <t xml:space="preserve"> </t>
        </is>
      </c>
      <c r="C30" s="13" t="n">
        <v>0.117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s associated with first complaint refunded</t>
        </is>
      </c>
      <c r="B31" s="4" t="inlineStr">
        <is>
          <t xml:space="preserve"> </t>
        </is>
      </c>
      <c r="C31" s="4" t="inlineStr">
        <is>
          <t xml:space="preserve"> </t>
        </is>
      </c>
      <c r="D31" s="10" t="n">
        <v>38.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ERC ROE First Complaint | CL&amp;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s associated with first complaint refunded</t>
        </is>
      </c>
      <c r="B34" s="4" t="inlineStr">
        <is>
          <t xml:space="preserve"> </t>
        </is>
      </c>
      <c r="C34" s="4" t="inlineStr">
        <is>
          <t xml:space="preserve"> </t>
        </is>
      </c>
      <c r="D34" s="11" t="n">
        <v>22.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ERC ROE First Complaint | NSTAR Electr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s associated with first complaint refunded</t>
        </is>
      </c>
      <c r="B37" s="4" t="inlineStr">
        <is>
          <t xml:space="preserve"> </t>
        </is>
      </c>
      <c r="C37" s="4" t="inlineStr">
        <is>
          <t xml:space="preserve"> </t>
        </is>
      </c>
      <c r="D37" s="11" t="n">
        <v>13.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ERC ROE First Complaint | PSN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s associated with first complaint refunded</t>
        </is>
      </c>
      <c r="B40" s="4" t="inlineStr">
        <is>
          <t xml:space="preserve"> </t>
        </is>
      </c>
      <c r="C40" s="4" t="inlineStr">
        <is>
          <t xml:space="preserve"> </t>
        </is>
      </c>
      <c r="D40" s="10" t="n">
        <v>2.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ERC ROE Second Complai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e ROE percentage of complaint period</t>
        </is>
      </c>
      <c r="B43" s="4" t="inlineStr">
        <is>
          <t xml:space="preserve"> </t>
        </is>
      </c>
      <c r="C43" s="4" t="inlineStr">
        <is>
          <t xml:space="preserve"> </t>
        </is>
      </c>
      <c r="D43" s="13" t="n">
        <v>0.105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maximum ROE for any incentive project</t>
        </is>
      </c>
      <c r="B44" s="4" t="inlineStr">
        <is>
          <t xml:space="preserve"> </t>
        </is>
      </c>
      <c r="C44" s="4" t="inlineStr">
        <is>
          <t xml:space="preserve"> </t>
        </is>
      </c>
      <c r="D44" s="13" t="n">
        <v>0.117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ss contingency, estimate of possible earnings impact</t>
        </is>
      </c>
      <c r="B45" s="4" t="inlineStr">
        <is>
          <t xml:space="preserve"> </t>
        </is>
      </c>
      <c r="C45" s="4" t="inlineStr">
        <is>
          <t xml:space="preserve"> </t>
        </is>
      </c>
      <c r="D45" s="10" t="n">
        <v>39.1</v>
      </c>
      <c r="E45" s="4" t="inlineStr">
        <is>
          <t xml:space="preserve"> </t>
        </is>
      </c>
      <c r="F45" s="10" t="n">
        <v>39.1</v>
      </c>
      <c r="G45" s="4" t="inlineStr">
        <is>
          <t xml:space="preserve"> </t>
        </is>
      </c>
      <c r="H45" s="4" t="inlineStr">
        <is>
          <t xml:space="preserve"> </t>
        </is>
      </c>
      <c r="I45" s="4" t="inlineStr">
        <is>
          <t xml:space="preserve"> </t>
        </is>
      </c>
      <c r="J45" s="4" t="inlineStr">
        <is>
          <t xml:space="preserve"> </t>
        </is>
      </c>
    </row>
    <row r="46">
      <c r="A46" s="4" t="inlineStr">
        <is>
          <t>FERC ROE Second Complaint | CL&am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ss contingency, estimate of possible earnings impact</t>
        </is>
      </c>
      <c r="B48" s="4" t="inlineStr">
        <is>
          <t xml:space="preserve"> </t>
        </is>
      </c>
      <c r="C48" s="4" t="inlineStr">
        <is>
          <t xml:space="preserve"> </t>
        </is>
      </c>
      <c r="D48" s="11" t="n">
        <v>21.4</v>
      </c>
      <c r="E48" s="4" t="inlineStr">
        <is>
          <t xml:space="preserve"> </t>
        </is>
      </c>
      <c r="F48" s="11" t="n">
        <v>21.4</v>
      </c>
      <c r="G48" s="4" t="inlineStr">
        <is>
          <t xml:space="preserve"> </t>
        </is>
      </c>
      <c r="H48" s="4" t="inlineStr">
        <is>
          <t xml:space="preserve"> </t>
        </is>
      </c>
      <c r="I48" s="4" t="inlineStr">
        <is>
          <t xml:space="preserve"> </t>
        </is>
      </c>
      <c r="J48" s="4" t="inlineStr">
        <is>
          <t xml:space="preserve"> </t>
        </is>
      </c>
    </row>
    <row r="49">
      <c r="A49" s="4" t="inlineStr">
        <is>
          <t>FERC ROE Second Complaint | NSTAR Electr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ss contingency, estimate of possible earnings impact</t>
        </is>
      </c>
      <c r="B51" s="4" t="inlineStr">
        <is>
          <t xml:space="preserve"> </t>
        </is>
      </c>
      <c r="C51" s="4" t="inlineStr">
        <is>
          <t xml:space="preserve"> </t>
        </is>
      </c>
      <c r="D51" s="11" t="n">
        <v>14.6</v>
      </c>
      <c r="E51" s="4" t="inlineStr">
        <is>
          <t xml:space="preserve"> </t>
        </is>
      </c>
      <c r="F51" s="11" t="n">
        <v>14.6</v>
      </c>
      <c r="G51" s="4" t="inlineStr">
        <is>
          <t xml:space="preserve"> </t>
        </is>
      </c>
      <c r="H51" s="4" t="inlineStr">
        <is>
          <t xml:space="preserve"> </t>
        </is>
      </c>
      <c r="I51" s="4" t="inlineStr">
        <is>
          <t xml:space="preserve"> </t>
        </is>
      </c>
      <c r="J51" s="4" t="inlineStr">
        <is>
          <t xml:space="preserve"> </t>
        </is>
      </c>
    </row>
    <row r="52">
      <c r="A52" s="4" t="inlineStr">
        <is>
          <t>FERC ROE Second Complaint | PSN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ss contingency, estimate of possible earnings impact</t>
        </is>
      </c>
      <c r="B54" s="4" t="inlineStr">
        <is>
          <t xml:space="preserve"> </t>
        </is>
      </c>
      <c r="C54" s="4" t="inlineStr">
        <is>
          <t xml:space="preserve"> </t>
        </is>
      </c>
      <c r="D54" s="10" t="n">
        <v>3.1</v>
      </c>
      <c r="E54" s="4" t="inlineStr">
        <is>
          <t xml:space="preserve"> </t>
        </is>
      </c>
      <c r="F54" s="10" t="n">
        <v>3.1</v>
      </c>
      <c r="G54" s="4" t="inlineStr">
        <is>
          <t xml:space="preserve"> </t>
        </is>
      </c>
      <c r="H54" s="4" t="inlineStr">
        <is>
          <t xml:space="preserve"> </t>
        </is>
      </c>
      <c r="I54" s="4" t="inlineStr">
        <is>
          <t xml:space="preserve"> </t>
        </is>
      </c>
      <c r="J5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NNECTICUT LIGHT AND POWER COMPANY 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Receivables, Net (net of allowance for uncollectible accounts)</t>
        </is>
      </c>
      <c r="B3" s="6" t="n">
        <v>1868308</v>
      </c>
      <c r="C3" s="6" t="n">
        <v>1651325</v>
      </c>
    </row>
    <row r="4">
      <c r="A4" s="4" t="inlineStr">
        <is>
          <t>Unbilled Revenues</t>
        </is>
      </c>
      <c r="B4" s="5" t="n">
        <v>197255</v>
      </c>
      <c r="C4" s="5" t="n">
        <v>242169</v>
      </c>
    </row>
    <row r="5">
      <c r="A5" s="4" t="inlineStr">
        <is>
          <t>Materials, Supplies and REC Inventory</t>
        </is>
      </c>
      <c r="B5" s="5" t="n">
        <v>604559</v>
      </c>
      <c r="C5" s="5" t="n">
        <v>594568</v>
      </c>
    </row>
    <row r="6">
      <c r="A6" s="4" t="inlineStr">
        <is>
          <t>Regulatory Assets</t>
        </is>
      </c>
      <c r="B6" s="5" t="n">
        <v>1793285</v>
      </c>
      <c r="C6" s="5" t="n">
        <v>2189660</v>
      </c>
    </row>
    <row r="7">
      <c r="A7" s="4" t="inlineStr">
        <is>
          <t>Total Current Assets</t>
        </is>
      </c>
      <c r="B7" s="5" t="n">
        <v>4912023</v>
      </c>
      <c r="C7" s="5" t="n">
        <v>5076073</v>
      </c>
    </row>
    <row r="8">
      <c r="A8" s="4" t="inlineStr">
        <is>
          <t>Property, Plant and Equipment, Net</t>
        </is>
      </c>
      <c r="B8" s="5" t="n">
        <v>41650106</v>
      </c>
      <c r="C8" s="5" t="n">
        <v>40986578</v>
      </c>
    </row>
    <row r="9">
      <c r="A9" s="3" t="inlineStr">
        <is>
          <t>Deferred Debits and Other Assets:</t>
        </is>
      </c>
      <c r="B9" s="4" t="inlineStr">
        <is>
          <t xml:space="preserve"> </t>
        </is>
      </c>
      <c r="C9" s="4" t="inlineStr">
        <is>
          <t xml:space="preserve"> </t>
        </is>
      </c>
    </row>
    <row r="10">
      <c r="A10" s="4" t="inlineStr">
        <is>
          <t>Regulatory Assets</t>
        </is>
      </c>
      <c r="B10" s="5" t="n">
        <v>4898037</v>
      </c>
      <c r="C10" s="5" t="n">
        <v>4880974</v>
      </c>
    </row>
    <row r="11">
      <c r="A11" s="4" t="inlineStr">
        <is>
          <t>Prepaid Pension and PBOP</t>
        </is>
      </c>
      <c r="B11" s="5" t="n">
        <v>1382936</v>
      </c>
      <c r="C11" s="5" t="n">
        <v>1336633</v>
      </c>
    </row>
    <row r="12">
      <c r="A12" s="4" t="inlineStr">
        <is>
          <t>Other Long-Term Assets</t>
        </is>
      </c>
      <c r="B12" s="5" t="n">
        <v>831501</v>
      </c>
      <c r="C12" s="5" t="n">
        <v>811521</v>
      </c>
    </row>
    <row r="13">
      <c r="A13" s="4" t="inlineStr">
        <is>
          <t>Total Deferred Debits and Other Assets</t>
        </is>
      </c>
      <c r="B13" s="5" t="n">
        <v>13632549</v>
      </c>
      <c r="C13" s="5" t="n">
        <v>13531878</v>
      </c>
    </row>
    <row r="14">
      <c r="A14" s="4" t="inlineStr">
        <is>
          <t>Total Assets</t>
        </is>
      </c>
      <c r="B14" s="5" t="n">
        <v>60194678</v>
      </c>
      <c r="C14" s="5" t="n">
        <v>59594529</v>
      </c>
    </row>
    <row r="15">
      <c r="A15" s="3" t="inlineStr">
        <is>
          <t>Current Liabilities:</t>
        </is>
      </c>
      <c r="B15" s="4" t="inlineStr">
        <is>
          <t xml:space="preserve"> </t>
        </is>
      </c>
      <c r="C15" s="4" t="inlineStr">
        <is>
          <t xml:space="preserve"> </t>
        </is>
      </c>
    </row>
    <row r="16">
      <c r="A16" s="4" t="inlineStr">
        <is>
          <t>Long-Term Debt – Current Portion</t>
        </is>
      </c>
      <c r="B16" s="5" t="n">
        <v>1350209</v>
      </c>
      <c r="C16" s="5" t="n">
        <v>1003150</v>
      </c>
    </row>
    <row r="17">
      <c r="A17" s="4" t="inlineStr">
        <is>
          <t>Accounts Payable</t>
        </is>
      </c>
      <c r="B17" s="5" t="n">
        <v>1488704</v>
      </c>
      <c r="C17" s="5" t="n">
        <v>1736880</v>
      </c>
    </row>
    <row r="18">
      <c r="A18" s="4" t="inlineStr">
        <is>
          <t>Regulatory Liabilities</t>
        </is>
      </c>
      <c r="B18" s="5" t="n">
        <v>774549</v>
      </c>
      <c r="C18" s="5" t="n">
        <v>632282</v>
      </c>
    </row>
    <row r="19">
      <c r="A19" s="4" t="inlineStr">
        <is>
          <t>Other Current Liabilities</t>
        </is>
      </c>
      <c r="B19" s="5" t="n">
        <v>1028024</v>
      </c>
      <c r="C19" s="5" t="n">
        <v>868491</v>
      </c>
    </row>
    <row r="20">
      <c r="A20" s="4" t="inlineStr">
        <is>
          <t>Total Current Liabilities</t>
        </is>
      </c>
      <c r="B20" s="5" t="n">
        <v>6516940</v>
      </c>
      <c r="C20" s="5" t="n">
        <v>6720957</v>
      </c>
    </row>
    <row r="21">
      <c r="A21" s="3" t="inlineStr">
        <is>
          <t>Deferred Credits and Other Liabilities:</t>
        </is>
      </c>
      <c r="B21" s="4" t="inlineStr">
        <is>
          <t xml:space="preserve"> </t>
        </is>
      </c>
      <c r="C21" s="4" t="inlineStr">
        <is>
          <t xml:space="preserve"> </t>
        </is>
      </c>
    </row>
    <row r="22">
      <c r="A22" s="4" t="inlineStr">
        <is>
          <t>Accumulated Deferred Income Taxes</t>
        </is>
      </c>
      <c r="B22" s="5" t="n">
        <v>5402397</v>
      </c>
      <c r="C22" s="5" t="n">
        <v>5411206</v>
      </c>
    </row>
    <row r="23">
      <c r="A23" s="4" t="inlineStr">
        <is>
          <t>Regulatory Liabilities</t>
        </is>
      </c>
      <c r="B23" s="5" t="n">
        <v>4068329</v>
      </c>
      <c r="C23" s="5" t="n">
        <v>4032564</v>
      </c>
    </row>
    <row r="24">
      <c r="A24" s="4" t="inlineStr">
        <is>
          <t>Other Long-Term Liabilities</t>
        </is>
      </c>
      <c r="B24" s="5" t="n">
        <v>1073345</v>
      </c>
      <c r="C24" s="5" t="n">
        <v>1123999</v>
      </c>
    </row>
    <row r="25">
      <c r="A25" s="4" t="inlineStr">
        <is>
          <t>Total Deferred Credits and Other Liabilities</t>
        </is>
      </c>
      <c r="B25" s="5" t="n">
        <v>11629665</v>
      </c>
      <c r="C25" s="5" t="n">
        <v>11652918</v>
      </c>
    </row>
    <row r="26">
      <c r="A26" s="4" t="inlineStr">
        <is>
          <t>Long-Term Debt</t>
        </is>
      </c>
      <c r="B26" s="5" t="n">
        <v>26248781</v>
      </c>
      <c r="C26" s="5" t="n">
        <v>25701627</v>
      </c>
    </row>
    <row r="27">
      <c r="A27" s="4" t="inlineStr">
        <is>
          <t>Preferred Stock Not Subject to Mandatory Redemption</t>
        </is>
      </c>
      <c r="B27" s="5" t="n">
        <v>155568</v>
      </c>
      <c r="C27" s="5" t="n">
        <v>155568</v>
      </c>
    </row>
    <row r="28">
      <c r="A28" s="3" t="inlineStr">
        <is>
          <t>Common Shareholders' Equity:</t>
        </is>
      </c>
      <c r="B28" s="4" t="inlineStr">
        <is>
          <t xml:space="preserve"> </t>
        </is>
      </c>
      <c r="C28" s="4" t="inlineStr">
        <is>
          <t xml:space="preserve"> </t>
        </is>
      </c>
    </row>
    <row r="29">
      <c r="A29" s="4" t="inlineStr">
        <is>
          <t>Capital Surplus, Paid In</t>
        </is>
      </c>
      <c r="B29" s="5" t="n">
        <v>9440596</v>
      </c>
      <c r="C29" s="5" t="n">
        <v>9428905</v>
      </c>
    </row>
    <row r="30">
      <c r="A30" s="4" t="inlineStr">
        <is>
          <t>Retained Earnings</t>
        </is>
      </c>
      <c r="B30" s="5" t="n">
        <v>4203700</v>
      </c>
      <c r="C30" s="5" t="n">
        <v>3929141</v>
      </c>
    </row>
    <row r="31">
      <c r="A31" s="4" t="inlineStr">
        <is>
          <t>Accumulated Other Comprehensive Income/(Loss)</t>
        </is>
      </c>
      <c r="B31" s="5" t="n">
        <v>-23949</v>
      </c>
      <c r="C31" s="5" t="n">
        <v>-26472</v>
      </c>
    </row>
    <row r="32">
      <c r="A32" s="4" t="inlineStr">
        <is>
          <t>Common Shareholders' Equity</t>
        </is>
      </c>
      <c r="B32" s="5" t="n">
        <v>15341257</v>
      </c>
      <c r="C32" s="5" t="n">
        <v>15039387</v>
      </c>
    </row>
    <row r="33">
      <c r="A33" s="4" t="inlineStr">
        <is>
          <t>Commitments and Contingencies</t>
        </is>
      </c>
      <c r="B33" s="4" t="inlineStr">
        <is>
          <t xml:space="preserve"> </t>
        </is>
      </c>
      <c r="C33" s="4" t="inlineStr">
        <is>
          <t xml:space="preserve"> </t>
        </is>
      </c>
    </row>
    <row r="34">
      <c r="A34" s="4" t="inlineStr">
        <is>
          <t>Total Liabilities and Capitalization</t>
        </is>
      </c>
      <c r="B34" s="5" t="n">
        <v>60194678</v>
      </c>
      <c r="C34" s="5" t="n">
        <v>59594529</v>
      </c>
    </row>
    <row r="35">
      <c r="A35" s="4" t="inlineStr">
        <is>
          <t>The Connecticut Light and Power Compan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5" t="n">
        <v>67690</v>
      </c>
      <c r="C37" s="5" t="n">
        <v>1093</v>
      </c>
    </row>
    <row r="38">
      <c r="A38" s="4" t="inlineStr">
        <is>
          <t>Unbilled Revenues</t>
        </is>
      </c>
      <c r="B38" s="5" t="n">
        <v>52068</v>
      </c>
      <c r="C38" s="5" t="n">
        <v>59759</v>
      </c>
    </row>
    <row r="39">
      <c r="A39" s="4" t="inlineStr">
        <is>
          <t>Materials, Supplies and REC Inventory</t>
        </is>
      </c>
      <c r="B39" s="5" t="n">
        <v>213016</v>
      </c>
      <c r="C39" s="5" t="n">
        <v>217316</v>
      </c>
    </row>
    <row r="40">
      <c r="A40" s="4" t="inlineStr">
        <is>
          <t>Regulatory Assets</t>
        </is>
      </c>
      <c r="B40" s="5" t="n">
        <v>417267</v>
      </c>
      <c r="C40" s="5" t="n">
        <v>638529</v>
      </c>
    </row>
    <row r="41">
      <c r="A41" s="4" t="inlineStr">
        <is>
          <t>Prepayments and Other Current Assets</t>
        </is>
      </c>
      <c r="B41" s="5" t="n">
        <v>81473</v>
      </c>
      <c r="C41" s="5" t="n">
        <v>51688</v>
      </c>
    </row>
    <row r="42">
      <c r="A42" s="4" t="inlineStr">
        <is>
          <t>Total Current Assets</t>
        </is>
      </c>
      <c r="B42" s="5" t="n">
        <v>1553618</v>
      </c>
      <c r="C42" s="5" t="n">
        <v>1700279</v>
      </c>
    </row>
    <row r="43">
      <c r="A43" s="4" t="inlineStr">
        <is>
          <t>Property, Plant and Equipment, Net</t>
        </is>
      </c>
      <c r="B43" s="5" t="n">
        <v>13139142</v>
      </c>
      <c r="C43" s="5" t="n">
        <v>13002193</v>
      </c>
    </row>
    <row r="44">
      <c r="A44" s="3" t="inlineStr">
        <is>
          <t>Deferred Debits and Other Assets:</t>
        </is>
      </c>
      <c r="B44" s="4" t="inlineStr">
        <is>
          <t xml:space="preserve"> </t>
        </is>
      </c>
      <c r="C44" s="4" t="inlineStr">
        <is>
          <t xml:space="preserve"> </t>
        </is>
      </c>
    </row>
    <row r="45">
      <c r="A45" s="4" t="inlineStr">
        <is>
          <t>Regulatory Assets</t>
        </is>
      </c>
      <c r="B45" s="5" t="n">
        <v>1708150</v>
      </c>
      <c r="C45" s="5" t="n">
        <v>1687029</v>
      </c>
    </row>
    <row r="46">
      <c r="A46" s="4" t="inlineStr">
        <is>
          <t>Prepaid Pension and PBOP</t>
        </is>
      </c>
      <c r="B46" s="5" t="n">
        <v>189646</v>
      </c>
      <c r="C46" s="5" t="n">
        <v>182483</v>
      </c>
    </row>
    <row r="47">
      <c r="A47" s="4" t="inlineStr">
        <is>
          <t>Other Long-Term Assets</t>
        </is>
      </c>
      <c r="B47" s="5" t="n">
        <v>283487</v>
      </c>
      <c r="C47" s="5" t="n">
        <v>267861</v>
      </c>
    </row>
    <row r="48">
      <c r="A48" s="4" t="inlineStr">
        <is>
          <t>Total Deferred Debits and Other Assets</t>
        </is>
      </c>
      <c r="B48" s="5" t="n">
        <v>2181283</v>
      </c>
      <c r="C48" s="5" t="n">
        <v>2137373</v>
      </c>
    </row>
    <row r="49">
      <c r="A49" s="4" t="inlineStr">
        <is>
          <t>Total Assets</t>
        </is>
      </c>
      <c r="B49" s="5" t="n">
        <v>16874043</v>
      </c>
      <c r="C49" s="5" t="n">
        <v>16839845</v>
      </c>
    </row>
    <row r="50">
      <c r="A50" s="3" t="inlineStr">
        <is>
          <t>Current Liabilities:</t>
        </is>
      </c>
      <c r="B50" s="4" t="inlineStr">
        <is>
          <t xml:space="preserve"> </t>
        </is>
      </c>
      <c r="C50" s="4" t="inlineStr">
        <is>
          <t xml:space="preserve"> </t>
        </is>
      </c>
    </row>
    <row r="51">
      <c r="A51" s="4" t="inlineStr">
        <is>
          <t>Notes Payable to Eversource Parent</t>
        </is>
      </c>
      <c r="B51" s="5" t="n">
        <v>0</v>
      </c>
      <c r="C51" s="5" t="n">
        <v>280000</v>
      </c>
    </row>
    <row r="52">
      <c r="A52" s="4" t="inlineStr">
        <is>
          <t>Long-Term Debt – Current Portion</t>
        </is>
      </c>
      <c r="B52" s="5" t="n">
        <v>400000</v>
      </c>
      <c r="C52" s="5" t="n">
        <v>2944</v>
      </c>
    </row>
    <row r="53">
      <c r="A53" s="4" t="inlineStr">
        <is>
          <t>Regulatory Liabilities</t>
        </is>
      </c>
      <c r="B53" s="5" t="n">
        <v>169066</v>
      </c>
      <c r="C53" s="5" t="n">
        <v>124122</v>
      </c>
    </row>
    <row r="54">
      <c r="A54" s="4" t="inlineStr">
        <is>
          <t>Accrued Taxes</t>
        </is>
      </c>
      <c r="B54" s="5" t="n">
        <v>98816</v>
      </c>
      <c r="C54" s="5" t="n">
        <v>41654</v>
      </c>
    </row>
    <row r="55">
      <c r="A55" s="4" t="inlineStr">
        <is>
          <t>Derivative Liabilities</t>
        </is>
      </c>
      <c r="B55" s="5" t="n">
        <v>51870</v>
      </c>
      <c r="C55" s="5" t="n">
        <v>71090</v>
      </c>
    </row>
    <row r="56">
      <c r="A56" s="4" t="inlineStr">
        <is>
          <t>Other Current Liabilities</t>
        </is>
      </c>
      <c r="B56" s="5" t="n">
        <v>181080</v>
      </c>
      <c r="C56" s="5" t="n">
        <v>193040</v>
      </c>
    </row>
    <row r="57">
      <c r="A57" s="4" t="inlineStr">
        <is>
          <t>Total Current Liabilities</t>
        </is>
      </c>
      <c r="B57" s="5" t="n">
        <v>1527143</v>
      </c>
      <c r="C57" s="5" t="n">
        <v>1398100</v>
      </c>
    </row>
    <row r="58">
      <c r="A58" s="3" t="inlineStr">
        <is>
          <t>Deferred Credits and Other Liabilities:</t>
        </is>
      </c>
      <c r="B58" s="4" t="inlineStr">
        <is>
          <t xml:space="preserve"> </t>
        </is>
      </c>
      <c r="C58" s="4" t="inlineStr">
        <is>
          <t xml:space="preserve"> </t>
        </is>
      </c>
    </row>
    <row r="59">
      <c r="A59" s="4" t="inlineStr">
        <is>
          <t>Accumulated Deferred Income Taxes</t>
        </is>
      </c>
      <c r="B59" s="5" t="n">
        <v>2023995</v>
      </c>
      <c r="C59" s="5" t="n">
        <v>2052806</v>
      </c>
    </row>
    <row r="60">
      <c r="A60" s="4" t="inlineStr">
        <is>
          <t>Regulatory Liabilities</t>
        </is>
      </c>
      <c r="B60" s="5" t="n">
        <v>1412685</v>
      </c>
      <c r="C60" s="5" t="n">
        <v>1395883</v>
      </c>
    </row>
    <row r="61">
      <c r="A61" s="4" t="inlineStr">
        <is>
          <t>Other Long-Term Liabilities</t>
        </is>
      </c>
      <c r="B61" s="5" t="n">
        <v>214248</v>
      </c>
      <c r="C61" s="5" t="n">
        <v>204801</v>
      </c>
    </row>
    <row r="62">
      <c r="A62" s="4" t="inlineStr">
        <is>
          <t>Total Deferred Credits and Other Liabilities</t>
        </is>
      </c>
      <c r="B62" s="5" t="n">
        <v>3650928</v>
      </c>
      <c r="C62" s="5" t="n">
        <v>3653490</v>
      </c>
    </row>
    <row r="63">
      <c r="A63" s="4" t="inlineStr">
        <is>
          <t>Long-Term Debt</t>
        </is>
      </c>
      <c r="B63" s="5" t="n">
        <v>5108050</v>
      </c>
      <c r="C63" s="5" t="n">
        <v>5108173</v>
      </c>
    </row>
    <row r="64">
      <c r="A64" s="4" t="inlineStr">
        <is>
          <t>Preferred Stock Not Subject to Mandatory Redemption</t>
        </is>
      </c>
      <c r="B64" s="5" t="n">
        <v>116200</v>
      </c>
      <c r="C64" s="5" t="n">
        <v>116200</v>
      </c>
    </row>
    <row r="65">
      <c r="A65" s="3" t="inlineStr">
        <is>
          <t>Common Shareholders' Equity:</t>
        </is>
      </c>
      <c r="B65" s="4" t="inlineStr">
        <is>
          <t xml:space="preserve"> </t>
        </is>
      </c>
      <c r="C65" s="4" t="inlineStr">
        <is>
          <t xml:space="preserve"> </t>
        </is>
      </c>
    </row>
    <row r="66">
      <c r="A66" s="4" t="inlineStr">
        <is>
          <t>Common Stock</t>
        </is>
      </c>
      <c r="B66" s="5" t="n">
        <v>60352</v>
      </c>
      <c r="C66" s="5" t="n">
        <v>60352</v>
      </c>
    </row>
    <row r="67">
      <c r="A67" s="4" t="inlineStr">
        <is>
          <t>Capital Surplus, Paid In</t>
        </is>
      </c>
      <c r="B67" s="5" t="n">
        <v>3684265</v>
      </c>
      <c r="C67" s="5" t="n">
        <v>3684265</v>
      </c>
    </row>
    <row r="68">
      <c r="A68" s="4" t="inlineStr">
        <is>
          <t>Retained Earnings</t>
        </is>
      </c>
      <c r="B68" s="5" t="n">
        <v>2726953</v>
      </c>
      <c r="C68" s="5" t="n">
        <v>2819107</v>
      </c>
    </row>
    <row r="69">
      <c r="A69" s="4" t="inlineStr">
        <is>
          <t>Accumulated Other Comprehensive Income/(Loss)</t>
        </is>
      </c>
      <c r="B69" s="5" t="n">
        <v>152</v>
      </c>
      <c r="C69" s="5" t="n">
        <v>158</v>
      </c>
    </row>
    <row r="70">
      <c r="A70" s="4" t="inlineStr">
        <is>
          <t>Common Shareholders' Equity</t>
        </is>
      </c>
      <c r="B70" s="5" t="n">
        <v>6471722</v>
      </c>
      <c r="C70" s="5" t="n">
        <v>6563882</v>
      </c>
    </row>
    <row r="71">
      <c r="A71" s="4" t="inlineStr">
        <is>
          <t>Commitments and Contingencies</t>
        </is>
      </c>
      <c r="B71" s="4" t="inlineStr">
        <is>
          <t xml:space="preserve"> </t>
        </is>
      </c>
      <c r="C71" s="4" t="inlineStr">
        <is>
          <t xml:space="preserve"> </t>
        </is>
      </c>
    </row>
    <row r="72">
      <c r="A72" s="4" t="inlineStr">
        <is>
          <t>Total Liabilities and Capitalization</t>
        </is>
      </c>
      <c r="B72" s="5" t="n">
        <v>16874043</v>
      </c>
      <c r="C72" s="5" t="n">
        <v>16839845</v>
      </c>
    </row>
    <row r="73">
      <c r="A73" s="4" t="inlineStr">
        <is>
          <t>The Connecticut Light and Power Company | Nonrelated Party</t>
        </is>
      </c>
      <c r="B73" s="4" t="inlineStr">
        <is>
          <t xml:space="preserve"> </t>
        </is>
      </c>
      <c r="C73" s="4" t="inlineStr">
        <is>
          <t xml:space="preserve"> </t>
        </is>
      </c>
    </row>
    <row r="74">
      <c r="A74" s="3" t="inlineStr">
        <is>
          <t>Current Assets:</t>
        </is>
      </c>
      <c r="B74" s="4" t="inlineStr">
        <is>
          <t xml:space="preserve"> </t>
        </is>
      </c>
      <c r="C74" s="4" t="inlineStr">
        <is>
          <t xml:space="preserve"> </t>
        </is>
      </c>
    </row>
    <row r="75">
      <c r="A75" s="4" t="inlineStr">
        <is>
          <t>Receivables, Net (net of allowance for uncollectible accounts)</t>
        </is>
      </c>
      <c r="B75" s="5" t="n">
        <v>678441</v>
      </c>
      <c r="C75" s="5" t="n">
        <v>663171</v>
      </c>
    </row>
    <row r="76">
      <c r="A76" s="3" t="inlineStr">
        <is>
          <t>Current Liabilities:</t>
        </is>
      </c>
      <c r="B76" s="4" t="inlineStr">
        <is>
          <t xml:space="preserve"> </t>
        </is>
      </c>
      <c r="C76" s="4" t="inlineStr">
        <is>
          <t xml:space="preserve"> </t>
        </is>
      </c>
    </row>
    <row r="77">
      <c r="A77" s="4" t="inlineStr">
        <is>
          <t>Accounts Payable</t>
        </is>
      </c>
      <c r="B77" s="5" t="n">
        <v>464616</v>
      </c>
      <c r="C77" s="5" t="n">
        <v>548100</v>
      </c>
    </row>
    <row r="78">
      <c r="A78" s="4" t="inlineStr">
        <is>
          <t>The Connecticut Light and Power Company | Related Party</t>
        </is>
      </c>
      <c r="B78" s="4" t="inlineStr">
        <is>
          <t xml:space="preserve"> </t>
        </is>
      </c>
      <c r="C78" s="4" t="inlineStr">
        <is>
          <t xml:space="preserve"> </t>
        </is>
      </c>
    </row>
    <row r="79">
      <c r="A79" s="3" t="inlineStr">
        <is>
          <t>Current Assets:</t>
        </is>
      </c>
      <c r="B79" s="4" t="inlineStr">
        <is>
          <t xml:space="preserve"> </t>
        </is>
      </c>
      <c r="C79" s="4" t="inlineStr">
        <is>
          <t xml:space="preserve"> </t>
        </is>
      </c>
    </row>
    <row r="80">
      <c r="A80" s="4" t="inlineStr">
        <is>
          <t>Receivables, Net (net of allowance for uncollectible accounts)</t>
        </is>
      </c>
      <c r="B80" s="5" t="n">
        <v>43663</v>
      </c>
      <c r="C80" s="5" t="n">
        <v>68723</v>
      </c>
    </row>
    <row r="81">
      <c r="A81" s="3" t="inlineStr">
        <is>
          <t>Current Liabilities:</t>
        </is>
      </c>
      <c r="B81" s="4" t="inlineStr">
        <is>
          <t xml:space="preserve"> </t>
        </is>
      </c>
      <c r="C81" s="4" t="inlineStr">
        <is>
          <t xml:space="preserve"> </t>
        </is>
      </c>
    </row>
    <row r="82">
      <c r="A82" s="4" t="inlineStr">
        <is>
          <t>Notes Payable to Eversource Parent</t>
        </is>
      </c>
      <c r="B82" s="4" t="inlineStr">
        <is>
          <t xml:space="preserve"> </t>
        </is>
      </c>
      <c r="C82" s="5" t="n">
        <v>280000</v>
      </c>
    </row>
    <row r="83">
      <c r="A83" s="4" t="inlineStr">
        <is>
          <t>Accounts Payable</t>
        </is>
      </c>
      <c r="B83" s="6" t="n">
        <v>161695</v>
      </c>
      <c r="C83" s="6" t="n">
        <v>13715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Offshore Wind Contingent Liability (Details) - South Fork Wind And Revolution Wind - USD ($) $ in Millions</t>
        </is>
      </c>
      <c r="C1" s="2" t="inlineStr">
        <is>
          <t>3 Months Ended</t>
        </is>
      </c>
    </row>
    <row r="2">
      <c r="B2" s="2" t="inlineStr">
        <is>
          <t>Sep. 30, 2024</t>
        </is>
      </c>
      <c r="C2" s="2" t="inlineStr">
        <is>
          <t>Mar. 31, 2025</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interest (percent)</t>
        </is>
      </c>
      <c r="B4" s="12" t="n">
        <v>0.5</v>
      </c>
      <c r="C4" s="4" t="inlineStr">
        <is>
          <t xml:space="preserve"> </t>
        </is>
      </c>
      <c r="D4" s="4" t="inlineStr">
        <is>
          <t xml:space="preserve"> </t>
        </is>
      </c>
    </row>
    <row r="5">
      <c r="A5" s="4" t="inlineStr">
        <is>
          <t>Proceeds from sale of equity method investments</t>
        </is>
      </c>
      <c r="B5" s="6" t="n">
        <v>745</v>
      </c>
      <c r="C5" s="4" t="inlineStr">
        <is>
          <t xml:space="preserve"> </t>
        </is>
      </c>
      <c r="D5" s="4" t="inlineStr">
        <is>
          <t xml:space="preserve"> </t>
        </is>
      </c>
    </row>
    <row r="6">
      <c r="A6" s="4" t="inlineStr">
        <is>
          <t>Cost sharing agreement, threshold amount</t>
        </is>
      </c>
      <c r="B6" s="4" t="inlineStr">
        <is>
          <t xml:space="preserve"> </t>
        </is>
      </c>
      <c r="C6" s="6" t="n">
        <v>240</v>
      </c>
      <c r="D6" s="4" t="inlineStr">
        <is>
          <t xml:space="preserve"> </t>
        </is>
      </c>
    </row>
    <row r="7">
      <c r="A7" s="4" t="inlineStr">
        <is>
          <t>Equity method investment, liability obligations</t>
        </is>
      </c>
      <c r="B7" s="4" t="inlineStr">
        <is>
          <t xml:space="preserve"> </t>
        </is>
      </c>
      <c r="C7" s="6" t="n">
        <v>365</v>
      </c>
      <c r="D7" s="6" t="n">
        <v>36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 Leases (Details) $ in Millions</t>
        </is>
      </c>
      <c r="B1" s="2" t="inlineStr">
        <is>
          <t>Mar. 31, 2025 USD ($)</t>
        </is>
      </c>
    </row>
    <row r="2">
      <c r="A2" s="3" t="inlineStr">
        <is>
          <t>Commitments and Contingencies Disclosure [Abstract]</t>
        </is>
      </c>
      <c r="B2" s="4" t="inlineStr">
        <is>
          <t xml:space="preserve"> </t>
        </is>
      </c>
    </row>
    <row r="3">
      <c r="A3" s="4" t="inlineStr">
        <is>
          <t>Unrecorded unconditional purchase obligation</t>
        </is>
      </c>
      <c r="B3" s="10" t="n">
        <v>18.7</v>
      </c>
    </row>
    <row r="4">
      <c r="A4" s="4" t="inlineStr">
        <is>
          <t>Purchase option</t>
        </is>
      </c>
      <c r="B4" s="6" t="n">
        <v>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Preferred Stock Not Subject to Mandatory Redemption</t>
        </is>
      </c>
      <c r="B3" s="6" t="n">
        <v>155568</v>
      </c>
      <c r="C3" s="6" t="n">
        <v>155568</v>
      </c>
    </row>
    <row r="4">
      <c r="A4" s="4" t="inlineStr">
        <is>
          <t>Rate Reduction Bonds</t>
        </is>
      </c>
      <c r="B4" s="5" t="n">
        <v>302467</v>
      </c>
      <c r="C4" s="5" t="n">
        <v>324072</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eferred Stock Not Subject to Mandatory Redemption</t>
        </is>
      </c>
      <c r="B7" s="5" t="n">
        <v>155600</v>
      </c>
      <c r="C7" s="5" t="n">
        <v>155600</v>
      </c>
    </row>
    <row r="8">
      <c r="A8" s="4" t="inlineStr">
        <is>
          <t>Long-Term Debt</t>
        </is>
      </c>
      <c r="B8" s="5" t="n">
        <v>27599000</v>
      </c>
      <c r="C8" s="5" t="n">
        <v>26704800</v>
      </c>
    </row>
    <row r="9">
      <c r="A9" s="4" t="inlineStr">
        <is>
          <t>Rate Reduction Bonds</t>
        </is>
      </c>
      <c r="B9" s="5" t="n">
        <v>345700</v>
      </c>
      <c r="C9" s="5" t="n">
        <v>367300</v>
      </c>
    </row>
    <row r="10">
      <c r="A10" s="4" t="inlineStr">
        <is>
          <t>Fair Value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Not Subject to Mandatory Redemption</t>
        </is>
      </c>
      <c r="B12" s="5" t="n">
        <v>124800</v>
      </c>
      <c r="C12" s="5" t="n">
        <v>123800</v>
      </c>
    </row>
    <row r="13">
      <c r="A13" s="4" t="inlineStr">
        <is>
          <t>Long-Term Debt</t>
        </is>
      </c>
      <c r="B13" s="5" t="n">
        <v>26038900</v>
      </c>
      <c r="C13" s="5" t="n">
        <v>24791400</v>
      </c>
    </row>
    <row r="14">
      <c r="A14" s="4" t="inlineStr">
        <is>
          <t>Rate Reduction Bonds</t>
        </is>
      </c>
      <c r="B14" s="5" t="n">
        <v>336700</v>
      </c>
      <c r="C14" s="5" t="n">
        <v>352100</v>
      </c>
    </row>
    <row r="15">
      <c r="A15" s="4" t="inlineStr">
        <is>
          <t>CL&amp;P</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Preferred Stock Not Subject to Mandatory Redemption</t>
        </is>
      </c>
      <c r="B17" s="5" t="n">
        <v>116200</v>
      </c>
      <c r="C17" s="5" t="n">
        <v>116200</v>
      </c>
    </row>
    <row r="18">
      <c r="A18" s="4" t="inlineStr">
        <is>
          <t>CL&amp;P | Carrying Amou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Stock Not Subject to Mandatory Redemption</t>
        </is>
      </c>
      <c r="B20" s="5" t="n">
        <v>116200</v>
      </c>
      <c r="C20" s="5" t="n">
        <v>116200</v>
      </c>
    </row>
    <row r="21">
      <c r="A21" s="4" t="inlineStr">
        <is>
          <t>Long-Term Debt</t>
        </is>
      </c>
      <c r="B21" s="5" t="n">
        <v>5508100</v>
      </c>
      <c r="C21" s="5" t="n">
        <v>5111100</v>
      </c>
    </row>
    <row r="22">
      <c r="A22" s="4" t="inlineStr">
        <is>
          <t>Rate Reduction Bonds</t>
        </is>
      </c>
      <c r="B22" s="5" t="n">
        <v>0</v>
      </c>
      <c r="C22" s="5" t="n">
        <v>0</v>
      </c>
    </row>
    <row r="23">
      <c r="A23" s="4" t="inlineStr">
        <is>
          <t>CL&amp;P | Fair Value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referred Stock Not Subject to Mandatory Redemption</t>
        </is>
      </c>
      <c r="B25" s="5" t="n">
        <v>92000</v>
      </c>
      <c r="C25" s="5" t="n">
        <v>90300</v>
      </c>
    </row>
    <row r="26">
      <c r="A26" s="4" t="inlineStr">
        <is>
          <t>Long-Term Debt</t>
        </is>
      </c>
      <c r="B26" s="5" t="n">
        <v>5168900</v>
      </c>
      <c r="C26" s="5" t="n">
        <v>4705800</v>
      </c>
    </row>
    <row r="27">
      <c r="A27" s="4" t="inlineStr">
        <is>
          <t>Rate Reduction Bonds</t>
        </is>
      </c>
      <c r="B27" s="5" t="n">
        <v>0</v>
      </c>
      <c r="C27" s="5" t="n">
        <v>0</v>
      </c>
    </row>
    <row r="28">
      <c r="A28" s="4" t="inlineStr">
        <is>
          <t>NSTAR Electric</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Preferred Stock Not Subject to Mandatory Redemption</t>
        </is>
      </c>
      <c r="B30" s="5" t="n">
        <v>43000</v>
      </c>
      <c r="C30" s="5" t="n">
        <v>43000</v>
      </c>
    </row>
    <row r="31">
      <c r="A31" s="4" t="inlineStr">
        <is>
          <t>NSTAR Electric | Carrying Amou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Preferred Stock Not Subject to Mandatory Redemption</t>
        </is>
      </c>
      <c r="B33" s="5" t="n">
        <v>43000</v>
      </c>
      <c r="C33" s="5" t="n">
        <v>43000</v>
      </c>
    </row>
    <row r="34">
      <c r="A34" s="4" t="inlineStr">
        <is>
          <t>Long-Term Debt</t>
        </is>
      </c>
      <c r="B34" s="5" t="n">
        <v>5887200</v>
      </c>
      <c r="C34" s="5" t="n">
        <v>5094900</v>
      </c>
    </row>
    <row r="35">
      <c r="A35" s="4" t="inlineStr">
        <is>
          <t>Rate Reduction Bonds</t>
        </is>
      </c>
      <c r="B35" s="5" t="n">
        <v>0</v>
      </c>
      <c r="C35" s="5" t="n">
        <v>0</v>
      </c>
    </row>
    <row r="36">
      <c r="A36" s="4" t="inlineStr">
        <is>
          <t>NSTAR Electric | Fair Value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Preferred Stock Not Subject to Mandatory Redemption</t>
        </is>
      </c>
      <c r="B38" s="5" t="n">
        <v>32800</v>
      </c>
      <c r="C38" s="5" t="n">
        <v>33500</v>
      </c>
    </row>
    <row r="39">
      <c r="A39" s="4" t="inlineStr">
        <is>
          <t>Long-Term Debt</t>
        </is>
      </c>
      <c r="B39" s="5" t="n">
        <v>5617400</v>
      </c>
      <c r="C39" s="5" t="n">
        <v>4759400</v>
      </c>
    </row>
    <row r="40">
      <c r="A40" s="4" t="inlineStr">
        <is>
          <t>Rate Reduction Bonds</t>
        </is>
      </c>
      <c r="B40" s="5" t="n">
        <v>0</v>
      </c>
      <c r="C40" s="5" t="n">
        <v>0</v>
      </c>
    </row>
    <row r="41">
      <c r="A41" s="4" t="inlineStr">
        <is>
          <t>PSNH</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ate Reduction Bonds</t>
        </is>
      </c>
      <c r="B43" s="5" t="n">
        <v>302467</v>
      </c>
      <c r="C43" s="5" t="n">
        <v>324072</v>
      </c>
    </row>
    <row r="44">
      <c r="A44" s="4" t="inlineStr">
        <is>
          <t>PSNH | Carrying Amou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Preferred Stock Not Subject to Mandatory Redemption</t>
        </is>
      </c>
      <c r="B46" s="5" t="n">
        <v>0</v>
      </c>
      <c r="C46" s="5" t="n">
        <v>0</v>
      </c>
    </row>
    <row r="47">
      <c r="A47" s="4" t="inlineStr">
        <is>
          <t>Long-Term Debt</t>
        </is>
      </c>
      <c r="B47" s="5" t="n">
        <v>1732400</v>
      </c>
      <c r="C47" s="5" t="n">
        <v>1732100</v>
      </c>
    </row>
    <row r="48">
      <c r="A48" s="4" t="inlineStr">
        <is>
          <t>Rate Reduction Bonds</t>
        </is>
      </c>
      <c r="B48" s="5" t="n">
        <v>345700</v>
      </c>
      <c r="C48" s="5" t="n">
        <v>367300</v>
      </c>
    </row>
    <row r="49">
      <c r="A49" s="4" t="inlineStr">
        <is>
          <t>PSNH | Fair Value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Preferred Stock Not Subject to Mandatory Redemption</t>
        </is>
      </c>
      <c r="B51" s="5" t="n">
        <v>0</v>
      </c>
      <c r="C51" s="5" t="n">
        <v>0</v>
      </c>
    </row>
    <row r="52">
      <c r="A52" s="4" t="inlineStr">
        <is>
          <t>Long-Term Debt</t>
        </is>
      </c>
      <c r="B52" s="5" t="n">
        <v>1551600</v>
      </c>
      <c r="C52" s="5" t="n">
        <v>1529700</v>
      </c>
    </row>
    <row r="53">
      <c r="A53" s="4" t="inlineStr">
        <is>
          <t>Rate Reduction Bonds</t>
        </is>
      </c>
      <c r="B53" s="6" t="n">
        <v>336700</v>
      </c>
      <c r="C53" s="6" t="n">
        <v>352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Details) - USD ($) $ in Thousands</t>
        </is>
      </c>
      <c r="B1" s="2" t="inlineStr">
        <is>
          <t>3 Months Ended</t>
        </is>
      </c>
    </row>
    <row r="2">
      <c r="B2" s="2" t="inlineStr">
        <is>
          <t>Mar. 31, 2025</t>
        </is>
      </c>
      <c r="C2" s="2" t="inlineStr">
        <is>
          <t>Mar. 31, 2024</t>
        </is>
      </c>
    </row>
    <row r="3">
      <c r="A3" s="3" t="inlineStr">
        <is>
          <t>AOCI Attributable to Parent [Roll Forward]</t>
        </is>
      </c>
      <c r="B3" s="4" t="inlineStr">
        <is>
          <t xml:space="preserve"> </t>
        </is>
      </c>
      <c r="C3" s="4" t="inlineStr">
        <is>
          <t xml:space="preserve"> </t>
        </is>
      </c>
    </row>
    <row r="4">
      <c r="A4" s="4" t="inlineStr">
        <is>
          <t>Balance as of Beginning of Period</t>
        </is>
      </c>
      <c r="B4" s="6" t="n">
        <v>15039387</v>
      </c>
      <c r="C4" s="6" t="n">
        <v>14173892</v>
      </c>
    </row>
    <row r="5">
      <c r="A5" s="4" t="inlineStr">
        <is>
          <t>Amounts Reclassified from AOCI</t>
        </is>
      </c>
      <c r="B5" s="5" t="n">
        <v>2500</v>
      </c>
      <c r="C5" s="5" t="n">
        <v>5200</v>
      </c>
    </row>
    <row r="6">
      <c r="A6" s="4" t="inlineStr">
        <is>
          <t>Other Comprehensive Loss, Net of Tax</t>
        </is>
      </c>
      <c r="B6" s="5" t="n">
        <v>2500</v>
      </c>
      <c r="C6" s="5" t="n">
        <v>5200</v>
      </c>
    </row>
    <row r="7">
      <c r="A7" s="4" t="inlineStr">
        <is>
          <t>Balance as of End of Period</t>
        </is>
      </c>
      <c r="B7" s="5" t="n">
        <v>15341257</v>
      </c>
      <c r="C7" s="5" t="n">
        <v>14543588</v>
      </c>
    </row>
    <row r="8">
      <c r="A8" s="4" t="inlineStr">
        <is>
          <t>Accumulated Other Comprehensive Loss</t>
        </is>
      </c>
      <c r="B8" s="4" t="inlineStr">
        <is>
          <t xml:space="preserve"> </t>
        </is>
      </c>
      <c r="C8" s="4" t="inlineStr">
        <is>
          <t xml:space="preserve"> </t>
        </is>
      </c>
    </row>
    <row r="9">
      <c r="A9" s="3" t="inlineStr">
        <is>
          <t>AOCI Attributable to Parent [Roll Forward]</t>
        </is>
      </c>
      <c r="B9" s="4" t="inlineStr">
        <is>
          <t xml:space="preserve"> </t>
        </is>
      </c>
      <c r="C9" s="4" t="inlineStr">
        <is>
          <t xml:space="preserve"> </t>
        </is>
      </c>
    </row>
    <row r="10">
      <c r="A10" s="4" t="inlineStr">
        <is>
          <t>Balance as of Beginning of Period</t>
        </is>
      </c>
      <c r="B10" s="5" t="n">
        <v>-26472</v>
      </c>
      <c r="C10" s="5" t="n">
        <v>-33737</v>
      </c>
    </row>
    <row r="11">
      <c r="A11" s="4" t="inlineStr">
        <is>
          <t>Balance as of End of Period</t>
        </is>
      </c>
      <c r="B11" s="5" t="n">
        <v>-23949</v>
      </c>
      <c r="C11" s="5" t="n">
        <v>-28534</v>
      </c>
    </row>
    <row r="12">
      <c r="A12" s="4" t="inlineStr">
        <is>
          <t>Balance as of End of Period</t>
        </is>
      </c>
      <c r="B12" s="5" t="n">
        <v>-24000</v>
      </c>
      <c r="C12" s="4" t="inlineStr">
        <is>
          <t xml:space="preserve"> </t>
        </is>
      </c>
    </row>
    <row r="13">
      <c r="A13" s="4" t="inlineStr">
        <is>
          <t>Qualified Cash Flow Hedging Instruments</t>
        </is>
      </c>
      <c r="B13" s="4" t="inlineStr">
        <is>
          <t xml:space="preserve"> </t>
        </is>
      </c>
      <c r="C13" s="4" t="inlineStr">
        <is>
          <t xml:space="preserve"> </t>
        </is>
      </c>
    </row>
    <row r="14">
      <c r="A14" s="3" t="inlineStr">
        <is>
          <t>AOCI Attributable to Parent [Roll Forward]</t>
        </is>
      </c>
      <c r="B14" s="4" t="inlineStr">
        <is>
          <t xml:space="preserve"> </t>
        </is>
      </c>
      <c r="C14" s="4" t="inlineStr">
        <is>
          <t xml:space="preserve"> </t>
        </is>
      </c>
    </row>
    <row r="15">
      <c r="A15" s="4" t="inlineStr">
        <is>
          <t>Balance as of Beginning of Period</t>
        </is>
      </c>
      <c r="B15" s="5" t="n">
        <v>-400</v>
      </c>
      <c r="C15" s="5" t="n">
        <v>-400</v>
      </c>
    </row>
    <row r="16">
      <c r="A16" s="4" t="inlineStr">
        <is>
          <t>Amounts Reclassified from AOCI</t>
        </is>
      </c>
      <c r="B16" s="5" t="n">
        <v>0</v>
      </c>
      <c r="C16" s="5" t="n">
        <v>0</v>
      </c>
    </row>
    <row r="17">
      <c r="A17" s="4" t="inlineStr">
        <is>
          <t>Other Comprehensive Loss, Net of Tax</t>
        </is>
      </c>
      <c r="B17" s="5" t="n">
        <v>0</v>
      </c>
      <c r="C17" s="5" t="n">
        <v>0</v>
      </c>
    </row>
    <row r="18">
      <c r="A18" s="4" t="inlineStr">
        <is>
          <t>Balance as of End of Period</t>
        </is>
      </c>
      <c r="B18" s="5" t="n">
        <v>-400</v>
      </c>
      <c r="C18" s="5" t="n">
        <v>-400</v>
      </c>
    </row>
    <row r="19">
      <c r="A19" s="4" t="inlineStr">
        <is>
          <t>Defined Benefit Plans</t>
        </is>
      </c>
      <c r="B19" s="4" t="inlineStr">
        <is>
          <t xml:space="preserve"> </t>
        </is>
      </c>
      <c r="C19" s="4" t="inlineStr">
        <is>
          <t xml:space="preserve"> </t>
        </is>
      </c>
    </row>
    <row r="20">
      <c r="A20" s="3" t="inlineStr">
        <is>
          <t>AOCI Attributable to Parent [Roll Forward]</t>
        </is>
      </c>
      <c r="B20" s="4" t="inlineStr">
        <is>
          <t xml:space="preserve"> </t>
        </is>
      </c>
      <c r="C20" s="4" t="inlineStr">
        <is>
          <t xml:space="preserve"> </t>
        </is>
      </c>
    </row>
    <row r="21">
      <c r="A21" s="4" t="inlineStr">
        <is>
          <t>Balance as of Beginning of Period</t>
        </is>
      </c>
      <c r="B21" s="5" t="n">
        <v>-26100</v>
      </c>
      <c r="C21" s="5" t="n">
        <v>-33300</v>
      </c>
    </row>
    <row r="22">
      <c r="A22" s="4" t="inlineStr">
        <is>
          <t>Amounts Reclassified from AOCI</t>
        </is>
      </c>
      <c r="B22" s="5" t="n">
        <v>2500</v>
      </c>
      <c r="C22" s="5" t="n">
        <v>5200</v>
      </c>
    </row>
    <row r="23">
      <c r="A23" s="4" t="inlineStr">
        <is>
          <t>Other Comprehensive Loss, Net of Tax</t>
        </is>
      </c>
      <c r="B23" s="5" t="n">
        <v>2500</v>
      </c>
      <c r="C23" s="5" t="n">
        <v>5200</v>
      </c>
    </row>
    <row r="24">
      <c r="A24" s="4" t="inlineStr">
        <is>
          <t>Balance as of End of Period</t>
        </is>
      </c>
      <c r="B24" s="6" t="n">
        <v>-23600</v>
      </c>
      <c r="C24" s="6" t="n">
        <v>-281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ON SHARES - Common Shares Authorized and Issued (Details) - $ / shares</t>
        </is>
      </c>
      <c r="B1" s="2" t="inlineStr">
        <is>
          <t>Mar. 31, 2025</t>
        </is>
      </c>
      <c r="C1" s="2" t="inlineStr">
        <is>
          <t>Dec. 31, 2024</t>
        </is>
      </c>
      <c r="D1" s="2" t="inlineStr">
        <is>
          <t>Mar. 31, 2024</t>
        </is>
      </c>
    </row>
    <row r="2">
      <c r="A2" s="3" t="inlineStr">
        <is>
          <t>Class of Stock [Line Items]</t>
        </is>
      </c>
      <c r="B2" s="4" t="inlineStr">
        <is>
          <t xml:space="preserve"> </t>
        </is>
      </c>
      <c r="C2" s="4" t="inlineStr">
        <is>
          <t xml:space="preserve"> </t>
        </is>
      </c>
      <c r="D2" s="4" t="inlineStr">
        <is>
          <t xml:space="preserve"> </t>
        </is>
      </c>
    </row>
    <row r="3">
      <c r="A3" s="4" t="inlineStr">
        <is>
          <t>Par value (in dollars per share)</t>
        </is>
      </c>
      <c r="B3" s="6" t="n">
        <v>5</v>
      </c>
      <c r="C3" s="6" t="n">
        <v>5</v>
      </c>
      <c r="D3" s="6" t="n">
        <v>5</v>
      </c>
    </row>
    <row r="4">
      <c r="A4" s="4" t="inlineStr">
        <is>
          <t>Authorized (in shares)</t>
        </is>
      </c>
      <c r="B4" s="5" t="n">
        <v>410000000</v>
      </c>
      <c r="C4" s="5" t="n">
        <v>410000000</v>
      </c>
      <c r="D4" s="4" t="inlineStr">
        <is>
          <t xml:space="preserve"> </t>
        </is>
      </c>
    </row>
    <row r="5">
      <c r="A5" s="4" t="inlineStr">
        <is>
          <t>Issued (in shares)</t>
        </is>
      </c>
      <c r="B5" s="5" t="n">
        <v>375724367</v>
      </c>
      <c r="C5" s="5" t="n">
        <v>375724367</v>
      </c>
      <c r="D5" s="4" t="inlineStr">
        <is>
          <t xml:space="preserve"> </t>
        </is>
      </c>
    </row>
    <row r="6">
      <c r="A6" s="4" t="inlineStr">
        <is>
          <t>CL&amp;P</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ar value (in dollars per share)</t>
        </is>
      </c>
      <c r="B8" s="6" t="n">
        <v>10</v>
      </c>
      <c r="C8" s="6" t="n">
        <v>10</v>
      </c>
      <c r="D8" s="4" t="inlineStr">
        <is>
          <t xml:space="preserve"> </t>
        </is>
      </c>
    </row>
    <row r="9">
      <c r="A9" s="4" t="inlineStr">
        <is>
          <t>Authorized (in shares)</t>
        </is>
      </c>
      <c r="B9" s="5" t="n">
        <v>24500000</v>
      </c>
      <c r="C9" s="5" t="n">
        <v>24500000</v>
      </c>
      <c r="D9" s="4" t="inlineStr">
        <is>
          <t xml:space="preserve"> </t>
        </is>
      </c>
    </row>
    <row r="10">
      <c r="A10" s="4" t="inlineStr">
        <is>
          <t>Issued (in shares)</t>
        </is>
      </c>
      <c r="B10" s="5" t="n">
        <v>6035205</v>
      </c>
      <c r="C10" s="5" t="n">
        <v>6035205</v>
      </c>
      <c r="D10" s="4" t="inlineStr">
        <is>
          <t xml:space="preserve"> </t>
        </is>
      </c>
    </row>
    <row r="11">
      <c r="A11" s="4" t="inlineStr">
        <is>
          <t>NSTAR Electric</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ar value (in dollars per share)</t>
        </is>
      </c>
      <c r="B13" s="6" t="n">
        <v>1</v>
      </c>
      <c r="C13" s="6" t="n">
        <v>1</v>
      </c>
      <c r="D13" s="4" t="inlineStr">
        <is>
          <t xml:space="preserve"> </t>
        </is>
      </c>
    </row>
    <row r="14">
      <c r="A14" s="4" t="inlineStr">
        <is>
          <t>Authorized (in shares)</t>
        </is>
      </c>
      <c r="B14" s="5" t="n">
        <v>100000000</v>
      </c>
      <c r="C14" s="5" t="n">
        <v>100000000</v>
      </c>
      <c r="D14" s="4" t="inlineStr">
        <is>
          <t xml:space="preserve"> </t>
        </is>
      </c>
    </row>
    <row r="15">
      <c r="A15" s="4" t="inlineStr">
        <is>
          <t>Issued (in shares)</t>
        </is>
      </c>
      <c r="B15" s="5" t="n">
        <v>200</v>
      </c>
      <c r="C15" s="5" t="n">
        <v>200</v>
      </c>
      <c r="D15" s="4" t="inlineStr">
        <is>
          <t xml:space="preserve"> </t>
        </is>
      </c>
    </row>
    <row r="16">
      <c r="A16" s="4" t="inlineStr">
        <is>
          <t>PSNH</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ar value (in dollars per share)</t>
        </is>
      </c>
      <c r="B18" s="6" t="n">
        <v>1</v>
      </c>
      <c r="C18" s="6" t="n">
        <v>1</v>
      </c>
      <c r="D18" s="4" t="inlineStr">
        <is>
          <t xml:space="preserve"> </t>
        </is>
      </c>
    </row>
    <row r="19">
      <c r="A19" s="4" t="inlineStr">
        <is>
          <t>Authorized (in shares)</t>
        </is>
      </c>
      <c r="B19" s="5" t="n">
        <v>100000000</v>
      </c>
      <c r="C19" s="5" t="n">
        <v>100000000</v>
      </c>
      <c r="D19" s="4" t="inlineStr">
        <is>
          <t xml:space="preserve"> </t>
        </is>
      </c>
    </row>
    <row r="20">
      <c r="A20" s="4" t="inlineStr">
        <is>
          <t>Issued (in shares)</t>
        </is>
      </c>
      <c r="B20" s="5" t="n">
        <v>301</v>
      </c>
      <c r="C20" s="5" t="n">
        <v>301</v>
      </c>
      <c r="D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MMON SHARES - Narrative (Details) - USD ($) $ in Million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Sale of stock, issuance of common stock, maximum</t>
        </is>
      </c>
      <c r="B4" s="6" t="n">
        <v>1200</v>
      </c>
      <c r="C4" s="4" t="inlineStr">
        <is>
          <t xml:space="preserve"> </t>
        </is>
      </c>
    </row>
    <row r="5">
      <c r="A5" s="4" t="inlineStr">
        <is>
          <t>Sale of stock, number of shares issued in transaction (in shares)</t>
        </is>
      </c>
      <c r="B5" s="4" t="inlineStr">
        <is>
          <t xml:space="preserve"> </t>
        </is>
      </c>
      <c r="C5" s="5" t="n">
        <v>15740294</v>
      </c>
    </row>
    <row r="6">
      <c r="A6" s="4" t="inlineStr">
        <is>
          <t>Sale of stock, consideration received on transaction</t>
        </is>
      </c>
      <c r="B6" s="4" t="inlineStr">
        <is>
          <t xml:space="preserve"> </t>
        </is>
      </c>
      <c r="C6" s="10" t="n">
        <v>989.4</v>
      </c>
    </row>
    <row r="7">
      <c r="A7" s="4" t="inlineStr">
        <is>
          <t>Treasury stock, common (in shares)</t>
        </is>
      </c>
      <c r="B7" s="5" t="n">
        <v>8417284</v>
      </c>
      <c r="C7" s="5" t="n">
        <v>9116315</v>
      </c>
    </row>
    <row r="8">
      <c r="A8" s="4" t="inlineStr">
        <is>
          <t>Common stock outstanding (in shares)</t>
        </is>
      </c>
      <c r="B8" s="5" t="n">
        <v>367307083</v>
      </c>
      <c r="C8" s="5" t="n">
        <v>36660805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HAREHOLDERS' EQUITY AND NONCONTROLLING INTERESTS (Details) - USD ($) $ in Thousands</t>
        </is>
      </c>
      <c r="B1" s="2" t="inlineStr">
        <is>
          <t>3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Dividends on preferred stock</t>
        </is>
      </c>
      <c r="B4" s="6" t="n">
        <v>1880</v>
      </c>
      <c r="C4" s="6" t="n">
        <v>1880</v>
      </c>
      <c r="D4" s="4" t="inlineStr">
        <is>
          <t xml:space="preserve"> </t>
        </is>
      </c>
    </row>
    <row r="5">
      <c r="A5" s="4" t="inlineStr">
        <is>
          <t>Noncontrolling interest attributed to preferred stock of subsidiaries</t>
        </is>
      </c>
      <c r="B5" s="5" t="n">
        <v>155568</v>
      </c>
      <c r="C5" s="4" t="inlineStr">
        <is>
          <t xml:space="preserve"> </t>
        </is>
      </c>
      <c r="D5" s="6" t="n">
        <v>155568</v>
      </c>
    </row>
    <row r="6">
      <c r="A6" s="4" t="inlineStr">
        <is>
          <t>CL&amp;P and NSTAR</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Dividends on preferred stock</t>
        </is>
      </c>
      <c r="B8" s="6" t="n">
        <v>1900</v>
      </c>
      <c r="C8" s="6" t="n">
        <v>1900</v>
      </c>
      <c r="D8"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 awards excluded from the EPS computation (in shares)</t>
        </is>
      </c>
      <c r="B4" s="5" t="n">
        <v>0</v>
      </c>
      <c r="C4" s="5"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EP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mmon Shareholders</t>
        </is>
      </c>
      <c r="B4" s="6" t="n">
        <v>550788</v>
      </c>
      <c r="C4" s="6" t="n">
        <v>521848</v>
      </c>
    </row>
    <row r="5">
      <c r="A5" s="4" t="inlineStr">
        <is>
          <t>Net Income Attributable to Common Shareholders</t>
        </is>
      </c>
      <c r="B5" s="6" t="n">
        <v>550800</v>
      </c>
      <c r="C5" s="6" t="n">
        <v>521800</v>
      </c>
    </row>
    <row r="6">
      <c r="A6" s="3" t="inlineStr">
        <is>
          <t>Weighted Average Common Shares Outstanding:</t>
        </is>
      </c>
      <c r="B6" s="4" t="inlineStr">
        <is>
          <t xml:space="preserve"> </t>
        </is>
      </c>
      <c r="C6" s="4" t="inlineStr">
        <is>
          <t xml:space="preserve"> </t>
        </is>
      </c>
    </row>
    <row r="7">
      <c r="A7" s="4" t="inlineStr">
        <is>
          <t>Basic (in shares)</t>
        </is>
      </c>
      <c r="B7" s="5" t="n">
        <v>367320246</v>
      </c>
      <c r="C7" s="5" t="n">
        <v>350717114</v>
      </c>
    </row>
    <row r="8">
      <c r="A8" s="4" t="inlineStr">
        <is>
          <t>Dilutive effect (in shares)</t>
        </is>
      </c>
      <c r="B8" s="5" t="n">
        <v>357372</v>
      </c>
      <c r="C8" s="5" t="n">
        <v>280106</v>
      </c>
    </row>
    <row r="9">
      <c r="A9" s="4" t="inlineStr">
        <is>
          <t>Diluted (in shares)</t>
        </is>
      </c>
      <c r="B9" s="5" t="n">
        <v>367677618</v>
      </c>
      <c r="C9" s="5" t="n">
        <v>350997220</v>
      </c>
    </row>
    <row r="10">
      <c r="A10" s="4" t="inlineStr">
        <is>
          <t>Basic EPS (in dollars per share)</t>
        </is>
      </c>
      <c r="B10" s="7" t="n">
        <v>1.5</v>
      </c>
      <c r="C10" s="7" t="n">
        <v>1.49</v>
      </c>
    </row>
    <row r="11">
      <c r="A11" s="4" t="inlineStr">
        <is>
          <t>Diluted EPS (in dollars per share)</t>
        </is>
      </c>
      <c r="B11" s="7" t="n">
        <v>1.5</v>
      </c>
      <c r="C11" s="7" t="n">
        <v>1.4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4106500</v>
      </c>
      <c r="C4" s="6" t="n">
        <v>3276800</v>
      </c>
    </row>
    <row r="5">
      <c r="A5" s="4" t="inlineStr">
        <is>
          <t>Alternative Revenue Programs</t>
        </is>
      </c>
      <c r="B5" s="5" t="n">
        <v>4500</v>
      </c>
      <c r="C5" s="5" t="n">
        <v>49100</v>
      </c>
    </row>
    <row r="6">
      <c r="A6" s="4" t="inlineStr">
        <is>
          <t>Other Revenues</t>
        </is>
      </c>
      <c r="B6" s="5" t="n">
        <v>7400</v>
      </c>
      <c r="C6" s="5" t="n">
        <v>6700</v>
      </c>
    </row>
    <row r="7">
      <c r="A7" s="4" t="inlineStr">
        <is>
          <t>Total Operating Revenues</t>
        </is>
      </c>
      <c r="B7" s="5" t="n">
        <v>4118355</v>
      </c>
      <c r="C7" s="5" t="n">
        <v>3332575</v>
      </c>
    </row>
    <row r="8">
      <c r="A8" s="4" t="inlineStr">
        <is>
          <t>CL&amp;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5" t="n">
        <v>1541189</v>
      </c>
      <c r="C10" s="5" t="n">
        <v>1121291</v>
      </c>
    </row>
    <row r="11">
      <c r="A11" s="4" t="inlineStr">
        <is>
          <t>NSTAR Electr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s</t>
        </is>
      </c>
      <c r="B13" s="5" t="n">
        <v>1014227</v>
      </c>
      <c r="C13" s="5" t="n">
        <v>947615</v>
      </c>
    </row>
    <row r="14">
      <c r="A14" s="4" t="inlineStr">
        <is>
          <t>PSNH</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s</t>
        </is>
      </c>
      <c r="B16" s="5" t="n">
        <v>347981</v>
      </c>
      <c r="C16" s="5" t="n">
        <v>326116</v>
      </c>
    </row>
    <row r="17">
      <c r="A17" s="4" t="inlineStr">
        <is>
          <t>Total Retail Tariff Sales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3511000</v>
      </c>
      <c r="C19" s="5" t="n">
        <v>2904500</v>
      </c>
    </row>
    <row r="20">
      <c r="A20" s="4" t="inlineStr">
        <is>
          <t>Resident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2217200</v>
      </c>
      <c r="C22" s="5" t="n">
        <v>1792000</v>
      </c>
    </row>
    <row r="23">
      <c r="A23" s="4" t="inlineStr">
        <is>
          <t>Commerc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5" t="n">
        <v>1126800</v>
      </c>
      <c r="C25" s="5" t="n">
        <v>969100</v>
      </c>
    </row>
    <row r="26">
      <c r="A26" s="4" t="inlineStr">
        <is>
          <t>Industr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167000</v>
      </c>
      <c r="C28" s="5" t="n">
        <v>143400</v>
      </c>
    </row>
    <row r="29">
      <c r="A29" s="4" t="inlineStr">
        <is>
          <t>Wholesale Transmission Revenu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154700</v>
      </c>
      <c r="C31" s="5" t="n">
        <v>112500</v>
      </c>
    </row>
    <row r="32">
      <c r="A32" s="4" t="inlineStr">
        <is>
          <t>Wholesale Market Sales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411200</v>
      </c>
      <c r="C34" s="5" t="n">
        <v>224400</v>
      </c>
    </row>
    <row r="35">
      <c r="A35" s="4" t="inlineStr">
        <is>
          <t>Other Revenues from Contracts with Customer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29600</v>
      </c>
      <c r="C37" s="5" t="n">
        <v>35400</v>
      </c>
    </row>
    <row r="38">
      <c r="A38" s="4" t="inlineStr">
        <is>
          <t>Operating Segments | CL&amp;P</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5" t="n">
        <v>1733500</v>
      </c>
      <c r="C40" s="5" t="n">
        <v>1250800</v>
      </c>
    </row>
    <row r="41">
      <c r="A41" s="4" t="inlineStr">
        <is>
          <t>Alternative Revenue Programs</t>
        </is>
      </c>
      <c r="B41" s="5" t="n">
        <v>-18900</v>
      </c>
      <c r="C41" s="5" t="n">
        <v>27400</v>
      </c>
    </row>
    <row r="42">
      <c r="A42" s="4" t="inlineStr">
        <is>
          <t>Other Revenues</t>
        </is>
      </c>
      <c r="B42" s="5" t="n">
        <v>2700</v>
      </c>
      <c r="C42" s="5" t="n">
        <v>2900</v>
      </c>
    </row>
    <row r="43">
      <c r="A43" s="4" t="inlineStr">
        <is>
          <t>Operating Segments | NSTAR Electric</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s from Contracts with Customers</t>
        </is>
      </c>
      <c r="B45" s="5" t="n">
        <v>1200600</v>
      </c>
      <c r="C45" s="5" t="n">
        <v>1097100</v>
      </c>
    </row>
    <row r="46">
      <c r="A46" s="4" t="inlineStr">
        <is>
          <t>Alternative Revenue Programs</t>
        </is>
      </c>
      <c r="B46" s="5" t="n">
        <v>-9100</v>
      </c>
      <c r="C46" s="5" t="n">
        <v>7800</v>
      </c>
    </row>
    <row r="47">
      <c r="A47" s="4" t="inlineStr">
        <is>
          <t>Other Revenues</t>
        </is>
      </c>
      <c r="B47" s="5" t="n">
        <v>2400</v>
      </c>
      <c r="C47" s="5" t="n">
        <v>2000</v>
      </c>
    </row>
    <row r="48">
      <c r="A48" s="4" t="inlineStr">
        <is>
          <t>Operating Segments | PSNH</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 from Contracts with Customers</t>
        </is>
      </c>
      <c r="B50" s="5" t="n">
        <v>434100</v>
      </c>
      <c r="C50" s="5" t="n">
        <v>373900</v>
      </c>
    </row>
    <row r="51">
      <c r="A51" s="4" t="inlineStr">
        <is>
          <t>Alternative Revenue Programs</t>
        </is>
      </c>
      <c r="B51" s="5" t="n">
        <v>-19700</v>
      </c>
      <c r="C51" s="5" t="n">
        <v>7600</v>
      </c>
    </row>
    <row r="52">
      <c r="A52" s="4" t="inlineStr">
        <is>
          <t>Other Revenues</t>
        </is>
      </c>
      <c r="B52" s="5" t="n">
        <v>900</v>
      </c>
      <c r="C52" s="5" t="n">
        <v>800</v>
      </c>
    </row>
    <row r="53">
      <c r="A53" s="4" t="inlineStr">
        <is>
          <t>Operating Segments | Total Retail Tariff Sales Revenues | CL&amp;P</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5" t="n">
        <v>1193700</v>
      </c>
      <c r="C55" s="5" t="n">
        <v>912500</v>
      </c>
    </row>
    <row r="56">
      <c r="A56" s="4" t="inlineStr">
        <is>
          <t>Operating Segments | Total Retail Tariff Sales Revenues | NSTAR Electric</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912700</v>
      </c>
      <c r="C58" s="5" t="n">
        <v>865600</v>
      </c>
    </row>
    <row r="59">
      <c r="A59" s="4" t="inlineStr">
        <is>
          <t>Operating Segments | Total Retail Tariff Sales Revenues | PSNH</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 from Contracts with Customers</t>
        </is>
      </c>
      <c r="B61" s="5" t="n">
        <v>295100</v>
      </c>
      <c r="C61" s="5" t="n">
        <v>271600</v>
      </c>
    </row>
    <row r="62">
      <c r="A62" s="4" t="inlineStr">
        <is>
          <t>Operating Segments | Residential | CL&amp;P</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801200</v>
      </c>
      <c r="C64" s="5" t="n">
        <v>626800</v>
      </c>
    </row>
    <row r="65">
      <c r="A65" s="4" t="inlineStr">
        <is>
          <t>Operating Segments | Residential | NSTAR Electric</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 from Contracts with Customers</t>
        </is>
      </c>
      <c r="B67" s="5" t="n">
        <v>506200</v>
      </c>
      <c r="C67" s="5" t="n">
        <v>462200</v>
      </c>
    </row>
    <row r="68">
      <c r="A68" s="4" t="inlineStr">
        <is>
          <t>Operating Segments | Residential | PSNH</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 from Contracts with Customers</t>
        </is>
      </c>
      <c r="B70" s="5" t="n">
        <v>181900</v>
      </c>
      <c r="C70" s="5" t="n">
        <v>165100</v>
      </c>
    </row>
    <row r="71">
      <c r="A71" s="4" t="inlineStr">
        <is>
          <t>Operating Segments | Commercial | CL&amp;P</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 from Contracts with Customers</t>
        </is>
      </c>
      <c r="B73" s="5" t="n">
        <v>344100</v>
      </c>
      <c r="C73" s="5" t="n">
        <v>252400</v>
      </c>
    </row>
    <row r="74">
      <c r="A74" s="4" t="inlineStr">
        <is>
          <t>Operating Segments | Commercial | NSTAR Electric</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 from Contracts with Customers</t>
        </is>
      </c>
      <c r="B76" s="5" t="n">
        <v>375700</v>
      </c>
      <c r="C76" s="5" t="n">
        <v>373500</v>
      </c>
    </row>
    <row r="77">
      <c r="A77" s="4" t="inlineStr">
        <is>
          <t>Operating Segments | Commercial | PSNH</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 from Contracts with Customers</t>
        </is>
      </c>
      <c r="B79" s="5" t="n">
        <v>88300</v>
      </c>
      <c r="C79" s="5" t="n">
        <v>82000</v>
      </c>
    </row>
    <row r="80">
      <c r="A80" s="4" t="inlineStr">
        <is>
          <t>Operating Segments | Industrial | CL&amp;P</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 from Contracts with Customers</t>
        </is>
      </c>
      <c r="B82" s="5" t="n">
        <v>48400</v>
      </c>
      <c r="C82" s="5" t="n">
        <v>33300</v>
      </c>
    </row>
    <row r="83">
      <c r="A83" s="4" t="inlineStr">
        <is>
          <t>Operating Segments | Industrial | NSTAR Electric</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 from Contracts with Customers</t>
        </is>
      </c>
      <c r="B85" s="5" t="n">
        <v>30800</v>
      </c>
      <c r="C85" s="5" t="n">
        <v>29900</v>
      </c>
    </row>
    <row r="86">
      <c r="A86" s="4" t="inlineStr">
        <is>
          <t>Operating Segments | Industrial | PSNH</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 from Contracts with Customers</t>
        </is>
      </c>
      <c r="B88" s="5" t="n">
        <v>24900</v>
      </c>
      <c r="C88" s="5" t="n">
        <v>24500</v>
      </c>
    </row>
    <row r="89">
      <c r="A89" s="4" t="inlineStr">
        <is>
          <t>Operating Segments | Wholesale Transmission Revenues | CL&amp;P</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 from Contracts with Customers</t>
        </is>
      </c>
      <c r="B91" s="5" t="n">
        <v>251100</v>
      </c>
      <c r="C91" s="5" t="n">
        <v>200700</v>
      </c>
    </row>
    <row r="92">
      <c r="A92" s="4" t="inlineStr">
        <is>
          <t>Operating Segments | Wholesale Transmission Revenues | NSTAR Electric</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 from Contracts with Customers</t>
        </is>
      </c>
      <c r="B94" s="5" t="n">
        <v>218700</v>
      </c>
      <c r="C94" s="5" t="n">
        <v>188800</v>
      </c>
    </row>
    <row r="95">
      <c r="A95" s="4" t="inlineStr">
        <is>
          <t>Operating Segments | Wholesale Transmission Revenues | PSNH</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 from Contracts with Customers</t>
        </is>
      </c>
      <c r="B97" s="5" t="n">
        <v>124200</v>
      </c>
      <c r="C97" s="5" t="n">
        <v>84600</v>
      </c>
    </row>
    <row r="98">
      <c r="A98" s="4" t="inlineStr">
        <is>
          <t>Operating Segments | Wholesale Market Sales Revenues | CL&amp;P</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 from Contracts with Customers</t>
        </is>
      </c>
      <c r="B100" s="5" t="n">
        <v>280000</v>
      </c>
      <c r="C100" s="5" t="n">
        <v>121200</v>
      </c>
    </row>
    <row r="101">
      <c r="A101" s="4" t="inlineStr">
        <is>
          <t>Operating Segments | Wholesale Market Sales Revenues | NSTAR Electric</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 from Contracts with Customers</t>
        </is>
      </c>
      <c r="B103" s="5" t="n">
        <v>57300</v>
      </c>
      <c r="C103" s="5" t="n">
        <v>31600</v>
      </c>
    </row>
    <row r="104">
      <c r="A104" s="4" t="inlineStr">
        <is>
          <t>Operating Segments | Wholesale Market Sales Revenues | PSNH</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 from Contracts with Customers</t>
        </is>
      </c>
      <c r="B106" s="5" t="n">
        <v>10500</v>
      </c>
      <c r="C106" s="5" t="n">
        <v>12500</v>
      </c>
    </row>
    <row r="107">
      <c r="A107" s="4" t="inlineStr">
        <is>
          <t>Operating Segments | Other Revenues from Contracts with Customers | CL&amp;P</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 from Contracts with Customers</t>
        </is>
      </c>
      <c r="B109" s="5" t="n">
        <v>8700</v>
      </c>
      <c r="C109" s="5" t="n">
        <v>16400</v>
      </c>
    </row>
    <row r="110">
      <c r="A110" s="4" t="inlineStr">
        <is>
          <t>Operating Segments | Other Revenues from Contracts with Customers | NSTAR Electric</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 from Contracts with Customers</t>
        </is>
      </c>
      <c r="B112" s="5" t="n">
        <v>11900</v>
      </c>
      <c r="C112" s="5" t="n">
        <v>11100</v>
      </c>
    </row>
    <row r="113">
      <c r="A113" s="4" t="inlineStr">
        <is>
          <t>Operating Segments | Other Revenues from Contracts with Customers | PSNH</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 from Contracts with Customers</t>
        </is>
      </c>
      <c r="B115" s="5" t="n">
        <v>4300</v>
      </c>
      <c r="C115" s="5" t="n">
        <v>5200</v>
      </c>
    </row>
    <row r="116">
      <c r="A116" s="4" t="inlineStr">
        <is>
          <t>Oth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 from Contracts with Customers</t>
        </is>
      </c>
      <c r="B118" s="5" t="n">
        <v>439000</v>
      </c>
      <c r="C118" s="5" t="n">
        <v>443600</v>
      </c>
    </row>
    <row r="119">
      <c r="A119" s="4" t="inlineStr">
        <is>
          <t>Alternative Revenue Programs</t>
        </is>
      </c>
      <c r="B119" s="5" t="n">
        <v>0</v>
      </c>
      <c r="C119" s="5" t="n">
        <v>0</v>
      </c>
    </row>
    <row r="120">
      <c r="A120" s="4" t="inlineStr">
        <is>
          <t>Other Revenues</t>
        </is>
      </c>
      <c r="B120" s="5" t="n">
        <v>0</v>
      </c>
      <c r="C120" s="5" t="n">
        <v>0</v>
      </c>
    </row>
    <row r="121">
      <c r="A121" s="4" t="inlineStr">
        <is>
          <t>Total Operating Revenues</t>
        </is>
      </c>
      <c r="B121" s="5" t="n">
        <v>439000</v>
      </c>
      <c r="C121" s="5" t="n">
        <v>443600</v>
      </c>
    </row>
    <row r="122">
      <c r="A122" s="4" t="inlineStr">
        <is>
          <t>Other | Total Retail Tariff Sales Revenu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 from Contracts with Customers</t>
        </is>
      </c>
      <c r="B124" s="5" t="n">
        <v>0</v>
      </c>
      <c r="C124" s="5" t="n">
        <v>0</v>
      </c>
    </row>
    <row r="125">
      <c r="A125" s="4" t="inlineStr">
        <is>
          <t>Other | Residential</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 from Contracts with Customers</t>
        </is>
      </c>
      <c r="B127" s="5" t="n">
        <v>0</v>
      </c>
      <c r="C127" s="5" t="n">
        <v>0</v>
      </c>
    </row>
    <row r="128">
      <c r="A128" s="4" t="inlineStr">
        <is>
          <t>Other | Commercial</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 from Contracts with Customers</t>
        </is>
      </c>
      <c r="B130" s="5" t="n">
        <v>0</v>
      </c>
      <c r="C130" s="5" t="n">
        <v>0</v>
      </c>
    </row>
    <row r="131">
      <c r="A131" s="4" t="inlineStr">
        <is>
          <t>Other | Industrial</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 from Contracts with Customers</t>
        </is>
      </c>
      <c r="B133" s="5" t="n">
        <v>0</v>
      </c>
      <c r="C133" s="5" t="n">
        <v>0</v>
      </c>
    </row>
    <row r="134">
      <c r="A134" s="4" t="inlineStr">
        <is>
          <t>Other | Wholesale Transmission Revenue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 from Contracts with Customers</t>
        </is>
      </c>
      <c r="B136" s="5" t="n">
        <v>0</v>
      </c>
      <c r="C136" s="5" t="n">
        <v>0</v>
      </c>
    </row>
    <row r="137">
      <c r="A137" s="4" t="inlineStr">
        <is>
          <t>Other | Wholesale Market Sales Revenue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s from Contracts with Customers</t>
        </is>
      </c>
      <c r="B139" s="5" t="n">
        <v>0</v>
      </c>
      <c r="C139" s="5" t="n">
        <v>0</v>
      </c>
    </row>
    <row r="140">
      <c r="A140" s="4" t="inlineStr">
        <is>
          <t>Other | Other Revenues from Contracts with Customer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s from Contracts with Customers</t>
        </is>
      </c>
      <c r="B142" s="5" t="n">
        <v>439000</v>
      </c>
      <c r="C142" s="5" t="n">
        <v>443600</v>
      </c>
    </row>
    <row r="143">
      <c r="A143" s="4" t="inlineStr">
        <is>
          <t>Elimination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s from Contracts with Customers</t>
        </is>
      </c>
      <c r="B145" s="5" t="n">
        <v>-883000</v>
      </c>
      <c r="C145" s="5" t="n">
        <v>-809800</v>
      </c>
    </row>
    <row r="146">
      <c r="A146" s="4" t="inlineStr">
        <is>
          <t>Alternative Revenue Programs</t>
        </is>
      </c>
      <c r="B146" s="5" t="n">
        <v>45200</v>
      </c>
      <c r="C146" s="5" t="n">
        <v>-26800</v>
      </c>
    </row>
    <row r="147">
      <c r="A147" s="4" t="inlineStr">
        <is>
          <t>Other Revenues</t>
        </is>
      </c>
      <c r="B147" s="5" t="n">
        <v>0</v>
      </c>
      <c r="C147" s="5" t="n">
        <v>0</v>
      </c>
    </row>
    <row r="148">
      <c r="A148" s="4" t="inlineStr">
        <is>
          <t>Total Operating Revenues</t>
        </is>
      </c>
      <c r="B148" s="5" t="n">
        <v>-837800</v>
      </c>
      <c r="C148" s="5" t="n">
        <v>-836600</v>
      </c>
    </row>
    <row r="149">
      <c r="A149" s="4" t="inlineStr">
        <is>
          <t>Eliminations | Total Retail Tariff Sales Revenue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s from Contracts with Customers</t>
        </is>
      </c>
      <c r="B151" s="5" t="n">
        <v>-7900</v>
      </c>
      <c r="C151" s="5" t="n">
        <v>-6800</v>
      </c>
    </row>
    <row r="152">
      <c r="A152" s="4" t="inlineStr">
        <is>
          <t>Eliminations | Residential</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s from Contracts with Customers</t>
        </is>
      </c>
      <c r="B154" s="5" t="n">
        <v>0</v>
      </c>
      <c r="C154" s="5" t="n">
        <v>0</v>
      </c>
    </row>
    <row r="155">
      <c r="A155" s="4" t="inlineStr">
        <is>
          <t>Eliminations | Commercial</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s from Contracts with Customers</t>
        </is>
      </c>
      <c r="B157" s="5" t="n">
        <v>-2000</v>
      </c>
      <c r="C157" s="5" t="n">
        <v>-1700</v>
      </c>
    </row>
    <row r="158">
      <c r="A158" s="4" t="inlineStr">
        <is>
          <t>Eliminations | Industrial</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s from Contracts with Customers</t>
        </is>
      </c>
      <c r="B160" s="5" t="n">
        <v>-5900</v>
      </c>
      <c r="C160" s="5" t="n">
        <v>-5100</v>
      </c>
    </row>
    <row r="161">
      <c r="A161" s="4" t="inlineStr">
        <is>
          <t>Eliminations | Wholesale Transmission Revenue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s from Contracts with Customers</t>
        </is>
      </c>
      <c r="B163" s="5" t="n">
        <v>-439300</v>
      </c>
      <c r="C163" s="5" t="n">
        <v>-361600</v>
      </c>
    </row>
    <row r="164">
      <c r="A164" s="4" t="inlineStr">
        <is>
          <t>Eliminations | Wholesale Market Sales Revenue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s from Contracts with Customers</t>
        </is>
      </c>
      <c r="B166" s="5" t="n">
        <v>0</v>
      </c>
      <c r="C166" s="5" t="n">
        <v>0</v>
      </c>
    </row>
    <row r="167">
      <c r="A167" s="4" t="inlineStr">
        <is>
          <t>Eliminations | Other Revenues from Contracts with Customer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s from Contracts with Customers</t>
        </is>
      </c>
      <c r="B169" s="5" t="n">
        <v>-435800</v>
      </c>
      <c r="C169" s="5" t="n">
        <v>-441400</v>
      </c>
    </row>
    <row r="170">
      <c r="A170" s="4" t="inlineStr">
        <is>
          <t>Consolidations Eliminations | CL&amp;P</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Operating Revenues</t>
        </is>
      </c>
      <c r="B172" s="5" t="n">
        <v>-176100</v>
      </c>
      <c r="C172" s="5" t="n">
        <v>-159800</v>
      </c>
    </row>
    <row r="173">
      <c r="A173" s="4" t="inlineStr">
        <is>
          <t>Consolidations Eliminations | NSTAR Electric</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Operating Revenues</t>
        </is>
      </c>
      <c r="B175" s="5" t="n">
        <v>-179700</v>
      </c>
      <c r="C175" s="5" t="n">
        <v>-159300</v>
      </c>
    </row>
    <row r="176">
      <c r="A176" s="4" t="inlineStr">
        <is>
          <t>Consolidations Eliminations | PSNH</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Operating Revenues</t>
        </is>
      </c>
      <c r="B178" s="5" t="n">
        <v>-67300</v>
      </c>
      <c r="C178" s="5" t="n">
        <v>-56200</v>
      </c>
    </row>
    <row r="179">
      <c r="A179" s="4" t="inlineStr">
        <is>
          <t>Electric Distribution | Operating Segments</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s from Contracts with Customers</t>
        </is>
      </c>
      <c r="B181" s="5" t="n">
        <v>2769600</v>
      </c>
      <c r="C181" s="5" t="n">
        <v>2243000</v>
      </c>
    </row>
    <row r="182">
      <c r="A182" s="4" t="inlineStr">
        <is>
          <t>Alternative Revenue Programs</t>
        </is>
      </c>
      <c r="B182" s="5" t="n">
        <v>2200</v>
      </c>
      <c r="C182" s="5" t="n">
        <v>13200</v>
      </c>
    </row>
    <row r="183">
      <c r="A183" s="4" t="inlineStr">
        <is>
          <t>Other Revenues</t>
        </is>
      </c>
      <c r="B183" s="5" t="n">
        <v>5900</v>
      </c>
      <c r="C183" s="5" t="n">
        <v>5500</v>
      </c>
    </row>
    <row r="184">
      <c r="A184" s="4" t="inlineStr">
        <is>
          <t>Total Operating Revenues</t>
        </is>
      </c>
      <c r="B184" s="5" t="n">
        <v>2777700</v>
      </c>
      <c r="C184" s="5" t="n">
        <v>2261700</v>
      </c>
    </row>
    <row r="185">
      <c r="A185" s="4" t="inlineStr">
        <is>
          <t>Electric Distribution | Operating Segments | Total Retail Tariff Sales Revenue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s from Contracts with Customers</t>
        </is>
      </c>
      <c r="B187" s="5" t="n">
        <v>2401000</v>
      </c>
      <c r="C187" s="5" t="n">
        <v>2049300</v>
      </c>
    </row>
    <row r="188">
      <c r="A188" s="4" t="inlineStr">
        <is>
          <t>Electric Distribution | Operating Segments | Residential</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s from Contracts with Customers</t>
        </is>
      </c>
      <c r="B190" s="5" t="n">
        <v>1489300</v>
      </c>
      <c r="C190" s="5" t="n">
        <v>1254100</v>
      </c>
    </row>
    <row r="191">
      <c r="A191" s="4" t="inlineStr">
        <is>
          <t>Electric Distribution | Operating Segments | Commercial</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s from Contracts with Customers</t>
        </is>
      </c>
      <c r="B193" s="5" t="n">
        <v>807600</v>
      </c>
      <c r="C193" s="5" t="n">
        <v>707500</v>
      </c>
    </row>
    <row r="194">
      <c r="A194" s="4" t="inlineStr">
        <is>
          <t>Electric Distribution | Operating Segments | Industrial</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s from Contracts with Customers</t>
        </is>
      </c>
      <c r="B196" s="5" t="n">
        <v>104100</v>
      </c>
      <c r="C196" s="5" t="n">
        <v>87700</v>
      </c>
    </row>
    <row r="197">
      <c r="A197" s="4" t="inlineStr">
        <is>
          <t>Electric Distribution | Operating Segments | Wholesale Transmission Revenue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s from Contracts with Customers</t>
        </is>
      </c>
      <c r="B199" s="5" t="n">
        <v>0</v>
      </c>
      <c r="C199" s="5" t="n">
        <v>0</v>
      </c>
    </row>
    <row r="200">
      <c r="A200" s="4" t="inlineStr">
        <is>
          <t>Electric Distribution | Operating Segments | Wholesale Market Sales Revenues</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s from Contracts with Customers</t>
        </is>
      </c>
      <c r="B202" s="5" t="n">
        <v>347800</v>
      </c>
      <c r="C202" s="5" t="n">
        <v>165300</v>
      </c>
    </row>
    <row r="203">
      <c r="A203" s="4" t="inlineStr">
        <is>
          <t>Electric Distribution | Operating Segments | Other Revenues from Contracts with Customers</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s from Contracts with Customers</t>
        </is>
      </c>
      <c r="B205" s="5" t="n">
        <v>20800</v>
      </c>
      <c r="C205" s="5" t="n">
        <v>28400</v>
      </c>
    </row>
    <row r="206">
      <c r="A206" s="4" t="inlineStr">
        <is>
          <t>Natural Gas Distribution | Operating Segments</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s from Contracts with Customers</t>
        </is>
      </c>
      <c r="B208" s="5" t="n">
        <v>1133900</v>
      </c>
      <c r="C208" s="5" t="n">
        <v>873800</v>
      </c>
    </row>
    <row r="209">
      <c r="A209" s="4" t="inlineStr">
        <is>
          <t>Alternative Revenue Programs</t>
        </is>
      </c>
      <c r="B209" s="5" t="n">
        <v>6400</v>
      </c>
      <c r="C209" s="5" t="n">
        <v>31500</v>
      </c>
    </row>
    <row r="210">
      <c r="A210" s="4" t="inlineStr">
        <is>
          <t>Other Revenues</t>
        </is>
      </c>
      <c r="B210" s="5" t="n">
        <v>1100</v>
      </c>
      <c r="C210" s="5" t="n">
        <v>700</v>
      </c>
    </row>
    <row r="211">
      <c r="A211" s="4" t="inlineStr">
        <is>
          <t>Total Operating Revenues</t>
        </is>
      </c>
      <c r="B211" s="5" t="n">
        <v>1141400</v>
      </c>
      <c r="C211" s="5" t="n">
        <v>906000</v>
      </c>
    </row>
    <row r="212">
      <c r="A212" s="4" t="inlineStr">
        <is>
          <t>Natural Gas Distribution | Operating Segments | Total Retail Tariff Sales Revenues</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s from Contracts with Customers</t>
        </is>
      </c>
      <c r="B214" s="5" t="n">
        <v>1070200</v>
      </c>
      <c r="C214" s="5" t="n">
        <v>814500</v>
      </c>
    </row>
    <row r="215">
      <c r="A215" s="4" t="inlineStr">
        <is>
          <t>Natural Gas Distribution | Operating Segments | Residential</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s from Contracts with Customers</t>
        </is>
      </c>
      <c r="B217" s="5" t="n">
        <v>696500</v>
      </c>
      <c r="C217" s="5" t="n">
        <v>507600</v>
      </c>
    </row>
    <row r="218">
      <c r="A218" s="4" t="inlineStr">
        <is>
          <t>Natural Gas Distribution | Operating Segments | Commercial</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Revenues from Contracts with Customers</t>
        </is>
      </c>
      <c r="B220" s="5" t="n">
        <v>305900</v>
      </c>
      <c r="C220" s="5" t="n">
        <v>247100</v>
      </c>
    </row>
    <row r="221">
      <c r="A221" s="4" t="inlineStr">
        <is>
          <t>Natural Gas Distribution | Operating Segments | Industrial</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Revenues from Contracts with Customers</t>
        </is>
      </c>
      <c r="B223" s="5" t="n">
        <v>67800</v>
      </c>
      <c r="C223" s="5" t="n">
        <v>59800</v>
      </c>
    </row>
    <row r="224">
      <c r="A224" s="4" t="inlineStr">
        <is>
          <t>Natural Gas Distribution | Operating Segments | Wholesale Transmission Revenues</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Revenues from Contracts with Customers</t>
        </is>
      </c>
      <c r="B226" s="5" t="n">
        <v>0</v>
      </c>
      <c r="C226" s="5" t="n">
        <v>0</v>
      </c>
    </row>
    <row r="227">
      <c r="A227" s="4" t="inlineStr">
        <is>
          <t>Natural Gas Distribution | Operating Segments | Wholesale Market Sales Revenues</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s from Contracts with Customers</t>
        </is>
      </c>
      <c r="B229" s="5" t="n">
        <v>62300</v>
      </c>
      <c r="C229" s="5" t="n">
        <v>58200</v>
      </c>
    </row>
    <row r="230">
      <c r="A230" s="4" t="inlineStr">
        <is>
          <t>Natural Gas Distribution | Operating Segments | Other Revenues from Contracts with Customers</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Revenues from Contracts with Customers</t>
        </is>
      </c>
      <c r="B232" s="5" t="n">
        <v>1400</v>
      </c>
      <c r="C232" s="5" t="n">
        <v>1100</v>
      </c>
    </row>
    <row r="233">
      <c r="A233" s="4" t="inlineStr">
        <is>
          <t>Electric Transmission | Operating Segments</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Revenues from Contracts with Customers</t>
        </is>
      </c>
      <c r="B235" s="5" t="n">
        <v>597600</v>
      </c>
      <c r="C235" s="5" t="n">
        <v>478000</v>
      </c>
    </row>
    <row r="236">
      <c r="A236" s="4" t="inlineStr">
        <is>
          <t>Alternative Revenue Programs</t>
        </is>
      </c>
      <c r="B236" s="5" t="n">
        <v>-49900</v>
      </c>
      <c r="C236" s="5" t="n">
        <v>29600</v>
      </c>
    </row>
    <row r="237">
      <c r="A237" s="4" t="inlineStr">
        <is>
          <t>Other Revenues</t>
        </is>
      </c>
      <c r="B237" s="5" t="n">
        <v>100</v>
      </c>
      <c r="C237" s="5" t="n">
        <v>200</v>
      </c>
    </row>
    <row r="238">
      <c r="A238" s="4" t="inlineStr">
        <is>
          <t>Total Operating Revenues</t>
        </is>
      </c>
      <c r="B238" s="5" t="n">
        <v>547800</v>
      </c>
      <c r="C238" s="5" t="n">
        <v>507800</v>
      </c>
    </row>
    <row r="239">
      <c r="A239" s="4" t="inlineStr">
        <is>
          <t>Electric Transmission | Operating Segments | Total Retail Tariff Sales Revenues</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Revenues from Contracts with Customers</t>
        </is>
      </c>
      <c r="B241" s="5" t="n">
        <v>0</v>
      </c>
      <c r="C241" s="5" t="n">
        <v>0</v>
      </c>
    </row>
    <row r="242">
      <c r="A242" s="4" t="inlineStr">
        <is>
          <t>Electric Transmission | Operating Segments | Residential</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Revenues from Contracts with Customers</t>
        </is>
      </c>
      <c r="B244" s="5" t="n">
        <v>0</v>
      </c>
      <c r="C244" s="5" t="n">
        <v>0</v>
      </c>
    </row>
    <row r="245">
      <c r="A245" s="4" t="inlineStr">
        <is>
          <t>Electric Transmission | Operating Segments | Commercial</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Revenues from Contracts with Customers</t>
        </is>
      </c>
      <c r="B247" s="5" t="n">
        <v>0</v>
      </c>
      <c r="C247" s="5" t="n">
        <v>0</v>
      </c>
    </row>
    <row r="248">
      <c r="A248" s="4" t="inlineStr">
        <is>
          <t>Electric Transmission | Operating Segments | Industrial</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Revenues from Contracts with Customers</t>
        </is>
      </c>
      <c r="B250" s="5" t="n">
        <v>0</v>
      </c>
      <c r="C250" s="5" t="n">
        <v>0</v>
      </c>
    </row>
    <row r="251">
      <c r="A251" s="4" t="inlineStr">
        <is>
          <t>Electric Transmission | Operating Segments | Wholesale Transmission Revenues</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Revenues from Contracts with Customers</t>
        </is>
      </c>
      <c r="B253" s="5" t="n">
        <v>594000</v>
      </c>
      <c r="C253" s="5" t="n">
        <v>474100</v>
      </c>
    </row>
    <row r="254">
      <c r="A254" s="4" t="inlineStr">
        <is>
          <t>Electric Transmission | Operating Segments | Wholesale Market Sales Revenues</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Revenues from Contracts with Customers</t>
        </is>
      </c>
      <c r="B256" s="5" t="n">
        <v>0</v>
      </c>
      <c r="C256" s="5" t="n">
        <v>0</v>
      </c>
    </row>
    <row r="257">
      <c r="A257" s="4" t="inlineStr">
        <is>
          <t>Electric Transmission | Operating Segments | Other Revenues from Contracts with Customers</t>
        </is>
      </c>
      <c r="B257" s="4" t="inlineStr">
        <is>
          <t xml:space="preserve"> </t>
        </is>
      </c>
      <c r="C257" s="4" t="inlineStr">
        <is>
          <t xml:space="preserve"> </t>
        </is>
      </c>
    </row>
    <row r="258">
      <c r="A258" s="3" t="inlineStr">
        <is>
          <t>Disaggregation of Revenue [Line Items]</t>
        </is>
      </c>
      <c r="B258" s="4" t="inlineStr">
        <is>
          <t xml:space="preserve"> </t>
        </is>
      </c>
      <c r="C258" s="4" t="inlineStr">
        <is>
          <t xml:space="preserve"> </t>
        </is>
      </c>
    </row>
    <row r="259">
      <c r="A259" s="4" t="inlineStr">
        <is>
          <t>Revenues from Contracts with Customers</t>
        </is>
      </c>
      <c r="B259" s="5" t="n">
        <v>3600</v>
      </c>
      <c r="C259" s="5" t="n">
        <v>3900</v>
      </c>
    </row>
    <row r="260">
      <c r="A260" s="4" t="inlineStr">
        <is>
          <t>Water Distribution | Operating Segments</t>
        </is>
      </c>
      <c r="B260" s="4" t="inlineStr">
        <is>
          <t xml:space="preserve"> </t>
        </is>
      </c>
      <c r="C260" s="4" t="inlineStr">
        <is>
          <t xml:space="preserve"> </t>
        </is>
      </c>
    </row>
    <row r="261">
      <c r="A261" s="3" t="inlineStr">
        <is>
          <t>Disaggregation of Revenue [Line Items]</t>
        </is>
      </c>
      <c r="B261" s="4" t="inlineStr">
        <is>
          <t xml:space="preserve"> </t>
        </is>
      </c>
      <c r="C261" s="4" t="inlineStr">
        <is>
          <t xml:space="preserve"> </t>
        </is>
      </c>
    </row>
    <row r="262">
      <c r="A262" s="4" t="inlineStr">
        <is>
          <t>Revenues from Contracts with Customers</t>
        </is>
      </c>
      <c r="B262" s="5" t="n">
        <v>49400</v>
      </c>
      <c r="C262" s="5" t="n">
        <v>48200</v>
      </c>
    </row>
    <row r="263">
      <c r="A263" s="4" t="inlineStr">
        <is>
          <t>Alternative Revenue Programs</t>
        </is>
      </c>
      <c r="B263" s="5" t="n">
        <v>600</v>
      </c>
      <c r="C263" s="5" t="n">
        <v>1600</v>
      </c>
    </row>
    <row r="264">
      <c r="A264" s="4" t="inlineStr">
        <is>
          <t>Other Revenues</t>
        </is>
      </c>
      <c r="B264" s="5" t="n">
        <v>300</v>
      </c>
      <c r="C264" s="5" t="n">
        <v>300</v>
      </c>
    </row>
    <row r="265">
      <c r="A265" s="4" t="inlineStr">
        <is>
          <t>Total Operating Revenues</t>
        </is>
      </c>
      <c r="B265" s="5" t="n">
        <v>50300</v>
      </c>
      <c r="C265" s="5" t="n">
        <v>50100</v>
      </c>
    </row>
    <row r="266">
      <c r="A266" s="4" t="inlineStr">
        <is>
          <t>Water Distribution | Operating Segments | Total Retail Tariff Sales Revenues</t>
        </is>
      </c>
      <c r="B266" s="4" t="inlineStr">
        <is>
          <t xml:space="preserve"> </t>
        </is>
      </c>
      <c r="C266" s="4" t="inlineStr">
        <is>
          <t xml:space="preserve"> </t>
        </is>
      </c>
    </row>
    <row r="267">
      <c r="A267" s="3" t="inlineStr">
        <is>
          <t>Disaggregation of Revenue [Line Items]</t>
        </is>
      </c>
      <c r="B267" s="4" t="inlineStr">
        <is>
          <t xml:space="preserve"> </t>
        </is>
      </c>
      <c r="C267" s="4" t="inlineStr">
        <is>
          <t xml:space="preserve"> </t>
        </is>
      </c>
    </row>
    <row r="268">
      <c r="A268" s="4" t="inlineStr">
        <is>
          <t>Revenues from Contracts with Customers</t>
        </is>
      </c>
      <c r="B268" s="5" t="n">
        <v>47700</v>
      </c>
      <c r="C268" s="5" t="n">
        <v>47500</v>
      </c>
    </row>
    <row r="269">
      <c r="A269" s="4" t="inlineStr">
        <is>
          <t>Water Distribution | Operating Segments | Residential</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Revenues from Contracts with Customers</t>
        </is>
      </c>
      <c r="B271" s="5" t="n">
        <v>31400</v>
      </c>
      <c r="C271" s="5" t="n">
        <v>30300</v>
      </c>
    </row>
    <row r="272">
      <c r="A272" s="4" t="inlineStr">
        <is>
          <t>Water Distribution | Operating Segments | Commercial</t>
        </is>
      </c>
      <c r="B272" s="4" t="inlineStr">
        <is>
          <t xml:space="preserve"> </t>
        </is>
      </c>
      <c r="C272" s="4" t="inlineStr">
        <is>
          <t xml:space="preserve"> </t>
        </is>
      </c>
    </row>
    <row r="273">
      <c r="A273" s="3" t="inlineStr">
        <is>
          <t>Disaggregation of Revenue [Line Items]</t>
        </is>
      </c>
      <c r="B273" s="4" t="inlineStr">
        <is>
          <t xml:space="preserve"> </t>
        </is>
      </c>
      <c r="C273" s="4" t="inlineStr">
        <is>
          <t xml:space="preserve"> </t>
        </is>
      </c>
    </row>
    <row r="274">
      <c r="A274" s="4" t="inlineStr">
        <is>
          <t>Revenues from Contracts with Customers</t>
        </is>
      </c>
      <c r="B274" s="5" t="n">
        <v>15300</v>
      </c>
      <c r="C274" s="5" t="n">
        <v>16200</v>
      </c>
    </row>
    <row r="275">
      <c r="A275" s="4" t="inlineStr">
        <is>
          <t>Water Distribution | Operating Segments | Industrial</t>
        </is>
      </c>
      <c r="B275" s="4" t="inlineStr">
        <is>
          <t xml:space="preserve"> </t>
        </is>
      </c>
      <c r="C275" s="4" t="inlineStr">
        <is>
          <t xml:space="preserve"> </t>
        </is>
      </c>
    </row>
    <row r="276">
      <c r="A276" s="3" t="inlineStr">
        <is>
          <t>Disaggregation of Revenue [Line Items]</t>
        </is>
      </c>
      <c r="B276" s="4" t="inlineStr">
        <is>
          <t xml:space="preserve"> </t>
        </is>
      </c>
      <c r="C276" s="4" t="inlineStr">
        <is>
          <t xml:space="preserve"> </t>
        </is>
      </c>
    </row>
    <row r="277">
      <c r="A277" s="4" t="inlineStr">
        <is>
          <t>Revenues from Contracts with Customers</t>
        </is>
      </c>
      <c r="B277" s="5" t="n">
        <v>1000</v>
      </c>
      <c r="C277" s="5" t="n">
        <v>1000</v>
      </c>
    </row>
    <row r="278">
      <c r="A278" s="4" t="inlineStr">
        <is>
          <t>Water Distribution | Operating Segments | Wholesale Transmission Revenues</t>
        </is>
      </c>
      <c r="B278" s="4" t="inlineStr">
        <is>
          <t xml:space="preserve"> </t>
        </is>
      </c>
      <c r="C278" s="4" t="inlineStr">
        <is>
          <t xml:space="preserve"> </t>
        </is>
      </c>
    </row>
    <row r="279">
      <c r="A279" s="3" t="inlineStr">
        <is>
          <t>Disaggregation of Revenue [Line Items]</t>
        </is>
      </c>
      <c r="B279" s="4" t="inlineStr">
        <is>
          <t xml:space="preserve"> </t>
        </is>
      </c>
      <c r="C279" s="4" t="inlineStr">
        <is>
          <t xml:space="preserve"> </t>
        </is>
      </c>
    </row>
    <row r="280">
      <c r="A280" s="4" t="inlineStr">
        <is>
          <t>Revenues from Contracts with Customers</t>
        </is>
      </c>
      <c r="B280" s="5" t="n">
        <v>0</v>
      </c>
      <c r="C280" s="5" t="n">
        <v>0</v>
      </c>
    </row>
    <row r="281">
      <c r="A281" s="4" t="inlineStr">
        <is>
          <t>Water Distribution | Operating Segments | Wholesale Market Sales Revenues</t>
        </is>
      </c>
      <c r="B281" s="4" t="inlineStr">
        <is>
          <t xml:space="preserve"> </t>
        </is>
      </c>
      <c r="C281" s="4" t="inlineStr">
        <is>
          <t xml:space="preserve"> </t>
        </is>
      </c>
    </row>
    <row r="282">
      <c r="A282" s="3" t="inlineStr">
        <is>
          <t>Disaggregation of Revenue [Line Items]</t>
        </is>
      </c>
      <c r="B282" s="4" t="inlineStr">
        <is>
          <t xml:space="preserve"> </t>
        </is>
      </c>
      <c r="C282" s="4" t="inlineStr">
        <is>
          <t xml:space="preserve"> </t>
        </is>
      </c>
    </row>
    <row r="283">
      <c r="A283" s="4" t="inlineStr">
        <is>
          <t>Revenues from Contracts with Customers</t>
        </is>
      </c>
      <c r="B283" s="5" t="n">
        <v>1100</v>
      </c>
      <c r="C283" s="5" t="n">
        <v>900</v>
      </c>
    </row>
    <row r="284">
      <c r="A284" s="4" t="inlineStr">
        <is>
          <t>Water Distribution | Operating Segments | Other Revenues from Contracts with Customers</t>
        </is>
      </c>
      <c r="B284" s="4" t="inlineStr">
        <is>
          <t xml:space="preserve"> </t>
        </is>
      </c>
      <c r="C284" s="4" t="inlineStr">
        <is>
          <t xml:space="preserve"> </t>
        </is>
      </c>
    </row>
    <row r="285">
      <c r="A285" s="3" t="inlineStr">
        <is>
          <t>Disaggregation of Revenue [Line Items]</t>
        </is>
      </c>
      <c r="B285" s="4" t="inlineStr">
        <is>
          <t xml:space="preserve"> </t>
        </is>
      </c>
      <c r="C285" s="4" t="inlineStr">
        <is>
          <t xml:space="preserve"> </t>
        </is>
      </c>
    </row>
    <row r="286">
      <c r="A286" s="4" t="inlineStr">
        <is>
          <t>Revenues from Contracts with Customers</t>
        </is>
      </c>
      <c r="B286" s="6" t="n">
        <v>600</v>
      </c>
      <c r="C286" s="6" t="n">
        <v>-2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8:06:07Z</dcterms:created>
  <dcterms:modified xmlns:dcterms="http://purl.org/dc/terms/" xmlns:xsi="http://www.w3.org/2001/XMLSchema-instance" xsi:type="dcterms:W3CDTF">2025-05-05T18:06:12Z</dcterms:modified>
</cp:coreProperties>
</file>